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ignificant Accounting Policies" sheetId="8" state="visible" r:id="rId8"/>
    <sheet xmlns:r="http://schemas.openxmlformats.org/officeDocument/2006/relationships" name="Vessels" sheetId="9" state="visible" r:id="rId9"/>
    <sheet xmlns:r="http://schemas.openxmlformats.org/officeDocument/2006/relationships" name="Leases" sheetId="10" state="visible" r:id="rId10"/>
    <sheet xmlns:r="http://schemas.openxmlformats.org/officeDocument/2006/relationships" name="Trade and Other Receivables" sheetId="11" state="visible" r:id="rId11"/>
    <sheet xmlns:r="http://schemas.openxmlformats.org/officeDocument/2006/relationships" name="Owners' Capital_Partners' Equit" sheetId="12" state="visible" r:id="rId12"/>
    <sheet xmlns:r="http://schemas.openxmlformats.org/officeDocument/2006/relationships" name="Borrowings" sheetId="13" state="visible" r:id="rId13"/>
    <sheet xmlns:r="http://schemas.openxmlformats.org/officeDocument/2006/relationships" name="Other Payables and Accruals" sheetId="14" state="visible" r:id="rId14"/>
    <sheet xmlns:r="http://schemas.openxmlformats.org/officeDocument/2006/relationships" name="Revenues" sheetId="15" state="visible" r:id="rId15"/>
    <sheet xmlns:r="http://schemas.openxmlformats.org/officeDocument/2006/relationships" name="Voyage Expenses and Commissions" sheetId="16" state="visible" r:id="rId16"/>
    <sheet xmlns:r="http://schemas.openxmlformats.org/officeDocument/2006/relationships" name="General and Administrative Expe" sheetId="17" state="visible" r:id="rId17"/>
    <sheet xmlns:r="http://schemas.openxmlformats.org/officeDocument/2006/relationships" name="Vessel Operating Costs" sheetId="18" state="visible" r:id="rId18"/>
    <sheet xmlns:r="http://schemas.openxmlformats.org/officeDocument/2006/relationships" name="Net Financial Income and Cost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Financial Risk Management" sheetId="22" state="visible" r:id="rId22"/>
    <sheet xmlns:r="http://schemas.openxmlformats.org/officeDocument/2006/relationships" name="Capital Risk Management" sheetId="23" state="visible" r:id="rId23"/>
    <sheet xmlns:r="http://schemas.openxmlformats.org/officeDocument/2006/relationships" name="Derivative Financial Instrument" sheetId="24" state="visible" r:id="rId24"/>
    <sheet xmlns:r="http://schemas.openxmlformats.org/officeDocument/2006/relationships" name="Cash Flow Reconciliations" sheetId="25" state="visible" r:id="rId25"/>
    <sheet xmlns:r="http://schemas.openxmlformats.org/officeDocument/2006/relationships" name="Earnings per Unit" sheetId="26" state="visible" r:id="rId26"/>
    <sheet xmlns:r="http://schemas.openxmlformats.org/officeDocument/2006/relationships" name="Share-based Compensation" sheetId="27" state="visible" r:id="rId27"/>
    <sheet xmlns:r="http://schemas.openxmlformats.org/officeDocument/2006/relationships" name="Taxation"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Organization and Operations (Ta" sheetId="31" state="visible" r:id="rId31"/>
    <sheet xmlns:r="http://schemas.openxmlformats.org/officeDocument/2006/relationships" name="Significant Accounting Polici_3" sheetId="32" state="visible" r:id="rId32"/>
    <sheet xmlns:r="http://schemas.openxmlformats.org/officeDocument/2006/relationships" name="Vessels (Tables)" sheetId="33" state="visible" r:id="rId33"/>
    <sheet xmlns:r="http://schemas.openxmlformats.org/officeDocument/2006/relationships" name="Leases (Tables)" sheetId="34" state="visible" r:id="rId34"/>
    <sheet xmlns:r="http://schemas.openxmlformats.org/officeDocument/2006/relationships" name="Trade and Other Receivables (Ta" sheetId="35" state="visible" r:id="rId35"/>
    <sheet xmlns:r="http://schemas.openxmlformats.org/officeDocument/2006/relationships" name="Owners' Capital_Partners' Equ_2" sheetId="36" state="visible" r:id="rId36"/>
    <sheet xmlns:r="http://schemas.openxmlformats.org/officeDocument/2006/relationships" name="Borrowings (Tables)" sheetId="37" state="visible" r:id="rId37"/>
    <sheet xmlns:r="http://schemas.openxmlformats.org/officeDocument/2006/relationships" name="Other Payables and Accruals (Ta" sheetId="38" state="visible" r:id="rId38"/>
    <sheet xmlns:r="http://schemas.openxmlformats.org/officeDocument/2006/relationships" name="Revenues (Tables)" sheetId="39" state="visible" r:id="rId39"/>
    <sheet xmlns:r="http://schemas.openxmlformats.org/officeDocument/2006/relationships" name="Voyage Expenses and Commissio_2" sheetId="40" state="visible" r:id="rId40"/>
    <sheet xmlns:r="http://schemas.openxmlformats.org/officeDocument/2006/relationships" name="General and Administrative Ex_2" sheetId="41" state="visible" r:id="rId41"/>
    <sheet xmlns:r="http://schemas.openxmlformats.org/officeDocument/2006/relationships" name="Vessel Operating Costs (Tables)" sheetId="42" state="visible" r:id="rId42"/>
    <sheet xmlns:r="http://schemas.openxmlformats.org/officeDocument/2006/relationships" name="Net Financial Income and Costs " sheetId="43" state="visible" r:id="rId43"/>
    <sheet xmlns:r="http://schemas.openxmlformats.org/officeDocument/2006/relationships" name="Related Party Transactions (Tab" sheetId="44" state="visible" r:id="rId44"/>
    <sheet xmlns:r="http://schemas.openxmlformats.org/officeDocument/2006/relationships" name="Commitments and Contingencies (" sheetId="45" state="visible" r:id="rId45"/>
    <sheet xmlns:r="http://schemas.openxmlformats.org/officeDocument/2006/relationships" name="Financial Risk Management (Tabl" sheetId="46" state="visible" r:id="rId46"/>
    <sheet xmlns:r="http://schemas.openxmlformats.org/officeDocument/2006/relationships" name="Capital Risk Management (Tables" sheetId="47" state="visible" r:id="rId47"/>
    <sheet xmlns:r="http://schemas.openxmlformats.org/officeDocument/2006/relationships" name="Derivative Financial Instrume_2" sheetId="48" state="visible" r:id="rId48"/>
    <sheet xmlns:r="http://schemas.openxmlformats.org/officeDocument/2006/relationships" name="Cash Flow Reconciliations (Tabl" sheetId="49" state="visible" r:id="rId49"/>
    <sheet xmlns:r="http://schemas.openxmlformats.org/officeDocument/2006/relationships" name="Earnings per Unit (Tables)" sheetId="50" state="visible" r:id="rId50"/>
    <sheet xmlns:r="http://schemas.openxmlformats.org/officeDocument/2006/relationships" name="Share-Based Compensation (Table" sheetId="51" state="visible" r:id="rId51"/>
    <sheet xmlns:r="http://schemas.openxmlformats.org/officeDocument/2006/relationships" name="Organization and Operations - G" sheetId="52" state="visible" r:id="rId52"/>
    <sheet xmlns:r="http://schemas.openxmlformats.org/officeDocument/2006/relationships" name="Organization and Operations - C"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Vessels (Details)" sheetId="59" state="visible" r:id="rId59"/>
    <sheet xmlns:r="http://schemas.openxmlformats.org/officeDocument/2006/relationships" name="Vessels - Impairment (Details)" sheetId="60" state="visible" r:id="rId60"/>
    <sheet xmlns:r="http://schemas.openxmlformats.org/officeDocument/2006/relationships" name="Leases (Details)" sheetId="61" state="visible" r:id="rId61"/>
    <sheet xmlns:r="http://schemas.openxmlformats.org/officeDocument/2006/relationships" name="Trade and Other Receivables (De" sheetId="62" state="visible" r:id="rId62"/>
    <sheet xmlns:r="http://schemas.openxmlformats.org/officeDocument/2006/relationships" name="Owners' Capital_Partners' Equ_3" sheetId="63" state="visible" r:id="rId63"/>
    <sheet xmlns:r="http://schemas.openxmlformats.org/officeDocument/2006/relationships" name="Owners' Capital_Partners' Equ_4" sheetId="64" state="visible" r:id="rId64"/>
    <sheet xmlns:r="http://schemas.openxmlformats.org/officeDocument/2006/relationships" name="Owners' Capital_Partners' Equ_5" sheetId="65" state="visible" r:id="rId65"/>
    <sheet xmlns:r="http://schemas.openxmlformats.org/officeDocument/2006/relationships" name="Owners' Capital_Partners' Equ_6" sheetId="66" state="visible" r:id="rId66"/>
    <sheet xmlns:r="http://schemas.openxmlformats.org/officeDocument/2006/relationships" name="Owners' Capital_Partners' Equ_7" sheetId="67" state="visible" r:id="rId67"/>
    <sheet xmlns:r="http://schemas.openxmlformats.org/officeDocument/2006/relationships" name="Owners' Capital_Partners' Equ_8" sheetId="68" state="visible" r:id="rId68"/>
    <sheet xmlns:r="http://schemas.openxmlformats.org/officeDocument/2006/relationships" name="Owners' Capital_Partners' Equ_9" sheetId="69" state="visible" r:id="rId69"/>
    <sheet xmlns:r="http://schemas.openxmlformats.org/officeDocument/2006/relationships" name="Owners' Capital_Partners' Eq_10" sheetId="70" state="visible" r:id="rId70"/>
    <sheet xmlns:r="http://schemas.openxmlformats.org/officeDocument/2006/relationships" name="Owners' Capital_Partners' Eq_11" sheetId="71" state="visible" r:id="rId71"/>
    <sheet xmlns:r="http://schemas.openxmlformats.org/officeDocument/2006/relationships" name="Owners' Capital_Partners' Eq_12" sheetId="72" state="visible" r:id="rId72"/>
    <sheet xmlns:r="http://schemas.openxmlformats.org/officeDocument/2006/relationships" name="Borrowings (Details)" sheetId="73" state="visible" r:id="rId73"/>
    <sheet xmlns:r="http://schemas.openxmlformats.org/officeDocument/2006/relationships" name="Borrowings - Terminated Facilit" sheetId="74" state="visible" r:id="rId74"/>
    <sheet xmlns:r="http://schemas.openxmlformats.org/officeDocument/2006/relationships" name="Borrowings - Existing facilitie" sheetId="75" state="visible" r:id="rId75"/>
    <sheet xmlns:r="http://schemas.openxmlformats.org/officeDocument/2006/relationships" name="Borrowings - Securities Covenan" sheetId="76" state="visible" r:id="rId76"/>
    <sheet xmlns:r="http://schemas.openxmlformats.org/officeDocument/2006/relationships" name="Borrowings - Loan From Related " sheetId="77" state="visible" r:id="rId77"/>
    <sheet xmlns:r="http://schemas.openxmlformats.org/officeDocument/2006/relationships" name="Borrowings - Repayment Schedule" sheetId="78" state="visible" r:id="rId78"/>
    <sheet xmlns:r="http://schemas.openxmlformats.org/officeDocument/2006/relationships" name="Other Payables and Accruals (De" sheetId="79" state="visible" r:id="rId79"/>
    <sheet xmlns:r="http://schemas.openxmlformats.org/officeDocument/2006/relationships" name="Revenues (Details)" sheetId="80" state="visible" r:id="rId80"/>
    <sheet xmlns:r="http://schemas.openxmlformats.org/officeDocument/2006/relationships" name="Voyage Expenses and Commissio_3" sheetId="81" state="visible" r:id="rId81"/>
    <sheet xmlns:r="http://schemas.openxmlformats.org/officeDocument/2006/relationships" name="General and Administrative Ex_3" sheetId="82" state="visible" r:id="rId82"/>
    <sheet xmlns:r="http://schemas.openxmlformats.org/officeDocument/2006/relationships" name="Vessel Operating Costs (Details" sheetId="83" state="visible" r:id="rId83"/>
    <sheet xmlns:r="http://schemas.openxmlformats.org/officeDocument/2006/relationships" name="Financial Income and Costs (Det" sheetId="84" state="visible" r:id="rId84"/>
    <sheet xmlns:r="http://schemas.openxmlformats.org/officeDocument/2006/relationships" name="Related Party Transactions - Ba" sheetId="85" state="visible" r:id="rId85"/>
    <sheet xmlns:r="http://schemas.openxmlformats.org/officeDocument/2006/relationships" name="Related Party Transactions - Su" sheetId="86" state="visible" r:id="rId86"/>
    <sheet xmlns:r="http://schemas.openxmlformats.org/officeDocument/2006/relationships" name="Related Party Transactions - Ge" sheetId="87" state="visible" r:id="rId87"/>
    <sheet xmlns:r="http://schemas.openxmlformats.org/officeDocument/2006/relationships" name="Commitments and Contingencies_2" sheetId="88" state="visible" r:id="rId88"/>
    <sheet xmlns:r="http://schemas.openxmlformats.org/officeDocument/2006/relationships" name="Financial Risk Management - Int" sheetId="89" state="visible" r:id="rId89"/>
    <sheet xmlns:r="http://schemas.openxmlformats.org/officeDocument/2006/relationships" name="Financial Risk Management - Liq" sheetId="90" state="visible" r:id="rId90"/>
    <sheet xmlns:r="http://schemas.openxmlformats.org/officeDocument/2006/relationships" name="Financial Risk Management - Cre" sheetId="91" state="visible" r:id="rId91"/>
    <sheet xmlns:r="http://schemas.openxmlformats.org/officeDocument/2006/relationships" name="Capital Risk Management (Detail"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 xmlns:r="http://schemas.openxmlformats.org/officeDocument/2006/relationships" name="Derivative Financial Instrume_5" sheetId="95" state="visible" r:id="rId95"/>
    <sheet xmlns:r="http://schemas.openxmlformats.org/officeDocument/2006/relationships" name="Derivative Financial Instrume_6" sheetId="96" state="visible" r:id="rId96"/>
    <sheet xmlns:r="http://schemas.openxmlformats.org/officeDocument/2006/relationships" name="Cash Flow Reconciliations - Rec" sheetId="97" state="visible" r:id="rId97"/>
    <sheet xmlns:r="http://schemas.openxmlformats.org/officeDocument/2006/relationships" name="Cash Flow Reconciliations - R_2" sheetId="98" state="visible" r:id="rId98"/>
    <sheet xmlns:r="http://schemas.openxmlformats.org/officeDocument/2006/relationships" name="Cash Flow Reconciliations - R_3" sheetId="99" state="visible" r:id="rId99"/>
    <sheet xmlns:r="http://schemas.openxmlformats.org/officeDocument/2006/relationships" name="Cash Flow Reconciliations - R_4" sheetId="100" state="visible" r:id="rId100"/>
    <sheet xmlns:r="http://schemas.openxmlformats.org/officeDocument/2006/relationships" name="Earnings per Unit - Issuance of" sheetId="101" state="visible" r:id="rId101"/>
    <sheet xmlns:r="http://schemas.openxmlformats.org/officeDocument/2006/relationships" name="Earnings per Unit (Details)" sheetId="102" state="visible" r:id="rId102"/>
    <sheet xmlns:r="http://schemas.openxmlformats.org/officeDocument/2006/relationships" name="Share-based Compensation - 2015" sheetId="103" state="visible" r:id="rId103"/>
    <sheet xmlns:r="http://schemas.openxmlformats.org/officeDocument/2006/relationships" name="Share-based Compensation - RCUs" sheetId="104" state="visible" r:id="rId104"/>
    <sheet xmlns:r="http://schemas.openxmlformats.org/officeDocument/2006/relationships" name="Share-based Compensation - PCUs" sheetId="105" state="visible" r:id="rId105"/>
    <sheet xmlns:r="http://schemas.openxmlformats.org/officeDocument/2006/relationships" name="Share-based Compensation - Expe" sheetId="106" state="visible" r:id="rId106"/>
    <sheet xmlns:r="http://schemas.openxmlformats.org/officeDocument/2006/relationships" name="Taxation (Details)" sheetId="107" state="visible" r:id="rId107"/>
    <sheet xmlns:r="http://schemas.openxmlformats.org/officeDocument/2006/relationships" name="Subsequent Events (Details)" sheetId="108" state="visible" r:id="rId108"/>
  </sheets>
  <definedNames/>
  <calcPr calcId="124519" fullCalcOnLoad="1"/>
</workbook>
</file>

<file path=xl/sharedStrings.xml><?xml version="1.0" encoding="utf-8"?>
<sst xmlns="http://schemas.openxmlformats.org/spreadsheetml/2006/main" uniqueCount="1265">
  <si>
    <t>Document and Entity Information</t>
  </si>
  <si>
    <t>12 Months Ended</t>
  </si>
  <si>
    <t>Dec. 31, 2019shares</t>
  </si>
  <si>
    <t>Document information</t>
  </si>
  <si>
    <t>Entity Registrant Name</t>
  </si>
  <si>
    <t>GasLog Partners LP</t>
  </si>
  <si>
    <t>Entity Incorporation, State or Country Code</t>
  </si>
  <si>
    <t>1T</t>
  </si>
  <si>
    <t>Entity Central Index Key</t>
  </si>
  <si>
    <t>0001598655</t>
  </si>
  <si>
    <t>Document Type</t>
  </si>
  <si>
    <t>20-F</t>
  </si>
  <si>
    <t>Document Period End Date</t>
  </si>
  <si>
    <t>Dec. 31,
		2019</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Units, Units Outstanding</t>
  </si>
  <si>
    <t>Entity Emerging Growth Company</t>
  </si>
  <si>
    <t>Entity Shell Company</t>
  </si>
  <si>
    <t>Document Fiscal Year Focus</t>
  </si>
  <si>
    <t>2019</t>
  </si>
  <si>
    <t>Document Fiscal Period Focus</t>
  </si>
  <si>
    <t>FY</t>
  </si>
  <si>
    <t>Entity Interactive Data Current</t>
  </si>
  <si>
    <t>Document Annual Report</t>
  </si>
  <si>
    <t>true</t>
  </si>
  <si>
    <t>Document Transition Report</t>
  </si>
  <si>
    <t>Document Shell Company Report</t>
  </si>
  <si>
    <t>Class B units</t>
  </si>
  <si>
    <t>Entity Class B Units, Units Outstanding</t>
  </si>
  <si>
    <t>Series A preference units</t>
  </si>
  <si>
    <t>Entity Preference Units, Units Outstanding</t>
  </si>
  <si>
    <t>Series B preference units</t>
  </si>
  <si>
    <t>Series C preference units</t>
  </si>
  <si>
    <t>Consolidated statements of financial position - USD ($) $ in Thousands</t>
  </si>
  <si>
    <t>Dec. 31, 2019</t>
  </si>
  <si>
    <t>Dec. 31, 2018</t>
  </si>
  <si>
    <t>Dec. 31, 2017</t>
  </si>
  <si>
    <t>Non-current assets</t>
  </si>
  <si>
    <t>Other non-current assets</t>
  </si>
  <si>
    <t>[1]</t>
  </si>
  <si>
    <t>Derivative financial instruments</t>
  </si>
  <si>
    <t>Vessels</t>
  </si>
  <si>
    <t>Right-of-use assets</t>
  </si>
  <si>
    <t>Total non-current assets</t>
  </si>
  <si>
    <t>Current assets</t>
  </si>
  <si>
    <t>Trade and other receivables</t>
  </si>
  <si>
    <t>Inventories</t>
  </si>
  <si>
    <t>Due from related parties</t>
  </si>
  <si>
    <t>Prepayments and other current assets</t>
  </si>
  <si>
    <t>Short-term investments</t>
  </si>
  <si>
    <t>Cash and cash equivalents</t>
  </si>
  <si>
    <t>Total current assets</t>
  </si>
  <si>
    <t>Total assets</t>
  </si>
  <si>
    <t>Owners'/partners' equity</t>
  </si>
  <si>
    <t>Owners' capital</t>
  </si>
  <si>
    <t>Common unitholders (41,002,121 units issued and outstanding as of January 1, 2018, 45,448,993 units issued and outstanding as of December 31, 2018 and 46,860,182 units issued and outstanding as of December 31, 2019)</t>
  </si>
  <si>
    <t>General partner (836,779 units issued and outstanding as of January 1, 2018, 927,532 units issued and outstanding as of December 31, 2018 and 1,021,336 units issued and outstanding as of December 31, 2019)</t>
  </si>
  <si>
    <t>Incentive distribution rights</t>
  </si>
  <si>
    <t>Preference unitholders (5,750,000 Series A Preference Units issued and outstanding as of January 1, 2018, 5,750,000 Series A Preference Units, 4,600,000 Series B Preference Units and 4,000,000 Series C Preference Units issued and outstanding as of December 31, 2018 and December 31, 2019)</t>
  </si>
  <si>
    <t>Total owners'/partners' equity</t>
  </si>
  <si>
    <t>Current liabilities</t>
  </si>
  <si>
    <t>Trade accounts payable</t>
  </si>
  <si>
    <t>Due to related parties</t>
  </si>
  <si>
    <t>Other payables and accruals</t>
  </si>
  <si>
    <t>Borrowings-current portion</t>
  </si>
  <si>
    <t>Lease liabilities-current portion</t>
  </si>
  <si>
    <t>Total current liabilities</t>
  </si>
  <si>
    <t>Non-current liabilities</t>
  </si>
  <si>
    <t>Borrowings-non-current portion</t>
  </si>
  <si>
    <t>Lease liabilities-non-current portion</t>
  </si>
  <si>
    <t>Other non-current liabilities</t>
  </si>
  <si>
    <t>Total non-current liabilities</t>
  </si>
  <si>
    <t>Total owners'/partners' equity and liabilities</t>
  </si>
  <si>
    <t>Restated so as to reflect the historical financial statements of GAS-twelve Ltd. acquired on April 1, 2019 from GasLog (Note 1).</t>
  </si>
  <si>
    <t>Consolidated statements of financial position (Parenthetical) - shares</t>
  </si>
  <si>
    <t>Common units</t>
  </si>
  <si>
    <t>Number of units issued</t>
  </si>
  <si>
    <t>Number of units outstanding</t>
  </si>
  <si>
    <t>General partner units</t>
  </si>
  <si>
    <t>Preference units</t>
  </si>
  <si>
    <t>Consolidated statements of profit or loss and total comprehensive income or loss - USD ($) $ in Thousands</t>
  </si>
  <si>
    <t>Profit or loss and total comprehensive income</t>
  </si>
  <si>
    <t>Revenues</t>
  </si>
  <si>
    <t>Net pool allocation</t>
  </si>
  <si>
    <t>Voyage expenses and commissions</t>
  </si>
  <si>
    <t>Vessel operating costs</t>
  </si>
  <si>
    <t>Depreciation</t>
  </si>
  <si>
    <t>General and administrative expenses</t>
  </si>
  <si>
    <t>Impairment loss on vessels</t>
  </si>
  <si>
    <t>Profit from operations</t>
  </si>
  <si>
    <t>Financial costs</t>
  </si>
  <si>
    <t>Financial income</t>
  </si>
  <si>
    <t>Gain/(loss) on derivatives</t>
  </si>
  <si>
    <t>Total other expenses, net</t>
  </si>
  <si>
    <t>Profit/(loss) for the year</t>
  </si>
  <si>
    <t>Total comprehensive income/(loss) for the year</t>
  </si>
  <si>
    <t>Earnings/(loss) per unit attributable to the Partnership, basic and diluted:</t>
  </si>
  <si>
    <t>Earnings/(loss) per unit (basic)</t>
  </si>
  <si>
    <t>Earnings/(loss) per unit (diluted)</t>
  </si>
  <si>
    <t>Subordinated units</t>
  </si>
  <si>
    <t>Earnings/(loss) per unit (basic and diluted)</t>
  </si>
  <si>
    <t>Consolidated statements of changes in owners'/partners' equity - USD ($) $ in Thousands</t>
  </si>
  <si>
    <t>Total Partners' equity</t>
  </si>
  <si>
    <t>Total Owners' Capital</t>
  </si>
  <si>
    <t>Total</t>
  </si>
  <si>
    <t>Balance as of beginning of the year at Dec. 31, 2016</t>
  </si>
  <si>
    <t>Balance as of beginning of the year (in units) at Dec. 31, 2016</t>
  </si>
  <si>
    <t>Capital contributions</t>
  </si>
  <si>
    <t>Profit attributable to GasLog's operations (Note 20)</t>
  </si>
  <si>
    <t>Total comprehensive income attributable to GasLog's operations (Note 20)</t>
  </si>
  <si>
    <t>Net proceeds from public offerings of common units and issuances of general partner units (Note 6)</t>
  </si>
  <si>
    <t>Number of units issued for net proceeds from public offerings and issuances of common units and general partner units</t>
  </si>
  <si>
    <t>Net proceeds from public offering of preference units (Note 6)</t>
  </si>
  <si>
    <t>Number of units issued for net proceeds from public offering and issuance of preference units</t>
  </si>
  <si>
    <t>Cash distributions to GasLog in exchange for net assets contributions to the Partnership</t>
  </si>
  <si>
    <t>Difference between net book value of acquired subsidiary and considerations paid</t>
  </si>
  <si>
    <t>Distributions declared (Note 6)</t>
  </si>
  <si>
    <t>Share-based compensation, net of accrued dividend</t>
  </si>
  <si>
    <t>Conversion of subordinated units to common units (Note 6)</t>
  </si>
  <si>
    <t>Number of units issued for conversion of subordinated units to common units</t>
  </si>
  <si>
    <t>Partnership's profit/(loss) (Note 20)</t>
  </si>
  <si>
    <t>Partnership's total comprehensive income/(loss) (Note 20)</t>
  </si>
  <si>
    <t>Balance as of end of the year at Dec. 31, 2017</t>
  </si>
  <si>
    <t>Balance as of end of the year (in units) at Dec. 31, 2017</t>
  </si>
  <si>
    <t>Number of units of Settlement of awards vested during the year</t>
  </si>
  <si>
    <t>Issuance of common units to GasLog in exchange for net assets contributions to the Partnership (Note 6)</t>
  </si>
  <si>
    <t>Number of common units issued to GasLog in exchange for net assets contribution to the Partnership</t>
  </si>
  <si>
    <t>Modification of incentive distribution rights "IDRs" (Note 6)</t>
  </si>
  <si>
    <t>Balance as of end of the year at Dec. 31, 2018</t>
  </si>
  <si>
    <t>Balance as of end of the year (in units) at Dec. 31, 2018</t>
  </si>
  <si>
    <t>IFRS 16 adjustment (as restated) at Dec. 31, 2018</t>
  </si>
  <si>
    <t>[2]</t>
  </si>
  <si>
    <t>Balance at January 1, 2019 (as restated) at Dec. 31, 2018</t>
  </si>
  <si>
    <t>[1],[2]</t>
  </si>
  <si>
    <t>Balance at January 1, 2019 (as restated, in units) at Dec. 31, 2018</t>
  </si>
  <si>
    <t>Equity offering costs</t>
  </si>
  <si>
    <t>Repurchases of common units (Note 6)</t>
  </si>
  <si>
    <t>Number of units of repurchases of common units</t>
  </si>
  <si>
    <t>Elimination of IDRs and issuance of common and Class B units (Note 6)</t>
  </si>
  <si>
    <t>Number of units on elimination of IDRs and issuance of common and class B units</t>
  </si>
  <si>
    <t>Balance as of end of the year at Dec. 31, 2019</t>
  </si>
  <si>
    <t>Balance as of end of the year (in units) at Dec. 31, 2019</t>
  </si>
  <si>
    <t>Restated so as to reflect an adjustment introduced due to the adoption of International Financial Reporting Standard (“IFRS”) 16 Leases on January 1, 2019 (Note 2).</t>
  </si>
  <si>
    <t>Consolidated statements of cash flows - USD ($) $ in Thousands</t>
  </si>
  <si>
    <t>Cash flows from operating activities:</t>
  </si>
  <si>
    <t>Adjustments for:</t>
  </si>
  <si>
    <t>Unrealized (gain)/loss on derivatives held for trading</t>
  </si>
  <si>
    <t>Share-based compensation</t>
  </si>
  <si>
    <t>Realized foreign exchange losses</t>
  </si>
  <si>
    <t>Adjusted Profit Loss</t>
  </si>
  <si>
    <t>Decrease/(increase) in trade and other receivables</t>
  </si>
  <si>
    <t>Decrease/(increase) in inventories</t>
  </si>
  <si>
    <t>Change in related parties, net</t>
  </si>
  <si>
    <t>Decrease/(increase) in prepayments and other current assets</t>
  </si>
  <si>
    <t>Decrease/(increase) in other non-current assets</t>
  </si>
  <si>
    <t>Increase/(decrease) in other non-current liabilities</t>
  </si>
  <si>
    <t>Increase in trade accounts payable</t>
  </si>
  <si>
    <t>(Decrease)/increase in other payables and accruals</t>
  </si>
  <si>
    <t>Cash provided by operations</t>
  </si>
  <si>
    <t>Interest paid</t>
  </si>
  <si>
    <t>Net cash provided by operating activities</t>
  </si>
  <si>
    <t>Cash flows from investing activities:</t>
  </si>
  <si>
    <t>Payments for vessels' additions</t>
  </si>
  <si>
    <t>Return of capital expenditures</t>
  </si>
  <si>
    <t>Financial income received</t>
  </si>
  <si>
    <t>Purchase of short-term investments</t>
  </si>
  <si>
    <t>Maturity of short-term investments</t>
  </si>
  <si>
    <t>Net cash provided by/(used in) investing activities</t>
  </si>
  <si>
    <t>Cash flows from financing activities:</t>
  </si>
  <si>
    <t>Borrowings drawdowns</t>
  </si>
  <si>
    <t>Borrowings repayments</t>
  </si>
  <si>
    <t>Payment of loan issuance costs</t>
  </si>
  <si>
    <t>Proceeds from public offerings of common units and issuances of general partner units (net of underwriting discounts and commissions)</t>
  </si>
  <si>
    <t>Proceeds from public offering of preference units (net of underwriting discounts and commissions)</t>
  </si>
  <si>
    <t>Repurchases of common units</t>
  </si>
  <si>
    <t>Payment of offering costs</t>
  </si>
  <si>
    <t>Cash distribution to GasLog in exchange for contribution of net assets</t>
  </si>
  <si>
    <t>Payments for IDRs modification (including third-party fees)</t>
  </si>
  <si>
    <t>Distributions paid</t>
  </si>
  <si>
    <t>Payments for lease liabilities</t>
  </si>
  <si>
    <t>Net cash used in financing activities</t>
  </si>
  <si>
    <t>Increase/(decrease) in cash and cash equivalents</t>
  </si>
  <si>
    <t>Cash and cash equivalents, beginning of the year</t>
  </si>
  <si>
    <t>Cash and cash equivalents, end of the year</t>
  </si>
  <si>
    <t>Non-Cash Investing and Financing Activities:</t>
  </si>
  <si>
    <t>Capital expenditures included in liabilities at the end of the year</t>
  </si>
  <si>
    <t>Financing costs included in liabilities at the end of the year</t>
  </si>
  <si>
    <t>Offering costs included in liabilities at the end of the year</t>
  </si>
  <si>
    <t>Loan repayments made through capital contributions</t>
  </si>
  <si>
    <t>Issuance of common units to GasLog in exchange for contribution of net assets</t>
  </si>
  <si>
    <t>Liabilities related to leases at the end of the year</t>
  </si>
  <si>
    <t>Organization and Operations</t>
  </si>
  <si>
    <t>1.
Organization and Operations
GasLog Partners LP (“GasLog Partners” or the “Partnership”) was formed as a limited partnership under the laws of the Marshall Islands on January 23, 2014, being a wholly owned subsidiary of GasLog for the purpose of initially acquiring the interests in three liquefied natural gas (“LNG”) carriers that were contributed to the Partnership by GasLog in connection with the initial public offering of its common units (the “IPO”).
In connection with the IPO on May 12, 2014, the Partnership acquired from GasLog 100% of the ownership interests in GAS-three Ltd., GAS-four Ltd. and GAS-five Ltd., the entities that own the GasLog Shanghai , the GasLog Santiago and the GasLog Sydney (the “Initial Fleet”). On September 29, 2014, GasLog Partners acquired 100% of the ownership interests in GAS-sixteen Ltd. and GAS-seventeen Ltd., the entities that own two 145,000 cubic meters (“cbm”) LNG carriers, the Methane Rita Andrea and the Methane Jane Elizabeth , respectively, for an aggregate purchase price of $328,000.
On July 1, 2015, GasLog Partners acquired 100% of the ownership interests in GAS-nineteen Ltd., GAS-twenty Ltd. and GAS-twenty one Ltd., the entities that own three 145,000 cbm LNG carriers, the Methane Alison Victoria , the Methane Shirley Elisabeth and the Methane Heather Sally , respectively, for an aggregate purchase price of $483,000.
On November 1, 2016, GasLog Partners acquired 100% of the ownership interests in GAS-seven Ltd., the entity that owns a 155,000 cbm LNG carrier, the GasLog Seattle , for an aggregate purchase price of $189,000.
On May 3, 2017, GasLog Partners acquired 100% of the ownership interests in GAS-eleven Ltd., the entity that owns a 174,000 cbm LNG carrier, the GasLog Greece , for an aggregate purchase price of $219,000. On July 3, 2017, GasLog Partners acquired 100% of the ownership interests in GAS-thirteen Ltd., the entity that owns a 174,000 cbm LNG carrier, the GasLog Geneva , for an aggregate purchase price of $211,000. On October 20, 2017, GasLog Partners acquired 100% of the ownership interests in GAS-eight Ltd., the entity that owns a 155,000 cbm LNG carrier, the Solaris , for an aggregate purchase price of $185,900.
On April 26, 2018, GasLog Partners acquired 100% of the ownership interests in GAS-fourteen Ltd., the entity that owns a 174,000 cbm LNG carrier, the GasLog Gibraltar , for an aggregate purchase price of $207,000. On November 14, 2018, GasLog Partners acquired 100% of the ownership interests in GAS-twenty seven Ltd., the entity that owns a 170,000 cbm LNG carrier, the Methane Becki Anne , for an aggregate purchase price of $207,400. On April 1, 2019, GasLog Partners acquired 100% of the ownership interests in GAS-twelve Ltd., the entity that owns a 174,000 cbm LNG carrier, the GasLog Glasgow , for an aggregate purchase price of $214,000.
The above acquisitions were accounted for as reorganizations of companies under common control. The Partnership’s historical results and net assets were retroactively restated to reflect the historical results of the acquired entities from their respective dates of incorporation by GasLog. The carrying amounts of assets and liabilities included are based on the historical carrying amounts of such assets and liabilities recognized by the subsidiaries.
As of December 31, 2019, GasLog holds a 35.5% ownership interest in the Partnership (including 2.0% through its general partner interest). As a result of its 100% ownership of the general partner, and the fact that the general partner elects the majority of the Partnership’s directors in accordance with the Partnership Agreement, GasLog has the ability to control the Partnership’s affairs and policies.
The Partnership’s principal business is the acquisition and operation of vessels in the LNG market, providing transportation services of LNG on a worldwide basis primarily under multi-year charters. GasLog LNG Services Ltd. (“GasLog LNG Services” or the “Manager”), a related party and a wholly owned subsidiary of GasLog, incorporated under the laws of the Bermuda, provides technical services to the Partnership.
On May 18, 2018, the Partnership through the GasLog Shanghai entered the Cool Pool, an LNG carrier pooling arrangement operated by GasLog and Golar LNG Ltd. (the “Cool Pool”) to market their vessels operating in the LNG shipping spot market. The Cool Pool allowed the participating owners to optimize the operation of the pool vessels through improved scheduling ability, cost efficiencies and common marketing. The objective of the Cool Pool was to serve the growing LNG market by providing customers with reliable, flexible and innovative solutions to meet their increasingly complex shipping requirements. The Cool Pool chartered vessels (tri-fuel diesel electric (“TFDE”) LNG carriers in the 155,000-170,000 cbm range) for periods up to one year in duration as agents for the owners, who each remained responsible for the technical and commercial operation of their vessels and performance of the contracts. The Partnership through the GasLog Shanghai exited the Cool Pool on June 23, 2019.
As of December 31, 2019, the companies listed below were 100% held by the Partnership:
Cargo
Place of
Date of
Capacity
Name
incorporation
incorporation
Principal activities
Vessel
(cbm)
Delivery Date
GAS-three Ltd.
Bermuda
April 2010
Vessel-owning company
GasLog Shanghai
155,000
January 2013
GAS-four Ltd.
Bermuda
April 2010
Vessel-owning company
GasLog Santiago
155,000
March 2013
GAS-five Ltd.
Bermuda
February 2011
Vessel-owning company
GasLog Sydney
155,000
May 2013
GAS-seven Ltd.
Bermuda
March 2011
Vessel-owning company
GasLog Seattle
155,000
December 2013
GAS-eight Ltd.
Bermuda
March 2011
Vessel-owning company
Solaris
155,000
June 2014
GAS-eleven Ltd.
Bermuda
December 2012
Vessel-owning company
GasLog Greece
174,000
March 2016
GAS-twelve Ltd.
Bermuda
December 2012
Vessel-owning company
GasLog Glasgow
174,000
June 2016
GAS-thirteen Ltd.
Bermuda
July 2013
Vessel-owning company
GasLog Geneva
174,000
September 2016
GAS-fourteen Ltd.
Bermuda
July 2013
Vessel-owning company
GasLog Gibraltar
174,000
October 2016
GAS-sixteen Ltd.
Bermuda
January 2014
Vessel-owning company
Methane Rita Andrea
145,000
April 2014
GAS-seventeen Ltd.
Bermuda
January 2014
Vessel-owning company
Methane Jane Elizabeth
145,000
April 2014
GAS-nineteen Ltd.
Bermuda
April 2014
Vessel-owning company
Methane Alison Victoria
145,000
June 2014
GAS-twenty Ltd.
Bermuda
April 2014
Vessel-owning company
Methane Shirley Elisabeth
145,000
June 2014
GAS-twenty one Ltd.
Bermuda
April 2014
Vessel-owning company
Methane Heather Sally
145,000
June 2014
GAS-twenty seven Ltd.
Bermuda
January 2015
Vessel-owning company
Methane Becki Anne
170,000
March 2015
GasLog Partners Holdings LLC
Marshall Islands
April 2014
Holding company
—
—
—</t>
  </si>
  <si>
    <t>Significant Accounting Policies</t>
  </si>
  <si>
    <t>2. Significant Accounting Policies
Statement of compliance
The consolidated financial statements of the Partnership have been prepared in accordance with International Financial Reporting Standards (“IFRS”) as issued by the International Accounting Standards Board (the “IASB”).
Basis of preparation
The consolidated financial statements have been prepared on the historical cost basis. Historical cost is generally based on the fair value of the consideration given in exchange for assets.
The principal accounting policies are set out below.
The consolidated financial statements are expressed in U.S. dollars (“USD”), which is the functional currency of the Partnership and each of its subsidiaries because their vessels operate in international shipping markets, in which revenues and expenses are primarily settled in USD and the Partnership’s most significant assets and liabilities are paid for and settled in USD.
In considering going concern, management has reviewed the Partnership’s future cash requirements, covenant compliance and earnings projections. As of December 31, 2019, the Partnership’s current assets totaled $109,353 while current liabilities totaled $186,743, resulting in a negative working capital position of $77,390.
Management anticipates that the Partnership’s primary sources of funds will be available cash, cash from operations, borrowings under existing debt and future debt and equity financings, if any. Management believes that these sources of funds will be sufficient for the Partnership to meet its liquidity needs and comply with its banking covenants for at least twelve months from the end of the reporting period and therefore it is appropriate to prepare the financial statements on a going concern basis, although there can be no assurance that the Partnership will be able to obtain future debt and equity financing on terms acceptable to the Partnership.
On March 3, 2020, the Partnership’s board of directors authorized the consolidated financial statements for issuance and filing.
Basis of consolidation
The accompanying consolidated financial statements include the accounts of the Partnership and its subsidiaries assuming that they are consolidated from the date of their incorporation by GasLog, as they were under the common control of GasLog. All intra-group transactions and balances are eliminated on consolidation.
Accounting for (i) revenues and related operating expenses and (ii) voyage expenses and commissions
Revenues comprise revenues from time charters for the charter hire of the Partnership’s vessels earned during the period in accordance with existing contracts and gross pool revenues.
A time charter represents a contract entered into for the use of a vessel for a specific period of time and a specified daily charter hire rate. Time charter revenue is recognized as earned on a straight-line basis over the term of the relevant time charter starting from the vessel’s delivery to the charterer, except for any off-hire period, when a charter agreement exists, the vessel is made available and services are provided to the charterer and collection of the related revenue is reasonably assured. Unearned revenue includes cash received prior to the reporting date relating to services to be rendered after the reporting date. Accrued revenue represents income recognized in advance as a result of the straight-line revenue recognition in respect of charter agreements that provide for varying charter rates.
Under a time charter arrangement, the hire rate per the charter agreement has two components: the lease component and the service component relating to the vessel operating costs. The revenue in relation to the lease component of the agreements is accounted for under IFRS 16 Leases . The revenue in relation to the service component relates to vessel operating expenses, which include expenses that are paid by the vessel owner such as management fees, crew wages, provisions and stores, technical maintenance and insurance expenses. These costs are essential to operating a charter and the charterers receive the benefit of these when the vessel is used during the contracted time and, therefore, these costs are accounted for in accordance with the requirements of IFRS 15 Revenue from Contracts with Customers .
Pool revenues are recognized on a gross basis representing time charter revenues earned by a GasLog Partners vessel participating in the pool under charter agreements where GasLog Partners contracts directly with charterers. Revenue is recognized on a monthly basis, when the vessel is made available and services are provided to the charterer during the period, the amount can be estimated reliably and collection of the related revenue is reasonably assured.
Time charter hires are received monthly in advance and are classified as liabilities until such time as the criteria for recognizing the revenue as earned are met.
Under a time charter arrangement the vessel operating expenses such as management fees, crew wages, provisions and stores, technical maintenance and insurance expenses, as well as broker’s commissions, are paid by the vessel owner, whereas the majority of voyage expenses such as bunkers, port expenses, agents’ fees and extra war risk insurance are paid by the charterer.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Consequently, positioning and repositioning fees and associated expenses should be recognized over the period of the contract, and not at a certain point in time following the adoption of IFRS 15 Revenue from Contracts with Customers . Consequently, positioning fees, repositioning fees and associated voyage expenses are recognized over the period of each contract, to match the recognition of the respective hire revenues realized. All other voyage expenses and vessel operating costs are expensed as incurred, with the exception of commissions, which are also recognized on a pro-rata basis over the duration of the period of the time charter. Bunkers’ consumption included in voyage expenses represents mainly bunkers consumed during vessels’ unemployment and off-hire.
Net pool allocation
The Partnership because of its participation in the Cool Pool (until June 23, 2019) also received a net allocation from the pool, which was recognized separately in the consolidated statement of profit or loss under “Net Pool Allocation” and represented GasLog Partners’ share of the net revenues earned from the other pool participants’ vessels less the other participants’ share of the net revenues earned by GasLog Partners’ vessels included in the pool. Each participant’s share of the net pool revenues was based on the number of pool points attributable to its vessels and the number of days such vessels participated in the pool.
Financial income and costs
Interest income, interest expense, other borrowing costs and realized loss on derivatives are recognized on an accrual basis.
Foreign currencies
Transactions in currencies other than USD are recognized at the rates of exchange prevailing at the dates of the transactions. At the end of each reporting period, monetary assets and liabilities denominated in other currencies are retranslated into USD at the rates prevailing at that date. All resulting exchange differences are recognized in the consolidated statement of profit or loss in the period in which they arise.
Deferred financing costs
Commitment, arrangement, structuring, legal and agency fees incurred for obtaining new loans or refinancing existing facilities are recorded as deferred loan issuance costs and classified contra debt while the fees incurred for the undrawn facilities are classified under non-current assets in the statement of financial position and are classified contra debt on the drawdown dates.
Deferred financing costs are deferred and amortized to financial costs over the term of the relevant loan, using the effective interest method. When the relevant loan is terminated or extinguished, the unamortized loan fees are written-off in the consolidated statement of profit or loss.
Vessels
Vessels are stated at cost less accumulated depreciation and any accumulated impairment loss. The initial cost of an asset comprises its purchase price and any directly attributable costs of bringing the asset to its working condition.
The cost of an LNG vessel is split into two components, a “vessel component” and a “dry-docking component”. Depreciation for the vessel component is calculated on a straight-line basis, after taking into account the estimated residual values, over the estimated useful life of this major component of the value of the vessels. Residual values are based on management’s estimation of the amount that the Partnership would currently obtain from disposal of its vessels, after deducting the estimated costs of disposal, if the vessels were already of the age and in the condition expected at the end of their useful life.
The LNG vessels are required to undergo a dry-docking overhaul every five years that cannot be performed while the vessels are operating to restore their service potential and to meet their classification requirements. The dry-docking component is estimated at the time of a vessel’s delivery from the shipyard or acquisition from the previous owner and is measured based on the estimated cost of the first dry-docking, subsequent to its acquisition, based on the Partnership’s historical experience with similar types of vessels. For subsequent dry-dockings, actual costs are capitalized when incurred. The dry-docking component is depreciated over the period of five years in the case of new vessels, and until the next dry-docking for secondhand vessels (which is performed within five years from the vessel’s last dry-docking).
Costs that will be capitalized as part of the future dry-dockings will include a variety of costs incurred directly attributable to the dry-dock, and costs incurred to meet classification and regulatory requirements, as well as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Dry-docking costs do not include vessel operating expenses such as replacement parts, crew expenses, provisions, lubricants consumption, insurance, management fees or management costs during the dry-docking period. Expenses related to regular maintenance and repairs of the vessels are expensed as incurred, even if such maintenance and repair occurs during the same time period as the dry-docking.
The expected useful lives are as follows:
Vessel
LNG vessel component
35 years
Dry-docking component
5 years
Management estimates the useful life of its vessels to be 35 years from the date of initial delivery from the shipyard. Secondhand vessels are depreciated from the date of their acquisition through their remaining estimated useful life.
The useful lives and the depreciation method are reviewed annually to ensure that the method and period of depreciation are consistent with the expected pattern of economic benefits from Partnership’s vessels. The residual value is also reviewed at each financial period end. If expectations differ from previous estimates, the changes are accounted for prospectively in profit or loss in the period of the change and future periods.
Management estimates residual value of its vessels to be equal to the product of its lightweight tonnage (“LWT”) and an estimated scrap rate per LWT. Effective December 31, 2019, following management’s annual reassessment, the estimated scrap rate per LWT was decreased. This change in estimate is expected to increase the future annual depreciation by $352. The estimated residual value of the vessels may not represent the fair market value at any time partly because market prices of scrap values tend to fluctuate. The Partnership might revise the estimate of the residual values of the vessels in the future in response to changing market conditions.
Ordinary maintenance and repairs that do not extend the useful life of the asset are expensed as incurred.
When vessels are sold, they are derecognized and any gain or loss resulting from their disposals is included in profit or loss.
Impairment of vessels
All vessels are reviewed for impairment whenever events or changes in circumstances indicate that the carrying amount of an asset may not be recoverable. Whenever the carrying amount of a vessel exceeds its recoverable amount, an impairment loss is recognized in the consolidated statement of profit or loss. The recoverable amount is the higher of a vessel’s fair value less cost of disposal and “value in use”. The fair value less cost of disposal is the amount obtainable from the sale of a vessel in an arm’s length transaction less the costs of disposal, while “value in use” is the present value of estimated future cash flows expected to arise from the continuing use of a vessel and from its disposal at the end of its useful life. Recoverable amounts are estimated for individual vessels. Each vessel is considered to be a single cash-generating unit. The fair value less cost of disposal of the vessels is estimated from market-based evidence by appraisal that is normally undertaken by professionally qualified brokers.
Reimbursable capital expenditures
Costs eligible for capitalization that are contractually reimbursable by our charterers are recognized on a gross basis in the period incurred under “Vessels”. Concurrently, an equal amount is deferred as a liability and amortized to profit or loss as income over the remaining tenure of the charter party agreement.
Leases
Until December 31, 2018, the Partnership’s leases of vessel communication equipment were classified as operating leases. Payments made under operating leases (net of any incentives received from the lessor) were charged to profit or loss on a straight-line basis over the period of the lease.
From January 1, 2019 and onwards, each lease has been recognized as a right-of-use asset, with a corresponding liability recognized at the date at which the leased asset is available for use by the Partnership. Assets and liabilities arising from a lease are initially measured on a present value basis, i.e. at the present value of the minimum lease payments, discounted at the interest rate implicit in the lease, if practicable, or else at the Group’s incremental borrowing rate. The corresponding rental obligations, net of future finance charges, are included in current and non-current liabilities as lease liabilities. Each lease payment is allocated between the liability and finance cost. The finance cost is charged to profit or loss over the lease period so as to produce a constant periodic rate of interest on the remaining balance of the liability for each period. The lease liability is subsequently measured by increasing the carrying amount to reflect interest on the lease liability (using the effective interest rate method) and by reducing the carrying amount to reflect lease payments made. The right-of-use asset is depreciated over its useful life or over the shorter of its useful life and the lease term if there is no reasonable certainty that the Partnership will obtain ownership at the end of the lease term. Payments associated with short-term leases and low-value assets are recognized on a straight-line basis as an expense in profit or loss. Short-term leases are leases with a lease term of 12 months or less. Low-value items comprise of low value vessel or office equipment.
Provisions
Provisions are recognized when the Partnership has a present obligation (legal or constructive) as a result of a past event, it is probable that the Partnershi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Inventories
Inventories represent lubricants on board the vessel and, in the event of a vessel not being employed under a charter, bunkers on board the vessel. Inventories are stated at the lower of cost calculated on a first-in, first-out basis, and net realizable value.
Financial instruments
Financial assets and liabilities are recognized when the Partnership has become a party to the contractual provisions of the instrument. All financial instruments are initially recogniz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
Cash and cash equivalents
Cash represents cash on hand and deposits with banks which are repayable on demand. Cash equivalents represent short-term, highly liquid investments which are readily convertible into known amounts of cash with original maturities of three months or less at the time of purchase that are subject to an insignificant risk of change in value.
·
Short-term investments
Short-term investments represent short-term, highly liquid time deposits placed with financial institutions which are readily convertible into known amounts of cash with original maturities of more than three months but less than 12 months at the time of purchase that are subject to an insignificant risk of change in value.
·
Trade receivables
Trade receivables are carried at the amount expected to be received from the third party to settle the obligation. At each reporting date, all potentially uncollectible accounts are assessed individually for purposes of determining the appropriate allowance for doubtful accounts. Trade receivables are recognized initially at their transaction price and subsequently measured at amortized cost using the effective interest method. Trade receivables are written off when there is no reasonable expectation of recovery. See Note 5 for further information about the Partnership’s accounting for trade receivables.
The simplified approach is applied to trade and other receivables and the Partnership recognizes lifetime expected credit losses (“ECLs”) on the trade receivables. Under the simplified approach, the loss allowance is always equal to ECLs.
·
Borrowings
Borrowings are measured at amortized cost, using the effective interest method. Any difference between the proceeds (net of transaction costs) and the settlement of the borrowings is recognized in the statement of profit or loss over the term of the borrowings.
·
Derivative financial instruments
Derivative financial instruments, such as interest rate swaps or forward foreign exchange contracts, are used to economically hedge the Partnership’s exposure to interest rate or foreign exchange rate risks. Derivative financial instruments are initially recognized at fair value and are subsequently remeasured to their fair value at each reporting date. The resulting changes in fair value are recognized in profit or loss immediately, unless the derivative is designated and effective as a hedging instrument, in which case the timing of the recognition in profit or loss depends on the nature of the hedge relationship. Derivatives are presented as assets when their valuation is favorable to the Partnership and as liabilities when unfavorable to the Partnership.
Criteria for classifying a derivative instrument in a hedging relationship include: (1) the hedging instrument is expected to be highly effective in achieving offsetting changes in fair value or cash flows attributable to the hedged risk; (2) the effectiveness of the hedge can be reliably measured; (3) there is adequate documentation of the hedging relationships at the inception of the hedge; and (4) for cash flow hedges, the forecasted transaction that is the hedged item in the hedging relationship must be considered highly probable.
The effective portion of changes in the fair value of derivatives that are designated and qualify as cash flow hedges is recognized in other comprehensive income. The gain or loss relating to the ineffective portion is recognized immediately in the consolidated statement of profit or loss. Amounts previously recognized in other comprehensive income and accumulated in equity are reclassified to the consolidated statement of profit or loss in the periods when the hedged item affects the consolidated statement of profit or loss. Hedge accounting is discontinued when the Partnership terminates the hedging relationship, when the hedging instrument expires or is sold, terminated or exercised, or when it no longer qualifies for hedge accounting.
Any gain or loss accumulated in equity at that time remains in equity and is recognized in the consolidated statement of profit or loss when the hedged item affects the consolidated statement of profit or loss. When a forecast transaction designated as the hedged item in a cash flow hedge is no longer expected to occur, the gain or loss accumulated in equity is recycled immediately to the consolidated statement of profit or loss.
Segment information
Each vessel-owning company owns one LNG carrier which is operated under a time charter with similar operating and economic characteristics. Consequently, the information provided to the Chief Executive Officer (the Partnership’s chief operating decision maker) to review the Partnership’s operating results and allocate resources is on a consolidated basis for a single reportable segment. Furthermore, when the Partnership charters a vessel to a charterer, the charterer is free to trade the vessel worldwide and, as a result, the disclosure of geographic information is impracticable.
Share-based compensation
Share-based compensation to executives and others providing similar services is measured at the fair value of the equity instruments on the grant date. Details regarding the determination of the fair value of share-based transactions are set out in Note 21.
The fair value determined at the grant date of the equity-settled share-based compensation is expensed on a straight-line basis over the vesting period, based on the Partnership’s estimate of equity instruments that will eventually vest, with a corresponding increase in equity. At the end of each reporting period, the Partnership revises its estimate of the number of equity instruments expected to vest. The impact of the revision of the original estimates, if any, is recognized in the consolidated statement of profit or loss such that the cumulative expense reflects the revised estimate, with a corresponding adjustment to the share-based compensation reserve.
Critical accounting judgments and key sources of estimation uncertainty
The preparation of the consolidated financial statements in conformity with IFRS requires management to make estimates and assumptions that affect the reported amounts of assets, liabilities, revenues and expenses recognized in the consolidated financial statements. The Partnership’s management evaluates whether estimates should be made on an ongoing basis, utilizing historical experience, consultation with experts and other methods which management considers reasonable in the particular circumstances. However, uncertainty about these assumptions and estimates could result in outcomes that could require a material adjustment to the carrying amount of the asset or liability in the future. Critical accounting judgments are those that reflect significant judgments of uncertainties and potentially result in materially different results under different assumptions and conditions.
Critical accounting judgments
In the process of applying the Partnership’s accounting policies, management has made the following judgments, apart from those involving estimations, that had the most significant effect on the amounts recognized in the consolidated financial statements.
Classification of the Partnership interests: The interests in the Partnership comprise common units, preference units, a general partner interest and incentive distribution rights. Under the terms of the Partnership Agreement, the Partnership is required to distribute 100% of available cash (as defined in the Partnership Agreement) with respect to each quarter within 45 days of the end of the quarter to the partners. Available cash can be summarized as cash and cash equivalents less an amount equal to cash reserves established by the board of directors to (i) provide for the proper conduct of the business of the Partnership group (including reserves for future capital expenditures and for anticipated future credit needs of the Partnership group) subsequent to such quarter, (ii) comply with applicable law or any loan agreement, security agreement, mortgage, debt instrument or other agreement or obligation to which any Partnership group member is a party or by which it is bound or its assets are subject and/or (iii) provide funds for certain distributions relating to future periods.
In reaching a judgment as to whether the interests in the Partnership should be classified as liabilities or equity interests, the Partnership has considered the wide discretion of the board of directors to determine whether any portion of the amount of cash available to the Partnership constitutes available cash and that it is possible that there could be no available cash. In the event that there is no available cash, as determined by the board of directors, the Partnership does not have a contractual obligation to make a distribution. Accordingly, management has concluded that the Partnership interests do not represent a contractual obligation on the Partnership to deliver cash and therefore should be classified as equity within the financial statements.
Key sources of estimation uncertainty are as follows:
Impairment of vessels: The Partnership evaluates the carrying amounts of each of its vessels to determine whether there is any indication that those vessels have suffered an impairment loss by considering both internal and external sources of information. If any such indication exists, the recoverable amount of vessels is estimated in order to determine the extent of the impairment loss, if any. The total carrying amount of the Partnership’s vessels as of December 31, 2019, was $2,286,430 (December 31, 2018: $2,509,283).
Recoverable amount is the higher of fair value less costs to sell and value in use. The Partnership’s estimates of recoverable value assume that the vessels are all in seaworthy condition without need for repair and certified in class without notations of any kind. In assessing the fair value less cost to sell of the vessel, the Partnership obtains charter-free market values for its vessels from independent and internationally recognized ship brokers on a semi-annual basis, which are also commonly used and accepted by the Partnership’s lenders for determining compliance with the relevant covenants in the Partnership’s credit facilities. Vessel values can be highly volatile, so the charter-free market values may not be indicative of the future market value of the Partnership’s vessels, or prices that could be achieved if it were to sell them.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The projection of cash flows related to vessels is complex and requires management to make various estimates including future charter rates, vessel operating expenses and the discount rate.
As of December 31, 2019, the carrying amounts of each of the five steam turbine propulsion (“Steam”) vessels (the Methane Rita Andrea , the Methane Jane Elizabeth , the Methane Alison Victoria , the Methane Shirley Elisabeth and the Methane Heather Sally ) and three TFDE vessels (the GasLog Seattle , the Solaris and the Methane Becki Anne ) were higher than the charter-free market values estimated by ship brokers. The Partnership concluded that this, together with certain other events and circumstances (as further described in Note 3), indicated the existence of potential impairment of these vessels. As a result, the Partnership performed an impairment assessment for these vessels by comparing their values in use, being the discounted projected net operating cash flows for these vessels to their carrying values. The Partnership’s strategy is to charter its vessels on term contracts, providing the Partnership with contracted stable cash flows. The assumptions that the Partnership used in its discounted projected net operating cash flow analysis included, among others, utilization, operating revenues, voyage expenses and commissions, dry-docking costs, operating expenses (including vessel management costs), residual values and the discount rate. The key assumptions, being those to which the outcome of the impairment assessment is most sensitive, are the estimate of charter rates for non-contracted revenue days and the discount rate.
Revenue assumptions were based on contracted time charter rates up to the end of the current contract for each vessel, as well as the estimated average time charter rates for the remaining life of the vessel after the completion of its current contract. The revenue assumptions exclude days of scheduled off-hire based on the fleet’s historical performance and internal forecasts. The estimated daily time charter rates used for non-contracted revenue days after the completion of the current time charter are based on a combination of (i) recent charter market rates, (ii) conditions existing in the LNG market as of December 31, 2019, (iii) historical average time charter rates, based on publications by independent third party maritime research services (“maritime research publications”), (iv) estimated future time charter rates, based on maritime research publications that provide such forecasts and (v) management’s internal assessment of long-term charter rates achievable by each class of vessel.
More specifically, for vessels whose charters will expire within 2020, the estimated charter rates and utilization for the first year from the reporting date were based on the approved annual budget for the year, which was formed based on the anticipated market conditions for 2020 and the latest available maritime research publications from ship brokers for short-term (less than 12 months) employment of a vessel operating in the spot market on less than one-year time charter contracts.
For non-contracted periods starting on January 1, 2021 for already expired charters or upon the expiration of the firm charter period of a vessel within 2021 and up to December 31, 2024, the Partnership used the most recent charter market rate for a 5-year time charter rate based on available data from maritime research publications, which is $45 per day for the Steam vessels and $65 per day for the TFDE vessels. Such rates are lower than prevailing spot rates as of December 31, 2019.
For the remaining period from January 1, 2025, through the end of each vessel’s useful life (for non-contracted periods), the estimated average time charter rates for Steam and TFDE vessels were based on analysis of future supply and demand for LNG, analysis of future LNG shipping supply and demand balances, internally estimated and market-derived costs of building and financing newbuild LNG vessels, the technical characteristics of each vessel and an assessment of the appropriate discount for Steam and TFDE vessels’ charter rates compared to modern newbui</t>
  </si>
  <si>
    <t>3. Vessels
The movement in vessels is reported in the following table:
Vessels
Cost
As of January 1, 2018
2,833,020
Additions
33,745
Fully amortized dry-docking component
(7,500)
As of December 31, 2018
2,859,265
Additions
12,759
Return of capital expenditures
(8,007)
Fully amortized dry-docking component
(4,845)
As of December 31, 2019
2,859,172
Accumulated depreciation
As of January 1, 2018
269,898
Depreciation expense
87,584
Fully amortized dry-docking component
(7,500)
As of December 31, 2018
349,982
Depreciation expense
88,757
Impairment loss on vessels
138,848
Fully amortized dry-docking component
(4,845)
As of December 31, 2019
572,742
Net book value
As of December 31, 2018
2,509,283
As of December 31, 2019
2,286,430
All vessels have been pledged as collateral under the terms of the Partnership’s bank loan agreements (Note 7).
In April and May 2017, GasLog LNG Services entered into agreements in relation to investments in certain of the Partnership’s and GasLog’s vessels, with the aim of enhancing their operational performance. On March 7, 2019, GasLog LNG Services and one of its suppliers signed an interim agreement regarding the reimbursement of amounts already paid by the Partnership in respect of the aforementioned enhancements, which were not timely delivered or in the correct contractual condition. In accordance with the terms of this agreement, $7,465 was reimbursed to the Partnership, with realized foreign exchange losses of $542 recognized in profit or loss.
On April 26, 2018, the Partnership acquired from GasLog 100% of the ownership interests in GAS-fourteen Ltd., the entity which owns the GasLog Gibraltar , for an aggregate purchase price of $207,000. As consideration for this acquisition, the Partnership paid GasLog $19,085 representing the difference between the $207,000 aggregate purchase price, $143,622 of outstanding indebtedness of the acquired entity assumed by the Partnership and $45,000 of new privately placed common units issued to GasLog (1,858,975 common units at a price of $24.21 per unit) plus an adjustment of $707 in order to maintain the agreed working capital position in the acquired entity of $1,000 at the time of acquisition.
On November 14, 2018, the Partnership acquired from GasLog 100% of the ownership interests in GAS-twenty seven Ltd., the entity which owns the Methane Becki Anne , for an aggregate purchase price of $207,400. As consideration for this acquisition, the Partnership paid GasLog $109,398 representing the difference between the $207,400 aggregate purchase price and the $93,896 of outstanding indebtedness of the acquired entity assumed by the Partnership less an adjustment of $4,106 in order to maintain the agreed working capital position in the acquired entity of $1,000 at the time of acquisition.
On April 1, 2019, the Partnership acquired from GasLog 100% of the ownership interests in GAS-twelve Ltd., the entity which owns the GasLog Glasgow , for an aggregate purchase price of $214,000. As consideration for this acquisition, the Partnership paid GasLog $93,646 representing the difference between the $214,000 aggregate purchase price and the $134,107 of outstanding indebtedness of the acquired entity assumed by the Partnership plus an adjustment of $13,753 in order to maintain the agreed working capital position in the acquired entity of $1,000 at the time of acquisition.
As of December 31, 2019, a number of increasingly strong negative indicators, such as the difference between ship broker estimates of the fair market values and the carrying values of the Partnership’s Steam vessels, the lack of liquidity in the market for term employment for Steam vessels and reduced expectations for the estimated rates at which such term employment could be secured, together with the continued addition of modern, larger and more fuel efficient LNG carriers to the global fleet, prompted the Partnership to perform an impairment assessment of its vessels in accordance with the Partnership’s accounting policy (Note 2). The recoverable amounts (values in use) for the five Steam vessels owned by the Partnership, i.e. the Methane Rita Andrea , the Methane Jane Elizabeth , the Methane Alison Victoria , the Methane Shirley Elisabeth and the Methane Heather Sally calculated as per above were lower than the respective carrying amounts of these vessels and, consequently, an aggregate impairment loss of $138,848 was recognized in profit or loss in the year ended December 31, 2019, as illustrated below:
As of and for the year ended December 31, 2019
Initial carrying
Impairment loss
Net book value
Vessel
amount
on vessels
(recoverable amount)
Methane Rita Andrea
126,330
(27,300)
99,030
Methane Jane Elizabeth
131,554
(29,476)
102,078
Methane Alison Victoria
128,229
(31,625)
96,604
Methane Shirley Elisabeth
130,141
(26,709)
103,432
Methane Heather Sally
129,654
(23,738)
105,916
Total
645,908
(138,848)
507,060
The most sensitive and/or subjective assumptions that have the potential to affect the outcome of the impairment assessment for the Steam vessels are the projected charter hire rate used to forecast future cash flows for non-contracted revenue days (the “re-chartering rate”) and the discount rate used. The average re-chartering rate over the remaining useful life of the vessels used in our impairment exercise for the Steam vessels was $41 per day (December 31, 2018: $58 per day). Increasing/decreasing the average re-chartering rate used by $5 per day would result in an aggregate decrease/increase in the impairment charge of $92,742. The discount rate used for the Steam vessels was 7.25% as of December 31, 2019 (December 31, 2018: 7.00%). Increasing/decreasing the discount rate by 0.5% would increase/(decrease) the impairment loss by $18,326/($19,556), respectively.</t>
  </si>
  <si>
    <t>Leases</t>
  </si>
  <si>
    <t>4. Leases
On adoption of IFRS 16, the Partnership recognized lease liabilities in relation to leases of vessel communication equipment which had previously been classified as operating leases under IAS 17 Leases . As of January 1, 2019, these liabilities were measured at the present value of the remaining lease payments, discounted using a weighted average incremental borrowing rate of 4.8%.
The movements in right-of use assets and lease liabilities are reported in the following tables:
Right-of-use assets
Vessel equipment
As of January 1, 2019
1,585
Depreciation expense
(552)
As of December 31, 2019
1,033
Lease liabilities
As of January 1, 2019
1,393
Lease expense (Note 13)
56
Payments
(563)
As of December 31, 2019
886
Lease liabilities, current portion
472
Lease liabilities, non-current portion
414
Total
886</t>
  </si>
  <si>
    <t>Trade and Other Receivables</t>
  </si>
  <si>
    <t>5. Trade and Other Receivables
Trade and other receivables consisted of the following:
As of
December 31,
2018
2019
Due from charterers
788
1,767
VAT receivable
103
26
Accrued income
6,547
1,646
Insurance claims
162
1,099
Other receivables
6,211
2,609
Total
13,811
7,147
Accrued income represents net revenues receivable from charterers, which have not yet been invoiced; all other amounts not yet invoiced are included under Other receivables.</t>
  </si>
  <si>
    <t>Owners' Capital/Partners' Equity</t>
  </si>
  <si>
    <t>6. Owners’ Capital/Partners’ Equity
As of January 1,2017, the capital of each of the subsidiaries consisted of 12,000 authorized common shares with a par value of $1 per share, all of which have been issued and are outstanding, resulting in a total share capital of $72. Each share was entitled to one vote.
Capital contributions represent capital contributed by the owner of each subsidiary in excess of par value to fund working capital and shipyard installments and capital contributed through contributed services.
The reconciliation of owners’ capital is as follows:
Total
Share
Contributed
Retained
Owners’
capital
surplus
earnings
capital
Balance as of January 1, 2017
72
291,354
33,133
324,559
Capital contributions
—
12,000
—
12,000
Profit and total comprehensive income attributable to GasLog’s operations (Note 20)
—
—
53,981
53,981
Net contribution to the Partnership
(36)
(137,817)
(36,532)
(174,385)
Balance as of December 31, 2017
36
165,537
50,582
216,155
Profit and total comprehensive income attributable to GasLog's operations (Note 20)
—
—
25,449
25,449
Net contribution to the Partnership
(24)
(124,949)
(43,497)
(168,470)
Balance as of December 31, 2018
12
40,588
32,534
73,134
IFRS 16 adjustment (Note 2)
—
—
15
15
Balance as of January 1, 2019
12
40,588
32,549
73,149
Profit and total comprehensive income attributable to GasLog’s operations (Note 20)
—
—
2,650
2,650
Net contribution to the Partnership
(12)
(40,588)
(35,199)
(75,799)
Balance as of December 31, 2019
—
—
—
—
On January 27, 2017, GasLog Partners completed an equity offering of 3,750,000 common units at a public offering price of $20.50 per unit. In addition, the option to purchase additional units was partially exercised by the underwriter on February 24, 2017, resulting in 120,000 additional units being sold at the same price. The aggregate net proceeds from this offering, including the partial exercise by the underwriter of the option to purchase additional units, after deducting underwriting discounts and other offering expenses, were $78,197. In connection with the offering, the Partnership also issued 78,980 general partner units to its general partner in order for GasLog to retain its 2.0% general partner interest. The net proceeds from the issuance of the general partner units were $1,619.
On May 15, 2017, GasLog Partners completed a public offering of 5,750,000 8.625% Series A Cumulative Redeemable Perpetual Fixed to Floating Rate Preference Units (the “Series A Preference Units”), including 750,000 units issued upon the exercise in full by the underwriters of their option to purchase additional Series A Preference Units, liquidation preference $25.00 per unit, at a price to the public of $25.00 per preference unit. The net proceeds from the offering, after deducting underwriting discounts, commissions and other offering expenses, were $138,804. The Series A Preference Units are listed on the New York Stock Exchange under the symbol “GLOP PR A”.
On May 16, 2017, GasLog Partners commenced an “at-the-market” common equity offering programme (“ATM Programme”) under which the Partnership may, from time to time, raise equity through the issuance and sale of new common units having an aggregate offering price of up to $100,000 in accordance with the terms of an equity distribution agreement, entered into on the same date. Citigroup Global Markets Inc., Merrill Lynch, Pierce, Fenner &amp; Smith Incorporated, Credit Suisse Securities (USA) LLC and Morgan Stanley &amp; Co. LLC have agreed to act as sales agents. On November 3, 2017, the Partnership entered into the Amended and Restated Equity Distribution Agreement to increase the size of the ATM Programme to $144,040 and include UBS Securities LLC as a sales agent.
From establishment of the ATM Programme through December 31, 2017, GasLog Partners had issued and received payment for 2,737,405 common units at a weighted average price of $22.97 per common unit for total net proceeds, after deducting fees and other expenses, of $61,224. In connection with the issuance of common units under the ATM Programme during this period, the Partnership also issued 55,866 general partner units to its general partner in order for GasLog to retain its 2.0% general partner interest. The net proceeds from the issuance of the general partner units were $1,283.
Additionally, on May 16, 2017, the subordination period expired and consequently all 9,822,358 subordinated units held by GasLog converted into common units on a one-for-one basis and now participate pro rata with all other outstanding common units in distributions of available cash.
On January 17, 2018, GasLog Partners completed a public offering of 4,600,000 8.200% Series B Cumulative Redeemable Perpetual Fixed to Floating Rate Preference Units (the “Series B Preference Units”), including 600,000 units issued upon the exercise in full by the underwriters of their option to purchase additional Series B Preference Units, liquidation preference $25.00 per unit, at a price to the public of $25.00 per preference unit. The net proceeds from the offering, after deducting underwriting discounts, commissions and other offering expenses, were $111,194. The Series B Preference Units are listed on the New York Stock Exchange under the symbol “GLOP PR B”.
On April 3, 2018, GasLog Partners issued 33,998 common units in connection with the vesting of 16,999 Restricted Common Units (“RCUs”) and 16,999 Performance Common Units (“PCUs”) under its 2015 Long-Term Incentive Plan (the “2015 Plan”) at a price of $23.55 per unit. Subsequently, on April 26, 2018, in connection with the acquisition of GAS-fourteen Ltd., the entity that owns and charters the GasLog Gibraltar , GasLog Partners issued 1,858,975 common units to GasLog at a price of $24.21 per unit. In connection with these common equity issuances and in order for GasLog to retain its 2.0% general partner interest, GasLog Partners also issued 38,632 general partner units to GasLog, for net proceeds of $935.
On November 15, 2018, GasLog Partners completed a public offering of 4,000,000 8.500% Series C Cumulative Redeemable Perpetual Fixed to Floating Rate Preference Units (the “Series C Preference Units”, and together with the Series A Preference Units and Series B Preference Units, the “Preference Units”), liquidation preference $25.00 per unit, at a price to the public of $25.00 per preference unit. The net proceeds from the offering, after deducting underwriting discounts, commissions and other offering expenses, were $96,307. The Series C Preference Units are listed on the New York Stock Exchange under the symbol “GLOP PR C”.
Under the Partnership’s ATM Programme, in the year ended December 31, 2018, GasLog Partners issued and received payment for 2,553,899 common units at a weighted average price of $23.72 per common unit for total net proceeds, after deducting fees and other expenses, of $60,013. In connection with the issuance of common units under the ATM Programme during this year, the Partnership also issued 52,121 general partner units to its general partner in order for GasLog to retain its 2.0% general partner interest. The net proceeds from the issuance of the general partner units were $1,236.
On January 29, 2019, the board of directors of GasLog Partners authorized a unit repurchase programme of up to $25,000 covering the period January 31, 2019 to December 31, 2021. Under the terms of the repurchase programme, GasLog Partners may repurchase common units from time to time, at its discretion, on the open market or in privately negotiated transactions. During the year ended December 31, 2019, GasLog Partners repurchased and cancelled 1,171,572 common units at a weighted average price of $19.52 per common unit, for a total cost of $22,890 including commissions.
On February 26, 2019, the Partnership entered into a Third Amended and Restated Equity Distribution Agreement to further increase the size of the ATM Programme from $144,040 to $250,000. As of December 31, 2019, the unutilized portion of the ATM Programme is $126,556.
On April 1, 2019, GasLog Partners issued 49,850 common units in connection with the vesting of 24,925 Restricted Common Units (“RCUs”) and 24,925 Performance Common Units (“PCUs”) under its 2015 Long-Term Incentive Plan (the “2015 Plan”).
On June 24, 2019, the Partnership Agreement was amended to eliminate the IDRs, effective as of June 30, 2019, in exchange for the issuance by the Partnership to GasLog of 2,532,911 common units and 2,490,000 Class B units (of which 415,000 are Class B-1 units, 415,000 are Class B-2 units, 415,000 are Class B-3 units, 415,000 are Class B-4 units, 415,000 are Class B-5 units and 415,000 are Class B-6 units), issued on June 30, 2019.
With respect to the aforementioned transactions during the year, the Partnership also issued 93,804 general partner units to its general partner in order for GasLog to retain its 2.0% general partner interest. The net proceeds from the issuance of the general partner units were $1,996.
As of December 31, 2019, the Partnership’s capital consisted of 46,860,182 outstanding common units , 1,021,336 outstanding general partner units, 2,490,000 Class B units and 14,350,000 Preference Units.
Cash distributions
The Partnership’s cash distributions for the years ended December 31, 2017, 2018 and 2019 are presented in the following table:
Type of
Distribution
Payment
Amount
Declaration date
units
per unit
date
paid
January 26, 2017
Common
$
0.49
February 10, 2017
19,549
April 26, 2017
Common
$
0.50
May 12, 2017
20,121
July 26, 2017
Common
$
0.51
August 11, 2017
21,001
July 26, 2017
Preference (Series A)
$
0.71875
September 15, 2017
4,132
October 25, 2017
Common
$
0.5175
November 10, 2017
22,377
November 16, 2017
Preference (Series A)
$
0.5390625
December 15, 2017
3,100
Total
$
90,280
January 30, 2018
Common
$
0.5235
February 14, 2018
22,845
February 8, 2018
Preference (Series A)
$
0.5390625
March 15, 2018
3,100
February 8, 2018
Preference (Series B)
$
0.33028
March 15, 2018
1,519
April 26, 2018
Common
$
0.53
May 11, 2018
24,272
May 11, 2018
Preference (Series A)
$
0.5390625
June 15, 2018
3,100
May 11, 2018
Preference (Series B)
$
0.5125
June 15, 2018
2,357
July 25, 2018
Common
$
0.53
August 10, 2018
24,272
July 25, 2018
Preference (Series A)
$
0.5390625
September 17, 2018
3,100
July 25, 2018
Preference (Series B)
$
0.5125
September 17, 2018
2,357
October 24, 2018
Common
$
0.53
November 9, 2018
25,716
November 15, 2018
Preference (Series A)
$
0.5390625
December 17, 2018
3,100
November 15, 2018
Preference (Series B)
$
0.5125
December 17, 2018
2,356
Total
$
118,094
January 29, 2019
Common
$
0.55
February 13, 2019
26,929
February 22, 2019
Preference (Series A)
$
0.5390625
March 15, 2019
3,100
February 22, 2019
Preference (Series B)
$
0.5125
March 15, 2019
2,357
February 22, 2019
Preference (Series C)
$
0.7083
March 15, 2019
2,833
April 24, 2019
Common
$
0.55
May 10, 2019
26,911
May 10, 2019
Preference (Series A)
$
0.5390625
June 17, 2019
3,100
May 10, 2019
Preference (Series B)
$
0.5125
June 17, 2019
2,357
May 10, 2019
Preference (Series C)
$
0.53125
June 17, 2019
2,125
July 24, 2019
Common
$
0.55
August 9, 2019
26,640
July 24, 2019
Preference (Series A)
$
0.5390625
September 16, 2019
3,100
July 24, 2019
Preference (Series B)
$
0.5125
September 16, 2019
2,357
July 24, 2019
Preference (Series C)
$
0.53125
September 16, 2019
2,125
October 29, 2019
Common
$
0.55
November 13, 2019
26,437
November 14, 2019
Preference (Series A)
$
0.5390625
December 16, 2019
3,100
November 14, 2019
Preference (Series B)
$
0.5125
December 16, 2019
2,357
November 14, 2019
Preference (Series C)
$
0.53125
December 16, 2019
2,125
Total
$
137,953
Voting Rights
The following is a summary of the unitholder vote required for the approval of the matters specified below. Matters that require the approval of a “unit majority” require the approval of a majority of the outstanding common units voting as a single class.
In voting their common units the general partner and its affiliates will have no fiduciary duty or obligation whatsoever to the Partnership or the limited partners, including any duty to act in good faith or in the best interests of the Partnership or the limited partners.
Each outstanding common unit is entitled to one vote on matters subject to a vote of common unitholders. However, to preserve the Partnership’s ability to claim an exemption from U.S. federal income tax under Section 883 of the Code, if at any time any person or group owns beneficially more than 4.9% of any class or series of units then outstanding, any units beneficially owned by that person or group in excess of 4.9% may not be voted on any matter and will not be considered to be outstanding when sending notices of a meeting of limited partners, calculating required votes (except for purposes of nominating a person for election to the board of directors), determining the presence of a quorum or for other similar purposes under the Partnership Agreement, unless otherwise required by law. Effectively, this means that the voting rights of any such unitholders in excess of 4.9% will be redistributed pro rata among the other common unitholders holding less than 4.9% of the voting power of all classes of units entitled to vote. The general partner, its affiliates and persons who acquired common units with the prior approval of the board of directors will not be subject to this 4.9% limitation except with respect to voting their common units in the election of the elected directors. This loss of voting rights does not apply to the preference units.
The Partnership holds a meeting of the limited partners every year to elect one or more members of the board of directors and to vote on any other matters that are properly brought before the meeting. The general partner retains the right to appoint four of the directors.
Preference unitholders generally have no voting rights. However, the consent of at least two thirds of the outstanding preference units, voting as a single class, is required prior to any amendment to the Partnership Agreement that would have a material adverse effect on the existing terms of the preference units, the issuance of securities that rank pari passu to the preference units if distributions are in arrears, or the issuance of securities that rank senior to the preference units. In addition, preference unitholders become entitled to elect one director to the Partnership’s board of directors if and whenever distributions payable are in arrears for six or more quarterly periods, whether or not consecutive. In such a case, the general partner will also be entitled to appoint one additional director to the board of directors.
General Partner Interest
The Partnership Agreement provides that the general partner initially will be entitled to 2.0% of all distributions that the Partnership makes prior to its liquidation. The general partner has the right, but not the obligation, to contribute a proportionate amount of capital to the Partnership to maintain its 2.0% general partner interest if the Partnership issues additional units. The general partner’s 2.0% interest, and the percentage of the Partnership’s cash distributions to which it is entitled, will be proportionately reduced if the Partnership issues additional units in the future and the general partner does not contribute a proportionate amount of capital to the Partnership in order to maintain its 2.0% general partner interest. The general partner will be entitled to make a capital contribution in order to maintain its 2.0% general partner interest in the form of the contribution to the Partnership of common units based on the current market value of the contributed common units.
Incentive Distribution Rights
IDRs represented the right to receive an increasing percentage of quarterly distributions of available cash from operating surplus after the payment of preference unit distributions and after the minimum quarterly distribution and the target distribution levels had been achieved. Since completion of the IPO, GasLog had held 100% of the IDRs. The IDRs may be transferred separately from any other interests, subject to restrictions in the Partnership Agreement. Except for transfers of incentive distribution rights to an affiliate or another entity as part of a merger or consolidation with or into, or sale of substantially all of the assets to, such entity, the approval of a majority of the Partnership’s common units (excluding common units held by the general partner and its affiliates), voting separately as a class, is generally required for a transfer of the IDRs to a third party prior to March 31, 2019. Any transfer by GasLog of the IDRs would not change the percentage allocations of quarterly distributions with respect to such right.
On November 27, 2018, the Partnership Agreement was amended to allow for the substitution of the then existing IDRs with a new class of IDRs (the “New IDRs”, together with the Old IDRs, the “IDRs”) with revised rights to distributions. Pursuant to this amendment, the 48.0% tier of distributions to the New IDRs holders was removed, while the definition of available cash from operating surplus for distribution to the New IDRs holders was revised to exclude any available cash from operating surplus generated from third-party (i.e., non-GasLog) acquisitions, as defined in the agreement. In exchange for the waiving of the aforementioned rights, the Partnership paid $25,000 to GasLog, the holder of the IDRs, sourced from available cash.
The following table illustrates the percentage allocation of the additional available cash from operating surplus after the payment of preference unit distributions, in respect to such rights, until November 27, 2018:
Marginal Percentage Interest in Distributions
Total Quarterly
Distribution
General
Holders of
Old IDRs
Target Amount
Unitholders
Partner
IDRs
Minimum Quarterly Distribution
$
0.375
98.0
%
2.0
%
0
%
First Target Distribution
$
0.375
up to
$
0.43125
98.0
%
2.0
%
0
%
Second Target Distribution
$
0.43125
up to
$
0.46875
85.0
%
2.0
%
13.0
%
Third Target Distribution
$
0.46875
up to
$
0.5625
75.0
%
2.0
%
23.0
%
Thereafter
Above
$
0.5625
50.0
%
2.0
%
48.0
%
Effective November 27, 2018 (and until the IDR elimination, described above), the percentage allocation of the additional available cash from operating surplus after the payment of preference unit distributions and excluding available cash from operating surplus derived from non-GasLog acquisitions, was amended, in respect to such rights, as follows:
Marginal Percentage Interest in Distributions
Total Quarterly
Distribution
General
Holders of
New IDRs
Target Amount
Unitholders
Partner
IDRs
Minimum Quarterly Distribution
$
0.375
98.0
%
2.0
%
0
%
First Target Distribution
$
0.375
up to
$
0.43125
98.0
%
2.0
%
0
%
Second Target Distribution
$
0.43125
up to
$
0.46875
85.0
%
2.0
%
13.0
%
Thereafter
Above
$
0.46875
75.0
%
2.0
%
23.0
%
Following the IDR elimination, 98% of the available cash is distributed to the common unitholders and 2% is distributed to the general partner. The updated earnings allocation applies to the Partnership’s earnings for the three months ended June 30, 2019 and onwards (Note 20).
Subordinated Units
Since the IPO and until May 16, 2017, GasLog held all of the Partnership’s subordinated units. The principal difference between the common units and subordinated units was that in any quarter during the subordination period the subordinated units were entitled to receive the minimum quarterly distribution of $0.375 per unit only after the common units had received the minimum quarterly distribution and arrearages in the payment of the minimum quarterly distribution from prior quarters. Subordinated units did not accrue arrearages. In accordance with the terms of the Partnership Agreement, the subordination period generally would end if the Partnership had earned and paid at least $0.375 on each outstanding common and subordinated unit and the corresponding distribution on the general partner’s 2.0% interest for any three consecutive four-quarter periods ending on or after March 31, 2017.
On May 16, 2017, the subordination period expired and consequently all 9,822,358 subordinated units held by GasLog converted into common units on a one-for-one basis and now participate pro rata with all other outstanding common units in distributions of available cash.
Class B units
The Class B units have all of the rights and obligations attached to the common units, except for voting rights and participation in distributions until such time as GasLog exercises its right to convert the Class B units to common units. The Class B units will become eligible for conversion on a one-for-one basis into common units at GasLog’s option on July 1, 2020, July 1, 2021, July 1, 2022, July 1, 2023, July 1, 2024 and July 1, 2025 for the Class B-1 units, Class B-2 units, Class B-3 units, Class B-4 units, Class B-5 units and Class B-6 units, respectively.
Preference Units
From and including the original issue date to, but excluding, June 15, 2027, distributions on the Series A Preference Units will accrue at 8.625% per annum per $25.00 of liquidation preference per unit. From and including June 15, 2027, the distribution rate will be a floating rate equal to the three-month London Interbank Offered Rate (“LIBOR”)* plus a spread of 6.31% per annum per $25.00 of liquidation preference per unit of Series A Preference Units.
From and including the original issue date to, but excluding, March 15, 2023, distributions on the Series B Preference Units will accrue at 8.200% per annum per $25.00 of liquidation preference per unit. From and including March 15, 2023, the distribution rate will be a floating rate equal to three-month LIBOR* plus a spread of 5.839% per annum per $25.00 of liquidation preference per unit of Series A Preference Units.
From and including the original issue date to, but excluding, March 15, 2024, the distribution rate for the Series C Preference Units will accrue at 8.500% per annum per $25.00 of liquidation preference per unit. From and including March 15, 2024, the distribution rate will be a floating rate equal to the three-month LIBOR* plus a spread of 5.317% per annum per $25.00 of liquidation preference per unit of Series C Preference Units. The initial distribution on the Series C Preference Units is payable on March 15, 2019.
The Preference Units issued are not convertible into common units and have been accounted for as equity instruments based on certain characteristics such as the absolute discretion held by our board of directors over distributions, which can be deferred and accumulated, as well as the redemption rights held only by the Partnership. The Series A, Series B and Series C Preference Units have preference upon liquidation and the holders would receive $25.00 per unit plus any accumulated and unpaid distributions. * Upon discontinuance of the LIBOR base rate, the appointed calculation agent will use a substitute or successor base rate that it has determined in its discretion, after consultation with the Partnership, and which is most comparable to the LIBOR base rate .</t>
  </si>
  <si>
    <t>Borrowings</t>
  </si>
  <si>
    <t xml:space="preserve">7. Borrowings
Borrowings as of December 31, 2018 and 2019 consisted of the following:
As of December 31,
2018
2019
Amounts due within one year
446,144
115,572
Less: unamortized deferred loan issuance costs
(5,755)
(5,750)
Borrowings—current portion
440,389
109,822
Amounts due after one year
939,682
1,250,059
Less: unamortized deferred loan issuance costs
(14,271)
(13,857)
Borrowings—non-current portion
925,411
1,236,202
Total
1,365,800
1,346,024
Terminated Facility:
(a) Citibank N.A., London Branch, Nordea Bank Finland PLC London Branch, DVB Bank America N.V., ABN Amro Bank N.V., Skandinaviska Enskilda Banken AB and BNP Paribas facility
On November 12, 2014, GAS-three Ltd., GAS-four Ltd., GAS-five Ltd., GAS-sixteen Ltd., GAS-seventeen Ltd, GasLog Partners LP and GasLog Partners Holdings LLC entered into a loan agreement with Citibank N.A., London Branch, acting as security agent and trustee for and on behalf of the other finance parties mentioned above, for a credit facility for up to $450,000 (the “Terminated Partnership Facility”) for the purpose of refinancing in full the existing debt facilities. The agreement provided for a single tranche that was drawn on November 18, 2014. The credit facility bore interest at LIBOR plus a margin and was repayable in four quarterly installments of $5,625 and a final balloon payment of $337,500 together with the last quarterly installment in November 2019. In February 2019, the Partnership signed a debt refinancing of up to $450,000 with certain financial institutions (refer to (d) below ), in order to refinance such indebtedness. On March 6, 2019, the Partnership used $354,375 drawn down under the new facility to prepay the outstanding debt of GAS-three Ltd., GAS-four Ltd., GAS-five Ltd., GAS-sixteen Ltd. and GAS-seventeen Ltd., which would have been due in November 2019. On March 7, 2019, the Terminated Partnership Facility was terminated and the respective unamortized loan fees of $988 were written-off to profit or loss.
Existing Facilities:
(a) Five Vessel Refinancing
On February 18, 2016, subsidiaries of the Partnership and GasLog entered into credit agreements (the “Five Vessel Refinancing”) to refinance the debt maturities that were scheduled to become due in 2016 and 2017. The Five Vessel Refinancing is comprised of a five-year senior tranche facility of up to $396,500 and a two-year bullet junior tranche of up to $180,000. The vessels covered by the Five Vessel Refinancing are the Partnership-owned Methane Alison Victoria , Methane Shirley Elisabeth , Methane Heather Sally and Methane Becki Anne and the GasLog-owned Methane Lydon Volney . ABN AMRO Bank N.V. and DNB (UK) Ltd. were mandated lead arrangers to the transaction. The other banks in the syndicate are: DVB Bank America N.V., Commonwealth Bank of Australia, ING Bank N.V., London Branch, Credit Agricole Corporate and Investment Bank and National Australia Bank Limited. Following the acquisition of the Methane Becki Anne on November 14, 2018, the Partnership assumed $93,896 of outstanding indebtedness of the acquired entity.
On April 5, 2016, $323,162 and $149,792 under the senior and junior tranche, respectively, of the Five Vessel Refinancing were drawn to refinance $535,500 of the outstanding debt of GAS-nineteen Ltd., GAS-twenty Ltd., GAS-twenty one Ltd and GAS-twenty seven Ltd. The balance outstanding for the entities owned by the Partnership as of December 31, 2019 is $240,422 under the senior tranche that is repayable in 6 quarterly installments of $6,290 and a final balloon payment of $202,680 together with the last quarterly installment in April 2021. Amounts drawn bear interest at LIBOR plus a margin. The balance under the junior tranche was prepaid by the Partnership on April 5, 2017 and January 5, 2018, in amounts of $120,042 and $29,750, respectively, with the junior tranche subsequently cancelled.
(b) Citigroup Global Market Limited, Credit Suisse AG, Nordea Bank AB, Skandinaviska Enskilda Banken AB (publ), HSBC Bank Plc, ING Bank N.V., London Branch, Danmarks Skibskredit A/S, Korea Development Bank and DVB Bank America N.V. facility
On July 19, 2016, GasLog entered into a credit agreement to refinance the existing indebtedness on eight of its on-the-water vessels of up to $1,050,000 (the “Legacy Facility Refinancing”) with a number of international banks, extending the maturities of six existing credit facilities to 2021. The vessels covered by the Legacy Facility Refinancing are the GasLog Savannah , the GasLog Singapore , the GasLog Skagen , the GasLog Seattle , the Solaris , the GasLog Saratoga , the GasLog Salem and the GasLog Chelsea . Citigroup Global Market Limited, Credit Suisse AG and Nordea Bank AB were mandated lead arrangers to the transaction. The other banks in the syndicate are: Skandinaviska Enskilda Banken AB (publ), HSBC Bank Plc, ING Bank N.V., London Branch, Danmarks Skibskredit A/S, Korea Development Bank and DVB Bank America N.V. Nordea Bank AB, London Branch is the agent and security agent for the transaction. The Legacy Facility Refinancing is comprised of a five-year term loan facility of up to $950,000 and a revolving credit facility of up to $100,000.
Following the acquisitions of GAS-seven Ltd. and GAS-eight Ltd., the Partnership assumed $122,292 and $124,141 of indebtedness drawn on July 25, 2016 under the term loan facility to refinance the existing indebtedness of $124,000 and $127,080 for GAS-seven Ltd. and GAS-eight Ltd., respectively. Each aforementioned refinancing was considered an extinguishment of the existing debt facility. Consequently, the unamortized loan fees of $5,637 were written off to profit or loss for the year ended December 31, 2016. On November 13, 2018, $25,940 was drawn under the revolving credit facility, which was repaid on December 12, 2018.The balance outstanding for the entities owned by the Partnership as of December 31, 2019 is $201,037 under the term loan that is repayable in four semi-annual installments of $7,566 each and a balloon payment of $170,773 due together with the last installment in July 2021, while the balance outstanding under the revolving credit facility is nil and can be repaid and redrawn at any time until December 31, 2020. Amounts drawn bear interest at LIBOR plus a margin.
(c) GAS-eleven Ltd., GAS-twelve Ltd., GAS-thirteen Ltd. and GAS-fourteen facility
Following the acquisitions of GAS-eleven Ltd. on May 3, 2017, GAS-thirteen Ltd. on July 3, 2017, GAS-fourteen Ltd. on April 26, 2018 and GAS-twelve Ltd. on April 1, 2019,the Partnership assumed $151,423, $155,005, $143,622 and $134,107 of outstanding indebtedness of the acquired entities, respectively, under a debt financing agreement dated October 16, 2015 with 14 international banks, with Citibank N.A. London Branch and Nordea Bank AB, London Branch acting as agents on behalf of the other finance parties. The financing is backed by the Export Import Bank of Korea (“KEXIM”) and the Korea Trade Insurance Corporation (“K-Sure”), who are either directly lending or providing cover for over 60% of the facility (the “October 2015 Facility”).
The loan agreements with GAS-eleven Ltd. and GAS-twelve Ltd., with respect to the GasLog Greece and the GasLog Glasgow, respectively, provided for four tranches of $51,257, $25,615, $24,991 and $61,104, while the loan agreements with GAS-thirteen Ltd. and GAS-fourteen Ltd., with respect to the GasLog Geneva and the GasLog Gibraltar , respectively, each provided for four tranches of $50,544, $25,258, $24,643 and $60,252. Under the terms of the agreement, each drawing under the first three tranches would be repaid in 24 consecutive semi-annual equal installments commencing six months after the actual deliveries of the GasLog Greece , the GasLog Glasgow , the GasLog Geneva and the GasLog Gibraltar , respectively, according to a 12-year profile. Each drawing under the fourth tranche would be repaid in 20 consecutive semi-annual equal installments commencing six months after the actual delivery of the relevant vessel according to a 20-year profile, with a balloon payment together with the final installment. On March 22, 2016 and on June 24, 2016, $162,967 was drawn down on each date to partially finance the delivery of the GasLog Greece and the GasLog Glasgow , respectively, while on September 26, 2016 and on October 25, 2016, $160,697 was drawn down on each date to partially finance the deliveries of the GasLog Geneva and the GasLog Gibraltar , respectively. The aggregate balance outstanding for the entities owned by the Partnership as of December 31, 2019 is $498,223. Amounts drawn under each applicable tranche bear interest at LIBOR plus a margin.
(d) 2019 Partnership Facility
On February 20, 2019, GAS-three Ltd., GAS-four Ltd., GAS-five Ltd., GAS-sixteen Ltd., GAS-seventeen Ltd., GasLog Partners and GasLog Partners Holdings LLC entered into a loan agreement with Credit Suisse AG, Nordea Bank Abp, filial i Norge and Iyo Bank Ltd., Singapore Branch, each an original lender and Nordea acting as security agent and trustee for and on behalf of the other finance parties mentioned above, for a credit facility of up to $450,000 (the “2019 Partnership Facility”) for the purpose of refinancing in full the Terminated Partnership Facility described above. Subsequently, on the same date, the Development Bank of Japan, Inc. entered the facility as lender via transfer certificate. The vessels covered by the 2019 Partnership Facility are the GasLog Shanghai , the GasLog Santiago , the GasLog Sydney , the Methane Rita Andrea and the Methane Jane Elizabeth .
The agreement provides for an amortizing revolving credit facility which can be repaid and redrawn at any time, subject to the outstanding amount immediately after any drawdown not exceeding (i) 75.0% of the aggregate of the market values of all vessels under the agreement, or (ii) the total facility amount. The total facility amount reduces in 20 equal quarterly amounts of $7,357, with a final balloon amount of up to $302,860, together with the last quarterly reduction in February 2024. The credit facility bears interest at LIBOR plus a margin. On March 6, 2019, the Partnership drew down $360,000 under the 2019 Partnership Facility, out of which $354,375 was used to prepay the outstanding debt under the Terminated Partnership Facility, which would have been due in November 2019. On April 1, 2019, the Partnership drew down an additional $75,000 under the 2019 Partnership Facility. The aggregate balance outstanding as of December 31, 2019 is $425,949, while an amount of $1,980 remains undrawn as of December 31, 2019.
Securities Covenants and Guarantees
The credit agreements are secured as follows:
(i)
first priority mortgages over the ships owned by the respective borrowers;
(ii)
in the case of the Partnership Facility, guarantees from the Partnership and the Partnership’s subsidiary GasLog Partners Holdings LLC, guarantees from the Partnership and GasLog Partners Holdings LLC up to the value of the outstanding commitments relating to the Methane Alison Victoria , the Methane Shirley Elisabeth , the Methane Heather Sally and the Methane Becki Anne and guarantees from GasLog and GasLog Carriers Ltd. for up to the value of the outstanding commitments on the remaining vessels, in the case of the Legacy Facility Refinancing, guarantees from the Partnership and GasLog Partners Holdings LLC up to the value of the commitments relating to the GasLog Seattle and the Solaris and guarantees from GasLog and GasLog Carriers Ltd. for up to the value of the commitments on the remaining vessels, and in the case of the October 2015 Facility, guarantees from the Partnership and GasLog Partners Holdings LLC up to the value of the commitments relating to the GasLog Greece ,the GasLog Glasgow , the GasLog Geneva and the GasLog Gibraltar and guarantees from GasLog and GasLog Carriers Ltd. for up to the value of the commitments on the remaining vessels;
(iii)
a pledge or a negative pledge of the share capital of the respective borrower; and
(iv)
a first priority assignment of all earnings and insurance related to the ships owned by the respective borrower.
Certain of the credit facilities also impose certain restrictions relating to the Partnership and GasLog, and their other subsidiaries, including restrictions that limit the Partnership’s and GasLog’s ability to make any substantial change in the nature of the Partnership’s or GasLog’s business or to engage in transactions that would constitute a change of control, without repaying part or all of the Partnership’s and GasLog’s indebtedness in full.
The credit facilities contain customary events of default, including non-payment of principal or interest, breach of covenants or material inaccuracy of representations, default under other material indebtedness and bankruptcy. In addition, the credit facilities contain covenants requiring the Partnership and certain of the Partnership’s subsidiaries to maintain the aggregate of (i) the market value, on a charter exclusive basis, of the mortgaged vessel or vessels and (ii) the market value of any additional security provided to the lenders, at a value of not less than 120.0% of the then outstanding amount under the applicable facility. If we fail to comply with these covenants and are not able to obtain covenant waivers or modifications, the lenders could require the Partnership to make prepayments or provide additional collateral sufficient to bring the Partnership into compliance with such covenants, and if we fail to do so the lenders could accelerate the indebtedness.
The credit facilities impose certain operating and financial restrictions on the Partnership and GasLog. These restrictions generally limit the Partnership’s and GasLog’s collective subsidiaries’ ability to, among other things: (a) incur additional indebtedness, create liens or provide guarantees, (b) provide any form of credit or financial assistance to, or enter into any non-arms’ length transactions with, the Partnership, GasLog or any of their affiliates, (c) sell or otherwise dispose of assets, including ships, (d) engage in merger transactions, (e) terminate any charter, (f) change the manager of ships, or (g) acquire assets, make investments or enter into any joint venture arrangements outside of the ordinary course of business. In addition, under each facility, the respective vessel-owning entities are also required to maintain at all times minimum liquidity of $1,500 per entity and are in compliance as of December 31, 2019.
The Partnership, as corporate guarantor is also subject to specified financial covenants on a consolidated basis. These financial covenants include the following as defined in the agreements:
(i)
the aggregate amount of cash and cash equivalents, short-term investments and available undrawn facilities with remaining maturities of at least six months (excluding loans from affiliates) must be at least $45,000;
(ii)
total indebtedness divided by total assets must be less than 65.0%;
(iii)
the Partnership is permitted to declare or pay any dividends or distributions, subject to no event of default having occurred or occurring as a consequence of the payment of such dividends or distributions.
The Five Vessel Refinancing, the Legacy Facility Refinancing and the October 2015 Facility also impose specified financial covenants that apply to GasLog and its subsidiaries on a consolidated basis:
(i)
net working capital (excluding the current portion of long-term debt) must be not less than $0;
(ii)
total indebtedness divided by total assets must not exceed 75.0%;
(iii)
the ratio of EBITDA over debt service obligations as defined in the GasLog guarantees (including interest and debt repayments, but excluding any prepayments) on a trailing 12 months basis must be not less than 110.0%; the ratio shall be regarded as having been complied with even if the ratio falls below the stipulated 110% when cash and cash equivalent and short-term investments are at least $110,000; and
(iv)
the aggregate amount cash and cash equivalents and short-term investments must be not less than $75,000;
(v)
GasLog’s market value adjusted net worth must at all times be not less than $350,000.
GasLog Partners and GasLog were in compliance with all financial covenants as of December 31, 2019.
Loan From Related Parties:
Following the IPO on May 12, 2014, the Partnership entered into a $30,000 revolving credit facility (the “Old Sponsor Credit Facility”) with GasLog to be used for general partnership purposes. The credit facility was unsecured and provided for an availability period of 36 months and bore interest at a rate of 5.0% per annum, with no commitment fee for the first year. After the first year, the interest increased to a rate of 6.0% per annum, with an annual 2.4% commitment fee on the undrawn balance. Each advance drawn was repayable within a period of 6 months after the respective drawdown date but was subject to unconditional right of immediate renewal if no repayment was made.
On April 3, 2017, the Partnership signed a deed of termination with respect to the Old Sponsor Credit Facility with GasLog. On the same date, GasLog Partners entered into a new unsecured five-year term loan of $45,000 and a new five-year revolving credit facility of $30,000 with GasLog (together, the “New Sponsor Credit Facility”). On April 5, 2017, under the New Sponsor Credit Facility, an amount of $45,000 under the term loan facility and an amount of $15,000 under the revolving credit facility were drawn by the Partnership and were used on the same date to prepay $60,125 of the outstanding debt of GAS-nineteen Ltd., GAS-twenty Ltd. and GAS-twenty one Ltd. under the junior tranche of the Five Vessel Refinancing, which would have been originally due in April 2018. The Partnership repaid $15,000 under the revolving credit facility of the New Sponsor Credit Facility on May 22, 2017. The New Sponsor Credit Facility is unsecured and the revolving credit facility provides for an availability period of five years. Each borrowing under the New Sponsor Credit Facility accrues interest at a rate of 9.125% per annum with an annual 1.0% commitment fee on the undrawn balance.
On March 23, 2018, the outstanding amount of $45,000 under the New Sponsor Credit Facility was prepaid. On the same date, the term loan facility was terminated and the respective unamortized loan fees of $900 were written-off to profit or loss. On November 14, 2019, the Partnership drew down $10,000 under the revolving credit facility of the New Sponsor Credit Facility, which was subsequently repaid on December 31, 2019. As of December 31, 2019, the outstanding balance of the New Sponsor Credit Facility is nil.
The New Sponsor Credit Facility contains customary events of default, including non-payment of principal or interest, breach of covenants or material inaccuracy of representations, default under other material indebtedness and bankruptcy. In addition, the New Sponsor Credit Facility covenants require that at all times GasLog must continue to control, directly or indirectly, the affairs or composition of the Partnership’s board of directors and any amendment to our Partnership Agreement, in the reasonable opinion of the lender, must not be adverse to its interests in connection with the New Sponsor Credit Facility.
Borrowings Repayment Schedule
The maturity table below reflects the principal repayments of the borrowings outstanding as of December 31, 2019 based on their repayment schedules:
As of
December 31,
2019
Not later than one year
115,572
Later than one year and not later than three years
551,732
Later than three years and not later than five years
429,372
Later than five years
268,955
Total
1,365,631
The weighted average total interest rate for the abovementioned credit facilities as of December 31, 2019 is 4.0% (December 31, 2018: 4.8%).
As the bank facilities bear interest at variable interest rates, their aggregate fair value as of December 31, 2019 is equal to the amount outstanding of $1,365,631. </t>
  </si>
  <si>
    <t>Other Payables and Accruals</t>
  </si>
  <si>
    <t>8. Other Payables and Accruals
An analysis of other payables and accruals is as follows:
As of
December 31,
2018
2019
Unearned revenue
26,684
27,916
Accrued off-hire
3,108
1,688
Accrued purchases
10,411
3,335
Accrued interest
14,402
12,393
Other accruals
6,066
6,238
Total
60,671
51,570
The unearned revenue of $27,916 represents monthly charter hires received in advance as of December 31, 2019 relating to January 2020 (December 31, 2018: $26,684).</t>
  </si>
  <si>
    <t>9. Revenues
The Partnership has recognized the following amounts relating to revenues:
For the year ended
December 31,
2017
2018
2019
Revenues from time charters
401,806
371,726
373,693
Revenues from the Cool Pool
—
11,475
4,994
Total
401,806
383,201
378,687
Revenues from the Cool Pool relate only to the pool revenues received from a GasLog Partners vessel operating in the Cool Pool and do not include the Net pool allocation to GasLog Partners of a gain of $1,058 for the year ended December 31, 2019 ($3,700 for the year ended December 31, 2018 and nil for the year ended December 31, 2017).
On June 23, 2019, the GasLog Shanghai exited the pool following a termination agreement dated June 6, 2019 that GasLog entered into with the Cool Pool and Golar in order to assume commercial control of GasLog’s and GasLog Partners’ vessels operating in the spot market.</t>
  </si>
  <si>
    <t>Voyage Expenses and Commissions</t>
  </si>
  <si>
    <t>10. Voyage Expenses and Commissions
An analysis of voyage expenses and commissions is as follows:
For the year ended
December 31,
2017
2018
2019
Brokers’ commissions on revenues
5,031
4,680
4,258
Bunkers’ consumption and other voyage expenses
2
2,826
3,050
Total
5,033
7,506
7,308
Bunkers’ consumption represents mainly bunkers consumed during periods when a vessel is not employed under a charter or off-hire periods.</t>
  </si>
  <si>
    <t>General and Administrative Expenses</t>
  </si>
  <si>
    <t>11. General and Administrative Expenses
An analysis of general and administrative expenses is as follows:
For the year ended
December 31,
2017
2018
2019
Administrative fees (Note 14)
6,547
10,398
8,963
Commercial management fees (Note 14)
5,400
5,400
5,400
Share-based compensation (Note 21)
850
1,034
1,158
Other expenses
2,922
2,922
3,880
Total
15,719
19,754
19,401</t>
  </si>
  <si>
    <t>Vessel Operating Costs</t>
  </si>
  <si>
    <t>12. Vessel Operating Costs
An analysis of vessel operating costs is as follows:
For the year ended
December 31,
2017
2018
2019
Crew costs
39,525
38,637
36,944
Technical maintenance expenses
15,604
16,174
20,987
Other operating expenses
21,143
18,886
18,811
Total
76,272
73,697
76,742</t>
  </si>
  <si>
    <t>Net Financial Income and Costs</t>
  </si>
  <si>
    <t>13. Net Financial Income and Costs
An analysis of financial income and financial costs is as follows:
For the year ended
December 31,
2017
2018
2019
Financial income
Financial income
1,036
2,448
1,887
Total financial income
1,036
2,448
1,887
Financial costs
Amortization and write-off of deferred loan issuance costs
8,845
7,463
6,806
Interest expense on loans
60,935
64,282
63,912
Lease expense (Note 4)
—
—
56
Commitment fees
632
522
729
Other financial costs including bank commissions
381
447
495
Total financial costs
70,793
72,714
71,998
During the year ended December 31, 2018, an amount of $900 representing the write-off of the unamortized deferred loan issuance costs in connection with the termination of the term loan facility of the New Sponsor Credit Facility (Note 7) was included in Amortization of deferred loan issuance costs. During the year ended December 31, 2019, an amount of $988 representing the write-off of the unamortized deferred loan issuance costs in connection with the termination of the Terminated Partnership Facility (Note 7) was also included in Amortization of deferred loan issuance costs.</t>
  </si>
  <si>
    <t>Related Party Transactions</t>
  </si>
  <si>
    <t>14. Related Party Transactions
The Partnership has the following balances with related parties which are included in the consolidated statements of financial position:
As of
December 31,
2018
2019
Amounts due from related parties
Due from GasLog Carriers Ltd. ("GasLog Carriers") (a)
9,259
—
Due from the Cool Pool (b)
5,281
—
Total
14,540
—
As of
December 31,
2018
2019
Amounts due to related parties
Due to GasLog LNG Services (c)
1,969
4,908
Due to GasLog (d)
654
734
Total
2,623
5,642
(a)
As of December 31, 2018, the balance due from GasLog Carriers, the parent company of GAS-twelve Ltd. prior to its acquisition by the Partnership on April 1, 2019, represented mainly net amounts advanced to GasLog Carriers to cover future operating expenses. As of December 31, 2019, the outstanding balance had been fully collected.
(b)
In May 2018, the Partnership, through the GasLog Shanghai , entered the Cool Pool to market their vessels operating in the LNG shipping spot market. The receivable balance as of December 31, 2018 comprised outstanding pool distributions. On June 23, 2019, the GasLog Shanghai exited the pool following a termination agreement dated June 6, 2019 which GasLog entered into with the Cool Pool and Golar in order to assume commercial control of GasLog’s and GasLog Partners’ vessels operating in the spot market. As of December 31, 2019, the receivable balance from the Cool Pool had been fully collected.
(c)
The balances represent mainly payments made by GasLog LNG Services on behalf of the Partnership.
(d)
The balances represent payments made by GasLog on behalf of the Partnership.
The details of the credit facility with GasLog are disclosed in Note 7.
The Partnership had the following transactions with related parties for the years ended December 31, 2017, 2018 and 2019:
Company
Details
Account
2017
2018
2019
GasLog
Commercial management fee (i)
General and administrative expenses
5,400
5,400
5,400
GasLog
Administrative services fee (ii)
General and administrative expenses
10,398
8,963
GasLog LNG Services
Management fees (iii)
Vessel operating costs
7,728
7,728
7,728
GasLog LNG Services
Other vessel operating costs
Vessel operating costs
137
124
65
GasLog
Interest expense under Sponsor Credit Facility (Note 7)
Financial costs
3,224
935
119
GasLog
Commitment fee under Sponsor Credit Facility (Note 7)
Financial costs
396
304
291
GasLog
Realized loss/(gain) on interest rate swaps (Note 18)
Gain/(loss) on derivatives
2,053
(1,772)
(2,358)
GasLog
Realized loss on forward foreign exchange contracts held for trading (Note 18)
Gain/(loss) on derivatives
—
409
1,295
GasLog
Compensation for lost hire (iv)
Revenues
—
(481)
—
Cool Pool
Adjustment for net pool allocation
Net pool allocation
—
(3,700)
(1,058)
(i)
Commercial Management Agreements
Upon completion of the IPO on May 12, 2014, the vessel-owning subsidiaries of the Initial Fleet entered into amended commercial management agreements with GasLog (the “Amended Commercial Management Agreements”), pursuant to which GasLog provides certain commercial management services, including chartering services, consultancy services on market issues and invoicing and collection of hire payables, to the Partnership. The annual commercial management fee under the amended agreements is $360 for each vessel payable quarterly in advance in lump sum amounts. In December 2013, GAS-seven Ltd. entered into a commercial management agreement with GasLog for an annual commercial management fee of $540 that was amended to $360 when the vessel was acquired by the Partnership on November 1, 2016. Additionally, in June 2015, GAS-eight Ltd. entered into a commercial management agreement with GasLog for an annual commercial management fee of $360.
The same provisions are included in the commercial management agreements that GAS-eleven Ltd., GAS-twelve Ltd., GAS-thirteen Ltd., GAS-fourteen Ltd., GAS-sixteen Ltd., GAS-seventeen Ltd., GAS-nineteen Ltd., GAS-twenty Ltd., GAS-twenty one Ltd. and GAS-twenty seven Ltd. entered into with GasLog upon the deliveries of the GasLog Greece , the GasLog Glasgow , the GasLog Geneva , the GasLog Gibraltar , the Methane Rita Andrea , the Methane Jane Elizabeth , the Methane Alison Victoria , the Methane Shirley Elisabeth , the Methane Heather Sally and the Methane Becki Anne , respectively, into GasLog’s fleet in March 2016, June 2016, September 2016, October 2016, April 2014, June 2014 and March 2015 (together with the Amended Commercial Management Agreements and the commercial management agreements entered into by GAS-seven Ltd. and GAS-eight Ltd. with GasLog, the “Commercial Management Agreements”).
(ii)
Administrative Services Agreement
Upon completion of the IPO on May 12, 2014, the Partnership entered into an administrative services agreement (the “Administrative Services Agreement”) with GasLog, pursuant to which GasLog will provide certain management and administrative services. The services provided under the Administrative Services Agreement are provided as the Partnership may direct, and include bookkeeping, audit, legal, insurance, administrative, clerical, banking, financial, advisory, client and investor relations services. The Administrative Services Agreement will continue indefinitely until terminated by the Partnership upon 90 days’ notice for any reason in the sole discretion of the Partnership’s board of directors. Until December 31, 2016, GasLog received a service fee of $588 per vessel per year in connection with providing services under this agreement. For the years ended December 31, 2017 and December 31, 2018, the annual service fee was $632 and $812 per vessel per year, respectively. With effect from January 1, 2019, the service fee was amended to $608 per vessel per year. With effect from January 1, 2020, the service fee was reduced to $523 per vessel per year.
(iii)
Ship Management Agreements
Upon completion of the IPO on May 12, 2014, each of the vessel owning subsidiaries of the Initial Fleet entered into an amended ship management agreement (collectively, the “Amended Ship Management Agreements”) under which the vessel owning subsidiaries pay a management fee of $46 per month to the Manager and reimburse the Manager for all expenses incurred on their behalf. The Amended Ship Management Agreements also provide for superintendent fees of $1 per day payable to the Manager for each day in excess of 25 days per calendar year for which a superintendent performed visits to the vessels, an annual incentive bonus of up to $72 based on key performance indicators predetermined annually and contain clauses for decreased management fees in case of a vessel’s lay-up. The management fees are subject to an annual adjustment, agreed between the parties in good faith, on the basis of general inflation and proof of increases in actual costs incurred by the Manager. Each Amended Ship Management Agreement continues indefinitely until terminated by either party. The same provisions are included in the ship management agreements that GAS-sixteen Ltd., GAS-seventeen Ltd., GAS-nineteen Ltd., GAS-twenty Ltd., GAS-twenty one Ltd. and GAS-twenty seven Ltd. entered into with the Manager upon the deliveries of the Methane Rita Andrea , the Methane Jane Elizabeth , the Methane Alison Victoria , the Methane Shirley Elisabeth , the Methane Heather Sally and the Methane Becki Anne , respectively, into GasLog’s fleet in April 2014, June 2014 and March 2015 (together with the Amended Ship Management Agreements and the ship management agreement that GAS-seven Ltd. entered into with the Manager upon its vessel’s delivery from the shipyard in 2013, the “Ship Management Agreements”). In May 2015, the Ship Management Agreements were further amended to delete the annual incentive bonus and superintendent fees clauses and, in the case of GAS-seven Ltd., to also increase the fixed monthly charge to $46 with effect from April 1, 2015. In April 2016, the Ship Management Agreements were amended to consolidate all ship management related fees into a single fee structure. This single fee structure was already provided for in the ship management agreements that GAS-eleven Ltd., GAS-twelve Ltd., GAS-thirteen Ltd. and GAS-fourteen Ltd. had entered into with GasLog upon the deliveries of the GasLog Greece in March 2016, the GasLog Glasgow in June 2016, the GasLog Geneva in September 2016 and the GasLog Gibraltar in October 2016, respectively (with a fixed monthly charge of $46).
(iv)
On January 16, 2019, the Partnership entered into an agreement with GasLog, whereby the latter agreed to compensate the Partnership for a delay in the scheduled commencement of the time charter of the GasLog Sydney in December 2018. The lost hire was calculated based on the estimated number of days of the delay multiplied by the daily hire rate of the time charter contract.
(v)
Omnibus Agreement
Upon completion of the IPO on May 12, 2014, the Partnership entered into an omnibus agreement with GasLog, our general partner and certain of our other subsidiaries. The omnibus agreement governs among other things (i) when and the extent to which the Partnership and GasLog may compete against each other, (ii) the time and the value at which the Partnership may exercise the right to purchase certain offered vessels by GasLog (iii) certain rights of first offer granted to GasLog to purchase any of its vessels on charter for less than five full years from the Partnership and vice versa and (iv) GasLog’s provisions of certain indemnities to the Partnership. On September 29, 2014, June 26, 2015, October 27, 2016, March 9, 2017, May 25, 2017 , August 30, 2017, March 3, 2018, October 24, 2018 and March 7, 2019, the Partnership exercised the option to acquire (i) the Methane Rita Andrea and the Methane Jane Elizabeth, (ii) the Methane Alison Victoria , the Methane Shirley Elisabeth and the Methane Heather Sally , (iii) the GasLog Seattle (iv) the GasLog Greece , (v) the GasLog Geneva , (vi) the Solaris , (vii) the GasLog Gibraltar , (viii) the Methane Becki Anne and (ix) the GasLog Glasgow , respectively.</t>
  </si>
  <si>
    <t>Commitments and Contingencies</t>
  </si>
  <si>
    <t>15. Commitments and Contingencies
Future gross minimum lease payments receivable in relation to non-cancellable time charter agreements for vessels in operation as of December 31, 2019, are as follows (30 off-hire days are assumed when each vessel will undergo scheduled dry-docking; in addition, early delivery of the vessels by the charterers or any exercise of the charterers’ options to extend the terms of the charters are not accounted for):
As of
December 31,
2019
Period
Not later than one year
$
230,158
Later than one year and not later than two years
152,781
Later than two years and not later than three years
125,215
Later than three years and not later than four years
111,114
Later than four years and not later than five years
56,549
Later than five years
65,237
Total
741,054
Following the acquisition of (i) the Methane Rita Andrea and the Methane Jane Elizabeth and (ii) the Methane Alison Victoria, the Methane Shirley Elisabeth and the Methane Heather Sally , the Partnership, through its subsidiaries (i) GAS-sixteen Ltd. and GAS-seventeen Ltd., (ii) GAS-nineteen Ltd., GAS-twenty Ltd. and GAS-twenty one Ltd. and (iii) GAS-twenty seven Ltd., respectively, is counter guarantor for the acquisition from BG Group plc of 83.33% of depot spares with an aggregate value of $6,000, of which $660 have been purchased and paid as of December 31, 2019 by GasLog. These spares should be acquired before March 31, 2020.
Additionally, in September 2017 and July 2018, GasLog LNG Services Ltd. entered into maintenance agreements with Wartsila Greece S.A. (“Wartsila”) in respect of eight of the Partnership’s LNG carriers. The agreements ensure dynamic maintenance planning, technical support, security of spare parts supply, specialist technical personnel and performance monitoring.
In March 2019, GasLog LNG Services entered into an agreement with Samsung Heavy Industries Co., Ltd. (“Samsung”) in respect of eleven of the Partnership’s LNG carriers. The agreement covers the supply of ballast water management systems on board the vessels by Samsung and associated field, commissioning and engineering services for a firm period of six year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Partnership’s vessels. Currently, management is not aware of any such claims or contingent liabilities requiring disclosure in the consolidated financial statements.</t>
  </si>
  <si>
    <t>Financial Risk Management</t>
  </si>
  <si>
    <t>16. Financial Risk Management
The Partnership’s activities expose it to a variety of financial risks, including market risk, liquidity risk and credit risk. The Partnership’s overall risk management program focuses on the unpredictability of financial markets and seeks to minimize potential adverse effects on the Partnership’s financial performance. The Partnership makes use of derivative financial instruments such as interest rate swaps and forward foreign exchange contracts to mitigate certain risk exposures.
Market risk
Interest Rate Risk: The Partnership is subject to market risks relating to changes in interest rates because it has floating rate debt outstanding. Significant increases in interest rates could adversely affect the Partnership’s results of operations and its ability to service its debt. The Partnership uses interest rate swaps to reduce its exposure to market risk from changes in interest rates. The principal objective of these contracts is to minimize economic risks and costs associated with its floating rate debt and not for speculative or trading purposes. As of December 31, 2019, the Partnership had economically hedged 45.8% of its floating interest rate exposure on its outstanding borrowings (excluding the New Sponsor Credit Facility) by swapping the variable rate for a fixed rate (December 31, 2018: 39.7%).
The aggregate principal amount of the Partnership’s outstanding floating rate debt which was not economically hedged as of December 31, 2019 was $740,631 (December 31, 2018: $835,826). As an indication of the extent of the Partnership’s sensitivity to interest rate changes, an increase or decrease in LIBOR of 10 basis points would have decreased or increased, respectively, the profit during the year ended December 31, 2019 by $782, based upon its debt level during the period (December 31, 2018: $933 and December 31, 2017: $1,193).
Interest Rate Sensitivity Analysis: The fair value of the interest rate swaps as of December 31, 2019 was estimated as a net liability of $8,868 (December 31, 2018: net asset of $5,513). For the three years ended December 31, 2019, the interest rate swaps were not designated as cash flow hedging instruments (Note 18).
The interest rate swap agreements described below are subject to market risk as they are recorded at fair value in the statement of financial position at year end. The fair value of interest rate swap liabilities increases when interest rates decrease and decreases when interest rates increase. As of December 31, 2019, if interest rates had increased or decreased by 10 basis points with all other variables held constant, the positive/(negative) impact, respectively, on the fair value of the interest rate swaps would have amounted to approximately $1,468 (December 31, 2018: $2,021 and December 31, 2017: $1,774) affecting loss/(gain) on swaps in the respective periods.
Currency Risk: Currency risk is the risk that the value of financial instruments and/or the cost of commercial transactions will fluctuate due to changes in foreign exchange rates. Currency risk arises when future commercial transactions and recognized assets and liabilities are denominated in a currency that is not the Partnership’s functional currency. The Partnership is exposed to foreign exchange risk arising from various currency exposures primarily with respect to technical maintenance and crew costs denominated in euros. Specifically, for the year ended December 31, 2019, approximately $43,543 of the operating and administrative expenses were denominated in euros (December 31, 2018: $54,222 and December 31, 2017: $42,091). As of December 31, 2019, approximately $11,817 of the Partnership’s outstanding trade payables and accruals were denominated in euros (December 31, 2018: $10,634).
The Partnership uses forward foreign exchange contracts to reduce its exposure to movements in exchange rates. As an indication of the extent of the Partnership’s sensitivity to changes in exchange rate, a 10% increase in the average euro/dollar exchange rate would have decreased its profit and cash flows during the year ended December 31, 2019 by $4,354, based upon its expenses during the year (December 31, 2018: $5,422 and December 31, 2017: $4,209).
Liquidity risk
Liquidity risk is the risk that arises when the maturity of assets and liabilities does not match. An unmatched position potentially enhances profitability but can also increase the risk of losses.
The Partnership manages its liquidity risk by having secured credit lines, by receiving capital contributions to fund its commitments and by maintaining cash and cash equivalents.
The following tables detail the Partnership’s expected cash flows for its financial liabilities. The tables have been drawn up based on the undiscounted cash flows of financial liabilities based on the earliest date on which the Partnership can be required to pay. The table includes both interest and principal cash flows. Variable future interest payments were determined based on an average LIBOR plus the margins applicable to the Partnership’s loans at the end of each year presented.
Weighted-
average
effective
Less
interest
than 1
rate
month
1-3 months
3-12 months
1-5 years
5+ years
Total
December 31, 2019
Trade accounts payable
13,588
2,982
60
—
—
16,630
Due to related parties
—
5,642
—
—
—
5,642
Other payables and accruals*
8,549
9,454
4,027
—
—
22,030
Other non-current liabilities*
—
—
—
231
—
231
Lease liabilities
42
85
377
428
—
932
Variable interest loans
4.05
%
14,131
23,500
120,116
1,098,128
288,587
1,544,462
Fixed interest loans**
—
78
477
516
—
1,071
Total
36,310
41,741
125,057
1,099,303
288,587
1,590,998
December 31, 2018
Trade accounts payable
7,543
34
33
16
—
7,626
Due to related parties
—
2,623
—
—
—
2,623
Other payables and accruals*
9,405
17,867
4,984
—
—
32,256
Other non-current liabilities*
—
—
—
264
—
264
Variable interest loans
4.76
%
14,558
22,087
460,339
739,619
353,920
1,590,523
Fixed interest loans**
—
75
466
1,014
—
1,555
Total
31,506
42,686
465,822
740,913
353,920
1,634,847
* Non-financial liabilities are excluded.
** A commitment fee is charged at 1.0% on the available amount of the New Sponsor Credit Facility, 0.9% on the available amounts of the revolving credit facility of GAS-seven Ltd. and GAS-eight Ltd. and 0.7% on the available amount of the 2019 Partnership Facility.
The amounts included above for variable interest rate instruments are subject to change if changes in variable interest rates differ from those estimates of interest rates determined at the end of the reporting period.
The following tables detail the Partnership’s expected cash flows for its derivative financial instruments. The table has been drawn up based on the undiscounted contractual net cash inflows and outflows on derivative instruments that are settled on a net basis. When the amount payable or receivable is not fixed, the amount disclosed has been determined by reference to the projected interest rates as illustrated by the yield curves existing at the end of the reporting period. The undiscounted contractual cash flows are based on the contractual maturities of the interest rate swaps and forward foreign exchange contracts.
Less
than 1
month
1-3 months
3-12 months
1-5 years
5+ years
Total
December 31, 2019
Interest rate swaps
12
(57)
(1,562)
(7,766)
—
(9,373)
Forward foreign exchange contracts
9
16
(32)
—
—
(7)
Total
21
(41)
(1,594)
(7,766)
—
(9,380)
December 31, 2018
Interest rate swaps
773
120
3,194
2,551
(104)
6,534
Forward foreign exchange contracts
103
197
256
—
—
556
Total
876
317
3,450
2,551
(104)
7,090
The Partnership expects to be able to meet its current obligations resulting from financing and operating its vessels using the liquidity existing at year-end and the cash generated by operating activities. The Partnership expects to be able to meet its long-term obligations resulting from financing its vessels through cash generated from operations.
Credit risk
Credit risk is the risk that a counterparty will fail to discharge its obligations and cause a financial loss. The Partnership is exposed to credit risk in the event of non-performance by any of its counterparties. To limit this risk, the Partnership currently deals exclusively with financial institutions and customers with high credit ratings.
As of
December 31,
2018
2019
Cash and cash equivalents
133,370
96,884
Short-term investments
10,000
—
Trade and other receivables
13,811
7,147
Derivative financial instruments, current and non-current portion
9,731
372
For the years ended December 31, 2017, December 31, 2018 and December 31, 2019, 100%, 93% and 83%, respectively, of the Partnership’s revenue was earned from subsidiaries of Royal Dutch Shell plc (“Shell”) and accounts receivable were not collateralized; however, management believes that the credit risk is partially offset by the creditworthiness of the Partnership’s principal counterparty and the fact that the hire is being collected in advance. The Partnership did not experience any credit losses on its accounts receivable portfolio during the three years ended December 31, 2019. The carrying amount of financial assets recorded in the consolidated financial statements represents the Partnership’s maximum exposure to credit risk. Management monitors exposure to credit risk and believes that there is no substantial credit risk arising from the Partnership’s counterparty.
The credit risk on liquid funds and derivative financial instruments is limited because the direct and indirect counterparties are banks with high credit ratings assigned by international credit rating agencies.</t>
  </si>
  <si>
    <t>Capital Risk Management</t>
  </si>
  <si>
    <t>17. Capital Risk Management
The Partnership’s objectives when managing capital are to safeguard the Partnership’s ability to continue as a going concern and to pursue future growth opportunities. Among other metrics, the Partnership monitors capital using a total indebtedness to total assets ratio (Note 7), which is defined under certain of the Partnership’s credit facilities as total debt and derivative financial instruments divided by total assets. The total indebtedness to total assets ratio is as follows:
As of
December 31,
2018
2019
Derivative financial instruments—current asset
(4,615)
(372)
Derivative financial instruments—non-current asset
(5,116)
—
Borrowings—current liability
440,389
109,822
Borrowings—non-current liability
925,411
1,236,202
Lease liabilities—current portion
—
472
Lease liabilities —non-current portion
—
414
Derivative financial instruments—current liability
1,253
2,607
Derivative financial instruments—non-current liability
3,543
6,688
Total indebtedness
1,360,865
1,355,833
Total assets
2,696,209
2,396,944
Total indebtedness/total assets
50.5
%
56.6
%</t>
  </si>
  <si>
    <t>Derivative Financial Instruments</t>
  </si>
  <si>
    <t>18. Derivative Financial Instruments
The fair value of the derivative assets is as follows:
As of
December 31,
2018
2019
Derivative assets carried at fair value through profit or loss (FVTPL)
Interest rate swaps
9,731
365
Forward foreign exchange contracts
—
7
Total
9,731
372
Derivative financial instruments, current asset
4,615
372
Derivative financial instruments, non-current asset
5,116
—
Total
9,731
372
The fair value of the derivative liabilities is as follows:
As of
December 31,
2018
2019
Derivative liabilities carried at fair value through profit or loss (FVTPL)
Interest rate swaps
4,218
9,233
Forward foreign exchange contracts
578
62
Total
4,796
9,295
Derivative financial instruments, current liability
1,253
2,607
Derivative financial instruments, non-current liability
3,543
6,688
Total
4,796
9,295
Interest rate swap agreements
The Partnership enters into interest rate swap agreements which convert the floating interest rate exposure into a fixed interest rate in order to hedge a portion of the Partnership’s exposure to fluctuations in prevailing market interest rates. Under the interest rate swaps, the counterparty effects quarterly floating-rate payments to the Partnership for the notional amount based on the three-month U.S. dollar LIBOR, and the Partnership effects quarterly payments to the counterparty on the notional amount at the respective fixed rates.
Interest rate swaps held for trading
The principal terms of the interest rate swaps held for trading were as follows:
Fixed
Notional Amount
Trade
Effective
Termination
Interest
December 31,
December 31,
Company
Counterparty
Date
Date
Date
Rate
2018
2019
GasLog Partners
GasLog
Nov 2016
Nov 2016
July 2020
%
130,000
130,000
GasLog Partners
GasLog
Nov 2016
Nov 2016
July 2021
%
130,000
130,000
GasLog Partners
GasLog
Nov 2016
Nov 2016
July 2022
%
130,000
130,000
GasLog Partners
GasLog
July 2017
July 2017
June 2022
%
80,000
80,000
GasLog Partners
GasLog
May 2018
May 2018
April 2023
%
80,000
80,000
GasLog Partners
GasLog
Dec 2018
Jan 2019
Jan 2024
%
N/A
75,000
550,000
625,000
The derivative instruments listed above were not designated as cash flow hedging instruments as of December 31, 2019. The change in the fair value of the interest rate swaps for the year ended December 31, 2019 amounted to a loss of $14,381 (December 31, 2018, $833 loss and December 31, 2017: $2,174 gain), which was recognized in profit or loss in the year incurred and is included in Gain/(loss) on derivatives. During the year ended December 31, 2019, the loss of $14,381 was attributable to changes in the LIBOR yield curve, which was used to calculate the present value of the estimated future cash flows, resulting in an increase in net derivative liabilities and a decrease in net derivative assets, respectively, from interest rate swaps held for trading.
Forward foreign exchange contracts
The Partnership uses non-deliverable forward foreign exchange contracts to mitigate foreign exchange transaction exposures in Euros and Singapore Dollars (“SGD”). Under these non-deliverable forward foreign exchange contracts, the counterparties (GasLog and the Partnership) settle the difference between the fixed exchange rate and the prevailing rate on the agreed notional amounts on the respective settlement dates. All forward foreign exchange contracts are considered by management to be part of economic hedge arrangements but have not been formally designated as such.
Forward foreign exchange contracts held for trading
The principal terms of the forward foreign exchange contracts held for trading are as follows:
Fixed
Number of
Exchange Rate
Company
Counterparty
Trade Date
contracts
Settlement Date
(USD/EUR)
Notional Amount
GasLog Partners
GasLog
Aug 2019
6
Jan 2020 - June 2020
1.1260 - 1.1385
€
7,500
GasLog Partners
GasLog
Dec 2019
12
Jan 2020 - Dec 2020
1.12425 - 1.1456
€
16,800
Total
€
24,300
Fixed
Number of
Exchange Rate
Company
Counterparty
Trade Date
contracts
Settlement Date
(USD/SGD)
Notional Amount
GasLog Partners
GasLog
Dec 2019
9
Jan 2020 - Sep 2020
1.3549
$
2,250
Total
$
2,250
The derivative instruments listed above were not designated as cash flow hedging instruments as of December 31, 2019. The change in the fair value of these contracts for the year ended December 31, 2019 amounted to a gain of $523 (December 31, 2018: a loss of $578 and December 31, 2017: nil), which was recognized in profit or loss for the year incurred and is included in (Gain)/loss on derivatives.
An analysis of (Gain)/loss on derivatives is as follows:
For the year ended
December 31,
2017
2018
2019
Realized loss/(gain) on interest rate swaps held for trading
2,053
(1,772)
(2,358)
Realized loss on forward foreign exchange contracts held for trading
—
409
1,295
Unrealized (gain)/loss on interest rate swaps held for trading
(2,174)
833
14,381
Unrealized loss/(gain) on forward foreign exchange contracts held for trading
—
578
(523)
Total (gain)/loss on derivatives
(121)
48
12,795
Fair value measurements
The fair value of the Partnership’s financial assets and liabilities approximate to their carrying amounts at the reporting date.
The fair value of derivatives at the end of the reporting period is determined by discounting the future cash flows using the interest rate curves at the end of the reporting period, the estimation of the counterparty risk and the Partnership’s own risk inherent in the contract. The derivatives met Level 2 classification, according to the fair value hierarchy as defined by IFRS 13 Fair Value Measurement. There were no financial instruments in Levels 1 or 3 and no transfers between Levels 1, 2 or 3 during the periods presented. The definitions of the levels, provided by IFRS 13 Fair Value Measurement , are based on the degree to which the fair value is observable:
·
Level 1 fair value measurements are those derived from quoted prices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t>
  </si>
  <si>
    <t>Cash Flow Reconciliations</t>
  </si>
  <si>
    <t>19. Cash Flow Reconciliations
The reconciliations of the Partnership’s non-cash investing and financing activities for the two years ended December 31, 2019 are presented in the following tables:
A reconciliation of borrowings arising from financing activities is as follows:
Deferred
Non-cash
financing
Opening balance
Cash flows
items
costs, assets
Total
Borrowings outstanding as of January 1, 2018
1,541,836
—
—
—
1,541,836
Borrowings drawdowns (Note 7)
—
25,940
—
—
25,940
Borrowings repayments (Note 7)
—
(209,336)
—
—
(209,336)
Additions in deferred loan issuance costs
—
(153)
—
50
(103)
Amortization of deferred loan issuance costs (Note 13)
—
—
7,463
—
7,463
Borrowings outstanding as of December 31, 2018
1,541,836
(183,549)
7,463
50
1,365,800
Borrowings outstanding as of January 1, 2019
1,365,800
—
—
—
1,365,800
Borrowings drawdowns (Note 7)
—
445,000
—
—
445,000
Borrowings repayments (Note 7)
—
(465,195)
—
—
(465,195)
Additions in deferred loan issuance costs
—
(6,173)
(164)
(50)
(6,387)
Amortization of deferred loan issuance costs (Note 13)
—
—
6,806
—
6,806
Borrowings outstanding as of December 31, 2019
1,365,800
(26,368)
6,642
(50)
1,346,024
A reconciliation of net derivative assets/liabilities arising from financing activities is as follows:
Non-cash
Opening balance
items
Total
Net derivative assets as of January 1, 2018
6,346
—
6,346
Unrealized loss on interest rate swaps held for trading (Note 18)
—
(833)
(833)
Unrealized loss on forward foreign exchange contracts held for trading (Note 18)
—
(578)
(578)
Net derivative assets as of December 31, 2018
6,346
(1,411)
4,935
Net derivative assets as of January 1, 2019
4,935
—
4,935
Unrealized loss on interest rate swaps held for trading (Note 18)
—
(14,381)
(14,381)
Unrealized gain on forward foreign exchange contracts held for trading (Note 18)
—
523
523
Net derivative assets/(liabilities) as of December 31, 2019
4,935
(13,858)
(8,923)
A reconciliation of vessels arising from investing activities is as follows:
Non-cash
Opening balance
Cash flows
items
Total
Vessels as of January 1, 2018
2,563,122
—
—
2,563,122
Additions (Note 3)
—
24,177
9,568
33,745
Depreciation expense (Note 3)
—
—
(87,584)
(87,584)
Vessels as of December 31, 2018
2,563,122
24,177
(78,016)
2,509,283
Vessels as of January 1, 2019
2,509,283
—
—
2,509,283
Additions (Note 3)
—
13,940
(1,181)
12,759
Return of capital expenditures (Note 3)
—
(7,465)
(542)
(8,007)
Depreciation expense (Note 3)
—
—
(88,757)
(88,757)
Impairment loss (Note 3)
—
—
(138,848)
(138,848)
Vessels as of December 31, 2019
2,509,283
6,475
(229,328)
2,286,430
A reconciliation of lease liabilities arising from financing activities is as follows:
Opening balance
Cash flows
Non-cash items
Total
Lease liabilities as of January 1, 2019
1,393
—
—
1,393
Lease expense (Note 4)
—
—
56
56
Payments for interest
—
(54)
—
(54)
Payments for lease liabilities
—
(491)
(18)
(509)
Lease liabilities as of December 31, 2019
1,393
(545)
38
886
A reconciliation of equity offerings arising from financing activities is as follows:
Non-cash
Cash flows
items
Total
Proceeds from public offerings of common units and issuances of general partner units (net of underwriting discounts and commissions) (Note 6)
62,516
—
62,516
Proceeds from public offering of preference units (net of underwriting discounts and commissions) (Note 6)
208,394
—
208,394
Equity offering costs
(915)
(703)
(1,618)
Payments for IDRs modification (including fees)
(25,002)
—
(25,002)
Net proceeds from equity offerings in the year ended December 31, 2018
244,993
(703)
244,290
Proceeds from public offerings of common units and issuances of general partner units (net of underwriting discounts and commissions) (Note 6)
1,996
—
1,996
Equity related costs
(1,670)
1,053
(617)
Net proceeds from equity offerings/modifications in the year ended December 31, 2019
326
1,053
1,379</t>
  </si>
  <si>
    <t>Earnings per Unit</t>
  </si>
  <si>
    <t>20. Earnings Per Unit
The Partnership calculates earnings per unit by allocating reported profit for each period to each class of units based on the distribution policy for available cash stated in the Partnership Agreement as generally described in Note 6 above.
In the three years ended December 31, 2019, the Partnership completed equity offerings of common units and issued general partner units to its general partner in order for GasLog to retain its 2%, as presented in Note 6. Also, on May 16, 2017, the subordination period expired and consequently all 9,822,358 subordinated units held by GasLog converted into common units on a one-for-one basis (Note 6). Finally, on June 30, 2019, the Partnership issued to GasLog 2,490,000 Class B units, which will become eligible for conversion on a one-for-one basis into common units at GasLog’s option on July 1, 2020, July 1, 2021, July 1, 2022, July 1, 2023, July 1, 2024 and July 1, 2025.
Basic earnings per unit is determined by dividing profit for the year reported at the end of each period after deducting preference unit distributions by the weighted average number of units outstanding during the period. Diluted earnings per unit is calculated by dividing the profit of the period attributable to common unitholders by the weighted average number of potential ordinary common units assumed to have been converted into common units, unless such potential ordinary common units have an antidilutive effect.
For the year ended December 31,
2017
2018
2019
Profit/(loss) for the year
148,098
128,046
(34,769)
Less:
Profit attributable to GasLog’s operations*
(53,981)
(25,449)
(2,650)
Partnership’s profit/(loss)
94,117
102,597
(37,419)
Adjustment for:
Paid and accrued preference unit distributions
(7,749)
(22,498)
(30,328)
Partnership’s profit/(loss) attributable to:
86,368
80,099
(67,747)
Common unitholders
76,347
75,879
(66,268)
Subordinated unitholders**
5,085
N/A
N/A
General partner
1,728
1,602
(1,479)
Incentive distribution rights ***
3,208
2,618
—
Weighted average units outstanding (basic)
Common units
36,493,143
42,945,432
46,272,598
Subordinated units**
9,822,358
N/A
N/A
General partner units
790,819
876,255
975,531
Earnings/(loss) per unit (basic)
Common unitholders
2.09
1.77
(1.43)
Subordinated unitholders
0.52
N/A
N/A
General partner
2.18
1.83
(1.52)
Weighted average units outstanding (diluted)
Common units****
36,547,545
43,034,117
46,272,598
Subordinated units**
9,822,358
N/A
N/A
General partner units
790,819
876,255
975,531
Earnings/(loss) per unit (diluted)
Common unitholders
2.09
1.76
(1.43)
Subordinated unitholders
0.52
N/A
N/A
General partner
2.18
1.83
(1.52)
* Includes profits of: (i) GAS-eleven Ltd. for the period prior to its transfer to the Partnership on May 3, 2017, (ii) GAS-thirteen Ltd. for the period prior to its transfer to the Partnership on July 3, 2017, (iii) GAS-eight Ltd. for the period prior to its transfer to the Partnership on October 20, 2017, (iv) GAS-fourteen Ltd. for the period prior to its transfer to the Partnership on April 26, 2018, (v) GAS-twenty seven Ltd. for the period prior to its transfer to the Partnership on November 14, 2018 and (vi) GAS-twelve Ltd. for the period prior to its transfer to the Partnership on April 1, 2019. While such amounts are reflected in the Partnership’s financial statements because the transfers to the Partnership were accounted for as reorganizations of entities under common control (Note 1), the aforementioned entities were not owned by the Partnership prior to their transfers to the Partnership on the respective dates and accordingly the Partnership was not entitled to the cash or results generated in the period prior to such transfers.
** On May 16, 2017, all 9,822,358 subordinated units converted into common units on a one-for-one basis. For the year ended December 31, 2017, they participated pro rata with all other outstanding common units in distributions of available cash for the three months ended March 31, 2017. Consequently, earnings have been allocated to subordinated units and the weighted average number of subordinated units has been calculated only for the applicable period during which they were entitled to distributions based on the Partnership Agreement.
*** The IDRs were eliminated on June 30, 2019 (Note 6). Until their elimination, they represented the right to receive an increasing percentage of quarterly distributions of available cash from operating surplus after the minimum quarterly distribution and the target distribution levels had been achieved. GasLog held the incentive distribution rights following completion of the Partnership’s IPO. The IDRs could be transferred separately from any other interests, subject to restrictions in the Partnership Agreement (please refer to Note 6). Based on the nature of such right, earnings attributable to IDRs could not be allocated on a per unit basis.
**** Includes unvested awards (Note 21) for the years ended December 31, 2017 and 2018; does not include unvested awards and Class B units for the year ended December 31, 2019, because their effect would be anti-dilutive. The 2,490,000 Class B units were issued on June 30, 2019 and are included in the weighted average number of units outstanding for the calculation of diluted EPU from July 1, 2019 and onwards. They will become eligible for conversion on a one-for-one basis into common units at GasLog’s option in six tranches of 415,000 units per annum on July 1 of 2020, 2021, 2022, 2023, 2024 and 2025; as a result, they do not have an impact on the calculation of basic EPU until conversion.</t>
  </si>
  <si>
    <t>Share-based Compensation</t>
  </si>
  <si>
    <t>21. Share-based Compensation
On April 1, 2015, April 1, 2016, April 3, 2017, April 2, 2018 and April 1, 2019, the Partnership granted to its executives Restricted Common Units (“RCUs”) and Performance Common Units (“PCUs”) in accordance with its 2015 Long-Term Incentive Plan (the “2015 Plan”). On April 3, 2018, 16,999 RCUs and 16,999 PCUs vested under the Partnership’s 2015 Plan; an additional 24,925 RCUs and 24,925 PCUs vested under the Partnership’s 2015 Plan on April 1, 2019.
The details of the aforementioned awards are presented in the following table:
Fair value at
Awards
Number
Grant date
Expiry date
grant date
RCUs
16,999
April 1, 2015
n/a
$
24.12
PCUs
16,999
April 1, 2015
n/a
$
24.12
RCUs
24,925
April 1, 2016
n/a
$
16.45
PCUs
24,925
April 1, 2016
n/a
$
16.45
RCUs
26,097
April 3, 2017
n/a
$
23.85
PCUs
26,097
April 3, 2017
n/a
$
23.85
RCUs
24,608
April 2, 2018
n/a
$
23.40
PCUs
24,608
April 2, 2018
n/a
$
23.40
RCUs
26,308
April 1, 2019
n/a
$
22.99
PCUs
26,308
April 1, 2019
n/a
$
22.99
The RCUs and PCUs vest three years after the grant dates subject to the recipients’ continued service; vesting of the PCUs is also subject to the achievement of certain performance targets in relation to total unitholder return. Specifically, the performance measure is based on the total unitholder return (“TUR”) achieved by the Partnership during the performance period, benchmarked against the TUR of a selected group of peer companies. TUR above the 75th percentile of the peer group results in 100% of the award vesting; TUR between the 50th and 75th percentile of the peer group results in 50% of award vesting; TUR below the 50th percentile of the peer group results in none of the award vesting. The holders are entitled to cash distributions that are accrued and settled on vesting.
The awards are settled in cash or in common units at the sole discretion of the board of directors or such committee as may be designated by the board to administer the 2015 Plan. These awards have been treated as equity settled because the Partnership has no present obligation to settle them in cash.
Fair value
The fair value per common unit of the RCUs and PCUs in accordance with the 2015 Plan was determined by using the grant date closing price of $24.12 for the 2015 grant, $16.45 for the 2016 grant, $23.85 for the 2017 grant, $23.40 for the 2018 grant and $22.99 for the 2019 grant and was not further adjusted since the holders are entitled to cash distributions.
Movement in RCUs and PCUs during the year
The summary of RCUs and PCUs is presented below:
Weighted
Number of
average
Aggregate
awards
contractual life
fair value
RCUs
Outstanding as of January 1, 2018
67,475
1.38
1,429
Granted during the year
24,608
—
576
Vested during the year
(16,999)
—
(410)
Outstanding as of December 31, 2018
75,084
1.25
1,595
Granted during the year
26,308
—
605
Vested during the year
(24,925)
—
(410)
Outstanding as of December 31, 2019
76,467
1.26
1,790
PCUs
Outstanding as of January 1, 2018
67,475
1.38
1,429
Granted during the year
24,608
—
576
Vested during the year
(16,999)
—
(410)
Outstanding as of December 31, 2018
75,084
1.25
1,595
Granted during the year
26,308
—
605
Vested during the year
(24,925)
—
(410)
Outstanding as of December 31, 2019
76,467
1.26
1,790
The total expense recognized in respect of equity-settled employee benefits for the year ended December 31, 2019 was $1,158 ($1,034 for the year ended December 31, 2018; $850 for the year ended December 31, 2017). The total accrued cash distribution as of December 31, 2019 is $530 (December 31, 2018: $542).</t>
  </si>
  <si>
    <t>Taxation</t>
  </si>
  <si>
    <t>22. Taxation
Under the laws of the countries of the Partnership’s incorporation and the vessels’ registration, the Partnership is not subject to tax on international shipping income. However, it is subject to registration and tonnage taxes, which are included in vessel operating costs in the consolidated statement of profit or loss.
Under the United States Internal Revenue Code of 1986, as amended (the “Code”), the U.S. source gross transportation income of a ship-owning or chartering corporation, such as the Partnership, is subject to a 4% U.S. Federal income tax without allowance for deduction, unless that corporation qualifies for exemption from tax under Section 883 of the Code and the Treasury Regulations promulgated thereunder. U.S. source gross transportation income consists of 50% of the gross shipping income that is attributable to transportation that begins or ends, but that does not both begin and end, in the United States.
The Partnership did not qualify for this exemption for the three years ended December 31, 2019. During the year ended December 31, 2019, the estimated U.S. source gross transportation tax was $978 and was included under “Vessel Operating Costs” (December 31, 2018: $635 and December 31, 2017: $478).</t>
  </si>
  <si>
    <t>Subsequent Events</t>
  </si>
  <si>
    <t>23. Subsequent Events
On February 5, 2020, the board of directors of GasLog Partners approved and declared a quarterly cash distribution, with respect to the quarter ended December 31, 2019, of $0.561 per unit. The cash distribution was paid on February 21, 2020, to all common unitholders of record as of February 18, 2020. The aggregate amount of the declared distribution was $26,754.
On February 5, 2020, the board of directors of GasLog Partners approved and declared a distribution on the Series A Preference Units of $0.5390625 per preference unit, a distribution on the Series B Preference Units of $0.5125 per preference unit and a distribution on the Series C Preference Units of $0.53125 per preference unit. The cash distributions are payable on March 16, 2020 to all unitholders of record as of March 9, 2020.
In the period from January 1, 2020 through March 3, 2020, GasLog Partners has repurchased and cancelled a total of 191,490 units at a weighted average price of $5.20 per common unit for a total amount of $996, including commissions.</t>
  </si>
  <si>
    <t>Significant Accounting Policies (Policies)</t>
  </si>
  <si>
    <t>Statement of compliance</t>
  </si>
  <si>
    <t>Statement of compliance
The consolidated financial statements of the Partnership have been prepared in accordance with International Financial Reporting Standards (“IFRS”) as issued by the International Accounting Standards Board (the “IASB”).</t>
  </si>
  <si>
    <t>Basis of preparation</t>
  </si>
  <si>
    <t>Basis of preparation
The consolidated financial statements have been prepared on the historical cost basis. Historical cost is generally based on the fair value of the consideration given in exchange for assets.
The principal accounting policies are set out below.
The consolidated financial statements are expressed in U.S. dollars (“USD”), which is the functional currency of the Partnership and each of its subsidiaries because their vessels operate in international shipping markets, in which revenues and expenses are primarily settled in USD and the Partnership’s most significant assets and liabilities are paid for and settled in USD.
In considering going concern, management has reviewed the Partnership’s future cash requirements, covenant compliance and earnings projections. As of December 31, 2019, the Partnership’s current assets totaled $109,353 while current liabilities totaled $186,743, resulting in a negative working capital position of $77,390.
Management anticipates that the Partnership’s primary sources of funds will be available cash, cash from operations, borrowings under existing debt and future debt and equity financings, if any. Management believes that these sources of funds will be sufficient for the Partnership to meet its liquidity needs and comply with its banking covenants for at least twelve months from the end of the reporting period and therefore it is appropriate to prepare the financial statements on a going concern basis, although there can be no assurance that the Partnership will be able to obtain future debt and equity financing on terms acceptable to the Partnership.
On March 3, 2020, the Partnership’s board of directors authorized the consolidated financial statements for issuance and filing.</t>
  </si>
  <si>
    <t>Basis of consolidation</t>
  </si>
  <si>
    <t>Basis of consolidation
The accompanying consolidated financial statements include the accounts of the Partnership and its subsidiaries assuming that they are consolidated from the date of their incorporation by GasLog, as they were under the common control of GasLog. All intra-group transactions and balances are eliminated on consolidation.</t>
  </si>
  <si>
    <t>Accounting for revenues and related operating expenses and voyage expenses and commissions</t>
  </si>
  <si>
    <t>Accounting for (i) revenues and related operating expenses and (ii) voyage expenses and commissions
Revenues comprise revenues from time charters for the charter hire of the Partnership’s vessels earned during the period in accordance with existing contracts and gross pool revenues.
A time charter represents a contract entered into for the use of a vessel for a specific period of time and a specified daily charter hire rate. Time charter revenue is recognized as earned on a straight-line basis over the term of the relevant time charter starting from the vessel’s delivery to the charterer, except for any off-hire period, when a charter agreement exists, the vessel is made available and services are provided to the charterer and collection of the related revenue is reasonably assured. Unearned revenue includes cash received prior to the reporting date relating to services to be rendered after the reporting date. Accrued revenue represents income recognized in advance as a result of the straight-line revenue recognition in respect of charter agreements that provide for varying charter rates.
Under a time charter arrangement, the hire rate per the charter agreement has two components: the lease component and the service component relating to the vessel operating costs. The revenue in relation to the lease component of the agreements is accounted for under IFRS 16 Leases . The revenue in relation to the service component relates to vessel operating expenses, which include expenses that are paid by the vessel owner such as management fees, crew wages, provisions and stores, technical maintenance and insurance expenses. These costs are essential to operating a charter and the charterers receive the benefit of these when the vessel is used during the contracted time and, therefore, these costs are accounted for in accordance with the requirements of IFRS 15 Revenue from Contracts with Customers .
Pool revenues are recognized on a gross basis representing time charter revenues earned by a GasLog Partners vessel participating in the pool under charter agreements where GasLog Partners contracts directly with charterers. Revenue is recognized on a monthly basis, when the vessel is made available and services are provided to the charterer during the period, the amount can be estimated reliably and collection of the related revenue is reasonably assured.
Time charter hires are received monthly in advance and are classified as liabilities until such time as the criteria for recognizing the revenue as earned are met.
Under a time charter arrangement the vessel operating expenses such as management fees, crew wages, provisions and stores, technical maintenance and insurance expenses, as well as broker’s commissions, are paid by the vessel owner, whereas the majority of voyage expenses such as bunkers, port expenses, agents’ fees and extra war risk insurance are paid by the charterer.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Consequently, positioning and repositioning fees and associated expenses should be recognized over the period of the contract, and not at a certain point in time following the adoption of IFRS 15 Revenue from Contracts with Customers . Consequently, positioning fees, repositioning fees and associated voyage expenses are recognized over the period of each contract, to match the recognition of the respective hire revenues realized. All other voyage expenses and vessel operating costs are expensed as incurred, with the exception of commissions, which are also recognized on a pro-rata basis over the duration of the period of the time charter. Bunkers’ consumption included in voyage expenses represents mainly bunkers consumed during vessels’ unemployment and off-hire.</t>
  </si>
  <si>
    <t>Net pool allocation
The Partnership because of its participation in the Cool Pool (until June 23, 2019) also received a net allocation from the pool, which was recognized separately in the consolidated statement of profit or loss under “Net Pool Allocation” and represented GasLog Partners’ share of the net revenues earned from the other pool participants’ vessels less the other participants’ share of the net revenues earned by GasLog Partners’ vessels included in the pool. Each participant’s share of the net pool revenues was based on the number of pool points attributable to its vessels and the number of days such vessels participated in the pool.</t>
  </si>
  <si>
    <t>Financial income and costs</t>
  </si>
  <si>
    <t>Financial income and costs
Interest income, interest expense, other borrowing costs and realized loss on derivatives are recognized on an accrual basis.</t>
  </si>
  <si>
    <t>Foreign currencies</t>
  </si>
  <si>
    <t>Foreign currencies
Transactions in currencies other than USD are recognized at the rates of exchange prevailing at the dates of the transactions. At the end of each reporting period, monetary assets and liabilities denominated in other currencies are retranslated into USD at the rates prevailing at that date. All resulting exchange differences are recognized in the consolidated statement of profit or loss in the period in which they arise.</t>
  </si>
  <si>
    <t>Deferred financing costs</t>
  </si>
  <si>
    <t>Deferred financing costs
Commitment, arrangement, structuring, legal and agency fees incurred for obtaining new loans or refinancing existing facilities are recorded as deferred loan issuance costs and classified contra debt while the fees incurred for the undrawn facilities are classified under non-current assets in the statement of financial position and are classified contra debt on the drawdown dates.
Deferred financing costs are deferred and amortized to financial costs over the term of the relevant loan, using the effective interest method. When the relevant loan is terminated or extinguished, the unamortized loan fees are written-off in the consolidated statement of profit or loss.</t>
  </si>
  <si>
    <t>Vessels
Vessels are stated at cost less accumulated depreciation and any accumulated impairment loss. The initial cost of an asset comprises its purchase price and any directly attributable costs of bringing the asset to its working condition.
The cost of an LNG vessel is split into two components, a “vessel component” and a “dry-docking component”. Depreciation for the vessel component is calculated on a straight-line basis, after taking into account the estimated residual values, over the estimated useful life of this major component of the value of the vessels. Residual values are based on management’s estimation of the amount that the Partnership would currently obtain from disposal of its vessels, after deducting the estimated costs of disposal, if the vessels were already of the age and in the condition expected at the end of their useful life.
The LNG vessels are required to undergo a dry-docking overhaul every five years that cannot be performed while the vessels are operating to restore their service potential and to meet their classification requirements. The dry-docking component is estimated at the time of a vessel’s delivery from the shipyard or acquisition from the previous owner and is measured based on the estimated cost of the first dry-docking, subsequent to its acquisition, based on the Partnership’s historical experience with similar types of vessels. For subsequent dry-dockings, actual costs are capitalized when incurred. The dry-docking component is depreciated over the period of five years in the case of new vessels, and until the next dry-docking for secondhand vessels (which is performed within five years from the vessel’s last dry-docking).
Costs that will be capitalized as part of the future dry-dockings will include a variety of costs incurred directly attributable to the dry-dock, and costs incurred to meet classification and regulatory requirements, as well as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Dry-docking costs do not include vessel operating expenses such as replacement parts, crew expenses, provisions, lubricants consumption, insurance, management fees or management costs during the dry-docking period. Expenses related to regular maintenance and repairs of the vessels are expensed as incurred, even if such maintenance and repair occurs during the same time period as the dry-docking.
The expected useful lives are as follows:
Vessel
LNG vessel component
35 years
Dry-docking component
5 years
Management estimates the useful life of its vessels to be 35 years from the date of initial delivery from the shipyard. Secondhand vessels are depreciated from the date of their acquisition through their remaining estimated useful life.
The useful lives and the depreciation method are reviewed annually to ensure that the method and period of depreciation are consistent with the expected pattern of economic benefits from Partnership’s vessels. The residual value is also reviewed at each financial period end. If expectations differ from previous estimates, the changes are accounted for prospectively in profit or loss in the period of the change and future periods.
Management estimates residual value of its vessels to be equal to the product of its lightweight tonnage (“LWT”) and an estimated scrap rate per LWT. Effective December 31, 2019, following management’s annual reassessment, the estimated scrap rate per LWT was decreased. This change in estimate is expected to increase the future annual depreciation by $352. The estimated residual value of the vessels may not represent the fair market value at any time partly because market prices of scrap values tend to fluctuate. The Partnership might revise the estimate of the residual values of the vessels in the future in response to changing market conditions.
Ordinary maintenance and repairs that do not extend the useful life of the asset are expensed as incurred.
When vessels are sold, they are derecognized and any gain or loss resulting from their disposals is included in profit or loss.</t>
  </si>
  <si>
    <t>Impairment of vessels</t>
  </si>
  <si>
    <t>Impairment of vessels
All vessels are reviewed for impairment whenever events or changes in circumstances indicate that the carrying amount of an asset may not be recoverable. Whenever the carrying amount of a vessel exceeds its recoverable amount, an impairment loss is recognized in the consolidated statement of profit or loss. The recoverable amount is the higher of a vessel’s fair value less cost of disposal and “value in use”. The fair value less cost of disposal is the amount obtainable from the sale of a vessel in an arm’s length transaction less the costs of disposal, while “value in use” is the present value of estimated future cash flows expected to arise from the continuing use of a vessel and from its disposal at the end of its useful life. Recoverable amounts are estimated for individual vessels. Each vessel is considered to be a single cash-generating unit. The fair value less cost of disposal of the vessels is estimated from market-based evidence by appraisal that is normally undertaken by professionally qualified brokers.</t>
  </si>
  <si>
    <t>Reimbursable capital expenditures</t>
  </si>
  <si>
    <t>Reimbursable capital expenditures
Costs eligible for capitalization that are contractually reimbursable by our charterers are recognized on a gross basis in the period incurred under “Vessels”. Concurrently, an equal amount is deferred as a liability and amortized to profit or loss as income over the remaining tenure of the charter party agreement.</t>
  </si>
  <si>
    <t>Leases
Until December 31, 2018, the Partnership’s leases of vessel communication equipment were classified as operating leases. Payments made under operating leases (net of any incentives received from the lessor) were charged to profit or loss on a straight-line basis over the period of the lease.
From January 1, 2019 and onwards, each lease has been recognized as a right-of-use asset, with a corresponding liability recognized at the date at which the leased asset is available for use by the Partnership. Assets and liabilities arising from a lease are initially measured on a present value basis, i.e. at the present value of the minimum lease payments, discounted at the interest rate implicit in the lease, if practicable, or else at the Group’s incremental borrowing rate. The corresponding rental obligations, net of future finance charges, are included in current and non-current liabilities as lease liabilities. Each lease payment is allocated between the liability and finance cost. The finance cost is charged to profit or loss over the lease period so as to produce a constant periodic rate of interest on the remaining balance of the liability for each period. The lease liability is subsequently measured by increasing the carrying amount to reflect interest on the lease liability (using the effective interest rate method) and by reducing the carrying amount to reflect lease payments made. The right-of-use asset is depreciated over its useful life or over the shorter of its useful life and the lease term if there is no reasonable certainty that the Partnership will obtain ownership at the end of the lease term.</t>
  </si>
  <si>
    <t>Provisions</t>
  </si>
  <si>
    <t>Provisions
Provisions are recognized when the Partnership has a present obligation (legal or constructive) as a result of a past event, it is probable that the Partnershi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t>
  </si>
  <si>
    <t>Inventories
Inventories represent lubricants on board the vessel and, in the event of a vessel not being employed under a charter, bunkers on board the vessel. Inventories are stated at the lower of cost calculated on a first-in, first-out basis, and net realizable value.</t>
  </si>
  <si>
    <t>Financial instruments</t>
  </si>
  <si>
    <t>Financial instruments
Financial assets and liabilities are recognized when the Partnership has become a party to the contractual provisions of the instrument. All financial instruments are initially recogniz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
Cash and cash equivalents
Cash represents cash on hand and deposits with banks which are repayable on demand. Cash equivalents represent short-term, highly liquid investments which are readily convertible into known amounts of cash with original maturities of three months or less at the time of purchase that are subject to an insignificant risk of change in value.
·
Short-term investments
Short-term investments represent short-term, highly liquid time deposits placed with financial institutions which are readily convertible into known amounts of cash with original maturities of more than three months but less than 12 months at the time of purchase that are subject to an insignificant risk of change in value.
·
Trade receivables
Trade receivables are carried at the amount expected to be received from the third party to settle the obligation. At each reporting date, all potentially uncollectible accounts are assessed individually for purposes of determining the appropriate allowance for doubtful accounts. Trade receivables are recognized initially at their transaction price and subsequently measured at amortized cost using the effective interest method. Trade receivables are written off when there is no reasonable expectation of recovery. See Note 5 for further information about the Partnership’s accounting for trade receivables.
The simplified approach is applied to trade and other receivables and the Partnership recognizes lifetime expected credit losses (“ECLs”) on the trade receivables. Under the simplified approach, the loss allowance is always equal to ECLs.
·
Borrowings
Borrowings are measured at amortized cost, using the effective interest method. Any difference between the proceeds (net of transaction costs) and the settlement of the borrowings is recognized in the statement of profit or loss over the term of the borrowings.
·
Derivative financial instruments
Derivative financial instruments, such as interest rate swaps or forward foreign exchange contracts, are used to economically hedge the Partnership’s exposure to interest rate or foreign exchange rate risks. Derivative financial instruments are initially recognized at fair value and are subsequently remeasured to their fair value at each reporting date. The resulting changes in fair value are recognized in profit or loss immediately, unless the derivative is designated and effective as a hedging instrument, in which case the timing of the recognition in profit or loss depends on the nature of the hedge relationship. Derivatives are presented as assets when their valuation is favorable to the Partnership and as liabilities when unfavorable to the Partnership.
Criteria for classifying a derivative instrument in a hedging relationship include: (1) the hedging instrument is expected to be highly effective in achieving offsetting changes in fair value or cash flows attributable to the hedged risk; (2) the effectiveness of the hedge can be reliably measured; (3) there is adequate documentation of the hedging relationships at the inception of the hedge; and (4) for cash flow hedges, the forecasted transaction that is the hedged item in the hedging relationship must be considered highly probable.
The effective portion of changes in the fair value of derivatives that are designated and qualify as cash flow hedges is recognized in other comprehensive income. The gain or loss relating to the ineffective portion is recognized immediately in the consolidated statement of profit or loss. Amounts previously recognized in other comprehensive income and accumulated in equity are reclassified to the consolidated statement of profit or loss in the periods when the hedged item affects the consolidated statement of profit or loss. Hedge accounting is discontinued when the Partnership terminates the hedging relationship, when the hedging instrument expires or is sold, terminated or exercised, or when it no longer qualifies for hedge accounting.
Any gain or loss accumulated in equity at that time remains in equity and is recognized in the consolidated statement of profit or loss when the hedged item affects the consolidated statement of profit or loss. When a forecast transaction designated as the hedged item in a cash flow hedge is no longer expected to occur, the gain or loss accumulated in equity is recycled immediately to the consolidated statement of profit or loss.</t>
  </si>
  <si>
    <t>Segment information</t>
  </si>
  <si>
    <t>Segment information
Each vessel-owning company owns one LNG carrier which is operated under a time charter with similar operating and economic characteristics. Consequently, the information provided to the Chief Executive Officer (the Partnership’s chief operating decision maker) to review the Partnership’s operating results and allocate resources is on a consolidated basis for a single reportable segment. Furthermore, when the Partnership charters a vessel to a charterer, the charterer is free to trade the vessel worldwide and, as a result, the disclosure of geographic information is impracticable.</t>
  </si>
  <si>
    <t>Share-based compensation
Share-based compensation to executives and others providing similar services is measured at the fair value of the equity instruments on the grant date. Details regarding the determination of the fair value of share-based transactions are set out in Note 21.
The fair value determined at the grant date of the equity-settled share-based compensation is expensed on a straight-line basis over the vesting period, based on the Partnership’s estimate of equity instruments that will eventually vest, with a corresponding increase in equity. At the end of each reporting period, the Partnership revises its estimate of the number of equity instruments expected to vest. The impact of the revision of the original estimates, if any, is recognized in the consolidated statement of profit or loss such that the cumulative expense reflects the revised estimate, with a corresponding adjustment to the share-based compensation reserve.</t>
  </si>
  <si>
    <t>Critical accounting judgments and key sources of estimation uncertainty</t>
  </si>
  <si>
    <t>Critical accounting judgments and key sources of estimation uncertainty
The preparation of the consolidated financial statements in conformity with IFRS requires management to make estimates and assumptions that affect the reported amounts of assets, liabilities, revenues and expenses recognized in the consolidated financial statements. The Partnership’s management evaluates whether estimates should be made on an ongoing basis, utilizing historical experience, consultation with experts and other methods which management considers reasonable in the particular circumstances. However, uncertainty about these assumptions and estimates could result in outcomes that could require a material adjustment to the carrying amount of the asset or liability in the future. Critical accounting judgments are those that reflect significant judgments of uncertainties and potentially result in materially different results under different assumptions and conditions.
Critical accounting judgments
In the process of applying the Partnership’s accounting policies, management has made the following judgments, apart from those involving estimations, that had the most significant effect on the amounts recognized in the consolidated financial statements.
Classification of the Partnership interests: The interests in the Partnership comprise common units, preference units, a general partner interest and incentive distribution rights. Under the terms of the Partnership Agreement, the Partnership is required to distribute 100% of available cash (as defined in the Partnership Agreement) with respect to each quarter within 45 days of the end of the quarter to the partners. Available cash can be summarized as cash and cash equivalents less an amount equal to cash reserves established by the board of directors to (i) provide for the proper conduct of the business of the Partnership group (including reserves for future capital expenditures and for anticipated future credit needs of the Partnership group) subsequent to such quarter, (ii) comply with applicable law or any loan agreement, security agreement, mortgage, debt instrument or other agreement or obligation to which any Partnership group member is a party or by which it is bound or its assets are subject and/or (iii) provide funds for certain distributions relating to future periods.
In reaching a judgment as to whether the interests in the Partnership should be classified as liabilities or equity interests, the Partnership has considered the wide discretion of the board of directors to determine whether any portion of the amount of cash available to the Partnership constitutes available cash and that it is possible that there could be no available cash. In the event that there is no available cash, as determined by the board of directors, the Partnership does not have a contractual obligation to make a distribution. Accordingly, management has concluded that the Partnership interests do not represent a contractual obligation on the Partnership to deliver cash and therefore should be classified as equity within the financial statements.
Key sources of estimation uncertainty are as follows:
Impairment of vessels: The Partnership evaluates the carrying amounts of each of its vessels to determine whether there is any indication that those vessels have suffered an impairment loss by considering both internal and external sources of information. If any such indication exists, the recoverable amount of vessels is estimated in order to determine the extent of the impairment loss, if any. The total carrying amount of the Partnership’s vessels as of December 31, 2019, was $2,286,430 (December 31, 2018: $2,509,283).
Recoverable amount is the higher of fair value less costs to sell and value in use. The Partnership’s estimates of recoverable value assume that the vessels are all in seaworthy condition without need for repair and certified in class without notations of any kind. In assessing the fair value less cost to sell of the vessel, the Partnership obtains charter-free market values for its vessels from independent and internationally recognized ship brokers on a semi-annual basis, which are also commonly used and accepted by the Partnership’s lenders for determining compliance with the relevant covenants in the Partnership’s credit facilities. Vessel values can be highly volatile, so the charter-free market values may not be indicative of the future market value of the Partnership’s vessels, or prices that could be achieved if it were to sell them.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The projection of cash flows related to vessels is complex and requires management to make various estimates including future charter rates, vessel operating expenses and the discount rate.
As of December 31, 2019, the carrying amounts of each of the five steam turbine propulsion (“Steam”) vessels (the Methane Rita Andrea , the Methane Jane Elizabeth , the Methane Alison Victoria , the Methane Shirley Elisabeth and the Methane Heather Sally ) and three TFDE vessels (the GasLog Seattle , the Solaris and the Methane Becki Anne ) were higher than the charter-free market values estimated by ship brokers. The Partnership concluded that this, together with certain other events and circumstances (as further described in Note 3), indicated the existence of potential impairment of these vessels. As a result, the Partnership performed an impairment assessment for these vessels by comparing their values in use, being the discounted projected net operating cash flows for these vessels to their carrying values. The Partnership’s strategy is to charter its vessels on term contracts, providing the Partnership with contracted stable cash flows. The assumptions that the Partnership used in its discounted projected net operating cash flow analysis included, among others, utilization, operating revenues, voyage expenses and commissions, dry-docking costs, operating expenses (including vessel management costs), residual values and the discount rate. The key assumptions, being those to which the outcome of the impairment assessment is most sensitive, are the estimate of charter rates for non-contracted revenue days and the discount rate.
Revenue assumptions were based on contracted time charter rates up to the end of the current contract for each vessel, as well as the estimated average time charter rates for the remaining life of the vessel after the completion of its current contract. The revenue assumptions exclude days of scheduled off-hire based on the fleet’s historical performance and internal forecasts. The estimated daily time charter rates used for non-contracted revenue days after the completion of the current time charter are based on a combination of (i) recent charter market rates, (ii) conditions existing in the LNG market as of December 31, 2019, (iii) historical average time charter rates, based on publications by independent third party maritime research services (“maritime research publications”), (iv) estimated future time charter rates, based on maritime research publications that provide such forecasts and (v) management’s internal assessment of long-term charter rates achievable by each class of vessel.
More specifically, for vessels whose charters will expire within 2020, the estimated charter rates and utilization for the first year from the reporting date were based on the approved annual budget for the year, which was formed based on the anticipated market conditions for 2020 and the latest available maritime research publications from ship brokers for short-term (less than 12 months) employment of a vessel operating in the spot market on less than one-year time charter contracts.
For non-contracted periods starting on January 1, 2021 for already expired charters or upon the expiration of the firm charter period of a vessel within 2021 and up to December 31, 2024, the Partnership used the most recent charter market rate for a 5-year time charter rate based on available data from maritime research publications, which is $45 per day for the Steam vessels and $65 per day for the TFDE vessels. Such rates are lower than prevailing spot rates as of December 31, 2019.
For the remaining period from January 1, 2025, through the end of each vessel’s useful life (for non-contracted periods), the estimated average time charter rates for Steam and TFDE vessels were based on analysis of future supply and demand for LNG, analysis of future LNG shipping supply and demand balances, internally estimated and market-derived costs of building and financing newbuild LNG vessels, the technical characteristics of each vessel and an assessment of the appropriate discount for Steam and TFDE vessels’ charter rates compared to modern newbuild LNG carriers, which is driven largely by unit freight cost differentials and utilization of such vessels.
Recognizing that the LNG industry is cyclical and subject to significant volatility based on factors beyond the Partnership’s control, management believes that the use of the revenue estimates discussed above to be reasonable as of the reporting date. The Partnership has assumed no inflation or any other revenue escalation or growth factors in determining forecasted time charter rates beyond the contracted charter period through the end of a vessel’s useful life, consistent with long-run historical evidence.
The Partnership used an annual operating expenses escalation factor equal to 1% based on its historical data and experience, as well as its expectations of future inflation and operating and dry-docking costs. Estimates for the remaining useful lives of the current fleet and residual and scrap values are the same as those used for the Partnership's depreciation policy. All estimates used and assumptions made were in accordance with the Partnership’s internal budgets and historical experience of the shipping industry.
In the Partnership’s impairment assessment, the rate used to discount future estimated cash flows to their present values was 7.0% to 7.25% as of December 31, 2019 (7.0% as of December 31, 2018). This was based on an estimated weighted average cost of capital calculated using cost of equity and cost of debt components, adjusted also for vessel-specific risks and uncertainties.
The values in use for the five Steam vessels calculated as per above were lower than the respective carrying amounts of those vessels and, consequently, an impairment loss of $138,848 was recognized in the year ended December 31, 2019 (Note 3). The values in use for each of the TFDE vessels with indicators of impairment were greater than their respective carrying amounts, and therefore no impairment loss was recognized for these vessels.
In connection with the impairment testing of our vessels as of December 31, 2019, we performed a sensitivity analysis on the most difficult, subjective, or complex assumptions that have the potential to affect the outcome of the impairment assessment, which are the projected charter hire rate used to forecast future cash flows for non-contracted revenue days and the discount rate used, in particular for the Steam vessels (Note 3). It is reasonably possible that changes to these assumptions within the next financial year could require a material adjustment of the carrying amount of the Partnership’s Steam vessels.</t>
  </si>
  <si>
    <t>Adoption of new and revised IFRS</t>
  </si>
  <si>
    <t>Adoption of new and revised IFRS
(a) Standards and interpretations adopted in the current period
The following standards and amendments relevant to the Partnership were effective in the current year:
In January 2016, the IASB issued IFRS 16 Leases , which sets out the principles for the recognition, measurement, presentation and disclosure of leases for both parties to a contract, i.e. the customer (“lessee”) and the supplier (“lessor”). IFRS 16 eliminates the classification of leases by lessees as either operating leases or finance leases and, instead, introduces a single lessee accounting model. Applying that model, a lessee is required to recognize: (a) assets and liabilities for all leases with a term of more than 12 months, unless the underlying asset is of low value; and (b) depreciation of lease assets separately from interest on lease liabilities in the statement of profit or loss. Lessors continue to classify their leases as operating leases or finance leases, and to account for those two types of leases differently. IFRS 16 Leases supersedes the previous leases Standard, IAS 17 Leases , and related Interpretations. The standard was effective from January 1, 2019.
The Partnership leases various types of vessels’ equipment. Rental contracts are typically made for fixed periods but may have extension options. Lease terms are negotiated on an individual basis and contain a wide range of different terms and conditions. Following the implementation of IFRS 16, a lease is recognized as a right-of-use asset and a corresponding liability on the date when the leased asset is available for use by the Partnership. Each lease payment is allocated between the liability and finance cost. The finance cost is charged to profit or loss over the lease period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a) fixed payments (including in-substance fixed payments), less any lease incentives receivable, (b) variable lease payments that are based on an index or a rate (if any), (c) amounts expected to be payable by the lessee under residual value guarantees (if any), (d) the exercise price of a purchase option if the lessee is reasonably certain to exercise that option, and (e) payments of penalties for terminating the lease, if the lease term reflects the lessee exercising that option. The lease payments are discounted using the interest rate implicit in the lease, if that rate can be determined, or the Partnership’s incremental borrowing rate. Right-of-use assets are measured at cost comprising the following: (a) the amount of the initial measurement of lease liability, (b) any lease payments made at or before the commencement date less any lease incentives received, (c) any initial direct costs, and (d) any restoration costs. Payments associated with short-term leases and leases of low-value assets are recognized on a straight-line basis as an expense in profit or loss. Short-term leases are leases with a lease term of 12 months or less.
For leases where the Partnership is the lessee, the Partnership has elected to apply the simplified approach, by which comparative information is not restated and any adjustment is recognized at the date of initial application of IFRS 16 Leases . In addition, the Group has elected to apply the exemption for short-term leases or leases of low-value assets where available. The adoption of the standard on January 1, 2019, resulted in an increase in total assets of $1,585, an increase in retained earnings of $192 and an increase in total liabilities of $1,393.
All other IFRS standards and amendments that became effective in the current period are not relevant to the Partnership or are not material with respect to the Partnership’s financial statements.
(b) Standards and amendments in issue not yet adopted
At the date of authorization of these consolidated financial statements, the following standard relevant to the Partnership was in issue but not yet effective:
In October 2018, the IASB issued amendments to IFRS 3 Business Combinations with respect to the definition of a business. The amendments are intended to assist entities to determine whether a transaction should be accounted for as a business combination or as an asset acquisition. The amendments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The amendments will be effective for annual periods beginning on or after January 1, 2020. Management anticipates that the implementation of this standard will not have a material impact on the Partnership’s financial statements, since the acquisitions of vessel-owning entities from GasLog continue to be assessed as business acquisitions under the revised definition as well.
The impact of all other IFRS standards and amendments issued but not yet adopted is not expected to be material with respect to the Partnership’s financial statements.</t>
  </si>
  <si>
    <t>Organization and Operations (Tables)</t>
  </si>
  <si>
    <t>Schedule of composition of the group</t>
  </si>
  <si>
    <t>As of December 31, 2019, the companies listed below were 100% held by the Partnership:
Cargo
Place of
Date of
Capacity
Name
incorporation
incorporation
Principal activities
Vessel
(cbm)
Delivery Date
GAS-three Ltd.
Bermuda
April 2010
Vessel-owning company
GasLog Shanghai
155,000
January 2013
GAS-four Ltd.
Bermuda
April 2010
Vessel-owning company
GasLog Santiago
155,000
March 2013
GAS-five Ltd.
Bermuda
February 2011
Vessel-owning company
GasLog Sydney
155,000
May 2013
GAS-seven Ltd.
Bermuda
March 2011
Vessel-owning company
GasLog Seattle
155,000
December 2013
GAS-eight Ltd.
Bermuda
March 2011
Vessel-owning company
Solaris
155,000
June 2014
GAS-eleven Ltd.
Bermuda
December 2012
Vessel-owning company
GasLog Greece
174,000
March 2016
GAS-twelve Ltd.
Bermuda
December 2012
Vessel-owning company
GasLog Glasgow
174,000
June 2016
GAS-thirteen Ltd.
Bermuda
July 2013
Vessel-owning company
GasLog Geneva
174,000
September 2016
GAS-fourteen Ltd.
Bermuda
July 2013
Vessel-owning company
GasLog Gibraltar
174,000
October 2016
GAS-sixteen Ltd.
Bermuda
January 2014
Vessel-owning company
Methane Rita Andrea
145,000
April 2014
GAS-seventeen Ltd.
Bermuda
January 2014
Vessel-owning company
Methane Jane Elizabeth
145,000
April 2014
GAS-nineteen Ltd.
Bermuda
April 2014
Vessel-owning company
Methane Alison Victoria
145,000
June 2014
GAS-twenty Ltd.
Bermuda
April 2014
Vessel-owning company
Methane Shirley Elisabeth
145,000
June 2014
GAS-twenty one Ltd.
Bermuda
April 2014
Vessel-owning company
Methane Heather Sally
145,000
June 2014
GAS-twenty seven Ltd.
Bermuda
January 2015
Vessel-owning company
Methane Becki Anne
170,000
March 2015
GasLog Partners Holdings LLC
Marshall Islands
April 2014
Holding company
—
—
—</t>
  </si>
  <si>
    <t>Significant Accounting Policies (Tables)</t>
  </si>
  <si>
    <t>Schedule of expected useful lives</t>
  </si>
  <si>
    <t>Vessel
LNG vessel component
35 years
Dry-docking component
5 years</t>
  </si>
  <si>
    <t>Vessels (Tables)</t>
  </si>
  <si>
    <t>Schedule of vessels</t>
  </si>
  <si>
    <t>Vessels
Cost
As of January 1, 2018
2,833,020
Additions
33,745
Fully amortized dry-docking component
(7,500)
As of December 31, 2018
2,859,265
Additions
12,759
Return of capital expenditures
(8,007)
Fully amortized dry-docking component
(4,845)
As of December 31, 2019
2,859,172
Accumulated depreciation
As of January 1, 2018
269,898
Depreciation expense
87,584
Fully amortized dry-docking component
(7,500)
As of December 31, 2018
349,982
Depreciation expense
88,757
Impairment loss on vessels
138,848
Fully amortized dry-docking component
(4,845)
As of December 31, 2019
572,742
Net book value
As of December 31, 2018
2,509,283
As of December 31, 2019
2,286,430</t>
  </si>
  <si>
    <t>Schedule of impairment loss recognized for vessels</t>
  </si>
  <si>
    <t>As of and for the year ended December 31, 2019
Initial carrying
Impairment loss
Net book value
Vessel
amount
on vessels
(recoverable amount)
Methane Rita Andrea
126,330
(27,300)
99,030
Methane Jane Elizabeth
131,554
(29,476)
102,078
Methane Alison Victoria
128,229
(31,625)
96,604
Methane Shirley Elisabeth
130,141
(26,709)
103,432
Methane Heather Sally
129,654
(23,738)
105,916
Total
645,908
(138,848)
507,060</t>
  </si>
  <si>
    <t>Leases (Tables)</t>
  </si>
  <si>
    <t>Schedule of movements in right-of-use assets</t>
  </si>
  <si>
    <t>Right-of-use assets
Vessel equipment
As of January 1, 2019
1,585
Depreciation expense
(552)
As of December 31, 2019
1,033</t>
  </si>
  <si>
    <t>Schedule of analysis of lease liabilities</t>
  </si>
  <si>
    <t>Lease liabilities
As of January 1, 2019
1,393
Lease expense (Note 13)
56
Payments
(563)
As of December 31, 2019
886
Lease liabilities, current portion
472
Lease liabilities, non-current portion
414
Total
886</t>
  </si>
  <si>
    <t>Trade and Other Receivables (Tables)</t>
  </si>
  <si>
    <t>Schedule of trade and other receivables</t>
  </si>
  <si>
    <t>As of
December 31,
2018
2019
Due from charterers
788
1,767
VAT receivable
103
26
Accrued income
6,547
1,646
Insurance claims
162
1,099
Other receivables
6,211
2,609
Total
13,811
7,147</t>
  </si>
  <si>
    <t>Owners' Capital/Partners' Equity (Tables)</t>
  </si>
  <si>
    <t>Schedule of reconciliation of owners' capital</t>
  </si>
  <si>
    <t>Total
Share
Contributed
Retained
Owners’
capital
surplus
earnings
capital
Balance as of January 1, 2017
72
291,354
33,133
324,559
Capital contributions
—
12,000
—
12,000
Profit and total comprehensive income attributable to GasLog’s operations (Note 20)
—
—
53,981
53,981
Net contribution to the Partnership
(36)
(137,817)
(36,532)
(174,385)
Balance as of December 31, 2017
36
165,537
50,582
216,155
Profit and total comprehensive income attributable to GasLog's operations (Note 20)
—
—
25,449
25,449
Net contribution to the Partnership
(24)
(124,949)
(43,497)
(168,470)
Balance as of December 31, 2018
12
40,588
32,534
73,134
IFRS 16 adjustment (Note 2)
—
—
15
15
Balance as of January 1, 2019
12
40,588
32,549
73,149
Profit and total comprehensive income attributable to GasLog’s operations (Note 20)
—
—
2,650
2,650
Net contribution to the Partnership
(12)
(40,588)
(35,199)
(75,799)
Balance as of December 31, 2019
—
—
—
—</t>
  </si>
  <si>
    <t>Schedule of cash distributions</t>
  </si>
  <si>
    <t>Type of
Distribution
Payment
Amount
Declaration date
units
per unit
date
paid
January 26, 2017
Common
$
0.49
February 10, 2017
19,549
April 26, 2017
Common
$
0.50
May 12, 2017
20,121
July 26, 2017
Common
$
0.51
August 11, 2017
21,001
July 26, 2017
Preference (Series A)
$
0.71875
September 15, 2017
4,132
October 25, 2017
Common
$
0.5175
November 10, 2017
22,377
November 16, 2017
Preference (Series A)
$
0.5390625
December 15, 2017
3,100
Total
$
90,280
January 30, 2018
Common
$
0.5235
February 14, 2018
22,845
February 8, 2018
Preference (Series A)
$
0.5390625
March 15, 2018
3,100
February 8, 2018
Preference (Series B)
$
0.33028
March 15, 2018
1,519
April 26, 2018
Common
$
0.53
May 11, 2018
24,272
May 11, 2018
Preference (Series A)
$
0.5390625
June 15, 2018
3,100
May 11, 2018
Preference (Series B)
$
0.5125
June 15, 2018
2,357
July 25, 2018
Common
$
0.53
August 10, 2018
24,272
July 25, 2018
Preference (Series A)
$
0.5390625
September 17, 2018
3,100
July 25, 2018
Preference (Series B)
$
0.5125
September 17, 2018
2,357
October 24, 2018
Common
$
0.53
November 9, 2018
25,716
November 15, 2018
Preference (Series A)
$
0.5390625
December 17, 2018
3,100
November 15, 2018
Preference (Series B)
$
0.5125
December 17, 2018
2,356
Total
$
118,094
January 29, 2019
Common
$
0.55
February 13, 2019
26,929
February 22, 2019
Preference (Series A)
$
0.5390625
March 15, 2019
3,100
February 22, 2019
Preference (Series B)
$
0.5125
March 15, 2019
2,357
February 22, 2019
Preference (Series C)
$
0.7083
March 15, 2019
2,833
April 24, 2019
Common
$
0.55
May 10, 2019
26,911
May 10, 2019
Preference (Series A)
$
0.5390625
June 17, 2019
3,100
May 10, 2019
Preference (Series B)
$
0.5125
June 17, 2019
2,357
May 10, 2019
Preference (Series C)
$
0.53125
June 17, 2019
2,125
July 24, 2019
Common
$
0.55
August 9, 2019
26,640
July 24, 2019
Preference (Series A)
$
0.5390625
September 16, 2019
3,100
July 24, 2019
Preference (Series B)
$
0.5125
September 16, 2019
2,357
July 24, 2019
Preference (Series C)
$
0.53125
September 16, 2019
2,125
October 29, 2019
Common
$
0.55
November 13, 2019
26,437
November 14, 2019
Preference (Series A)
$
0.5390625
December 16, 2019
3,100
November 14, 2019
Preference (Series B)
$
0.5125
December 16, 2019
2,357
November 14, 2019
Preference (Series C)
$
0.53125
December 16, 2019
2,125
Total
$
137,953</t>
  </si>
  <si>
    <t>Schedule of distribution policy and profit allocation</t>
  </si>
  <si>
    <t>Marginal Percentage Interest in Distributions
Total Quarterly
Distribution
General
Holders of
Old IDRs
Target Amount
Unitholders
Partner
IDRs
Minimum Quarterly Distribution
$
0.375
98.0
%
2.0
%
0
%
First Target Distribution
$
0.375
up to
$
0.43125
98.0
%
2.0
%
0
%
Second Target Distribution
$
0.43125
up to
$
0.46875
85.0
%
2.0
%
13.0
%
Third Target Distribution
$
0.46875
up to
$
0.5625
75.0
%
2.0
%
23.0
%
Thereafter
Above
$
0.5625
50.0
%
2.0
%
48.0
%
Marginal Percentage Interest in Distributions
Total Quarterly
Distribution
General
Holders of
New IDRs
Target Amount
Unitholders
Partner
IDRs
Minimum Quarterly Distribution
$
0.375
98.0
%
2.0
%
0
%
First Target Distribution
$
0.375
up to
$
0.43125
98.0
%
2.0
%
0
%
Second Target Distribution
$
0.43125
up to
$
0.46875
85.0
%
2.0
%
13.0
%
Thereafter
Above
$
0.46875
75.0
%
2.0
%
23.0
%</t>
  </si>
  <si>
    <t>Borrowings (Tables)</t>
  </si>
  <si>
    <t>Schedule of borrowings</t>
  </si>
  <si>
    <t>As of December 31,
2018
2019
Amounts due within one year
446,144
115,572
Less: unamortized deferred loan issuance costs
(5,755)
(5,750)
Borrowings—current portion
440,389
109,822
Amounts due after one year
939,682
1,250,059
Less: unamortized deferred loan issuance costs
(14,271)
(13,857)
Borrowings—non-current portion
925,411
1,236,202
Total
1,365,800
1,346,024</t>
  </si>
  <si>
    <t>Borrowings repayment schedule</t>
  </si>
  <si>
    <t>As of
December 31,
2019
Not later than one year
115,572
Later than one year and not later than three years
551,732
Later than three years and not later than five years
429,372
Later than five years
268,955
Total
1,365,631</t>
  </si>
  <si>
    <t>Other Payables and Accruals (Tables)</t>
  </si>
  <si>
    <t>Schedule of other payables and accruals</t>
  </si>
  <si>
    <t>As of
December 31,
2018
2019
Unearned revenue
26,684
27,916
Accrued off-hire
3,108
1,688
Accrued purchases
10,411
3,335
Accrued interest
14,402
12,393
Other accruals
6,066
6,238
Total
60,671
51,570</t>
  </si>
  <si>
    <t>Revenues (Tables)</t>
  </si>
  <si>
    <t>Schedule of revenues</t>
  </si>
  <si>
    <t>For the year ended
December 31,
2017
2018
2019
Revenues from time charters
401,806
371,726
373,693
Revenues from the Cool Pool
—
11,475
4,994
Total
401,806
383,201
378,687</t>
  </si>
  <si>
    <t>Voyage Expenses and Commissions (Tables)</t>
  </si>
  <si>
    <t>Schedule of voyage expenses and commissions</t>
  </si>
  <si>
    <t>For the year ended
December 31,
2017
2018
2019
Brokers’ commissions on revenues
5,031
4,680
4,258
Bunkers’ consumption and other voyage expenses
2
2,826
3,050
Total
5,033
7,506
7,308</t>
  </si>
  <si>
    <t>General and Administrative Expenses (Tables)</t>
  </si>
  <si>
    <t>Schedule of general and administrative expenses</t>
  </si>
  <si>
    <t>For the year ended
December 31,
2017
2018
2019
Administrative fees (Note 14)
6,547
10,398
8,963
Commercial management fees (Note 14)
5,400
5,400
5,400
Share-based compensation (Note 21)
850
1,034
1,158
Other expenses
2,922
2,922
3,880
Total
15,719
19,754
19,401</t>
  </si>
  <si>
    <t>Vessel Operating Costs (Tables)</t>
  </si>
  <si>
    <t>Schedule of vessel operating costs</t>
  </si>
  <si>
    <t>For the year ended
December 31,
2017
2018
2019
Crew costs
39,525
38,637
36,944
Technical maintenance expenses
15,604
16,174
20,987
Other operating expenses
21,143
18,886
18,811
Total
76,272
73,697
76,742</t>
  </si>
  <si>
    <t>Net Financial Income and Costs (Tables)</t>
  </si>
  <si>
    <t>Schedule of net financial income and costs</t>
  </si>
  <si>
    <t>For the year ended
December 31,
2017
2018
2019
Financial income
Financial income
1,036
2,448
1,887
Total financial income
1,036
2,448
1,887
Financial costs
Amortization and write-off of deferred loan issuance costs
8,845
7,463
6,806
Interest expense on loans
60,935
64,282
63,912
Lease expense (Note 4)
—
—
56
Commitment fees
632
522
729
Other financial costs including bank commissions
381
447
495
Total financial costs
70,793
72,714
71,998</t>
  </si>
  <si>
    <t>Related Party Transactions (Tables)</t>
  </si>
  <si>
    <t>Schedule of balances with related parties</t>
  </si>
  <si>
    <t>As of
December 31,
2018
2019
Amounts due from related parties
Due from GasLog Carriers Ltd. ("GasLog Carriers") (a)
9,259
—
Due from the Cool Pool (b)
5,281
—
Total
14,540
—
As of
December 31,
2018
2019
Amounts due to related parties
Due to GasLog LNG Services (c)
1,969
4,908
Due to GasLog (d)
654
734
Total
2,623
5,642
(a)
As of December 31, 2018, the balance due from GasLog Carriers, the parent company of GAS-twelve Ltd. prior to its acquisition by the Partnership on April 1, 2019, represented mainly net amounts advanced to GasLog Carriers to cover future operating expenses. As of December 31, 2019, the outstanding balance had been fully collected.
(b)
In May 2018, the Partnership, through the GasLog Shanghai , entered the Cool Pool to market their vessels operating in the LNG shipping spot market. The receivable balance as of December 31, 2018 comprised outstanding pool distributions. On June 23, 2019, the GasLog Shanghai exited the pool following a termination agreement dated June 6, 2019 which GasLog entered into with the Cool Pool and Golar in order to assume commercial control of GasLog’s and GasLog Partners’ vessels operating in the spot market. As of December 31, 2019, the receivable balance from the Cool Pool had been fully collected.
(c)
The balances represent mainly payments made by GasLog LNG Services on behalf of the Partnership.
(d)
The balances represent payments made by GasLog on behalf of the Partnership.</t>
  </si>
  <si>
    <t>Schedule of related party transactions</t>
  </si>
  <si>
    <t>Company
Details
Account
2017
2018
2019
GasLog
Commercial management fee (i)
General and administrative expenses
5,400
5,400
5,400
GasLog
Administrative services fee (ii)
General and administrative expenses
10,398
8,963
GasLog LNG Services
Management fees (iii)
Vessel operating costs
7,728
7,728
7,728
GasLog LNG Services
Other vessel operating costs
Vessel operating costs
137
124
65
GasLog
Interest expense under Sponsor Credit Facility (Note 7)
Financial costs
3,224
935
119
GasLog
Commitment fee under Sponsor Credit Facility (Note 7)
Financial costs
396
304
291
GasLog
Realized loss/(gain) on interest rate swaps (Note 18)
Gain/(loss) on derivatives
2,053
(1,772)
(2,358)
GasLog
Realized loss on forward foreign exchange contracts held for trading (Note 18)
Gain/(loss) on derivatives
—
409
1,295
GasLog
Compensation for lost hire (iv)
Revenues
—
(481)
—
Cool Pool
Adjustment for net pool allocation
Net pool allocation
—
(3,700)
(1,058)
(i)
Commercial Management Agreements
Upon completion of the IPO on May 12, 2014, the vessel-owning subsidiaries of the Initial Fleet entered into amended commercial management agreements with GasLog (the “Amended Commercial Management Agreements”), pursuant to which GasLog provides certain commercial management services, including chartering services, consultancy services on market issues and invoicing and collection of hire payables, to the Partnership. The annual commercial management fee under the amended agreements is $360 for each vessel payable quarterly in advance in lump sum amounts. In December 2013, GAS-seven Ltd. entered into a commercial management agreement with GasLog for an annual commercial management fee of $540 that was amended to $360 when the vessel was acquired by the Partnership on November 1, 2016. Additionally, in June 2015, GAS-eight Ltd. entered into a commercial management agreement with GasLog for an annual commercial management fee of $360.
The same provisions are included in the commercial management agreements that GAS-eleven Ltd., GAS-twelve Ltd., GAS-thirteen Ltd., GAS-fourteen Ltd., GAS-sixteen Ltd., GAS-seventeen Ltd., GAS-nineteen Ltd., GAS-twenty Ltd., GAS-twenty one Ltd. and GAS-twenty seven Ltd. entered into with GasLog upon the deliveries of the GasLog Greece , the GasLog Glasgow , the GasLog Geneva , the GasLog Gibraltar , the Methane Rita Andrea , the Methane Jane Elizabeth , the Methane Alison Victoria , the Methane Shirley Elisabeth , the Methane Heather Sally and the Methane Becki Anne , respectively, into GasLog’s fleet in March 2016, June 2016, September 2016, October 2016, April 2014, June 2014 and March 2015 (together with the Amended Commercial Management Agreements and the commercial management agreements entered into by GAS-seven Ltd. and GAS-eight Ltd. with GasLog, the “Commercial Management Agreements”).
(ii)
Administrative Services Agreement
Upon completion of the IPO on May 12, 2014, the Partnership entered into an administrative services agreement (the “Administrative Services Agreement”) with GasLog, pursuant to which GasLog will provide certain management and administrative services. The services provided under the Administrative Services Agreement are provided as the Partnership may direct, and include bookkeeping, audit, legal, insurance, administrative, clerical, banking, financial, advisory, client and investor relations services. The Administrative Services Agreement will continue indefinitely until terminated by the Partnership upon 90 days’ notice for any reason in the sole discretion of the Partnership’s board of directors. Until December 31, 2016, GasLog received a service fee of $588 per vessel per year in connection with providing services under this agreement. For the years ended December 31, 2017 and December 31, 2018, the annual service fee was $632 and $812 per vessel per year, respectively. With effect from January 1, 2019, the service fee was amended to $608 per vessel per year. With effect from January 1, 2020, the service fee was reduced to $523 per vessel per year.
(iii)
Ship Management Agreements
Upon completion of the IPO on May 12, 2014, each of the vessel owning subsidiaries of the Initial Fleet entered into an amended ship management agreement (collectively, the “Amended Ship Management Agreements”) under which the vessel owning subsidiaries pay a management fee of $46 per month to the Manager and reimburse the Manager for all expenses incurred on their behalf. The Amended Ship Management Agreements also provide for superintendent fees of $1 per day payable to the Manager for each day in excess of 25 days per calendar year for which a superintendent performed visits to the vessels, an annual incentive bonus of up to $72 based on key performance indicators predetermined annually and contain clauses for decreased management fees in case of a vessel’s lay-up. The management fees are subject to an annual adjustment, agreed between the parties in good faith, on the basis of general inflation and proof of increases in actual costs incurred by the Manager. Each Amended Ship Management Agreement continues indefinitely until terminated by either party. The same provisions are included in the ship management agreements that GAS-sixteen Ltd., GAS-seventeen Ltd., GAS-nineteen Ltd., GAS-twenty Ltd., GAS-twenty one Ltd. and GAS-twenty seven Ltd. entered into with the Manager upon the deliveries of the Methane Rita Andrea , the Methane Jane Elizabeth , the Methane Alison Victoria , the Methane Shirley Elisabeth , the Methane Heather Sally and the Methane Becki Anne , respectively, into GasLog’s fleet in April 2014, June 2014 and March 2015 (together with the Amended Ship Management Agreements and the ship management agreement that GAS-seven Ltd. entered into with the Manager upon its vessel’s delivery from the shipyard in 2013, the “Ship Management Agreements”). In May 2015, the Ship Management Agreements were further amended to delete the annual incentive bonus and superintendent fees clauses and, in the case of GAS-seven Ltd., to also increase the fixed monthly charge to $46 with effect from April 1, 2015. In April 2016, the Ship Management Agreements were amended to consolidate all ship management related fees into a single fee structure. This single fee structure was already provided for in the ship management agreements that GAS-eleven Ltd., GAS-twelve Ltd., GAS-thirteen Ltd. and GAS-fourteen Ltd. had entered into with GasLog upon the deliveries of the GasLog Greece in March 2016, the GasLog Glasgow in June 2016, the GasLog Geneva in September 2016 and the GasLog Gibraltar in October 2016, respectively (with a fixed monthly charge of $46).
(iv)
On January 16, 2019, the Partnership entered into an agreement with GasLog, whereby the latter agreed to compensate the Partnership for a delay in the scheduled commencement of the time charter of the GasLog Sydney in December 2018. The lost hire was calculated based on the estimated number of days of the delay multiplied by the daily hire rate of the time charter contract.
(v)
Omnibus Agreement
Upon completion of the IPO on May 12, 2014, the Partnership entered into an omnibus agreement with GasLog, our general partner and certain of our other subsidiaries. The omnibus agreement governs among other things (i) when and the extent to which the Partnership and GasLog may compete against each other, (ii) the time and the value at which the Partnership may exercise the right to purchase certain offered vessels by GasLog (iii) certain rights of first offer granted to GasLog to purchase any of its vessels on charter for less than five full years from the Partnership and vice versa and (iv) GasLog’s provisions of certain indemnities to the Partnership. On September 29, 2014, June 26, 2015, October 27, 2016, March 9, 2017, May 25, 2017 , August 30, 2017, March 3, 2018, October 24, 2018 and March 7, 2019, the Partnership exercised the option to acquire (i) the Methane Rita Andrea and the Methane Jane Elizabeth, (ii) the Methane Alison Victoria , the Methane Shirley Elisabeth and the Methane Heather Sally , (iii) the GasLog Seattle (iv) the GasLog Greece , (v) the GasLog Geneva , (vi) the Solaris , (vii) the GasLog Gibraltar , (viii) the Methane Becki Anne and (ix) the GasLog Glasgow , respectively</t>
  </si>
  <si>
    <t>Commitments and Contingencies (Tables)</t>
  </si>
  <si>
    <t>Schedule of future gross minimum payments receivable in relation to non-cancellable time charter agreements</t>
  </si>
  <si>
    <t>As of
December 31,
2019
Period
Not later than one year
$
230,158
Later than one year and not later than two years
152,781
Later than two years and not later than three years
125,215
Later than three years and not later than four years
111,114
Later than four years and not later than five years
56,549
Later than five years
65,237
Total
741,054</t>
  </si>
  <si>
    <t>Financial Risk Management (Tables)</t>
  </si>
  <si>
    <t>Schedule of expected cash flows for non-derivative financial liabilities</t>
  </si>
  <si>
    <t>Weighted-
average
effective
Less
interest
than 1
rate
month
1-3 months
3-12 months
1-5 years
5+ years
Total
December 31, 2019
Trade accounts payable
13,588
2,982
60
—
—
16,630
Due to related parties
—
5,642
—
—
—
5,642
Other payables and accruals*
8,549
9,454
4,027
—
—
22,030
Other non-current liabilities*
—
—
—
231
—
231
Lease liabilities
42
85
377
428
—
932
Variable interest loans
4.05
%
14,131
23,500
120,116
1,098,128
288,587
1,544,462
Fixed interest loans**
—
78
477
516
—
1,071
Total
36,310
41,741
125,057
1,099,303
288,587
1,590,998
December 31, 2018
Trade accounts payable
7,543
34
33
16
—
7,626
Due to related parties
—
2,623
—
—
—
2,623
Other payables and accruals*
9,405
17,867
4,984
—
—
32,256
Other non-current liabilities*
—
—
—
264
—
264
Variable interest loans
4.76
%
14,558
22,087
460,339
739,619
353,920
1,590,523
Fixed interest loans**
—
75
466
1,014
—
1,555
Total
31,506
42,686
465,822
740,913
353,920
1,634,847
* Non-financial liabilities are excluded.
** A commitment fee is charged at 1.0% on the available amount of the New Sponsor Credit Facility, 0.9% on the available amounts of the revolving credit facility of GAS-seven Ltd. and GAS-eight Ltd. and 0.7% on the available amount of the 2019 Partnership Facility.</t>
  </si>
  <si>
    <t>Schedule of expected cash flows for derivative financial instruments</t>
  </si>
  <si>
    <t>Less
than 1
month
1-3 months
3-12 months
1-5 years
5+ years
Total
December 31, 2019
Interest rate swaps
12
(57)
(1,562)
(7,766)
—
(9,373)
Forward foreign exchange contracts
9
16
(32)
—
—
(7)
Total
21
(41)
(1,594)
(7,766)
—
(9,380)
December 31, 2018
Interest rate swaps
773
120
3,194
2,551
(104)
6,534
Forward foreign exchange contracts
103
197
256
—
—
556
Total
876
317
3,450
2,551
(104)
7,090</t>
  </si>
  <si>
    <t>Summary of credit risk exposure</t>
  </si>
  <si>
    <t>As of
December 31,
2018
2019
Cash and cash equivalents
133,370
96,884
Short-term investments
10,000
—
Trade and other receivables
13,811
7,147
Derivative financial instruments, current and non-current portion
9,731
372</t>
  </si>
  <si>
    <t>Capital Risk Management (Tables)</t>
  </si>
  <si>
    <t>Schedule of the total indebtedness to total assets ratio</t>
  </si>
  <si>
    <t>As of
December 31,
2018
2019
Derivative financial instruments—current asset
(4,615)
(372)
Derivative financial instruments—non-current asset
(5,116)
—
Borrowings—current liability
440,389
109,822
Borrowings—non-current liability
925,411
1,236,202
Lease liabilities—current portion
—
472
Lease liabilities —non-current portion
—
414
Derivative financial instruments—current liability
1,253
2,607
Derivative financial instruments—non-current liability
3,543
6,688
Total indebtedness
1,360,865
1,355,833
Total assets
2,696,209
2,396,944
Total indebtedness/total assets
50.5
%
56.6
%</t>
  </si>
  <si>
    <t>Derivative Financial Instruments (Tables)</t>
  </si>
  <si>
    <t>Schedule of fair value of the derivative assets</t>
  </si>
  <si>
    <t>As of
December 31,
2018
2019
Derivative assets carried at fair value through profit or loss (FVTPL)
Interest rate swaps
9,731
365
Forward foreign exchange contracts
—
7
Total
9,731
372
Derivative financial instruments, current asset
4,615
372
Derivative financial instruments, non-current asset
5,116
—
Total
9,731
372</t>
  </si>
  <si>
    <t>Schedule of fair value of the derivative liabilities</t>
  </si>
  <si>
    <t>As of
December 31,
2018
2019
Derivative liabilities carried at fair value through profit or loss (FVTPL)
Interest rate swaps
4,218
9,233
Forward foreign exchange contracts
578
62
Total
4,796
9,295
Derivative financial instruments, current liability
1,253
2,607
Derivative financial instruments, non-current liability
3,543
6,688
Total
4,796
9,295</t>
  </si>
  <si>
    <t>Schedule of interest rate swaps held for trading</t>
  </si>
  <si>
    <t>Fixed
Notional Amount
Trade
Effective
Termination
Interest
December 31,
December 31,
Company
Counterparty
Date
Date
Date
Rate
2018
2019
GasLog Partners
GasLog
Nov 2016
Nov 2016
July 2020
%
130,000
130,000
GasLog Partners
GasLog
Nov 2016
Nov 2016
July 2021
%
130,000
130,000
GasLog Partners
GasLog
Nov 2016
Nov 2016
July 2022
%
130,000
130,000
GasLog Partners
GasLog
July 2017
July 2017
June 2022
%
80,000
80,000
GasLog Partners
GasLog
May 2018
May 2018
April 2023
%
80,000
80,000
GasLog Partners
GasLog
Dec 2018
Jan 2019
Jan 2024
%
N/A
75,000
550,000
625,000</t>
  </si>
  <si>
    <t>Schedule of forward foreign exchange contracts held for trading</t>
  </si>
  <si>
    <t>Fixed
Number of
Exchange Rate
Company
Counterparty
Trade Date
contracts
Settlement Date
(USD/EUR)
Notional Amount
GasLog Partners
GasLog
Aug 2019
6
Jan 2020 - June 2020
1.1260 - 1.1385
€
7,500
GasLog Partners
GasLog
Dec 2019
12
Jan 2020 - Dec 2020
1.12425 - 1.1456
€
16,800
Total
€
24,300
Fixed
Number of
Exchange Rate
Company
Counterparty
Trade Date
contracts
Settlement Date
(USD/SGD)
Notional Amount
GasLog Partners
GasLog
Dec 2019
9
Jan 2020 - Sep 2020
1.3549
$
2,250
Total
$
2,250</t>
  </si>
  <si>
    <t>Schedule of analysis of (Gain)/loss on swaps</t>
  </si>
  <si>
    <t>For the year ended
December 31,
2017
2018
2019
Realized loss/(gain) on interest rate swaps held for trading
2,053
(1,772)
(2,358)
Realized loss on forward foreign exchange contracts held for trading
—
409
1,295
Unrealized (gain)/loss on interest rate swaps held for trading
(2,174)
833
14,381
Unrealized loss/(gain) on forward foreign exchange contracts held for trading
—
578
(523)
Total (gain)/loss on derivatives
(121)
48
12,795</t>
  </si>
  <si>
    <t>Cash Flow Reconciliations (Tables)</t>
  </si>
  <si>
    <t>Schedule of reconciliation of borrowings arising from financing activities</t>
  </si>
  <si>
    <t>Deferred
Non-cash
financing
Opening balance
Cash flows
items
costs, assets
Total
Borrowings outstanding as of January 1, 2018
1,541,836
—
—
—
1,541,836
Borrowings drawdowns (Note 7)
—
25,940
—
—
25,940
Borrowings repayments (Note 7)
—
(209,336)
—
—
(209,336)
Additions in deferred loan issuance costs
—
(153)
—
50
(103)
Amortization of deferred loan issuance costs (Note 13)
—
—
7,463
—
7,463
Borrowings outstanding as of December 31, 2018
1,541,836
(183,549)
7,463
50
1,365,800
Borrowings outstanding as of January 1, 2019
1,365,800
—
—
—
1,365,800
Borrowings drawdowns (Note 7)
—
445,000
—
—
445,000
Borrowings repayments (Note 7)
—
(465,195)
—
—
(465,195)
Additions in deferred loan issuance costs
—
(6,173)
(164)
(50)
(6,387)
Amortization of deferred loan issuance costs (Note 13)
—
—
6,806
—
6,806
Borrowings outstanding as of December 31, 2019
1,365,800
(26,368)
6,642
(50)
1,346,024</t>
  </si>
  <si>
    <t>Schedule of reconciliation of derivatives arising from financing activities</t>
  </si>
  <si>
    <t>Non-cash
Opening balance
items
Total
Net derivative assets as of January 1, 2018
6,346
—
6,346
Unrealized loss on interest rate swaps held for trading (Note 18)
—
(833)
(833)
Unrealized loss on forward foreign exchange contracts held for trading (Note 18)
—
(578)
(578)
Net derivative assets as of December 31, 2018
6,346
(1,411)
4,935
Net derivative assets as of January 1, 2019
4,935
—
4,935
Unrealized loss on interest rate swaps held for trading (Note 18)
—
(14,381)
(14,381)
Unrealized gain on forward foreign exchange contracts held for trading (Note 18)
—
523
523
Net derivative assets/(liabilities) as of December 31, 2019
4,935
(13,858)
(8,923)</t>
  </si>
  <si>
    <t>Schedule of reconciliation of vessels arising from investing activities</t>
  </si>
  <si>
    <t>Non-cash
Opening balance
Cash flows
items
Total
Vessels as of January 1, 2018
2,563,122
—
—
2,563,122
Additions (Note 3)
—
24,177
9,568
33,745
Depreciation expense (Note 3)
—
—
(87,584)
(87,584)
Vessels as of December 31, 2018
2,563,122
24,177
(78,016)
2,509,283
Vessels as of January 1, 2019
2,509,283
—
—
2,509,283
Additions (Note 3)
—
13,940
(1,181)
12,759
Return of capital expenditures (Note 3)
—
(7,465)
(542)
(8,007)
Depreciation expense (Note 3)
—
—
(88,757)
(88,757)
Impairment loss (Note 3)
—
—
(138,848)
(138,848)
Vessels as of December 31, 2019
2,509,283
6,475
(229,328)
2,286,430</t>
  </si>
  <si>
    <t>Schedule of reconciliation of lease liabilities arising from financing activities</t>
  </si>
  <si>
    <t>Opening balance
Cash flows
Non-cash items
Total
Lease liabilities as of January 1, 2019
1,393
—
—
1,393
Lease expense (Note 4)
—
—
56
56
Payments for interest
—
(54)
—
(54)
Payments for lease liabilities
—
(491)
(18)
(509)
Lease liabilities as of December 31, 2019
1,393
(545)
38
886</t>
  </si>
  <si>
    <t>Schedule of reconciliation of equity offerings arising from financing activities</t>
  </si>
  <si>
    <t>Non-cash
Cash flows
items
Total
Proceeds from public offerings of common units and issuances of general partner units (net of underwriting discounts and commissions) (Note 6)
62,516
—
62,516
Proceeds from public offering of preference units (net of underwriting discounts and commissions) (Note 6)
208,394
—
208,394
Equity offering costs
(915)
(703)
(1,618)
Payments for IDRs modification (including fees)
(25,002)
—
(25,002)
Net proceeds from equity offerings in the year ended December 31, 2018
244,993
(703)
244,290
Proceeds from public offerings of common units and issuances of general partner units (net of underwriting discounts and commissions) (Note 6)
1,996
—
1,996
Equity related costs
(1,670)
1,053
(617)
Net proceeds from equity offerings/modifications in the year ended December 31, 2019
326
1,053
1,379</t>
  </si>
  <si>
    <t>Earnings per Unit (Tables)</t>
  </si>
  <si>
    <t>Schedule of Earnings Per Unit</t>
  </si>
  <si>
    <t>For the year ended December 31,
2017
2018
2019
Profit/(loss) for the year
148,098
128,046
(34,769)
Less:
Profit attributable to GasLog’s operations*
(53,981)
(25,449)
(2,650)
Partnership’s profit/(loss)
94,117
102,597
(37,419)
Adjustment for:
Paid and accrued preference unit distributions
(7,749)
(22,498)
(30,328)
Partnership’s profit/(loss) attributable to:
86,368
80,099
(67,747)
Common unitholders
76,347
75,879
(66,268)
Subordinated unitholders**
5,085
N/A
N/A
General partner
1,728
1,602
(1,479)
Incentive distribution rights ***
3,208
2,618
—
Weighted average units outstanding (basic)
Common units
36,493,143
42,945,432
46,272,598
Subordinated units**
9,822,358
N/A
N/A
General partner units
790,819
876,255
975,531
Earnings/(loss) per unit (basic)
Common unitholders
2.09
1.77
(1.43)
Subordinated unitholders
0.52
N/A
N/A
General partner
2.18
1.83
(1.52)
Weighted average units outstanding (diluted)
Common units****
36,547,545
43,034,117
46,272,598
Subordinated units**
9,822,358
N/A
N/A
General partner units
790,819
876,255
975,531
Earnings/(loss) per unit (diluted)
Common unitholders
2.09
1.76
(1.43)
Subordinated unitholders
0.52
N/A
N/A
General partner
2.18
1.83
(1.52)
* Includes profits of: (i) GAS-eleven Ltd. for the period prior to its transfer to the Partnership on May 3, 2017, (ii) GAS-thirteen Ltd. for the period prior to its transfer to the Partnership on July 3, 2017, (iii) GAS-eight Ltd. for the period prior to its transfer to the Partnership on October 20, 2017, (iv) GAS-fourteen Ltd. for the period prior to its transfer to the Partnership on April 26, 2018, (v) GAS-twenty seven Ltd. for the period prior to its transfer to the Partnership on November 14, 2018 and (vi) GAS-twelve Ltd. for the period prior to its transfer to the Partnership on April 1, 2019. While such amounts are reflected in the Partnership’s financial statements because the transfers to the Partnership were accounted for as reorganizations of entities under common control (Note 1), the aforementioned entities were not owned by the Partnership prior to their transfers to the Partnership on the respective dates and accordingly the Partnership was not entitled to the cash or results generated in the period prior to such transfers.
** On May 16, 2017, all 9,822,358 subordinated units converted into common units on a one-for-one basis. For the year ended December 31, 2017, they participated pro rata with all other outstanding common units in distributions of available cash for the three months ended March 31, 2017. Consequently, earnings have been allocated to subordinated units and the weighted average number of subordinated units has been calculated only for the applicable period during which they were entitled to distributions based on the Partnership Agreement.
*** The IDRs were eliminated on June 30, 2019 (Note 6). Until their elimination, they represented the right to receive an increasing percentage of quarterly distributions of available cash from operating surplus after the minimum quarterly distribution and the target distribution levels had been achieved. GasLog held the incentive distribution rights following completion of the Partnership’s IPO. The IDRs could be transferred separately from any other interests, subject to restrictions in the Partnership Agreement (please refer to Note 6). Based on the nature of such right, earnings attributable to IDRs could not be allocated on a per unit basis.
**** Includes unvested awards (Note 21) for the years ended December 31, 2017 and 2018; does not include unvested awards and Class B units for the year ended December 31, 2019, because their effect would be anti-dilutive. The 2,490,000 Class B units were issued on June 30, 2019 and are included in the weighted average number of units outstanding for the calculation of diluted EPU from July 1, 2019 and onwards. They will become eligible for conversion on a one-for-one basis into common units at GasLog’s option in six tranches of 415,000 units per annum on July 1 of 2020, 2021, 2022, 2023, 2024 and 2025; as a result, they do not have an impact on the calculation of basic EPU until conversion.</t>
  </si>
  <si>
    <t>Share-Based Compensation (Tables) - Long-Term Incentive Plan 2015</t>
  </si>
  <si>
    <t>Summary of awards granted</t>
  </si>
  <si>
    <t>Fair value at
Awards
Number
Grant date
Expiry date
grant date
RCUs
16,999
April 1, 2015
n/a
$
24.12
PCUs
16,999
April 1, 2015
n/a
$
24.12
RCUs
24,925
April 1, 2016
n/a
$
16.45
PCUs
24,925
April 1, 2016
n/a
$
16.45
RCUs
26,097
April 3, 2017
n/a
$
23.85
PCUs
26,097
April 3, 2017
n/a
$
23.85
RCUs
24,608
April 2, 2018
n/a
$
23.40
PCUs
24,608
April 2, 2018
n/a
$
23.40
RCUs
26,308
April 1, 2019
n/a
$
22.99
PCUs
26,308
April 1, 2019
n/a
$
22.99</t>
  </si>
  <si>
    <t>Summary of activity</t>
  </si>
  <si>
    <t>Weighted
Number of
average
Aggregate
awards
contractual life
fair value
RCUs
Outstanding as of January 1, 2018
67,475
1.38
1,429
Granted during the year
24,608
—
576
Vested during the year
(16,999)
—
(410)
Outstanding as of December 31, 2018
75,084
1.25
1,595
Granted during the year
26,308
—
605
Vested during the year
(24,925)
—
(410)
Outstanding as of December 31, 2019
76,467
1.26
1,790
PCUs
Outstanding as of January 1, 2018
67,475
1.38
1,429
Granted during the year
24,608
—
576
Vested during the year
(16,999)
—
(410)
Outstanding as of December 31, 2018
75,084
1.25
1,595
Granted during the year
26,308
—
605
Vested during the year
(24,925)
—
(410)
Outstanding as of December 31, 2019
76,467
1.26
1,790</t>
  </si>
  <si>
    <t>Organization and Operations - General information (Details) $ in Thousands</t>
  </si>
  <si>
    <t>Apr. 01, 2019USD ($)m³</t>
  </si>
  <si>
    <t>Nov. 14, 2018USD ($)m³</t>
  </si>
  <si>
    <t>Apr. 26, 2018USD ($)m³</t>
  </si>
  <si>
    <t>Oct. 20, 2017USD ($)m³</t>
  </si>
  <si>
    <t>Jul. 03, 2017USD ($)m³</t>
  </si>
  <si>
    <t>May 03, 2017USD ($)m³</t>
  </si>
  <si>
    <t>Nov. 01, 2016USD ($)m³</t>
  </si>
  <si>
    <t>Jul. 01, 2015USD ($)itemm³</t>
  </si>
  <si>
    <t>Sep. 29, 2014USD ($)itemm³</t>
  </si>
  <si>
    <t>May 12, 2014item</t>
  </si>
  <si>
    <t>Dec. 31, 2019m³</t>
  </si>
  <si>
    <t>May 17, 2017</t>
  </si>
  <si>
    <t>Jan. 27, 2017</t>
  </si>
  <si>
    <t>Number of LNG carriers acquired on IPO | item</t>
  </si>
  <si>
    <t>GAS-three Ltd., GAS-four Ltd., and GAS-five Ltd.</t>
  </si>
  <si>
    <t>Ownership interest in subsidiary (in percent)</t>
  </si>
  <si>
    <t>100.00%</t>
  </si>
  <si>
    <t>GAS-sixteen Ltd. and GAS-seventeen Ltd.</t>
  </si>
  <si>
    <t>Number of LNG carriers acquired | item</t>
  </si>
  <si>
    <t>LNG Cargo capacity (in cbm)</t>
  </si>
  <si>
    <t>Aggregate purchase price | $</t>
  </si>
  <si>
    <t>GAS-nineteen Ltd., GAS-twenty Ltd. and GAS-twenty-one Ltd.</t>
  </si>
  <si>
    <t>GAS-seven Ltd.</t>
  </si>
  <si>
    <t>GAS-eleven Ltd.</t>
  </si>
  <si>
    <t>GAS-thirteen Ltd.</t>
  </si>
  <si>
    <t>GAS-eight Ltd.</t>
  </si>
  <si>
    <t>GAS-twelve Ltd.</t>
  </si>
  <si>
    <t>GAS-fourteen Ltd.</t>
  </si>
  <si>
    <t>GAS-twenty seven Ltd.</t>
  </si>
  <si>
    <t>GasLog Ltd.</t>
  </si>
  <si>
    <t>General partner interest in GasLog Partners</t>
  </si>
  <si>
    <t>2.00%</t>
  </si>
  <si>
    <t>GasLog Ltd. | GasLog Partners LP</t>
  </si>
  <si>
    <t>35.50%</t>
  </si>
  <si>
    <t>GasLog Ltd. | General partner</t>
  </si>
  <si>
    <t>Cool Pool</t>
  </si>
  <si>
    <t>Maximum period of Cool Pool vessels as agents for owners</t>
  </si>
  <si>
    <t>1 year</t>
  </si>
  <si>
    <t>Cool Pool | Maximum</t>
  </si>
  <si>
    <t>Cool Pool | Minimum</t>
  </si>
  <si>
    <t>Organization and Operations - Composition of the group (Details) - m³</t>
  </si>
  <si>
    <t>Apr. 01, 2019</t>
  </si>
  <si>
    <t>Nov. 14, 2018</t>
  </si>
  <si>
    <t>Apr. 26, 2018</t>
  </si>
  <si>
    <t>Oct. 20, 2017</t>
  </si>
  <si>
    <t>Jul. 03, 2017</t>
  </si>
  <si>
    <t>May 03, 2017</t>
  </si>
  <si>
    <t>Nov. 01, 2016</t>
  </si>
  <si>
    <t>GAS-three Ltd.</t>
  </si>
  <si>
    <t>Cargo capacity (in cbm)</t>
  </si>
  <si>
    <t>GAS-four Ltd.</t>
  </si>
  <si>
    <t>GAS-five Ltd.</t>
  </si>
  <si>
    <t>GAS-sixteen Ltd.</t>
  </si>
  <si>
    <t>GAS-seventeen Ltd.</t>
  </si>
  <si>
    <t>GAS-nineteen Ltd.</t>
  </si>
  <si>
    <t>GAS-twenty Ltd.</t>
  </si>
  <si>
    <t>GAS-twenty one Ltd.</t>
  </si>
  <si>
    <t>GasLog Partners Holdings LLC</t>
  </si>
  <si>
    <t>Significant Accounting Policies - Basis of preparation (Details) - USD ($) $ in Thousands</t>
  </si>
  <si>
    <t>Working capital position</t>
  </si>
  <si>
    <t>Significant Accounting Policies - Vessels (Details) $ in Thousands</t>
  </si>
  <si>
    <t>Dec. 31, 2019USD ($)</t>
  </si>
  <si>
    <t>Vessel cost:</t>
  </si>
  <si>
    <t>Increase in future annual depreciation expense as a result of decrease in the estimated scrap value</t>
  </si>
  <si>
    <t>LNG vessel component</t>
  </si>
  <si>
    <t>Useful lives</t>
  </si>
  <si>
    <t>35 years</t>
  </si>
  <si>
    <t>Dry-docking component</t>
  </si>
  <si>
    <t>5 years</t>
  </si>
  <si>
    <t>Significant Accounting Policies - Segment information (Details)</t>
  </si>
  <si>
    <t>Dec. 31, 2019item</t>
  </si>
  <si>
    <t>Number of LNG carriers owned by each vessel-owning company</t>
  </si>
  <si>
    <t>Significant Accounting Policies - Critical accounting judgments and key sources of estimation uncertainty (Details) $ in Thousands</t>
  </si>
  <si>
    <t>Dec. 31, 2019USD ($)item</t>
  </si>
  <si>
    <t>Dec. 31, 2018USD ($)</t>
  </si>
  <si>
    <t>Dec. 31, 2017USD ($)</t>
  </si>
  <si>
    <t>Classification of the Partnership interests:</t>
  </si>
  <si>
    <t>Percentage of available cash required to be distributed</t>
  </si>
  <si>
    <t>Number of days after quarter end to distribute cash to partner</t>
  </si>
  <si>
    <t>45 days</t>
  </si>
  <si>
    <t>Carrying amount of vessels</t>
  </si>
  <si>
    <t>Charter rate term used to determine rate, up to December 31, 2024</t>
  </si>
  <si>
    <t>Annual escalation factor for operating expenses (as a percent)</t>
  </si>
  <si>
    <t>1.00%</t>
  </si>
  <si>
    <t>Discount rate used to estimate future cash flows</t>
  </si>
  <si>
    <t>7.00%</t>
  </si>
  <si>
    <t>Impairment loss</t>
  </si>
  <si>
    <t>Minimum</t>
  </si>
  <si>
    <t>Maximum</t>
  </si>
  <si>
    <t>7.25%</t>
  </si>
  <si>
    <t>Steam vessels</t>
  </si>
  <si>
    <t>Number of vessels with carrying amount higher than the charter free market values | item</t>
  </si>
  <si>
    <t>Charter market rate used (per day)</t>
  </si>
  <si>
    <t>TFDE vessels</t>
  </si>
  <si>
    <t>Significant Accounting Policies - Standards and amendments in issue not yet adopted (Details) - USD ($) $ in Thousands</t>
  </si>
  <si>
    <t>Disclosure of initial application of standards or interpretations</t>
  </si>
  <si>
    <t>Assets</t>
  </si>
  <si>
    <t>Increase (decrease) due to application of IFRS 16</t>
  </si>
  <si>
    <t>Retained earnings</t>
  </si>
  <si>
    <t>Liabilities</t>
  </si>
  <si>
    <t>Vessels (Details) - USD ($) $ / shares in Units, $ in Thousands</t>
  </si>
  <si>
    <t>Balance, at the beginning of the year</t>
  </si>
  <si>
    <t>Additions</t>
  </si>
  <si>
    <t>Depreciation expense</t>
  </si>
  <si>
    <t>Balance, at the end of the year</t>
  </si>
  <si>
    <t>Amount reimbursed</t>
  </si>
  <si>
    <t>Foreign exchange losses on reimbursement</t>
  </si>
  <si>
    <t>Cost</t>
  </si>
  <si>
    <t>Fully amortized dry-docking component</t>
  </si>
  <si>
    <t>Accumulated depreciation and impairment</t>
  </si>
  <si>
    <t>Percentage of ownership interest</t>
  </si>
  <si>
    <t>Aggregate purchase price</t>
  </si>
  <si>
    <t>Cash transferred</t>
  </si>
  <si>
    <t>Debt assumed</t>
  </si>
  <si>
    <t>Proceeds from privately placed units</t>
  </si>
  <si>
    <t>Offering price per unit</t>
  </si>
  <si>
    <t>Adjustments in order to maintain agreed working capital</t>
  </si>
  <si>
    <t>Minimum working capital</t>
  </si>
  <si>
    <t>Vessels - Impairment (Details) $ in Thousands</t>
  </si>
  <si>
    <t>Number of vessels for which recoverable amount is lower than carrying amount | item</t>
  </si>
  <si>
    <t>Increase in impairment charge resulting from potential increase in re-chartering rate</t>
  </si>
  <si>
    <t>Decrease in impairment charge resulting from potential decrease in re-chartering rate</t>
  </si>
  <si>
    <t>Percentage of increase or decrease in the discount rate for sensitivity analysis</t>
  </si>
  <si>
    <t>0.50%</t>
  </si>
  <si>
    <t>Amount of increase in the impairment loss due to discount rate sensitivity</t>
  </si>
  <si>
    <t>Amount of decrease in the impairment loss due to discount rate sensitivity</t>
  </si>
  <si>
    <t>Steam vessels | Average</t>
  </si>
  <si>
    <t>Increase or decrease in re-chartering rate for sensitivity analysis</t>
  </si>
  <si>
    <t>Steam vessels | Initial carrying amount</t>
  </si>
  <si>
    <t>Steam vessels | Accumulated impairment</t>
  </si>
  <si>
    <t>Methane Rita Andrea</t>
  </si>
  <si>
    <t>Methane Rita Andrea | Initial carrying amount</t>
  </si>
  <si>
    <t>Methane Rita Andrea | Accumulated impairment</t>
  </si>
  <si>
    <t>Methane Jane Elizabeth</t>
  </si>
  <si>
    <t>Methane Jane Elizabeth | Initial carrying amount</t>
  </si>
  <si>
    <t>Methane Jane Elizabeth | Accumulated impairment</t>
  </si>
  <si>
    <t>Methane Alison Victoria</t>
  </si>
  <si>
    <t>Methane Alison Victoria | Initial carrying amount</t>
  </si>
  <si>
    <t>Methane Alison Victoria | Accumulated impairment</t>
  </si>
  <si>
    <t>Methane Shirley Elisabeth</t>
  </si>
  <si>
    <t>Methane Shirley Elisabeth | Initial carrying amount</t>
  </si>
  <si>
    <t>Methane Shirley Elisabeth | Accumulated impairment</t>
  </si>
  <si>
    <t>Methane Heather Sally</t>
  </si>
  <si>
    <t>Methane Heather Sally | Initial carrying amount</t>
  </si>
  <si>
    <t>Methane Heather Sally | Accumulated impairment</t>
  </si>
  <si>
    <t>Leases (Details) - USD ($) $ in Thousands</t>
  </si>
  <si>
    <t>Weighted average incremental borrowing rate</t>
  </si>
  <si>
    <t>4.80%</t>
  </si>
  <si>
    <t>Right-of-Use Assets at the end of the year</t>
  </si>
  <si>
    <t>Lease liabilities</t>
  </si>
  <si>
    <t>Lease expense (Note 13)</t>
  </si>
  <si>
    <t>Payments</t>
  </si>
  <si>
    <t>Lease liabilities at the end of the year</t>
  </si>
  <si>
    <t>After initial application of IFRS 16</t>
  </si>
  <si>
    <t>Lease liabilities at the beginning of the year</t>
  </si>
  <si>
    <t>Vessel equipment</t>
  </si>
  <si>
    <t>Vessel equipment | After initial application of IFRS 16</t>
  </si>
  <si>
    <t>Right-of-Use Assets at the beginning of the year</t>
  </si>
  <si>
    <t>Trade and Other Receivables (Details) - USD ($) $ in Thousands</t>
  </si>
  <si>
    <t>Due from charterers</t>
  </si>
  <si>
    <t>VAT receivable</t>
  </si>
  <si>
    <t>Accrued income</t>
  </si>
  <si>
    <t>Insurance claims</t>
  </si>
  <si>
    <t>Other receivables</t>
  </si>
  <si>
    <t>Owners' Capital/Partners' Equity (Details) $ / shares in Units, $ in Thousands</t>
  </si>
  <si>
    <t>Dec. 31, 2016USD ($)Vote$ / sharesshares</t>
  </si>
  <si>
    <t>Share capital | $</t>
  </si>
  <si>
    <t>All subsidiaries</t>
  </si>
  <si>
    <t>Each subsidiary</t>
  </si>
  <si>
    <t>Number of shares authorized</t>
  </si>
  <si>
    <t>Par value per share | $ / shares</t>
  </si>
  <si>
    <t>Number of shares issued</t>
  </si>
  <si>
    <t>Number of shares outstanding</t>
  </si>
  <si>
    <t>Vote per share | Vote</t>
  </si>
  <si>
    <t>Owners' Capital/Partners' Equity - Reconciliation (Details) - USD ($) $ in Thousands</t>
  </si>
  <si>
    <t>Balance as of beginning of the year</t>
  </si>
  <si>
    <t>IFRS 16 adjustment (as restated)</t>
  </si>
  <si>
    <t>Balance at January 1, 2019 (as restated)</t>
  </si>
  <si>
    <t>Total comprehensive income attributable to GasLog's operations</t>
  </si>
  <si>
    <t>Balance as of end of the year</t>
  </si>
  <si>
    <t>Net contribution to the Partnership</t>
  </si>
  <si>
    <t>Share capital</t>
  </si>
  <si>
    <t>Contributed surplus</t>
  </si>
  <si>
    <t>Owners' Capital/Partners' Equity - Equity offering (Details) $ / shares in Units, $ in Thousands</t>
  </si>
  <si>
    <t>Dec. 31, 2019USD ($)shares</t>
  </si>
  <si>
    <t>Jun. 30, 2019shares</t>
  </si>
  <si>
    <t>Jun. 24, 2019shares</t>
  </si>
  <si>
    <t>Apr. 01, 2019EquityInstrumentsshares</t>
  </si>
  <si>
    <t>Feb. 26, 2019USD ($)</t>
  </si>
  <si>
    <t>Feb. 25, 2019USD ($)</t>
  </si>
  <si>
    <t>Nov. 15, 2018USD ($)$ / sharesshares</t>
  </si>
  <si>
    <t>Apr. 26, 2018USD ($)$ / sharesshares</t>
  </si>
  <si>
    <t>Apr. 03, 2018EquityInstruments$ / sharesshares</t>
  </si>
  <si>
    <t>Jan. 17, 2018USD ($)$ / sharesshares</t>
  </si>
  <si>
    <t>Nov. 03, 2017USD ($)</t>
  </si>
  <si>
    <t>May 16, 2017USD ($)shares</t>
  </si>
  <si>
    <t>May 15, 2017USD ($)$ / sharesshares</t>
  </si>
  <si>
    <t>Feb. 24, 2017$ / sharesshares</t>
  </si>
  <si>
    <t>Jan. 27, 2017USD ($)$ / sharesshares</t>
  </si>
  <si>
    <t>Dec. 31, 2019USD ($)EquityInstruments$ / sharesshares</t>
  </si>
  <si>
    <t>Dec. 31, 2018USD ($)EquityInstruments$ / sharesshares</t>
  </si>
  <si>
    <t>Dec. 31, 2017USD ($)$ / sharesshares</t>
  </si>
  <si>
    <t>Jan. 29, 2019USD ($)</t>
  </si>
  <si>
    <t>Dec. 31, 2016shares</t>
  </si>
  <si>
    <t>Equity transactions</t>
  </si>
  <si>
    <t>Number of subordinated units converted into common units</t>
  </si>
  <si>
    <t>Conversion ratio of subordinated units to common units</t>
  </si>
  <si>
    <t>Repurchases of common units, including commissions | $</t>
  </si>
  <si>
    <t>RCUs</t>
  </si>
  <si>
    <t>Number of units vested during the period | EquityInstruments</t>
  </si>
  <si>
    <t>PCUs</t>
  </si>
  <si>
    <t>ATM Programme</t>
  </si>
  <si>
    <t>Size of programme | $</t>
  </si>
  <si>
    <t>Remaining authorized amount | $</t>
  </si>
  <si>
    <t>ATM Programme | GasLog Ltd.</t>
  </si>
  <si>
    <t>Number of common units in public offering or general partner units</t>
  </si>
  <si>
    <t>Price per unit | $ / shares</t>
  </si>
  <si>
    <t>Net proceeds from issuance of units | $</t>
  </si>
  <si>
    <t>Number of units issued in share-based payment</t>
  </si>
  <si>
    <t>Number of units repurchased</t>
  </si>
  <si>
    <t>Number of units issued on elimination of IDRs</t>
  </si>
  <si>
    <t>Common units | Long-Term Incentive Plan 2015</t>
  </si>
  <si>
    <t>Common units | Underwriters</t>
  </si>
  <si>
    <t>Common units | Unit repurchase programme</t>
  </si>
  <si>
    <t>Unit repurchase programme limit | $</t>
  </si>
  <si>
    <t>Number of units cancelled</t>
  </si>
  <si>
    <t>Unit repurchase programme, weighted average price | $ / shares</t>
  </si>
  <si>
    <t>Common units | ATM Programme</t>
  </si>
  <si>
    <t>Number of preference units issued</t>
  </si>
  <si>
    <t>Distribution rate</t>
  </si>
  <si>
    <t>8.50%</t>
  </si>
  <si>
    <t>8.20%</t>
  </si>
  <si>
    <t>8.625%</t>
  </si>
  <si>
    <t>Liquidation preference per unit | $ / shares</t>
  </si>
  <si>
    <t>Net proceeds from issuance of preference units | $</t>
  </si>
  <si>
    <t>Preference units | Underwriters</t>
  </si>
  <si>
    <t>Conversion ratio of class B units into common units</t>
  </si>
  <si>
    <t>Class B-1 units</t>
  </si>
  <si>
    <t>Class B-2 units</t>
  </si>
  <si>
    <t>Class B-3 units</t>
  </si>
  <si>
    <t>Class B-4 units</t>
  </si>
  <si>
    <t>Class B-5 units</t>
  </si>
  <si>
    <t>Class B-6 units</t>
  </si>
  <si>
    <t>General partner units | ATM Programme</t>
  </si>
  <si>
    <t>Owners' Capital/Partners' Equity - Cash distribution (Details) - USD ($) $ / shares in Units, $ in Thousands</t>
  </si>
  <si>
    <t>Dec. 16, 2019</t>
  </si>
  <si>
    <t>Nov. 14, 2019</t>
  </si>
  <si>
    <t>Nov. 13, 2019</t>
  </si>
  <si>
    <t>Oct. 29, 2019</t>
  </si>
  <si>
    <t>Sep. 16, 2019</t>
  </si>
  <si>
    <t>Aug. 09, 2019</t>
  </si>
  <si>
    <t>Jul. 24, 2019</t>
  </si>
  <si>
    <t>Jun. 17, 2019</t>
  </si>
  <si>
    <t>May 10, 2019</t>
  </si>
  <si>
    <t>Apr. 24, 2019</t>
  </si>
  <si>
    <t>Mar. 15, 2019</t>
  </si>
  <si>
    <t>Feb. 22, 2019</t>
  </si>
  <si>
    <t>Feb. 13, 2019</t>
  </si>
  <si>
    <t>Jan. 29, 2019</t>
  </si>
  <si>
    <t>Dec. 17, 2018</t>
  </si>
  <si>
    <t>Nov. 15, 2018</t>
  </si>
  <si>
    <t>Nov. 09, 2018</t>
  </si>
  <si>
    <t>Oct. 24, 2018</t>
  </si>
  <si>
    <t>Sep. 17, 2018</t>
  </si>
  <si>
    <t>Aug. 10, 2018</t>
  </si>
  <si>
    <t>Jul. 25, 2018</t>
  </si>
  <si>
    <t>Jun. 15, 2018</t>
  </si>
  <si>
    <t>May 11, 2018</t>
  </si>
  <si>
    <t>Mar. 15, 2018</t>
  </si>
  <si>
    <t>Feb. 14, 2018</t>
  </si>
  <si>
    <t>Feb. 08, 2018</t>
  </si>
  <si>
    <t>Jan. 30, 2018</t>
  </si>
  <si>
    <t>Dec. 15, 2017</t>
  </si>
  <si>
    <t>Nov. 16, 2017</t>
  </si>
  <si>
    <t>Nov. 10, 2017</t>
  </si>
  <si>
    <t>Oct. 25, 2017</t>
  </si>
  <si>
    <t>Sep. 15, 2017</t>
  </si>
  <si>
    <t>Aug. 11, 2017</t>
  </si>
  <si>
    <t>Jul. 26, 2017</t>
  </si>
  <si>
    <t>May 12, 2017</t>
  </si>
  <si>
    <t>Apr. 26, 2017</t>
  </si>
  <si>
    <t>Feb. 10, 2017</t>
  </si>
  <si>
    <t>Jan. 26, 2017</t>
  </si>
  <si>
    <t>Amount paid</t>
  </si>
  <si>
    <t>Quarterly cash distribution declared</t>
  </si>
  <si>
    <t>Owners' Capital/Partners' Equity - Voting Rights (Details)</t>
  </si>
  <si>
    <t>Dec. 31, 2019Voteitemdirector</t>
  </si>
  <si>
    <t>Maximum percentage of ownership that can be voted</t>
  </si>
  <si>
    <t>4.90%</t>
  </si>
  <si>
    <t>Minimum number of board of directors that may be elected in annual meeting</t>
  </si>
  <si>
    <t>General partner</t>
  </si>
  <si>
    <t>Number of directors that may be appointed</t>
  </si>
  <si>
    <t>Number of votes per unit | Vote</t>
  </si>
  <si>
    <t>Percentage of units whose consent is required for certain events</t>
  </si>
  <si>
    <t>66.67%</t>
  </si>
  <si>
    <t>Minimum number of quarterly periods of distributions in arrears for unitholders to become entitled to elect director | item</t>
  </si>
  <si>
    <t>Preference units | General partner</t>
  </si>
  <si>
    <t>Owners' Capital/Partners' Equity - General Partner Interest (Details)</t>
  </si>
  <si>
    <t>Owners' Capital/Partners' Equity - Incentive Distribution Rights (Details) - USD ($) $ / shares in Units, $ in Thousands</t>
  </si>
  <si>
    <t>Nov. 27, 2018</t>
  </si>
  <si>
    <t>Mar. 31, 2019</t>
  </si>
  <si>
    <t>Nov. 26, 2018</t>
  </si>
  <si>
    <t>Minimum Quarterly Distribution | Maximum</t>
  </si>
  <si>
    <t>Total Quarterly Distribution Target Amount</t>
  </si>
  <si>
    <t>First Target Distribution | Minimum</t>
  </si>
  <si>
    <t>First Target Distribution | Maximum</t>
  </si>
  <si>
    <t>Second Target Distribution | Minimum</t>
  </si>
  <si>
    <t>Second Target Distribution | Maximum</t>
  </si>
  <si>
    <t>Third Target Distribution | Minimum</t>
  </si>
  <si>
    <t>Third Target Distribution | Maximum</t>
  </si>
  <si>
    <t>Thereafter | Minimum</t>
  </si>
  <si>
    <t>Percentage of IDRs held</t>
  </si>
  <si>
    <t>Marginal percentage interest in distributions</t>
  </si>
  <si>
    <t>98.00%</t>
  </si>
  <si>
    <t>Common units | Minimum Quarterly Distribution</t>
  </si>
  <si>
    <t>Common units | First Target Distribution</t>
  </si>
  <si>
    <t>Common units | Second Target Distribution</t>
  </si>
  <si>
    <t>85.00%</t>
  </si>
  <si>
    <t>Common units | Third Target Distribution</t>
  </si>
  <si>
    <t>75.00%</t>
  </si>
  <si>
    <t>Common units | Thereafter</t>
  </si>
  <si>
    <t>50.00%</t>
  </si>
  <si>
    <t>General partner units | Minimum Quarterly Distribution</t>
  </si>
  <si>
    <t>General partner units | First Target Distribution</t>
  </si>
  <si>
    <t>General partner units | Second Target Distribution</t>
  </si>
  <si>
    <t>General partner units | Third Target Distribution</t>
  </si>
  <si>
    <t>General partner units | Thereafter</t>
  </si>
  <si>
    <t>Payment in exchange for waiving of rights</t>
  </si>
  <si>
    <t>48.00%</t>
  </si>
  <si>
    <t>Incentive distribution rights | Minimum Quarterly Distribution</t>
  </si>
  <si>
    <t>0.00%</t>
  </si>
  <si>
    <t>Incentive distribution rights | First Target Distribution</t>
  </si>
  <si>
    <t>Incentive distribution rights | Second Target Distribution</t>
  </si>
  <si>
    <t>13.00%</t>
  </si>
  <si>
    <t>Incentive distribution rights | Third Target Distribution</t>
  </si>
  <si>
    <t>23.00%</t>
  </si>
  <si>
    <t>Incentive distribution rights | Thereafter</t>
  </si>
  <si>
    <t>Owners' Capital/Partners' Equity - Subordinated Units (Details)</t>
  </si>
  <si>
    <t>May 16, 2017shares</t>
  </si>
  <si>
    <t>May 17, 2017item$ / shares</t>
  </si>
  <si>
    <t>Subordinated units minimum quarterly distribution</t>
  </si>
  <si>
    <t>Minimum distribution on each outstanding common and subordinated unit for subordination period to end</t>
  </si>
  <si>
    <t>Number of consecutive four-quarter periods to pay minimum distribution | item</t>
  </si>
  <si>
    <t>Number of subordinated units converted into common units | shares</t>
  </si>
  <si>
    <t>Owners' Capital/Partners' Equity - Class B units (Details)</t>
  </si>
  <si>
    <t>Jun. 30, 2019</t>
  </si>
  <si>
    <t>Disclosure of classes of share capital [line items]</t>
  </si>
  <si>
    <t>Owners' Capital/Partners' Equity - Preference Units (Details) - $ / shares</t>
  </si>
  <si>
    <t>Jun. 15, 2027</t>
  </si>
  <si>
    <t>Mar. 15, 2024</t>
  </si>
  <si>
    <t>Mar. 15, 2023</t>
  </si>
  <si>
    <t>Jan. 17, 2018</t>
  </si>
  <si>
    <t>May 15, 2017</t>
  </si>
  <si>
    <t>Mar. 14, 2023</t>
  </si>
  <si>
    <t>Mar. 14, 2024</t>
  </si>
  <si>
    <t>Jun. 14, 2027</t>
  </si>
  <si>
    <t>Liquidation preference per unit</t>
  </si>
  <si>
    <t>Variable rate spread</t>
  </si>
  <si>
    <t>6.31%</t>
  </si>
  <si>
    <t>5.839%</t>
  </si>
  <si>
    <t>5.317%</t>
  </si>
  <si>
    <t>Borrowings (Details) - USD ($) $ in Thousands</t>
  </si>
  <si>
    <t>Amounts due within one year</t>
  </si>
  <si>
    <t>Less: unamortized deferred loan issuance costs</t>
  </si>
  <si>
    <t>Amounts due after one year</t>
  </si>
  <si>
    <t>Borrowings - Terminated Facilities (Details) $ in Thousands</t>
  </si>
  <si>
    <t>Mar. 07, 2019USD ($)</t>
  </si>
  <si>
    <t>Mar. 06, 2019USD ($)</t>
  </si>
  <si>
    <t>Feb. 28, 2019USD ($)</t>
  </si>
  <si>
    <t>Dec. 31, 2018USD ($)installment</t>
  </si>
  <si>
    <t>Nov. 12, 2014USD ($)</t>
  </si>
  <si>
    <t>Unamortized loan fees written off to profit or loss</t>
  </si>
  <si>
    <t>Citibank N.A., London Branch, Nordea Bank Finland PLC London Branch, DVB Bank America N.V., ABN Amro Bank N.V., Skandinaviska Enskilda Banken AB and BNP Paribas facility (Terminated Partnership Facility) | GAS-three Ltd., GAS-four Ltd., GAS-five Ltd., GAS-sixteen Ltd., GAS-seventeen Ltd., GasLog Partners, GasLog Partners Holdings LLC</t>
  </si>
  <si>
    <t>Maximum loan facility amount</t>
  </si>
  <si>
    <t>Number of repayable installments | installment</t>
  </si>
  <si>
    <t>Installment amount</t>
  </si>
  <si>
    <t>Final balloon payment</t>
  </si>
  <si>
    <t>Prepayment of debt</t>
  </si>
  <si>
    <t>Citibank N.A., London Branch, Nordea Bank Finland PLC London Branch, DVB Bank America N.V., ABN Amro Bank N.V., Skandinaviska Enskilda Banken AB and BNP Paribas facility (Terminated Partnership Facility) | Maximum</t>
  </si>
  <si>
    <t>Refinance of outstanding debt</t>
  </si>
  <si>
    <t>Borrowings - Existing facilities (Details) $ in Thousands</t>
  </si>
  <si>
    <t>Apr. 01, 2019USD ($)</t>
  </si>
  <si>
    <t>Feb. 20, 2019USD ($)installment</t>
  </si>
  <si>
    <t>Dec. 12, 2018USD ($)</t>
  </si>
  <si>
    <t>Nov. 13, 2018USD ($)</t>
  </si>
  <si>
    <t>Jan. 05, 2018USD ($)</t>
  </si>
  <si>
    <t>Apr. 05, 2017USD ($)</t>
  </si>
  <si>
    <t>Oct. 25, 2016USD ($)</t>
  </si>
  <si>
    <t>Sep. 26, 2016USD ($)</t>
  </si>
  <si>
    <t>Jul. 25, 2016USD ($)</t>
  </si>
  <si>
    <t>Jul. 19, 2016USD ($)item</t>
  </si>
  <si>
    <t>Jun. 24, 2016USD ($)</t>
  </si>
  <si>
    <t>Apr. 05, 2016USD ($)</t>
  </si>
  <si>
    <t>Mar. 22, 2016USD ($)</t>
  </si>
  <si>
    <t>Oct. 16, 2015USD ($)trancheinstallmentitem</t>
  </si>
  <si>
    <t>Dec. 31, 2019USD ($)installment</t>
  </si>
  <si>
    <t>Dec. 31, 2016USD ($)</t>
  </si>
  <si>
    <t>Feb. 10, 2019USD ($)</t>
  </si>
  <si>
    <t>Nov. 14, 2018USD ($)</t>
  </si>
  <si>
    <t>Apr. 26, 2018USD ($)</t>
  </si>
  <si>
    <t>Oct. 20, 2017USD ($)</t>
  </si>
  <si>
    <t>Jul. 03, 2017USD ($)</t>
  </si>
  <si>
    <t>May 03, 2017USD ($)</t>
  </si>
  <si>
    <t>Nov. 01, 2016USD ($)</t>
  </si>
  <si>
    <t>Feb. 18, 2016USD ($)</t>
  </si>
  <si>
    <t>Drawn amount</t>
  </si>
  <si>
    <t>Amount outstanding</t>
  </si>
  <si>
    <t>Amount repaid</t>
  </si>
  <si>
    <t>Five Vessel Refinancing</t>
  </si>
  <si>
    <t>Five Vessel Refinancing | GAS-twenty seven Ltd.</t>
  </si>
  <si>
    <t>Debt assumed from acquired entities</t>
  </si>
  <si>
    <t>Five-year senior tranche facility</t>
  </si>
  <si>
    <t>Number of quarterly repayable installments | installment</t>
  </si>
  <si>
    <t>Five-year senior tranche facility | Maximum</t>
  </si>
  <si>
    <t>Amount of credit facility</t>
  </si>
  <si>
    <t>Two-year bullet junior tranche facility</t>
  </si>
  <si>
    <t>Prepaid amount of debt</t>
  </si>
  <si>
    <t>Two-year bullet junior tranche facility | Maximum</t>
  </si>
  <si>
    <t>Citigroup Global Market Limited, Credit Suisse AG, Nordea Bank AB, Skandinaviska Enskilda Banken AB (publ), HSBC Bank Plc, ING Bank N.V., London Branch, Danmarks Skibskredit A/S, Korea Development Bank and DVB Bank America N.V (Legacy Facility Refinancing)</t>
  </si>
  <si>
    <t>Number of on-the-water vessels refinanced | item</t>
  </si>
  <si>
    <t>Number of existing credit facilities being refinanced | item</t>
  </si>
  <si>
    <t>Citigroup Global Market Limited, Credit Suisse AG, Nordea Bank AB, Skandinaviska Enskilda Banken AB (publ), HSBC Bank Plc, ING Bank N.V., London Branch, Danmarks Skibskredit A/S, Korea Development Bank and DVB Bank America N.V (Legacy Facility Refinancing) | GAS-seven Ltd.</t>
  </si>
  <si>
    <t>Citigroup Global Market Limited, Credit Suisse AG, Nordea Bank AB, Skandinaviska Enskilda Banken AB (publ), HSBC Bank Plc, ING Bank N.V., London Branch, Danmarks Skibskredit A/S, Korea Development Bank and DVB Bank America N.V (Legacy Facility Refinancing) | GAS-eight Ltd.</t>
  </si>
  <si>
    <t>Citigroup Global Market Limited, Credit Suisse AG, Nordea Bank AB, Skandinaviska Enskilda Banken AB (publ), HSBC Bank Plc, ING Bank N.V., London Branch, Danmarks Skibskredit A/S, Korea Development Bank and DVB Bank America N.V (Term loan facility)</t>
  </si>
  <si>
    <t>Number of semi annual installments | installment</t>
  </si>
  <si>
    <t>Term of debt instrument</t>
  </si>
  <si>
    <t>Citigroup Global Market Limited, Credit Suisse AG, Nordea Bank AB, Skandinaviska Enskilda Banken AB (publ), HSBC Bank Plc, ING Bank N.V., London Branch, Danmarks Skibskredit A/S, Korea Development Bank and DVB Bank America N.V (Revolving credit facility)</t>
  </si>
  <si>
    <t>October 2015 Facility</t>
  </si>
  <si>
    <t>Number of international banks | item</t>
  </si>
  <si>
    <t>Number of semi annual installments for first three tranches | installment</t>
  </si>
  <si>
    <t>Number of years in profile for first three tranches</t>
  </si>
  <si>
    <t>12 years</t>
  </si>
  <si>
    <t>Number of years in profile for fourth tranche</t>
  </si>
  <si>
    <t>20 years</t>
  </si>
  <si>
    <t>Number of semi annual installments for the fourth tranche | installment</t>
  </si>
  <si>
    <t>October 2015 Facility | GAS-eleven Ltd.</t>
  </si>
  <si>
    <t>Number of tranches in loan agreement | item</t>
  </si>
  <si>
    <t>Loan agreement amount tranche one</t>
  </si>
  <si>
    <t>Loan agreement amount tranche two</t>
  </si>
  <si>
    <t>Loan agreement amount tranche three</t>
  </si>
  <si>
    <t>Loan agreement amount tranche four</t>
  </si>
  <si>
    <t>October 2015 Facility | GAS-twelve Ltd.</t>
  </si>
  <si>
    <t>Number of tranches in loan agreement | tranche</t>
  </si>
  <si>
    <t>October 2015 Facility | GAS-thirteen Ltd.</t>
  </si>
  <si>
    <t>October 2015 Facility | GAS-fourteen Ltd.</t>
  </si>
  <si>
    <t>KEXIM and K-Sure</t>
  </si>
  <si>
    <t>Percentage of finance coverage</t>
  </si>
  <si>
    <t>60.00%</t>
  </si>
  <si>
    <t>2019 Partnership Facility | GAS-three Ltd., GAS-four Ltd., GAS-five Ltd., GAS-sixteen Ltd., GAS-seventeen Ltd., GasLog Partners, GasLog Partners Holdings LLC</t>
  </si>
  <si>
    <t>Minimum percentage of aggregate market value of vessels securing facility to aggregate amount outstanding under facility</t>
  </si>
  <si>
    <t>Undrawn amount</t>
  </si>
  <si>
    <t>Borrowings - Securities Covenants and Guarantees (Details) $ in Thousands</t>
  </si>
  <si>
    <t>Minimum percentage of outstanding facility amount to aggregate of market value of mortgaged vessels and market value of additional security</t>
  </si>
  <si>
    <t>120.00%</t>
  </si>
  <si>
    <t>Minimum liquidity required at all times per entity</t>
  </si>
  <si>
    <t>Minimum amount of cash and cash equivalents, short-term investments and available undrawn facilities with remaining maturities of at least six months (excluding loans from affiliates)</t>
  </si>
  <si>
    <t>Maximum percentage of total indebtedness to total assets</t>
  </si>
  <si>
    <t>65.00%</t>
  </si>
  <si>
    <t>Five Vessel Refinancing, Legacy Facility Refinancing and October 2015 Facility | GasLog and subsidiaries</t>
  </si>
  <si>
    <t>Minimum amount of net working capital (excluding the current portion of long-term debt)</t>
  </si>
  <si>
    <t>Minimum percentage of EBITDA over debt service obligations on a trailing 12-month basis</t>
  </si>
  <si>
    <t>110.00%</t>
  </si>
  <si>
    <t>Minimum amount of cash and cash equivalent and short-term investments for EBITDA over debt service obligations ratio to be regarded as complied with</t>
  </si>
  <si>
    <t>Minimum market value adjusted net worth</t>
  </si>
  <si>
    <t>Five Vessel Refinancing, Legacy Facility Refinancing and October 2015 Facility | Minimum | GasLog and subsidiaries</t>
  </si>
  <si>
    <t>Minimum amount of cash and cash equivalents and short term investments</t>
  </si>
  <si>
    <t>Borrowings - Loan From Related Parties (Details) - USD ($) $ in Thousands</t>
  </si>
  <si>
    <t>Mar. 23, 2018</t>
  </si>
  <si>
    <t>May 22, 2017</t>
  </si>
  <si>
    <t>Apr. 05, 2017</t>
  </si>
  <si>
    <t>Apr. 03, 2017</t>
  </si>
  <si>
    <t>May 12, 2015</t>
  </si>
  <si>
    <t>May 12, 2014</t>
  </si>
  <si>
    <t>Borrowings outstanding balance</t>
  </si>
  <si>
    <t>Loan from related parties old sponsor revolving credit facility</t>
  </si>
  <si>
    <t>Facility availability period</t>
  </si>
  <si>
    <t>36 months</t>
  </si>
  <si>
    <t>Interest rate</t>
  </si>
  <si>
    <t>6.00%</t>
  </si>
  <si>
    <t>5.00%</t>
  </si>
  <si>
    <t>Percentage of commitment fee on the undrawn balance</t>
  </si>
  <si>
    <t>2.40%</t>
  </si>
  <si>
    <t>Time period for each advance drawn repayable after drawdown date</t>
  </si>
  <si>
    <t>6 months</t>
  </si>
  <si>
    <t>Loan from related parties new sponsor credit facility</t>
  </si>
  <si>
    <t>9.125%</t>
  </si>
  <si>
    <t>Loan from related parties new sponsor credit facility | GAS-nineteen Ltd., GAS-twenty Ltd. and GAS-twenty-one Ltd.</t>
  </si>
  <si>
    <t>Term loan new sponsor credit facility</t>
  </si>
  <si>
    <t>Revolving credit new sponsor facility</t>
  </si>
  <si>
    <t>Borrowings - Repayment Schedule (Details) - USD ($) $ in Thousands</t>
  </si>
  <si>
    <t>Borrowings Repayment Schedule</t>
  </si>
  <si>
    <t>Principal repayments of the borrowings</t>
  </si>
  <si>
    <t>Fair value of bank facilities</t>
  </si>
  <si>
    <t>Average</t>
  </si>
  <si>
    <t>4.00%</t>
  </si>
  <si>
    <t>Not later than one year</t>
  </si>
  <si>
    <t>Later than one year and not later than three years</t>
  </si>
  <si>
    <t>Later than three years and not later than five years</t>
  </si>
  <si>
    <t>Later than five years</t>
  </si>
  <si>
    <t>Other Payables and Accruals (Details) - USD ($) $ in Thousands</t>
  </si>
  <si>
    <t>Unearned revenue</t>
  </si>
  <si>
    <t>Accrued off-hire</t>
  </si>
  <si>
    <t>Accrued purchases</t>
  </si>
  <si>
    <t>Accrued interest</t>
  </si>
  <si>
    <t>Other accruals</t>
  </si>
  <si>
    <t>Revenues (Details) - USD ($) $ in Thousands</t>
  </si>
  <si>
    <t>Time charters</t>
  </si>
  <si>
    <t>Participation in Cool Pool</t>
  </si>
  <si>
    <t>Voyage Expenses and Commissions (Details) - USD ($) $ in Thousands</t>
  </si>
  <si>
    <t>Brokers' commissions on revenues</t>
  </si>
  <si>
    <t>Bunkers' consumption and other voyage expenses</t>
  </si>
  <si>
    <t>General and Administrative Expenses (Details) - USD ($) $ in Thousands</t>
  </si>
  <si>
    <t>Administrative fees (Note 14)</t>
  </si>
  <si>
    <t>Commercial management fees (Note 14)</t>
  </si>
  <si>
    <t>Share-based compensation (Note 21)</t>
  </si>
  <si>
    <t>Other expenses</t>
  </si>
  <si>
    <t>Vessel Operating Costs (Details) - USD ($) $ in Thousands</t>
  </si>
  <si>
    <t>Crew costs</t>
  </si>
  <si>
    <t>Technical maintenance expenses</t>
  </si>
  <si>
    <t>Other operating expenses</t>
  </si>
  <si>
    <t>Financial Income and Costs (Details) - USD ($) $ in Thousands</t>
  </si>
  <si>
    <t>Amortization and write-off of deferred loan issuance costs</t>
  </si>
  <si>
    <t>Interest expense on loans</t>
  </si>
  <si>
    <t>Lease expense (Note 4)</t>
  </si>
  <si>
    <t>Commitment fees</t>
  </si>
  <si>
    <t>Other financial costs including bank commissions</t>
  </si>
  <si>
    <t>Total financial costs</t>
  </si>
  <si>
    <t>Related Party Transactions - Balances (Details) - USD ($) $ in Thousands</t>
  </si>
  <si>
    <t>Balances with related parties</t>
  </si>
  <si>
    <t>Amounts due from related parties</t>
  </si>
  <si>
    <t>Amounts due to related parties</t>
  </si>
  <si>
    <t>GasLog Carriers</t>
  </si>
  <si>
    <t>GasLog LNG Services</t>
  </si>
  <si>
    <t>Related Party Transactions - Summary of Transactions (Details) - USD ($) $ in Thousands</t>
  </si>
  <si>
    <t>Transactions</t>
  </si>
  <si>
    <t>General and administrative expense</t>
  </si>
  <si>
    <t>GasLog Ltd. | Commercial management fee</t>
  </si>
  <si>
    <t>GasLog Ltd. | Administrative services fee</t>
  </si>
  <si>
    <t>GasLog Ltd. | Interest expense under Sponsor Credit Facility</t>
  </si>
  <si>
    <t>GasLog Ltd. | Commitment fee under Sponsor Credit Facility</t>
  </si>
  <si>
    <t>GasLog Ltd. | Realized loss/(gain) on interest rate swaps</t>
  </si>
  <si>
    <t>GasLog Ltd. | Realized loss on forward foreign exchange contracts held for trading</t>
  </si>
  <si>
    <t>GasLog Ltd. | Compensation for lost hire</t>
  </si>
  <si>
    <t>GasLog LNG Services | Management fees</t>
  </si>
  <si>
    <t>GasLog LNG Services | Other vessel operating costs</t>
  </si>
  <si>
    <t>Cool Pool | Adjustment for net pool allocation</t>
  </si>
  <si>
    <t>Related Party Transactions - General (Details) - USD ($) $ in Thousands</t>
  </si>
  <si>
    <t>Apr. 01, 2015</t>
  </si>
  <si>
    <t>Oct. 31, 2016</t>
  </si>
  <si>
    <t>Sep. 30, 2016</t>
  </si>
  <si>
    <t>Jun. 30, 2016</t>
  </si>
  <si>
    <t>Mar. 31, 2016</t>
  </si>
  <si>
    <t>Jun. 30, 2015</t>
  </si>
  <si>
    <t>Mar. 31, 2015</t>
  </si>
  <si>
    <t>Jun. 30, 2014</t>
  </si>
  <si>
    <t>Apr. 30, 2014</t>
  </si>
  <si>
    <t>Dec. 31, 2013</t>
  </si>
  <si>
    <t>Dec. 31, 2020</t>
  </si>
  <si>
    <t>Dec. 31, 2016</t>
  </si>
  <si>
    <t>GasLog Ltd. | Commercial management fee | GAS-three Ltd., GAS-four Ltd., and GAS-five Ltd.</t>
  </si>
  <si>
    <t>Annual fee per vessel</t>
  </si>
  <si>
    <t>GasLog Ltd. | Commercial management fee | GAS-seven Ltd.</t>
  </si>
  <si>
    <t>GasLog Ltd. | Commercial management fee | GAS-eight Ltd.</t>
  </si>
  <si>
    <t>GasLog Ltd. | Commercial management fee | GAS-eleven Ltd.</t>
  </si>
  <si>
    <t>GasLog Ltd. | Commercial management fee | GAS-twelve Ltd.</t>
  </si>
  <si>
    <t>GasLog Ltd. | Commercial management fee | GAS-thirteen Ltd.</t>
  </si>
  <si>
    <t>GasLog Ltd. | Commercial management fee | GAS-fourteen Ltd.</t>
  </si>
  <si>
    <t>GasLog Ltd. | Commercial management fee | GAS-sixteen Ltd. and GAS-seventeen Ltd.</t>
  </si>
  <si>
    <t>GasLog Ltd. | Commercial management fee | GAS-nineteen Ltd., GAS-twenty Ltd. and GAS-twenty-one Ltd.</t>
  </si>
  <si>
    <t>GasLog Ltd. | Commercial management fee | GAS-twenty seven Ltd.</t>
  </si>
  <si>
    <t>Termination notice period</t>
  </si>
  <si>
    <t>90 days</t>
  </si>
  <si>
    <t>GasLog Ltd. | Omnibus Agreement</t>
  </si>
  <si>
    <t>Maximum term of charter related to certain rights of first offer</t>
  </si>
  <si>
    <t>GasLog LNG Services | Management fees | GAS-three Ltd., GAS-four Ltd., and GAS-five Ltd.</t>
  </si>
  <si>
    <t>Management fee fixed monthly charge per vessel</t>
  </si>
  <si>
    <t>Superintendent fee per day upon threshold number of days</t>
  </si>
  <si>
    <t>Threshold number of days for superintendent fee</t>
  </si>
  <si>
    <t>25 days</t>
  </si>
  <si>
    <t>GasLog LNG Services | Management fees | GAS-three Ltd., GAS-four Ltd., and GAS-five Ltd. | Maximum</t>
  </si>
  <si>
    <t>Annual incentive bonus</t>
  </si>
  <si>
    <t>GasLog LNG Services | Management fees | GAS-seven Ltd.</t>
  </si>
  <si>
    <t>GasLog LNG Services | Management fees | GAS-eleven Ltd.</t>
  </si>
  <si>
    <t>GasLog LNG Services | Management fees | GAS-twelve Ltd.</t>
  </si>
  <si>
    <t>GasLog LNG Services | Management fees | GAS-thirteen Ltd.</t>
  </si>
  <si>
    <t>GasLog LNG Services | Management fees | GAS-fourteen Ltd.</t>
  </si>
  <si>
    <t>GasLog LNG Services | Management fees | GAS-sixteen Ltd. and GAS-seventeen Ltd.</t>
  </si>
  <si>
    <t>GasLog LNG Services | Management fees | GAS-nineteen Ltd., GAS-twenty Ltd. and GAS-twenty-one Ltd.</t>
  </si>
  <si>
    <t>GasLog LNG Services | Management fees | GAS-twenty seven Ltd.</t>
  </si>
  <si>
    <t>Commitments and Contingencies (Details) $ in Thousands</t>
  </si>
  <si>
    <t>Number of assumed off-hire days when each vessel will undergo scheduled dry-docking</t>
  </si>
  <si>
    <t>30 days</t>
  </si>
  <si>
    <t>Future gross minimum lease payments receivable</t>
  </si>
  <si>
    <t>BG Group | Purchase of depot spares</t>
  </si>
  <si>
    <t>Other commitments and contingencies</t>
  </si>
  <si>
    <t>Capital commitment</t>
  </si>
  <si>
    <t>Percentage of depot spares purchase commitment</t>
  </si>
  <si>
    <t>83.33%</t>
  </si>
  <si>
    <t>Depot spares purchased and paid</t>
  </si>
  <si>
    <t>Wartsila Greece | GasLog LNG Services</t>
  </si>
  <si>
    <t>Number of vessels under maintenance agreement | item</t>
  </si>
  <si>
    <t>Samsung Heavy Industries Co., Ltd | GasLog LNG Services</t>
  </si>
  <si>
    <t>Period of services to be provided (in years)</t>
  </si>
  <si>
    <t>6 years</t>
  </si>
  <si>
    <t>Later than one year and not later than two years</t>
  </si>
  <si>
    <t>Later than two years and not later than three years</t>
  </si>
  <si>
    <t>Later than three years and not later than four years</t>
  </si>
  <si>
    <t>Later than four years and not later than five years</t>
  </si>
  <si>
    <t>Financial Risk Management - Interest Rate Risk and Currency Risk (Details) - USD ($) $ in Thousands</t>
  </si>
  <si>
    <t>Interest rate risk | Interest rate swaps</t>
  </si>
  <si>
    <t>Sensitivity analysis, increase (decrease) in interest rate</t>
  </si>
  <si>
    <t>0.10%</t>
  </si>
  <si>
    <t>Fair value of interest rate swaps / net asset</t>
  </si>
  <si>
    <t>Fair value of interest rate swaps / net liability</t>
  </si>
  <si>
    <t>Increase in fair value due to reasonably possible increase in interest rates</t>
  </si>
  <si>
    <t>Interest rate risk | Floating interest rate</t>
  </si>
  <si>
    <t>Percent of variable interest rate exposure hedged</t>
  </si>
  <si>
    <t>45.80%</t>
  </si>
  <si>
    <t>39.70%</t>
  </si>
  <si>
    <t>Principal amount of debt not hedged</t>
  </si>
  <si>
    <t>Interest rate basis</t>
  </si>
  <si>
    <t>LIBOR</t>
  </si>
  <si>
    <t>Increase (decrease) in profit or loss due to reasonably possible increase in assumption</t>
  </si>
  <si>
    <t>Currency risk</t>
  </si>
  <si>
    <t>Sensitivity analysis, increase (decrease) in EUR/USD exchange rate</t>
  </si>
  <si>
    <t>10.00%</t>
  </si>
  <si>
    <t>Increase (decrease) in profit and cash flows</t>
  </si>
  <si>
    <t>Currency risk | EUR</t>
  </si>
  <si>
    <t>Operating and administrative expenses denominated in euros</t>
  </si>
  <si>
    <t>Trade payables and accruals denominated in euros</t>
  </si>
  <si>
    <t>Financial Risk Management - Liquidity Risk (Details) - USD ($) $ in Thousands</t>
  </si>
  <si>
    <t>Liquidity risk</t>
  </si>
  <si>
    <t>Non-derivative financial liabilities, undiscounted cash flows</t>
  </si>
  <si>
    <t>Derivative financial liabilities, undiscounted cash flows</t>
  </si>
  <si>
    <t>Liquidity risk | Less than 1 month</t>
  </si>
  <si>
    <t>Liquidity risk | 1 - 3 months</t>
  </si>
  <si>
    <t>Liquidity risk | 3 - 12 months</t>
  </si>
  <si>
    <t>Liquidity risk | 1 - 5 years</t>
  </si>
  <si>
    <t>Liquidity risk | Later than five years</t>
  </si>
  <si>
    <t>Liquidity risk | Interest rate swaps</t>
  </si>
  <si>
    <t>Liquidity risk | Interest rate swaps | Less than 1 month</t>
  </si>
  <si>
    <t>Liquidity risk | Interest rate swaps | 1 - 3 months</t>
  </si>
  <si>
    <t>Liquidity risk | Interest rate swaps | 3 - 12 months</t>
  </si>
  <si>
    <t>Liquidity risk | Interest rate swaps | 1 - 5 years</t>
  </si>
  <si>
    <t>Liquidity risk | Interest rate swaps | Later than five years</t>
  </si>
  <si>
    <t>Liquidity risk | Forward foreign exchange contracts</t>
  </si>
  <si>
    <t>Liquidity risk | Forward foreign exchange contracts | Less than 1 month</t>
  </si>
  <si>
    <t>Liquidity risk | Forward foreign exchange contracts | 1 - 3 months</t>
  </si>
  <si>
    <t>Liquidity risk | Forward foreign exchange contracts | 3 - 12 months</t>
  </si>
  <si>
    <t>Liquidity risk | Trade accounts payable</t>
  </si>
  <si>
    <t>Liquidity risk | Trade accounts payable | Less than 1 month</t>
  </si>
  <si>
    <t>Liquidity risk | Trade accounts payable | 1 - 3 months</t>
  </si>
  <si>
    <t>Liquidity risk | Trade accounts payable | 3 - 12 months</t>
  </si>
  <si>
    <t>Liquidity risk | Trade accounts payable | 1 - 5 years</t>
  </si>
  <si>
    <t>Liquidity risk | Due to related parties</t>
  </si>
  <si>
    <t>Liquidity risk | Due to related parties | 1 - 3 months</t>
  </si>
  <si>
    <t>Liquidity risk | Other payables and accruals</t>
  </si>
  <si>
    <t>Liquidity risk | Other payables and accruals | Less than 1 month</t>
  </si>
  <si>
    <t>Liquidity risk | Other payables and accruals | 1 - 3 months</t>
  </si>
  <si>
    <t>Liquidity risk | Other payables and accruals | 3 - 12 months</t>
  </si>
  <si>
    <t>Liquidity risk | Other non-current liabilities</t>
  </si>
  <si>
    <t>Liquidity risk | Other non-current liabilities | 1 - 5 years</t>
  </si>
  <si>
    <t>Liquidity risk | Lease liabilities</t>
  </si>
  <si>
    <t>Liquidity risk | Lease liabilities | Less than 1 month</t>
  </si>
  <si>
    <t>Liquidity risk | Lease liabilities | 1 - 3 months</t>
  </si>
  <si>
    <t>Liquidity risk | Lease liabilities | 3 - 12 months</t>
  </si>
  <si>
    <t>Liquidity risk | Lease liabilities | 1 - 5 years</t>
  </si>
  <si>
    <t>Liquidity risk | Floating interest rate | Loans received</t>
  </si>
  <si>
    <t>4.05%</t>
  </si>
  <si>
    <t>4.76%</t>
  </si>
  <si>
    <t>Liquidity risk | Floating interest rate | Loans received | Less than 1 month</t>
  </si>
  <si>
    <t>Liquidity risk | Floating interest rate | Loans received | 1 - 3 months</t>
  </si>
  <si>
    <t>Liquidity risk | Floating interest rate | Loans received | 3 - 12 months</t>
  </si>
  <si>
    <t>Liquidity risk | Floating interest rate | Loans received | 1 - 5 years</t>
  </si>
  <si>
    <t>Liquidity risk | Floating interest rate | Loans received | Later than five years</t>
  </si>
  <si>
    <t>Liquidity risk | Fixed interest rate | Loans received</t>
  </si>
  <si>
    <t>Liquidity risk | Fixed interest rate | Loans received | 1 - 3 months</t>
  </si>
  <si>
    <t>Liquidity risk | Fixed interest rate | Loans received | 3 - 12 months</t>
  </si>
  <si>
    <t>Liquidity risk | Fixed interest rate | Loans received | 1 - 5 years</t>
  </si>
  <si>
    <t>Liquidity risk | Fixed interest rate | Loans received | Loan from related parties new sponsor credit facility</t>
  </si>
  <si>
    <t>Liquidity risk | Fixed interest rate | Loans received | Citigroup Global Market Limited, Credit Suisse AG, Nordea Bank AB, Skandinaviska Enskilda Banken AB (publ), HSBC Bank Plc, ING Bank N.V., London Branch, Danmarks Skibskredit A/S, Korea Development Bank and DVB Bank America N.V (Revolving credit facility)</t>
  </si>
  <si>
    <t>0.90%</t>
  </si>
  <si>
    <t>Liquidity risk | Fixed interest rate | Loans received | 2019 Partnership Facility</t>
  </si>
  <si>
    <t>0.70%</t>
  </si>
  <si>
    <t>Financial Risk Management - Credit Risk (Details) - USD ($) $ in Thousands</t>
  </si>
  <si>
    <t>Credit risk</t>
  </si>
  <si>
    <t>Derivative financial instruments, current and non-current portion</t>
  </si>
  <si>
    <t>Credit risk | Shell</t>
  </si>
  <si>
    <t>Percentage of entity's revenue</t>
  </si>
  <si>
    <t>83.00%</t>
  </si>
  <si>
    <t>93.00%</t>
  </si>
  <si>
    <t>Capital Risk Management (Details) - USD ($) $ in Thousands</t>
  </si>
  <si>
    <t>Derivative financial instruments-current asset</t>
  </si>
  <si>
    <t>Derivative financial instruments-non-current asset</t>
  </si>
  <si>
    <t>Borrowings-current liability</t>
  </si>
  <si>
    <t>Borrowings-non-current liability</t>
  </si>
  <si>
    <t>Lease liabilities - current portion</t>
  </si>
  <si>
    <t>Lease liabilities -non-current portion</t>
  </si>
  <si>
    <t>Derivative financial instruments, current liability</t>
  </si>
  <si>
    <t>Derivative financial instruments, non-current liability</t>
  </si>
  <si>
    <t>Total indebtedness</t>
  </si>
  <si>
    <t>Total indebtedness/total assets</t>
  </si>
  <si>
    <t>56.60%</t>
  </si>
  <si>
    <t>50.50%</t>
  </si>
  <si>
    <t>Derivative Financial Instruments - Fair value of the derivative assets and liabilities (Details) - USD ($) $ in Thousands</t>
  </si>
  <si>
    <t>Fair value of the derivative assets and liabilities</t>
  </si>
  <si>
    <t>Derivative financial instruments, current asset</t>
  </si>
  <si>
    <t>Derivative financial instruments, non-current asset</t>
  </si>
  <si>
    <t>Financial assets carried at fair value through profit or loss (FVTPL)</t>
  </si>
  <si>
    <t>Derivative asset</t>
  </si>
  <si>
    <t>Financial assets carried at fair value through profit or loss (FVTPL) | Interest rate swaps</t>
  </si>
  <si>
    <t>Financial assets carried at fair value through profit or loss (FVTPL) | Forward foreign exchange contracts</t>
  </si>
  <si>
    <t>Financial liabilities carried at fair value through profit or loss (FVTPL)</t>
  </si>
  <si>
    <t>Derivative liability</t>
  </si>
  <si>
    <t>Financial liabilities carried at fair value through profit or loss (FVTPL) | Interest rate swaps</t>
  </si>
  <si>
    <t>Financial liabilities carried at fair value through profit or loss (FVTPL) | Forward foreign exchange contracts</t>
  </si>
  <si>
    <t>Derivative Financial Instruments - Interest rate swaps held for trading (Details) - USD ($) $ in Thousands</t>
  </si>
  <si>
    <t>Interest rate swaps held for trading</t>
  </si>
  <si>
    <t>Disclosure of detailed information about financial instruments</t>
  </si>
  <si>
    <t>Notional Amount</t>
  </si>
  <si>
    <t>Unrealized gain (loss) on derivatives held for trading</t>
  </si>
  <si>
    <t>Gaslog Partners with GasLog, fixed interest rate of 1.54%</t>
  </si>
  <si>
    <t>Fixed Interest Rate</t>
  </si>
  <si>
    <t>1.54%</t>
  </si>
  <si>
    <t>Trade date</t>
  </si>
  <si>
    <t>Nov 2016</t>
  </si>
  <si>
    <t>Effective date</t>
  </si>
  <si>
    <t>Termination date</t>
  </si>
  <si>
    <t>July 2020</t>
  </si>
  <si>
    <t>Gaslog Partners with GasLog, fixed interest rate of 1.63%</t>
  </si>
  <si>
    <t>1.63%</t>
  </si>
  <si>
    <t>July 2021</t>
  </si>
  <si>
    <t>Gaslog Partners with GasLog, fixed interest rate of 1.72%</t>
  </si>
  <si>
    <t>1.72%</t>
  </si>
  <si>
    <t>July 2022</t>
  </si>
  <si>
    <t>Gaslog Partners with GasLog, fixed interest rate of 2.19%</t>
  </si>
  <si>
    <t>2.19%</t>
  </si>
  <si>
    <t>July 2017</t>
  </si>
  <si>
    <t>June 2022</t>
  </si>
  <si>
    <t>Gaslog Partners with GasLog, fixed interest rate of 3.15%</t>
  </si>
  <si>
    <t>3.15%</t>
  </si>
  <si>
    <t>May 2018</t>
  </si>
  <si>
    <t>April 2023</t>
  </si>
  <si>
    <t>Gaslog Partners with GasLog, fixed interest rate of 3.14%</t>
  </si>
  <si>
    <t>3.14%</t>
  </si>
  <si>
    <t>Dec 2018</t>
  </si>
  <si>
    <t>Jan 2019</t>
  </si>
  <si>
    <t>Jan 2024</t>
  </si>
  <si>
    <t>Derivative Financial Instruments - Foreign exchange (Details) € in Thousands, $ in Thousands, $ in Thousands</t>
  </si>
  <si>
    <t>Dec. 31, 2019USD ($)contract</t>
  </si>
  <si>
    <t>Dec. 31, 2019SGD ($)$ / €$ / $</t>
  </si>
  <si>
    <t>Dec. 31, 2019EUR (€)$ / €$ / $</t>
  </si>
  <si>
    <t>Forward foreign exchange contracts held for trading</t>
  </si>
  <si>
    <t>Unrealized gain (loss) on derivatives held for trading | $</t>
  </si>
  <si>
    <t>Forward Foreign Exchange Contracts Held For Trading With Counterparty Gaslog Fixed Exchange Rate between 1.1260 and 1.1385</t>
  </si>
  <si>
    <t>Aug 2019</t>
  </si>
  <si>
    <t>Number of contracts | contract</t>
  </si>
  <si>
    <t>Settlement Date</t>
  </si>
  <si>
    <t>Jan 2020 - June 2020</t>
  </si>
  <si>
    <t>Notional Amount | €</t>
  </si>
  <si>
    <t>Forward Foreign Exchange Contracts Held For Trading With Counterparty Gaslog Fixed Exchange Rate between 1.1260 and 1.1385 | Minimum</t>
  </si>
  <si>
    <t>Fixed Exchange Rate</t>
  </si>
  <si>
    <t>Forward Foreign Exchange Contracts Held For Trading With Counterparty Gaslog Fixed Exchange Rate between 1.1260 and 1.1385 | Maximum</t>
  </si>
  <si>
    <t>Forward Foreign Exchange Contracts Held For Trading With Counterparty Gaslog Fixed Exchange Rate between 1.12425 and 1.1456</t>
  </si>
  <si>
    <t>Dec 2019</t>
  </si>
  <si>
    <t>Jan 2020 - Dec 2020</t>
  </si>
  <si>
    <t>Forward Foreign Exchange Contracts Held For Trading With Counterparty Gaslog Fixed Exchange Rate between 1.12425 and 1.1456 | Minimum</t>
  </si>
  <si>
    <t>Forward Foreign Exchange Contracts Held For Trading With Counterparty Gaslog Fixed Exchange Rate between 1.12425 and 1.1456 | Maximum</t>
  </si>
  <si>
    <t>Forward Foreign Exchange Contracts Held For Trading With Counterparty Gaslog Fixed Exchange Rate Of 1.3549</t>
  </si>
  <si>
    <t>Jan 2020 - Sep 2020</t>
  </si>
  <si>
    <t>Fixed Exchange Rate | $ / $</t>
  </si>
  <si>
    <t>Notional Amount | $</t>
  </si>
  <si>
    <t>Derivative Financial Instruments - (Gain)/loss on Derivatives (Details) - USD ($) $ in Thousands</t>
  </si>
  <si>
    <t>Analysis of Loss/(gain) on derivatives</t>
  </si>
  <si>
    <t>Total (gain)/loss on derivatives</t>
  </si>
  <si>
    <t>Transfers from Level 1 to Level 2, assets</t>
  </si>
  <si>
    <t>Transfers from Level 2 to Level 1, assets</t>
  </si>
  <si>
    <t>Transfers into Level 3, assets</t>
  </si>
  <si>
    <t>Transfers out of Level 3, assets</t>
  </si>
  <si>
    <t>Transfers from Level 1 to Level 2, liabilities</t>
  </si>
  <si>
    <t>Transfers from Level 2 to Level 1, liabilities</t>
  </si>
  <si>
    <t>Transfers into Level 3, liabilities</t>
  </si>
  <si>
    <t>Transfers out of Level 3, liabilities</t>
  </si>
  <si>
    <t>Realized (gain)/loss on derivative financial instruments held for trading</t>
  </si>
  <si>
    <t>Unrealized (gain)/loss on derivative financial instruments held for trading</t>
  </si>
  <si>
    <t>Cash Flow Reconciliations - Reconciliation of borrowings and derivatives (Details) - USD ($) $ in Thousands</t>
  </si>
  <si>
    <t>Disclosure of reconciliation of liabilities arising from financing activities</t>
  </si>
  <si>
    <t>Liabilities/(assets) arising from financing activities at beginning of period</t>
  </si>
  <si>
    <t>Cash flows</t>
  </si>
  <si>
    <t>Non-cash items</t>
  </si>
  <si>
    <t>Deferred financing costs, assets</t>
  </si>
  <si>
    <t>Liabilities/(assets) arising from financing activities at end of period</t>
  </si>
  <si>
    <t>Borrowings | Drawdowns</t>
  </si>
  <si>
    <t>Borrowings | Repayments</t>
  </si>
  <si>
    <t>Borrowings | Additions in deferred loan issuance costs</t>
  </si>
  <si>
    <t>Borrowings | Amortization of deferred loan issuance costs</t>
  </si>
  <si>
    <t>Derivatives</t>
  </si>
  <si>
    <t>Derivatives | Unrealized loss on interest rate swaps held for trading</t>
  </si>
  <si>
    <t>Derivatives | Unrealized (gain)/loss on forward foreign exchange contracts held for trading</t>
  </si>
  <si>
    <t>Cash Flow Reconciliations - Reconciliation of vessels arising from investing activities (Details) - USD ($) $ in Thousands</t>
  </si>
  <si>
    <t>Additions (Note 3)</t>
  </si>
  <si>
    <t>Additions non-cash</t>
  </si>
  <si>
    <t>Impairment loss (note 3)</t>
  </si>
  <si>
    <t>Cash Flow Reconciliations - Reconciliation of lease liabilities arising from financing activities (Details) $ in Thousands</t>
  </si>
  <si>
    <t>Payments for interest</t>
  </si>
  <si>
    <t>Cash Flow Reconciliations - Reconciliation of equity offerings arising from financing activities (Details) - USD ($) $ in Thousands</t>
  </si>
  <si>
    <t>Net proceeds from equity offerings/modifications in the period</t>
  </si>
  <si>
    <t>Equity related costs</t>
  </si>
  <si>
    <t>Equity offering/related costs</t>
  </si>
  <si>
    <t>Payments for IDRs modification (including fees)</t>
  </si>
  <si>
    <t>Earnings per Unit - Issuance of units since IPO (Details)</t>
  </si>
  <si>
    <t>Earnings per unit</t>
  </si>
  <si>
    <t>Subordinated units to common units conversion ratio</t>
  </si>
  <si>
    <t>Earnings per Unit (Details) $ / shares in Units, $ in Thousands</t>
  </si>
  <si>
    <t>Jun. 30, 2019trancheshares</t>
  </si>
  <si>
    <t>Dec. 31, 2019USD ($)$ / sharesshares</t>
  </si>
  <si>
    <t>Dec. 31, 2018USD ($)$ / sharesshares</t>
  </si>
  <si>
    <t>Profit attributable to Gaslog's operations</t>
  </si>
  <si>
    <t>Partnership's profit/(loss)</t>
  </si>
  <si>
    <t>Paid and accrued preference unit distributions</t>
  </si>
  <si>
    <t>Partnership's profit/(loss) attributable to unitholders</t>
  </si>
  <si>
    <t>Number of units issued for conversion of subordinated units to common units | shares</t>
  </si>
  <si>
    <t>Weighted average number of units outstanding (basic)</t>
  </si>
  <si>
    <t>Weighted average number of units outstanding (basic) | shares</t>
  </si>
  <si>
    <t>Earnings/(loss) per unit (basic) | $ / shares</t>
  </si>
  <si>
    <t>Weighted average number of units outstanding (diluted)</t>
  </si>
  <si>
    <t>Weighted average number of units outstanding (diluted) | shares</t>
  </si>
  <si>
    <t>Earnings/(loss) per unit (diluted) | $ / shares</t>
  </si>
  <si>
    <t>Number of units issued | shares</t>
  </si>
  <si>
    <t>Number of tranches | tranche</t>
  </si>
  <si>
    <t>Number of units issued in each tranche | shares</t>
  </si>
  <si>
    <t>Share-based Compensation - 2015 Plan (Details)</t>
  </si>
  <si>
    <t>Apr. 01, 2019USD ($)EquityInstruments</t>
  </si>
  <si>
    <t>Apr. 03, 2018EquityInstruments</t>
  </si>
  <si>
    <t>Apr. 02, 2018USD ($)EquityInstruments</t>
  </si>
  <si>
    <t>Apr. 03, 2017USD ($)EquityInstruments</t>
  </si>
  <si>
    <t>Apr. 01, 2016USD ($)EquityInstruments</t>
  </si>
  <si>
    <t>Apr. 01, 2015USD ($)EquityInstruments</t>
  </si>
  <si>
    <t>Dec. 31, 2019EquityInstruments</t>
  </si>
  <si>
    <t>Dec. 31, 2018EquityInstruments</t>
  </si>
  <si>
    <t>Vested during the period</t>
  </si>
  <si>
    <t>Number of awards granted</t>
  </si>
  <si>
    <t>Fair value at grant date | $</t>
  </si>
  <si>
    <t>Vesting period after grant date</t>
  </si>
  <si>
    <t>3 years</t>
  </si>
  <si>
    <t>PCUs | Above 75th percentile of peer group</t>
  </si>
  <si>
    <t>Vesting percentage of awards</t>
  </si>
  <si>
    <t>PCUs | Between 50th and 75th percentile of peer group</t>
  </si>
  <si>
    <t>PCUs | Below the 50th percentile of peer group</t>
  </si>
  <si>
    <t>Share-based Compensation - RCUs movement (Details) - RCUs $ in Thousands</t>
  </si>
  <si>
    <t>Dec. 31, 2019USD ($)EquityInstruments</t>
  </si>
  <si>
    <t>Apr. 01, 2019EquityInstruments</t>
  </si>
  <si>
    <t>Dec. 31, 2018USD ($)EquityInstruments</t>
  </si>
  <si>
    <t>Apr. 02, 2018EquityInstruments</t>
  </si>
  <si>
    <t>Dec. 31, 2017USD ($)EquityInstruments</t>
  </si>
  <si>
    <t>Apr. 03, 2017EquityInstruments</t>
  </si>
  <si>
    <t>Apr. 01, 2016EquityInstruments</t>
  </si>
  <si>
    <t>Apr. 01, 2015EquityInstruments</t>
  </si>
  <si>
    <t>Number of awards</t>
  </si>
  <si>
    <t>Outstanding at the beginning of the period | EquityInstruments</t>
  </si>
  <si>
    <t>Granted during the period | EquityInstruments</t>
  </si>
  <si>
    <t>Vested during the period | EquityInstruments</t>
  </si>
  <si>
    <t>Outstanding at end of the period | EquityInstruments</t>
  </si>
  <si>
    <t>Weighted average contractual life</t>
  </si>
  <si>
    <t>1 year 3 months 4 days</t>
  </si>
  <si>
    <t>1 year 3 months</t>
  </si>
  <si>
    <t>1 year 4 months 17 days</t>
  </si>
  <si>
    <t>Aggregate fair value</t>
  </si>
  <si>
    <t>Outstanding at the beginning of the period | $</t>
  </si>
  <si>
    <t>Granted during the period | $</t>
  </si>
  <si>
    <t>Vested during the period | $</t>
  </si>
  <si>
    <t>Outstanding at the end of the period | $</t>
  </si>
  <si>
    <t>Share-based Compensation - PCUs movement (Details) - PCUs $ in Thousands</t>
  </si>
  <si>
    <t>Share-based Compensation - Expense and liability (Details) - USD ($) $ in Thousands</t>
  </si>
  <si>
    <t>Total expense recognized</t>
  </si>
  <si>
    <t>Total accrued cash distribution</t>
  </si>
  <si>
    <t>Taxation (Details) - USD ($) $ in Thousands</t>
  </si>
  <si>
    <t>U.S. Federal income tax rate (in percent)</t>
  </si>
  <si>
    <t>U.S. source gross transportation income (as percentage of gross shipping income for transportation that begins or ends in the United States)</t>
  </si>
  <si>
    <t>Number of years that the Partnership did not qualify for tax exception</t>
  </si>
  <si>
    <t>U.S. source gross transportation tax expense</t>
  </si>
  <si>
    <t>Subsequent Events (Details) - USD ($) $ / shares in Units, $ in Thousands</t>
  </si>
  <si>
    <t>Feb. 05, 2020</t>
  </si>
  <si>
    <t>Mar. 03, 2020</t>
  </si>
  <si>
    <t>Repurchases of common units, including commissions</t>
  </si>
  <si>
    <t>GasLog Partners declaration of distribution (USD/unit)</t>
  </si>
  <si>
    <t>Aggregate amount of the declared distribution</t>
  </si>
  <si>
    <t>Unit repurchase programme, weighted average price</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000_);_(&quot;$ &quot;(#,##0.0000)" numFmtId="166"/>
    <numFmt formatCode="_(&quot;$ &quot;#,##0.0000000_);_(&quot;$ &quot;(#,##0.0000000)" numFmtId="167"/>
    <numFmt formatCode="#,##0.0000000_);(#,##0.0000000)" numFmtId="168"/>
    <numFmt formatCode="_(&quot;$ &quot;#,##0.00000_);_(&quot;$ &quot;(#,##0.00000)" numFmtId="169"/>
    <numFmt formatCode="#,##0.0000_);(#,##0.0000)" numFmtId="170"/>
    <numFmt formatCode="_(&quot;$ &quot;#,##0.000_);_(&quot;$ &quot;(#,##0.000)" numFmtId="171"/>
    <numFmt formatCode="#,##0.000_);(#,##0.000)" numFmtId="172"/>
    <numFmt formatCode="#,##0.00000_);(#,##0.0000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9</v>
      </c>
    </row>
    <row r="14" spans="1:2">
      <c r="A14" s="4" t="s">
        <v>23</v>
      </c>
      <c r="B14" s="4" t="s">
        <v>24</v>
      </c>
    </row>
    <row r="15" spans="1:2">
      <c r="A15" s="4" t="s">
        <v>25</v>
      </c>
      <c r="B15" s="5" t="n">
        <v>46860182</v>
      </c>
    </row>
    <row r="16" spans="1:2">
      <c r="A16" s="4" t="s">
        <v>26</v>
      </c>
      <c r="B16" s="4" t="s">
        <v>15</v>
      </c>
    </row>
    <row r="17" spans="1:2">
      <c r="A17" s="4" t="s">
        <v>27</v>
      </c>
      <c r="B17" s="4" t="s">
        <v>15</v>
      </c>
    </row>
    <row r="18" spans="1:2">
      <c r="A18" s="4" t="s">
        <v>28</v>
      </c>
      <c r="B18" s="4" t="s">
        <v>29</v>
      </c>
    </row>
    <row r="19" spans="1:2">
      <c r="A19" s="4" t="s">
        <v>30</v>
      </c>
      <c r="B19" s="4" t="s">
        <v>31</v>
      </c>
    </row>
    <row r="20" spans="1:2">
      <c r="A20" s="4" t="s">
        <v>32</v>
      </c>
      <c r="B20" s="4" t="s">
        <v>19</v>
      </c>
    </row>
    <row r="21" spans="1:2">
      <c r="A21" s="4" t="s">
        <v>33</v>
      </c>
      <c r="B21" s="4" t="s">
        <v>34</v>
      </c>
    </row>
    <row r="22" spans="1:2">
      <c r="A22" s="4" t="s">
        <v>35</v>
      </c>
      <c r="B22" s="4" t="s">
        <v>15</v>
      </c>
    </row>
    <row r="23" spans="1:2">
      <c r="A23" s="4" t="s">
        <v>36</v>
      </c>
      <c r="B23" s="4" t="s">
        <v>15</v>
      </c>
    </row>
    <row r="24" spans="1:2">
      <c r="A24" s="4" t="s">
        <v>37</v>
      </c>
    </row>
    <row r="25" spans="1:2">
      <c r="A25" s="3" t="s">
        <v>3</v>
      </c>
    </row>
    <row r="26" spans="1:2">
      <c r="A26" s="4" t="s">
        <v>38</v>
      </c>
      <c r="B26" s="5" t="n">
        <v>2490000</v>
      </c>
    </row>
    <row r="27" spans="1:2">
      <c r="A27" s="4" t="s">
        <v>39</v>
      </c>
    </row>
    <row r="28" spans="1:2">
      <c r="A28" s="3" t="s">
        <v>3</v>
      </c>
    </row>
    <row r="29" spans="1:2">
      <c r="A29" s="4" t="s">
        <v>40</v>
      </c>
      <c r="B29" s="5" t="n">
        <v>5750000</v>
      </c>
    </row>
    <row r="30" spans="1:2">
      <c r="A30" s="4" t="s">
        <v>41</v>
      </c>
    </row>
    <row r="31" spans="1:2">
      <c r="A31" s="3" t="s">
        <v>3</v>
      </c>
    </row>
    <row r="32" spans="1:2">
      <c r="A32" s="4" t="s">
        <v>40</v>
      </c>
      <c r="B32" s="5" t="n">
        <v>4600000</v>
      </c>
    </row>
    <row r="33" spans="1:2">
      <c r="A33" s="4" t="s">
        <v>42</v>
      </c>
    </row>
    <row r="34" spans="1:2">
      <c r="A34" s="3" t="s">
        <v>3</v>
      </c>
    </row>
    <row r="35" spans="1:2">
      <c r="A35" s="4" t="s">
        <v>40</v>
      </c>
      <c r="B35" s="5" t="n">
        <v>4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6</v>
      </c>
      <c r="B1" s="2" t="s">
        <v>1</v>
      </c>
    </row>
    <row r="2" spans="1:2">
      <c r="B2" s="2" t="s">
        <v>44</v>
      </c>
    </row>
    <row r="3" spans="1:2">
      <c r="A3" s="3" t="s">
        <v>206</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82</v>
      </c>
      <c r="C1" s="2" t="s">
        <v>1</v>
      </c>
    </row>
    <row r="2" spans="1:7">
      <c r="C2" s="2" t="s">
        <v>44</v>
      </c>
      <c r="D2" s="2" t="s">
        <v>45</v>
      </c>
      <c r="F2" s="2" t="s">
        <v>46</v>
      </c>
    </row>
    <row r="3" spans="1:7">
      <c r="A3" s="3" t="s">
        <v>1165</v>
      </c>
    </row>
    <row r="4" spans="1:7">
      <c r="A4" s="4" t="s">
        <v>182</v>
      </c>
      <c r="C4" s="6" t="n">
        <v>1996</v>
      </c>
      <c r="D4" s="6" t="n">
        <v>62516</v>
      </c>
      <c r="E4" s="4" t="s">
        <v>49</v>
      </c>
      <c r="F4" s="6" t="n">
        <v>144297</v>
      </c>
      <c r="G4" s="4" t="s">
        <v>49</v>
      </c>
    </row>
    <row r="5" spans="1:7">
      <c r="A5" s="4" t="s">
        <v>183</v>
      </c>
      <c r="B5" s="4" t="s">
        <v>49</v>
      </c>
      <c r="D5" s="5" t="n">
        <v>208394</v>
      </c>
      <c r="F5" s="5" t="n">
        <v>139222</v>
      </c>
    </row>
    <row r="6" spans="1:7">
      <c r="A6" s="4" t="s">
        <v>145</v>
      </c>
      <c r="C6" s="5" t="n">
        <v>-1670</v>
      </c>
      <c r="D6" s="5" t="n">
        <v>-915</v>
      </c>
      <c r="E6" s="4" t="s">
        <v>49</v>
      </c>
      <c r="F6" s="6" t="n">
        <v>-2033</v>
      </c>
      <c r="G6" s="4" t="s">
        <v>49</v>
      </c>
    </row>
    <row r="7" spans="1:7">
      <c r="A7" s="4" t="s">
        <v>187</v>
      </c>
      <c r="B7" s="4" t="s">
        <v>49</v>
      </c>
      <c r="D7" s="5" t="n">
        <v>-25002</v>
      </c>
    </row>
    <row r="8" spans="1:7">
      <c r="A8" s="4" t="s">
        <v>1183</v>
      </c>
      <c r="C8" s="5" t="n">
        <v>326</v>
      </c>
      <c r="D8" s="5" t="n">
        <v>244993</v>
      </c>
    </row>
    <row r="9" spans="1:7">
      <c r="A9" s="3" t="s">
        <v>1166</v>
      </c>
    </row>
    <row r="10" spans="1:7">
      <c r="A10" s="4" t="s">
        <v>1184</v>
      </c>
      <c r="C10" s="5" t="n">
        <v>1053</v>
      </c>
      <c r="D10" s="5" t="n">
        <v>-703</v>
      </c>
    </row>
    <row r="11" spans="1:7">
      <c r="A11" s="4" t="s">
        <v>1183</v>
      </c>
      <c r="C11" s="5" t="n">
        <v>1053</v>
      </c>
      <c r="D11" s="5" t="n">
        <v>-703</v>
      </c>
    </row>
    <row r="12" spans="1:7">
      <c r="A12" s="3" t="s">
        <v>114</v>
      </c>
    </row>
    <row r="13" spans="1:7">
      <c r="A13" s="4" t="s">
        <v>182</v>
      </c>
      <c r="C13" s="5" t="n">
        <v>1996</v>
      </c>
      <c r="D13" s="5" t="n">
        <v>62516</v>
      </c>
    </row>
    <row r="14" spans="1:7">
      <c r="A14" s="4" t="s">
        <v>183</v>
      </c>
      <c r="D14" s="5" t="n">
        <v>208394</v>
      </c>
    </row>
    <row r="15" spans="1:7">
      <c r="A15" s="4" t="s">
        <v>1185</v>
      </c>
      <c r="C15" s="5" t="n">
        <v>-617</v>
      </c>
      <c r="D15" s="5" t="n">
        <v>-1618</v>
      </c>
    </row>
    <row r="16" spans="1:7">
      <c r="A16" s="4" t="s">
        <v>1186</v>
      </c>
      <c r="D16" s="5" t="n">
        <v>-25002</v>
      </c>
    </row>
    <row r="17" spans="1:7">
      <c r="A17" s="4" t="s">
        <v>1183</v>
      </c>
      <c r="C17" s="6" t="n">
        <v>1379</v>
      </c>
      <c r="D17" s="6" t="n">
        <v>244290</v>
      </c>
    </row>
    <row r="18" spans="1:7"/>
    <row r="19" spans="1:7">
      <c r="A19" s="4" t="s">
        <v>49</v>
      </c>
      <c r="B19" s="4" t="s">
        <v>83</v>
      </c>
    </row>
  </sheetData>
  <mergeCells count="6">
    <mergeCell ref="A1:B2"/>
    <mergeCell ref="C1:G1"/>
    <mergeCell ref="D2:E2"/>
    <mergeCell ref="F2:G2"/>
    <mergeCell ref="A18:F18"/>
    <mergeCell ref="B19:F1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6"/>
    <col customWidth="1" max="2" min="2" width="14"/>
    <col customWidth="1" max="3" min="3" width="20"/>
    <col customWidth="1" max="4" min="4" width="20"/>
    <col customWidth="1" max="5" min="5" width="19"/>
    <col customWidth="1" max="6" min="6" width="20"/>
    <col customWidth="1" max="7" min="7" width="14"/>
    <col customWidth="1" max="8" min="8" width="13"/>
    <col customWidth="1" max="9" min="9" width="14"/>
  </cols>
  <sheetData>
    <row r="1" spans="1:9">
      <c r="A1" s="1" t="s">
        <v>1187</v>
      </c>
      <c r="B1" s="2" t="s">
        <v>44</v>
      </c>
      <c r="C1" s="2" t="s">
        <v>562</v>
      </c>
      <c r="D1" s="2" t="s">
        <v>563</v>
      </c>
      <c r="E1" s="2" t="s">
        <v>715</v>
      </c>
      <c r="F1" s="2" t="s">
        <v>2</v>
      </c>
      <c r="G1" s="2" t="s">
        <v>420</v>
      </c>
      <c r="H1" s="2" t="s">
        <v>388</v>
      </c>
      <c r="I1" s="2" t="s">
        <v>389</v>
      </c>
    </row>
    <row r="2" spans="1:9">
      <c r="A2" s="3" t="s">
        <v>1188</v>
      </c>
    </row>
    <row r="3" spans="1:9">
      <c r="A3" s="4" t="s">
        <v>129</v>
      </c>
      <c r="E3" s="5" t="n">
        <v>9822358</v>
      </c>
    </row>
    <row r="4" spans="1:9">
      <c r="A4" s="4" t="s">
        <v>1189</v>
      </c>
      <c r="E4" s="5" t="n">
        <v>1</v>
      </c>
    </row>
    <row r="5" spans="1:9">
      <c r="A5" s="4" t="s">
        <v>37</v>
      </c>
    </row>
    <row r="6" spans="1:9">
      <c r="A6" s="3" t="s">
        <v>1188</v>
      </c>
    </row>
    <row r="7" spans="1:9">
      <c r="A7" s="4" t="s">
        <v>86</v>
      </c>
      <c r="C7" s="5" t="n">
        <v>2490000</v>
      </c>
      <c r="D7" s="5" t="n">
        <v>2490000</v>
      </c>
      <c r="F7" s="5" t="n">
        <v>2490000</v>
      </c>
    </row>
    <row r="8" spans="1:9">
      <c r="A8" s="4" t="s">
        <v>613</v>
      </c>
      <c r="B8" s="5" t="n">
        <v>1</v>
      </c>
      <c r="C8" s="5" t="n">
        <v>1</v>
      </c>
    </row>
    <row r="9" spans="1:9">
      <c r="A9" s="4" t="s">
        <v>406</v>
      </c>
    </row>
    <row r="10" spans="1:9">
      <c r="A10" s="3" t="s">
        <v>1188</v>
      </c>
    </row>
    <row r="11" spans="1:9">
      <c r="A11" s="4" t="s">
        <v>407</v>
      </c>
      <c r="B11" s="4" t="s">
        <v>408</v>
      </c>
      <c r="F11" s="4" t="s">
        <v>408</v>
      </c>
      <c r="G11" s="4" t="s">
        <v>408</v>
      </c>
      <c r="H11" s="4" t="s">
        <v>408</v>
      </c>
      <c r="I11" s="4" t="s">
        <v>40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0"/>
    <col customWidth="1" max="5" min="5" width="19"/>
    <col customWidth="1" max="6" min="6" width="37"/>
    <col customWidth="1" max="7" min="7" width="37"/>
    <col customWidth="1" max="8" min="8" width="4"/>
    <col customWidth="1" max="9" min="9" width="37"/>
    <col customWidth="1" max="10" min="10" width="4"/>
  </cols>
  <sheetData>
    <row r="1" spans="1:10">
      <c r="A1" s="1" t="s">
        <v>1190</v>
      </c>
      <c r="B1" s="2" t="s">
        <v>44</v>
      </c>
      <c r="C1" s="2" t="s">
        <v>1191</v>
      </c>
      <c r="D1" s="2" t="s">
        <v>563</v>
      </c>
      <c r="E1" s="2" t="s">
        <v>715</v>
      </c>
      <c r="F1" s="2" t="s">
        <v>1192</v>
      </c>
      <c r="G1" s="2" t="s">
        <v>1193</v>
      </c>
      <c r="I1" s="2" t="s">
        <v>578</v>
      </c>
    </row>
    <row r="2" spans="1:10">
      <c r="A2" s="3" t="s">
        <v>1188</v>
      </c>
    </row>
    <row r="3" spans="1:10">
      <c r="A3" s="4" t="s">
        <v>104</v>
      </c>
      <c r="F3" s="6" t="n">
        <v>-34769</v>
      </c>
      <c r="G3" s="6" t="n">
        <v>128046</v>
      </c>
      <c r="H3" s="4" t="s">
        <v>49</v>
      </c>
      <c r="I3" s="6" t="n">
        <v>148098</v>
      </c>
      <c r="J3" s="4" t="s">
        <v>49</v>
      </c>
    </row>
    <row r="4" spans="1:10">
      <c r="A4" s="4" t="s">
        <v>1194</v>
      </c>
      <c r="F4" s="5" t="n">
        <v>-2650</v>
      </c>
      <c r="G4" s="5" t="n">
        <v>-25449</v>
      </c>
      <c r="I4" s="5" t="n">
        <v>-53981</v>
      </c>
    </row>
    <row r="5" spans="1:10">
      <c r="A5" s="4" t="s">
        <v>1195</v>
      </c>
      <c r="F5" s="5" t="n">
        <v>-37419</v>
      </c>
      <c r="G5" s="5" t="n">
        <v>102597</v>
      </c>
      <c r="I5" s="5" t="n">
        <v>94117</v>
      </c>
    </row>
    <row r="6" spans="1:10">
      <c r="A6" s="4" t="s">
        <v>1196</v>
      </c>
      <c r="F6" s="5" t="n">
        <v>-30328</v>
      </c>
      <c r="G6" s="5" t="n">
        <v>-22498</v>
      </c>
      <c r="I6" s="5" t="n">
        <v>-7749</v>
      </c>
    </row>
    <row r="7" spans="1:10">
      <c r="A7" s="4" t="s">
        <v>1197</v>
      </c>
      <c r="F7" s="5" t="n">
        <v>-67747</v>
      </c>
      <c r="G7" s="5" t="n">
        <v>80099</v>
      </c>
      <c r="I7" s="5" t="n">
        <v>86368</v>
      </c>
    </row>
    <row r="8" spans="1:10">
      <c r="A8" s="3" t="s">
        <v>108</v>
      </c>
    </row>
    <row r="9" spans="1:10">
      <c r="A9" s="4" t="s">
        <v>1198</v>
      </c>
      <c r="E9" s="5" t="n">
        <v>9822358</v>
      </c>
    </row>
    <row r="10" spans="1:10">
      <c r="A10" s="4" t="s">
        <v>1189</v>
      </c>
      <c r="E10" s="5" t="n">
        <v>1</v>
      </c>
    </row>
    <row r="11" spans="1:10">
      <c r="A11" s="4" t="s">
        <v>85</v>
      </c>
    </row>
    <row r="12" spans="1:10">
      <c r="A12" s="3" t="s">
        <v>1188</v>
      </c>
    </row>
    <row r="13" spans="1:10">
      <c r="A13" s="4" t="s">
        <v>1195</v>
      </c>
      <c r="F13" s="5" t="n">
        <v>-66268</v>
      </c>
      <c r="G13" s="5" t="n">
        <v>75879</v>
      </c>
      <c r="I13" s="5" t="n">
        <v>76347</v>
      </c>
    </row>
    <row r="14" spans="1:10">
      <c r="A14" s="4" t="s">
        <v>1197</v>
      </c>
      <c r="F14" s="6" t="n">
        <v>-66268</v>
      </c>
      <c r="G14" s="6" t="n">
        <v>75879</v>
      </c>
      <c r="I14" s="6" t="n">
        <v>76347</v>
      </c>
    </row>
    <row r="15" spans="1:10">
      <c r="A15" s="3" t="s">
        <v>1199</v>
      </c>
    </row>
    <row r="16" spans="1:10">
      <c r="A16" s="4" t="s">
        <v>1200</v>
      </c>
      <c r="F16" s="5" t="n">
        <v>46272598</v>
      </c>
      <c r="G16" s="5" t="n">
        <v>42945432</v>
      </c>
      <c r="I16" s="5" t="n">
        <v>36493143</v>
      </c>
    </row>
    <row r="17" spans="1:10">
      <c r="A17" s="3" t="s">
        <v>107</v>
      </c>
    </row>
    <row r="18" spans="1:10">
      <c r="A18" s="4" t="s">
        <v>1201</v>
      </c>
      <c r="F18" s="7" t="n">
        <v>-1.43</v>
      </c>
      <c r="G18" s="7" t="n">
        <v>1.77</v>
      </c>
      <c r="H18" s="4" t="s">
        <v>49</v>
      </c>
      <c r="I18" s="7" t="n">
        <v>2.09</v>
      </c>
      <c r="J18" s="4" t="s">
        <v>49</v>
      </c>
    </row>
    <row r="19" spans="1:10">
      <c r="A19" s="3" t="s">
        <v>1202</v>
      </c>
    </row>
    <row r="20" spans="1:10">
      <c r="A20" s="4" t="s">
        <v>1203</v>
      </c>
      <c r="F20" s="5" t="n">
        <v>46272598</v>
      </c>
      <c r="G20" s="5" t="n">
        <v>43034117</v>
      </c>
      <c r="I20" s="5" t="n">
        <v>36547545</v>
      </c>
    </row>
    <row r="21" spans="1:10">
      <c r="A21" s="3" t="s">
        <v>108</v>
      </c>
    </row>
    <row r="22" spans="1:10">
      <c r="A22" s="4" t="s">
        <v>1204</v>
      </c>
      <c r="F22" s="7" t="n">
        <v>-1.43</v>
      </c>
      <c r="G22" s="7" t="n">
        <v>1.76</v>
      </c>
      <c r="H22" s="4" t="s">
        <v>49</v>
      </c>
      <c r="I22" s="7" t="n">
        <v>2.09</v>
      </c>
      <c r="J22" s="4" t="s">
        <v>49</v>
      </c>
    </row>
    <row r="23" spans="1:10">
      <c r="A23" s="4" t="s">
        <v>1198</v>
      </c>
      <c r="I23" s="5" t="n">
        <v>9822358</v>
      </c>
    </row>
    <row r="24" spans="1:10">
      <c r="A24" s="4" t="s">
        <v>1205</v>
      </c>
      <c r="D24" s="5" t="n">
        <v>2532911</v>
      </c>
      <c r="F24" s="5" t="n">
        <v>2532911</v>
      </c>
    </row>
    <row r="25" spans="1:10">
      <c r="A25" s="4" t="s">
        <v>109</v>
      </c>
    </row>
    <row r="26" spans="1:10">
      <c r="A26" s="3" t="s">
        <v>1188</v>
      </c>
    </row>
    <row r="27" spans="1:10">
      <c r="A27" s="4" t="s">
        <v>1195</v>
      </c>
      <c r="I27" s="6" t="n">
        <v>5085</v>
      </c>
    </row>
    <row r="28" spans="1:10">
      <c r="A28" s="4" t="s">
        <v>1197</v>
      </c>
      <c r="I28" s="6" t="n">
        <v>5085</v>
      </c>
    </row>
    <row r="29" spans="1:10">
      <c r="A29" s="3" t="s">
        <v>1199</v>
      </c>
    </row>
    <row r="30" spans="1:10">
      <c r="A30" s="4" t="s">
        <v>1200</v>
      </c>
      <c r="I30" s="5" t="n">
        <v>9822358</v>
      </c>
    </row>
    <row r="31" spans="1:10">
      <c r="A31" s="3" t="s">
        <v>107</v>
      </c>
    </row>
    <row r="32" spans="1:10">
      <c r="A32" s="4" t="s">
        <v>1201</v>
      </c>
      <c r="I32" s="7" t="n">
        <v>0.52</v>
      </c>
    </row>
    <row r="33" spans="1:10">
      <c r="A33" s="3" t="s">
        <v>1202</v>
      </c>
    </row>
    <row r="34" spans="1:10">
      <c r="A34" s="4" t="s">
        <v>1203</v>
      </c>
      <c r="I34" s="5" t="n">
        <v>9822358</v>
      </c>
    </row>
    <row r="35" spans="1:10">
      <c r="A35" s="3" t="s">
        <v>108</v>
      </c>
    </row>
    <row r="36" spans="1:10">
      <c r="A36" s="4" t="s">
        <v>1204</v>
      </c>
      <c r="I36" s="7" t="n">
        <v>0.52</v>
      </c>
    </row>
    <row r="37" spans="1:10">
      <c r="A37" s="4" t="s">
        <v>1198</v>
      </c>
      <c r="I37" s="5" t="n">
        <v>-9822358</v>
      </c>
    </row>
    <row r="38" spans="1:10">
      <c r="A38" s="4" t="s">
        <v>88</v>
      </c>
    </row>
    <row r="39" spans="1:10">
      <c r="A39" s="3" t="s">
        <v>1188</v>
      </c>
    </row>
    <row r="40" spans="1:10">
      <c r="A40" s="4" t="s">
        <v>1195</v>
      </c>
      <c r="F40" s="6" t="n">
        <v>-1479</v>
      </c>
      <c r="G40" s="6" t="n">
        <v>1602</v>
      </c>
      <c r="I40" s="6" t="n">
        <v>1728</v>
      </c>
    </row>
    <row r="41" spans="1:10">
      <c r="A41" s="4" t="s">
        <v>1197</v>
      </c>
      <c r="F41" s="6" t="n">
        <v>-1479</v>
      </c>
      <c r="G41" s="6" t="n">
        <v>1602</v>
      </c>
      <c r="I41" s="6" t="n">
        <v>1728</v>
      </c>
    </row>
    <row r="42" spans="1:10">
      <c r="A42" s="3" t="s">
        <v>1199</v>
      </c>
    </row>
    <row r="43" spans="1:10">
      <c r="A43" s="4" t="s">
        <v>1200</v>
      </c>
      <c r="F43" s="5" t="n">
        <v>975531</v>
      </c>
      <c r="G43" s="5" t="n">
        <v>876255</v>
      </c>
      <c r="I43" s="5" t="n">
        <v>790819</v>
      </c>
    </row>
    <row r="44" spans="1:10">
      <c r="A44" s="3" t="s">
        <v>107</v>
      </c>
    </row>
    <row r="45" spans="1:10">
      <c r="A45" s="4" t="s">
        <v>1201</v>
      </c>
      <c r="F45" s="7" t="n">
        <v>-1.52</v>
      </c>
      <c r="G45" s="7" t="n">
        <v>1.83</v>
      </c>
      <c r="I45" s="7" t="n">
        <v>2.18</v>
      </c>
    </row>
    <row r="46" spans="1:10">
      <c r="A46" s="3" t="s">
        <v>1202</v>
      </c>
    </row>
    <row r="47" spans="1:10">
      <c r="A47" s="4" t="s">
        <v>1203</v>
      </c>
      <c r="F47" s="5" t="n">
        <v>975531</v>
      </c>
      <c r="G47" s="5" t="n">
        <v>876255</v>
      </c>
      <c r="I47" s="5" t="n">
        <v>790819</v>
      </c>
    </row>
    <row r="48" spans="1:10">
      <c r="A48" s="3" t="s">
        <v>108</v>
      </c>
    </row>
    <row r="49" spans="1:10">
      <c r="A49" s="4" t="s">
        <v>1204</v>
      </c>
      <c r="F49" s="7" t="n">
        <v>-1.52</v>
      </c>
      <c r="G49" s="7" t="n">
        <v>1.83</v>
      </c>
      <c r="I49" s="7" t="n">
        <v>2.18</v>
      </c>
    </row>
    <row r="50" spans="1:10">
      <c r="A50" s="4" t="s">
        <v>67</v>
      </c>
    </row>
    <row r="51" spans="1:10">
      <c r="A51" s="3" t="s">
        <v>1188</v>
      </c>
    </row>
    <row r="52" spans="1:10">
      <c r="A52" s="4" t="s">
        <v>1195</v>
      </c>
      <c r="G52" s="6" t="n">
        <v>2618</v>
      </c>
      <c r="I52" s="6" t="n">
        <v>3208</v>
      </c>
    </row>
    <row r="53" spans="1:10">
      <c r="A53" s="4" t="s">
        <v>1197</v>
      </c>
      <c r="G53" s="6" t="n">
        <v>2618</v>
      </c>
      <c r="I53" s="6" t="n">
        <v>3208</v>
      </c>
    </row>
    <row r="54" spans="1:10">
      <c r="A54" s="4" t="s">
        <v>37</v>
      </c>
    </row>
    <row r="55" spans="1:10">
      <c r="A55" s="3" t="s">
        <v>108</v>
      </c>
    </row>
    <row r="56" spans="1:10">
      <c r="A56" s="4" t="s">
        <v>1205</v>
      </c>
      <c r="C56" s="5" t="n">
        <v>2490000</v>
      </c>
      <c r="D56" s="5" t="n">
        <v>2490000</v>
      </c>
      <c r="F56" s="5" t="n">
        <v>2490000</v>
      </c>
    </row>
    <row r="57" spans="1:10">
      <c r="A57" s="4" t="s">
        <v>613</v>
      </c>
      <c r="B57" s="5" t="n">
        <v>1</v>
      </c>
      <c r="C57" s="5" t="n">
        <v>1</v>
      </c>
    </row>
    <row r="58" spans="1:10">
      <c r="A58" s="4" t="s">
        <v>1206</v>
      </c>
      <c r="C58" s="5" t="n">
        <v>6</v>
      </c>
    </row>
    <row r="59" spans="1:10">
      <c r="A59" s="4" t="s">
        <v>1207</v>
      </c>
      <c r="C59" s="5" t="n">
        <v>415000</v>
      </c>
    </row>
    <row r="60" spans="1:10"/>
    <row r="61" spans="1:10">
      <c r="A61" s="4" t="s">
        <v>49</v>
      </c>
      <c r="B61" s="4" t="s">
        <v>83</v>
      </c>
    </row>
  </sheetData>
  <mergeCells count="4">
    <mergeCell ref="G1:H1"/>
    <mergeCell ref="I1:J1"/>
    <mergeCell ref="A60:J60"/>
    <mergeCell ref="B61:J6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4"/>
    <col customWidth="1" max="2" min="2" width="38"/>
    <col customWidth="1" max="3" min="3" width="31"/>
    <col customWidth="1" max="4" min="4" width="38"/>
    <col customWidth="1" max="5" min="5" width="38"/>
    <col customWidth="1" max="6" min="6" width="38"/>
    <col customWidth="1" max="7" min="7" width="38"/>
    <col customWidth="1" max="8" min="8" width="31"/>
    <col customWidth="1" max="9" min="9" width="31"/>
  </cols>
  <sheetData>
    <row r="1" spans="1:9">
      <c r="A1" s="1" t="s">
        <v>1208</v>
      </c>
      <c r="B1" s="2" t="s">
        <v>1209</v>
      </c>
      <c r="C1" s="2" t="s">
        <v>1210</v>
      </c>
      <c r="D1" s="2" t="s">
        <v>1211</v>
      </c>
      <c r="E1" s="2" t="s">
        <v>1212</v>
      </c>
      <c r="F1" s="2" t="s">
        <v>1213</v>
      </c>
      <c r="G1" s="2" t="s">
        <v>1214</v>
      </c>
      <c r="H1" s="2" t="s">
        <v>1215</v>
      </c>
      <c r="I1" s="2" t="s">
        <v>1216</v>
      </c>
    </row>
    <row r="2" spans="1:9">
      <c r="A2" s="4" t="s">
        <v>585</v>
      </c>
    </row>
    <row r="3" spans="1:9">
      <c r="A3" s="3" t="s">
        <v>239</v>
      </c>
    </row>
    <row r="4" spans="1:9">
      <c r="A4" s="4" t="s">
        <v>1217</v>
      </c>
      <c r="B4" s="5" t="n">
        <v>24925</v>
      </c>
      <c r="C4" s="5" t="n">
        <v>16999</v>
      </c>
      <c r="H4" s="5" t="n">
        <v>24925</v>
      </c>
      <c r="I4" s="5" t="n">
        <v>16999</v>
      </c>
    </row>
    <row r="5" spans="1:9">
      <c r="A5" s="4" t="s">
        <v>1218</v>
      </c>
      <c r="B5" s="5" t="n">
        <v>26308</v>
      </c>
      <c r="D5" s="5" t="n">
        <v>24608</v>
      </c>
      <c r="E5" s="5" t="n">
        <v>26097</v>
      </c>
      <c r="F5" s="5" t="n">
        <v>24925</v>
      </c>
      <c r="G5" s="5" t="n">
        <v>16999</v>
      </c>
      <c r="H5" s="5" t="n">
        <v>26308</v>
      </c>
      <c r="I5" s="5" t="n">
        <v>24608</v>
      </c>
    </row>
    <row r="6" spans="1:9">
      <c r="A6" s="4" t="s">
        <v>1219</v>
      </c>
      <c r="B6" s="7" t="n">
        <v>22.99</v>
      </c>
      <c r="D6" s="7" t="n">
        <v>23.4</v>
      </c>
      <c r="E6" s="7" t="n">
        <v>23.85</v>
      </c>
      <c r="F6" s="7" t="n">
        <v>16.45</v>
      </c>
      <c r="G6" s="7" t="n">
        <v>24.12</v>
      </c>
    </row>
    <row r="7" spans="1:9">
      <c r="A7" s="4" t="s">
        <v>1220</v>
      </c>
      <c r="H7" s="4" t="s">
        <v>1221</v>
      </c>
    </row>
    <row r="8" spans="1:9">
      <c r="A8" s="4" t="s">
        <v>587</v>
      </c>
    </row>
    <row r="9" spans="1:9">
      <c r="A9" s="3" t="s">
        <v>239</v>
      </c>
    </row>
    <row r="10" spans="1:9">
      <c r="A10" s="4" t="s">
        <v>1217</v>
      </c>
      <c r="B10" s="5" t="n">
        <v>24925</v>
      </c>
      <c r="C10" s="5" t="n">
        <v>16999</v>
      </c>
      <c r="H10" s="5" t="n">
        <v>24925</v>
      </c>
      <c r="I10" s="5" t="n">
        <v>16999</v>
      </c>
    </row>
    <row r="11" spans="1:9">
      <c r="A11" s="4" t="s">
        <v>1218</v>
      </c>
      <c r="B11" s="5" t="n">
        <v>26308</v>
      </c>
      <c r="D11" s="5" t="n">
        <v>24608</v>
      </c>
      <c r="E11" s="5" t="n">
        <v>26097</v>
      </c>
      <c r="F11" s="5" t="n">
        <v>24925</v>
      </c>
      <c r="G11" s="5" t="n">
        <v>16999</v>
      </c>
      <c r="H11" s="5" t="n">
        <v>26308</v>
      </c>
      <c r="I11" s="5" t="n">
        <v>24608</v>
      </c>
    </row>
    <row r="12" spans="1:9">
      <c r="A12" s="4" t="s">
        <v>1219</v>
      </c>
      <c r="B12" s="7" t="n">
        <v>22.99</v>
      </c>
      <c r="D12" s="7" t="n">
        <v>23.4</v>
      </c>
      <c r="E12" s="7" t="n">
        <v>23.85</v>
      </c>
      <c r="F12" s="7" t="n">
        <v>16.45</v>
      </c>
      <c r="G12" s="7" t="n">
        <v>24.12</v>
      </c>
    </row>
    <row r="13" spans="1:9">
      <c r="A13" s="4" t="s">
        <v>1220</v>
      </c>
      <c r="H13" s="4" t="s">
        <v>1221</v>
      </c>
    </row>
    <row r="14" spans="1:9">
      <c r="A14" s="4" t="s">
        <v>1222</v>
      </c>
    </row>
    <row r="15" spans="1:9">
      <c r="A15" s="3" t="s">
        <v>239</v>
      </c>
    </row>
    <row r="16" spans="1:9">
      <c r="A16" s="4" t="s">
        <v>1223</v>
      </c>
      <c r="H16" s="4" t="s">
        <v>393</v>
      </c>
    </row>
    <row r="17" spans="1:9">
      <c r="A17" s="4" t="s">
        <v>1224</v>
      </c>
    </row>
    <row r="18" spans="1:9">
      <c r="A18" s="3" t="s">
        <v>239</v>
      </c>
    </row>
    <row r="19" spans="1:9">
      <c r="A19" s="4" t="s">
        <v>1223</v>
      </c>
      <c r="H19" s="4" t="s">
        <v>698</v>
      </c>
    </row>
    <row r="20" spans="1:9">
      <c r="A20" s="4" t="s">
        <v>1225</v>
      </c>
    </row>
    <row r="21" spans="1:9">
      <c r="A21" s="3" t="s">
        <v>239</v>
      </c>
    </row>
    <row r="22" spans="1:9">
      <c r="A22" s="4" t="s">
        <v>1223</v>
      </c>
      <c r="H22" s="4" t="s">
        <v>70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3"/>
    <col customWidth="1" max="2" min="2" width="38"/>
    <col customWidth="1" max="3" min="3" width="31"/>
    <col customWidth="1" max="4" min="4" width="38"/>
    <col customWidth="1" max="5" min="5" width="31"/>
    <col customWidth="1" max="6" min="6" width="31"/>
    <col customWidth="1" max="7" min="7" width="38"/>
    <col customWidth="1" max="8" min="8" width="31"/>
    <col customWidth="1" max="9" min="9" width="31"/>
    <col customWidth="1" max="10" min="10" width="31"/>
    <col customWidth="1" max="11" min="11" width="38"/>
    <col customWidth="1" max="12" min="12" width="38"/>
  </cols>
  <sheetData>
    <row r="1" spans="1:12">
      <c r="A1" s="1" t="s">
        <v>1226</v>
      </c>
      <c r="B1" s="2" t="s">
        <v>1227</v>
      </c>
      <c r="C1" s="2" t="s">
        <v>1228</v>
      </c>
      <c r="D1" s="2" t="s">
        <v>1229</v>
      </c>
      <c r="E1" s="2" t="s">
        <v>1210</v>
      </c>
      <c r="F1" s="2" t="s">
        <v>1230</v>
      </c>
      <c r="G1" s="2" t="s">
        <v>1231</v>
      </c>
      <c r="H1" s="2" t="s">
        <v>1232</v>
      </c>
      <c r="I1" s="2" t="s">
        <v>1233</v>
      </c>
      <c r="J1" s="2" t="s">
        <v>1234</v>
      </c>
      <c r="K1" s="2" t="s">
        <v>1227</v>
      </c>
      <c r="L1" s="2" t="s">
        <v>1229</v>
      </c>
    </row>
    <row r="2" spans="1:12">
      <c r="A2" s="3" t="s">
        <v>1235</v>
      </c>
    </row>
    <row r="3" spans="1:12">
      <c r="A3" s="4" t="s">
        <v>1236</v>
      </c>
      <c r="K3" s="5" t="n">
        <v>75084</v>
      </c>
      <c r="L3" s="5" t="n">
        <v>67475</v>
      </c>
    </row>
    <row r="4" spans="1:12">
      <c r="A4" s="4" t="s">
        <v>1237</v>
      </c>
      <c r="C4" s="5" t="n">
        <v>26308</v>
      </c>
      <c r="F4" s="5" t="n">
        <v>24608</v>
      </c>
      <c r="H4" s="5" t="n">
        <v>26097</v>
      </c>
      <c r="I4" s="5" t="n">
        <v>24925</v>
      </c>
      <c r="J4" s="5" t="n">
        <v>16999</v>
      </c>
      <c r="K4" s="5" t="n">
        <v>26308</v>
      </c>
      <c r="L4" s="5" t="n">
        <v>24608</v>
      </c>
    </row>
    <row r="5" spans="1:12">
      <c r="A5" s="4" t="s">
        <v>1238</v>
      </c>
      <c r="C5" s="5" t="n">
        <v>-24925</v>
      </c>
      <c r="E5" s="5" t="n">
        <v>-16999</v>
      </c>
      <c r="K5" s="5" t="n">
        <v>-24925</v>
      </c>
      <c r="L5" s="5" t="n">
        <v>-16999</v>
      </c>
    </row>
    <row r="6" spans="1:12">
      <c r="A6" s="4" t="s">
        <v>1239</v>
      </c>
      <c r="B6" s="5" t="n">
        <v>76467</v>
      </c>
      <c r="D6" s="5" t="n">
        <v>75084</v>
      </c>
      <c r="G6" s="5" t="n">
        <v>67475</v>
      </c>
      <c r="K6" s="5" t="n">
        <v>76467</v>
      </c>
      <c r="L6" s="5" t="n">
        <v>75084</v>
      </c>
    </row>
    <row r="7" spans="1:12">
      <c r="A7" s="3" t="s">
        <v>1240</v>
      </c>
    </row>
    <row r="8" spans="1:12">
      <c r="A8" s="4" t="s">
        <v>1240</v>
      </c>
      <c r="B8" s="4" t="s">
        <v>1241</v>
      </c>
      <c r="D8" s="4" t="s">
        <v>1242</v>
      </c>
      <c r="G8" s="4" t="s">
        <v>1243</v>
      </c>
    </row>
    <row r="9" spans="1:12">
      <c r="A9" s="3" t="s">
        <v>1244</v>
      </c>
    </row>
    <row r="10" spans="1:12">
      <c r="A10" s="4" t="s">
        <v>1245</v>
      </c>
      <c r="K10" s="6" t="n">
        <v>1595</v>
      </c>
      <c r="L10" s="6" t="n">
        <v>1429</v>
      </c>
    </row>
    <row r="11" spans="1:12">
      <c r="A11" s="4" t="s">
        <v>1246</v>
      </c>
      <c r="K11" s="5" t="n">
        <v>605</v>
      </c>
      <c r="L11" s="5" t="n">
        <v>576</v>
      </c>
    </row>
    <row r="12" spans="1:12">
      <c r="A12" s="4" t="s">
        <v>1247</v>
      </c>
      <c r="K12" s="5" t="n">
        <v>-410</v>
      </c>
      <c r="L12" s="5" t="n">
        <v>-410</v>
      </c>
    </row>
    <row r="13" spans="1:12">
      <c r="A13" s="4" t="s">
        <v>1248</v>
      </c>
      <c r="B13" s="6" t="n">
        <v>1790</v>
      </c>
      <c r="D13" s="6" t="n">
        <v>1595</v>
      </c>
      <c r="G13" s="6" t="n">
        <v>1429</v>
      </c>
      <c r="K13" s="6" t="n">
        <v>1790</v>
      </c>
      <c r="L13" s="6" t="n">
        <v>159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3"/>
    <col customWidth="1" max="2" min="2" width="38"/>
    <col customWidth="1" max="3" min="3" width="31"/>
    <col customWidth="1" max="4" min="4" width="38"/>
    <col customWidth="1" max="5" min="5" width="31"/>
    <col customWidth="1" max="6" min="6" width="31"/>
    <col customWidth="1" max="7" min="7" width="38"/>
    <col customWidth="1" max="8" min="8" width="31"/>
    <col customWidth="1" max="9" min="9" width="31"/>
    <col customWidth="1" max="10" min="10" width="31"/>
    <col customWidth="1" max="11" min="11" width="38"/>
    <col customWidth="1" max="12" min="12" width="38"/>
  </cols>
  <sheetData>
    <row r="1" spans="1:12">
      <c r="A1" s="1" t="s">
        <v>1249</v>
      </c>
      <c r="B1" s="2" t="s">
        <v>1227</v>
      </c>
      <c r="C1" s="2" t="s">
        <v>1228</v>
      </c>
      <c r="D1" s="2" t="s">
        <v>1229</v>
      </c>
      <c r="E1" s="2" t="s">
        <v>1210</v>
      </c>
      <c r="F1" s="2" t="s">
        <v>1230</v>
      </c>
      <c r="G1" s="2" t="s">
        <v>1231</v>
      </c>
      <c r="H1" s="2" t="s">
        <v>1232</v>
      </c>
      <c r="I1" s="2" t="s">
        <v>1233</v>
      </c>
      <c r="J1" s="2" t="s">
        <v>1234</v>
      </c>
      <c r="K1" s="2" t="s">
        <v>1227</v>
      </c>
      <c r="L1" s="2" t="s">
        <v>1229</v>
      </c>
    </row>
    <row r="2" spans="1:12">
      <c r="A2" s="3" t="s">
        <v>1235</v>
      </c>
    </row>
    <row r="3" spans="1:12">
      <c r="A3" s="4" t="s">
        <v>1236</v>
      </c>
      <c r="K3" s="5" t="n">
        <v>75084</v>
      </c>
      <c r="L3" s="5" t="n">
        <v>67475</v>
      </c>
    </row>
    <row r="4" spans="1:12">
      <c r="A4" s="4" t="s">
        <v>1237</v>
      </c>
      <c r="C4" s="5" t="n">
        <v>26308</v>
      </c>
      <c r="F4" s="5" t="n">
        <v>24608</v>
      </c>
      <c r="H4" s="5" t="n">
        <v>26097</v>
      </c>
      <c r="I4" s="5" t="n">
        <v>24925</v>
      </c>
      <c r="J4" s="5" t="n">
        <v>16999</v>
      </c>
      <c r="K4" s="5" t="n">
        <v>26308</v>
      </c>
      <c r="L4" s="5" t="n">
        <v>24608</v>
      </c>
    </row>
    <row r="5" spans="1:12">
      <c r="A5" s="4" t="s">
        <v>1238</v>
      </c>
      <c r="C5" s="5" t="n">
        <v>-24925</v>
      </c>
      <c r="E5" s="5" t="n">
        <v>-16999</v>
      </c>
      <c r="K5" s="5" t="n">
        <v>-24925</v>
      </c>
      <c r="L5" s="5" t="n">
        <v>-16999</v>
      </c>
    </row>
    <row r="6" spans="1:12">
      <c r="A6" s="4" t="s">
        <v>1239</v>
      </c>
      <c r="B6" s="5" t="n">
        <v>76467</v>
      </c>
      <c r="D6" s="5" t="n">
        <v>75084</v>
      </c>
      <c r="G6" s="5" t="n">
        <v>67475</v>
      </c>
      <c r="K6" s="5" t="n">
        <v>76467</v>
      </c>
      <c r="L6" s="5" t="n">
        <v>75084</v>
      </c>
    </row>
    <row r="7" spans="1:12">
      <c r="A7" s="3" t="s">
        <v>1240</v>
      </c>
    </row>
    <row r="8" spans="1:12">
      <c r="A8" s="4" t="s">
        <v>1240</v>
      </c>
      <c r="B8" s="4" t="s">
        <v>1241</v>
      </c>
      <c r="D8" s="4" t="s">
        <v>1242</v>
      </c>
      <c r="G8" s="4" t="s">
        <v>1243</v>
      </c>
    </row>
    <row r="9" spans="1:12">
      <c r="A9" s="3" t="s">
        <v>1244</v>
      </c>
    </row>
    <row r="10" spans="1:12">
      <c r="A10" s="4" t="s">
        <v>1245</v>
      </c>
      <c r="K10" s="6" t="n">
        <v>1595</v>
      </c>
      <c r="L10" s="6" t="n">
        <v>1429</v>
      </c>
    </row>
    <row r="11" spans="1:12">
      <c r="A11" s="4" t="s">
        <v>1246</v>
      </c>
      <c r="K11" s="5" t="n">
        <v>605</v>
      </c>
      <c r="L11" s="5" t="n">
        <v>576</v>
      </c>
    </row>
    <row r="12" spans="1:12">
      <c r="A12" s="4" t="s">
        <v>1247</v>
      </c>
      <c r="K12" s="5" t="n">
        <v>-410</v>
      </c>
      <c r="L12" s="5" t="n">
        <v>-410</v>
      </c>
    </row>
    <row r="13" spans="1:12">
      <c r="A13" s="4" t="s">
        <v>1248</v>
      </c>
      <c r="B13" s="6" t="n">
        <v>1790</v>
      </c>
      <c r="D13" s="6" t="n">
        <v>1595</v>
      </c>
      <c r="G13" s="6" t="n">
        <v>1429</v>
      </c>
      <c r="K13" s="6" t="n">
        <v>1790</v>
      </c>
      <c r="L13" s="6" t="n">
        <v>159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44</v>
      </c>
      <c r="C2" s="2" t="s">
        <v>45</v>
      </c>
      <c r="D2" s="2" t="s">
        <v>46</v>
      </c>
    </row>
    <row r="3" spans="1:4">
      <c r="A3" s="3" t="s">
        <v>239</v>
      </c>
    </row>
    <row r="4" spans="1:4">
      <c r="A4" s="4" t="s">
        <v>1251</v>
      </c>
      <c r="B4" s="6" t="n">
        <v>1158</v>
      </c>
      <c r="C4" s="6" t="n">
        <v>1034</v>
      </c>
      <c r="D4" s="6" t="n">
        <v>850</v>
      </c>
    </row>
    <row r="5" spans="1:4">
      <c r="A5" s="4" t="s">
        <v>1252</v>
      </c>
      <c r="B5" s="6" t="n">
        <v>530</v>
      </c>
      <c r="C5" s="6" t="n">
        <v>54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44</v>
      </c>
      <c r="C2" s="2" t="s">
        <v>45</v>
      </c>
      <c r="D2" s="2" t="s">
        <v>46</v>
      </c>
    </row>
    <row r="3" spans="1:4">
      <c r="A3" s="3" t="s">
        <v>241</v>
      </c>
    </row>
    <row r="4" spans="1:4">
      <c r="A4" s="4" t="s">
        <v>1254</v>
      </c>
      <c r="B4" s="4" t="s">
        <v>871</v>
      </c>
    </row>
    <row r="5" spans="1:4">
      <c r="A5" s="4" t="s">
        <v>1255</v>
      </c>
      <c r="B5" s="4" t="s">
        <v>698</v>
      </c>
    </row>
    <row r="6" spans="1:4">
      <c r="A6" s="4" t="s">
        <v>1256</v>
      </c>
      <c r="B6" s="4" t="s">
        <v>1221</v>
      </c>
    </row>
    <row r="7" spans="1:4">
      <c r="A7" s="4" t="s">
        <v>1257</v>
      </c>
      <c r="B7" s="6" t="n">
        <v>978</v>
      </c>
      <c r="C7" s="6" t="n">
        <v>635</v>
      </c>
      <c r="D7" s="6" t="n">
        <v>47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258</v>
      </c>
      <c r="B1" s="2" t="s">
        <v>1259</v>
      </c>
      <c r="C1" s="2" t="s">
        <v>1260</v>
      </c>
      <c r="D1" s="2" t="s">
        <v>44</v>
      </c>
    </row>
    <row r="2" spans="1:4">
      <c r="A2" s="3" t="s">
        <v>243</v>
      </c>
    </row>
    <row r="3" spans="1:4">
      <c r="A3" s="4" t="s">
        <v>1261</v>
      </c>
      <c r="D3" s="6" t="n">
        <v>22890</v>
      </c>
    </row>
    <row r="4" spans="1:4">
      <c r="A4" s="4" t="s">
        <v>85</v>
      </c>
    </row>
    <row r="5" spans="1:4">
      <c r="A5" s="3" t="s">
        <v>243</v>
      </c>
    </row>
    <row r="6" spans="1:4">
      <c r="A6" s="4" t="s">
        <v>1262</v>
      </c>
      <c r="B6" s="14" t="n">
        <v>0.5610000000000001</v>
      </c>
    </row>
    <row r="7" spans="1:4">
      <c r="A7" s="4" t="s">
        <v>1263</v>
      </c>
      <c r="B7" s="6" t="n">
        <v>26754</v>
      </c>
    </row>
    <row r="8" spans="1:4">
      <c r="A8" s="4" t="s">
        <v>596</v>
      </c>
      <c r="D8" s="5" t="n">
        <v>1171572</v>
      </c>
    </row>
    <row r="9" spans="1:4">
      <c r="A9" s="4" t="s">
        <v>600</v>
      </c>
    </row>
    <row r="10" spans="1:4">
      <c r="A10" s="3" t="s">
        <v>243</v>
      </c>
    </row>
    <row r="11" spans="1:4">
      <c r="A11" s="4" t="s">
        <v>596</v>
      </c>
      <c r="C11" s="5" t="n">
        <v>191490</v>
      </c>
    </row>
    <row r="12" spans="1:4">
      <c r="A12" s="4" t="s">
        <v>602</v>
      </c>
      <c r="C12" s="5" t="n">
        <v>191490</v>
      </c>
    </row>
    <row r="13" spans="1:4">
      <c r="A13" s="4" t="s">
        <v>1264</v>
      </c>
      <c r="C13" s="7" t="n">
        <v>5.2</v>
      </c>
    </row>
    <row r="14" spans="1:4">
      <c r="A14" s="4" t="s">
        <v>1261</v>
      </c>
      <c r="C14" s="6" t="n">
        <v>996</v>
      </c>
    </row>
    <row r="15" spans="1:4">
      <c r="A15" s="4" t="s">
        <v>39</v>
      </c>
    </row>
    <row r="16" spans="1:4">
      <c r="A16" s="3" t="s">
        <v>243</v>
      </c>
    </row>
    <row r="17" spans="1:4">
      <c r="A17" s="4" t="s">
        <v>1262</v>
      </c>
      <c r="B17" s="10" t="n">
        <v>0.5390625</v>
      </c>
    </row>
    <row r="18" spans="1:4">
      <c r="A18" s="4" t="s">
        <v>41</v>
      </c>
    </row>
    <row r="19" spans="1:4">
      <c r="A19" s="3" t="s">
        <v>243</v>
      </c>
    </row>
    <row r="20" spans="1:4">
      <c r="A20" s="4" t="s">
        <v>1262</v>
      </c>
      <c r="B20" s="13" t="n">
        <v>0.5125</v>
      </c>
    </row>
    <row r="21" spans="1:4">
      <c r="A21" s="4" t="s">
        <v>42</v>
      </c>
    </row>
    <row r="22" spans="1:4">
      <c r="A22" s="3" t="s">
        <v>243</v>
      </c>
    </row>
    <row r="23" spans="1:4">
      <c r="A23" s="4" t="s">
        <v>1262</v>
      </c>
      <c r="B23" s="12" t="n">
        <v>0.531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44</v>
      </c>
    </row>
    <row r="3" spans="1:2">
      <c r="A3" s="3" t="s">
        <v>208</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44</v>
      </c>
    </row>
    <row r="3" spans="1:2">
      <c r="A3" s="3" t="s">
        <v>210</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2</v>
      </c>
      <c r="B1" s="2" t="s">
        <v>1</v>
      </c>
    </row>
    <row r="2" spans="1:2">
      <c r="B2" s="2" t="s">
        <v>44</v>
      </c>
    </row>
    <row r="3" spans="1:2">
      <c r="A3" s="3" t="s">
        <v>21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44</v>
      </c>
    </row>
    <row r="3" spans="1:2">
      <c r="A3" s="3" t="s">
        <v>214</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92</v>
      </c>
      <c r="B1" s="2" t="s">
        <v>1</v>
      </c>
    </row>
    <row r="2" spans="1:2">
      <c r="B2" s="2" t="s">
        <v>44</v>
      </c>
    </row>
    <row r="3" spans="1:2">
      <c r="A3" s="3" t="s">
        <v>92</v>
      </c>
    </row>
    <row r="4" spans="1:2">
      <c r="A4" s="4" t="s">
        <v>92</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44</v>
      </c>
    </row>
    <row r="3" spans="1:2">
      <c r="A3" s="3" t="s">
        <v>217</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44</v>
      </c>
    </row>
    <row r="3" spans="1:2">
      <c r="A3" s="3" t="s">
        <v>219</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44</v>
      </c>
    </row>
    <row r="3" spans="1:2">
      <c r="A3" s="3" t="s">
        <v>221</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44</v>
      </c>
    </row>
    <row r="3" spans="1:2">
      <c r="A3" s="3" t="s">
        <v>223</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43</v>
      </c>
      <c r="C1" s="2" t="s">
        <v>44</v>
      </c>
      <c r="D1" s="2" t="s">
        <v>45</v>
      </c>
      <c r="F1" s="2" t="s">
        <v>46</v>
      </c>
    </row>
    <row r="2" spans="1:7">
      <c r="A2" s="3" t="s">
        <v>47</v>
      </c>
    </row>
    <row r="3" spans="1:7">
      <c r="A3" s="4" t="s">
        <v>48</v>
      </c>
      <c r="C3" s="6" t="n">
        <v>128</v>
      </c>
      <c r="D3" s="6" t="n">
        <v>850</v>
      </c>
      <c r="E3" s="4" t="s">
        <v>49</v>
      </c>
    </row>
    <row r="4" spans="1:7">
      <c r="A4" s="4" t="s">
        <v>50</v>
      </c>
      <c r="B4" s="4" t="s">
        <v>49</v>
      </c>
      <c r="D4" s="5" t="n">
        <v>5116</v>
      </c>
      <c r="F4" s="6" t="n">
        <v>6038</v>
      </c>
    </row>
    <row r="5" spans="1:7">
      <c r="A5" s="4" t="s">
        <v>51</v>
      </c>
      <c r="C5" s="5" t="n">
        <v>2286430</v>
      </c>
      <c r="D5" s="5" t="n">
        <v>2509283</v>
      </c>
      <c r="E5" s="4" t="s">
        <v>49</v>
      </c>
      <c r="F5" s="5" t="n">
        <v>2563122</v>
      </c>
      <c r="G5" s="4" t="s">
        <v>49</v>
      </c>
    </row>
    <row r="6" spans="1:7">
      <c r="A6" s="4" t="s">
        <v>52</v>
      </c>
      <c r="C6" s="5" t="n">
        <v>1033</v>
      </c>
    </row>
    <row r="7" spans="1:7">
      <c r="A7" s="4" t="s">
        <v>53</v>
      </c>
      <c r="C7" s="5" t="n">
        <v>2287591</v>
      </c>
      <c r="D7" s="5" t="n">
        <v>2515249</v>
      </c>
      <c r="E7" s="4" t="s">
        <v>49</v>
      </c>
      <c r="F7" s="5" t="n">
        <v>2569160</v>
      </c>
      <c r="G7" s="4" t="s">
        <v>49</v>
      </c>
    </row>
    <row r="8" spans="1:7">
      <c r="A8" s="3" t="s">
        <v>54</v>
      </c>
    </row>
    <row r="9" spans="1:7">
      <c r="A9" s="4" t="s">
        <v>55</v>
      </c>
      <c r="C9" s="5" t="n">
        <v>7147</v>
      </c>
      <c r="D9" s="5" t="n">
        <v>13811</v>
      </c>
      <c r="E9" s="4" t="s">
        <v>49</v>
      </c>
      <c r="F9" s="5" t="n">
        <v>3877</v>
      </c>
      <c r="G9" s="4" t="s">
        <v>49</v>
      </c>
    </row>
    <row r="10" spans="1:7">
      <c r="A10" s="4" t="s">
        <v>56</v>
      </c>
      <c r="C10" s="5" t="n">
        <v>3353</v>
      </c>
      <c r="D10" s="5" t="n">
        <v>3379</v>
      </c>
      <c r="E10" s="4" t="s">
        <v>49</v>
      </c>
      <c r="F10" s="5" t="n">
        <v>3321</v>
      </c>
      <c r="G10" s="4" t="s">
        <v>49</v>
      </c>
    </row>
    <row r="11" spans="1:7">
      <c r="A11" s="4" t="s">
        <v>57</v>
      </c>
      <c r="B11" s="4" t="s">
        <v>49</v>
      </c>
      <c r="D11" s="5" t="n">
        <v>14540</v>
      </c>
    </row>
    <row r="12" spans="1:7">
      <c r="A12" s="4" t="s">
        <v>58</v>
      </c>
      <c r="C12" s="5" t="n">
        <v>1597</v>
      </c>
      <c r="D12" s="5" t="n">
        <v>1245</v>
      </c>
      <c r="E12" s="4" t="s">
        <v>49</v>
      </c>
      <c r="F12" s="5" t="n">
        <v>1765</v>
      </c>
      <c r="G12" s="4" t="s">
        <v>49</v>
      </c>
    </row>
    <row r="13" spans="1:7">
      <c r="A13" s="4" t="s">
        <v>50</v>
      </c>
      <c r="C13" s="5" t="n">
        <v>372</v>
      </c>
      <c r="D13" s="5" t="n">
        <v>4615</v>
      </c>
      <c r="E13" s="4" t="s">
        <v>49</v>
      </c>
      <c r="F13" s="5" t="n">
        <v>577</v>
      </c>
      <c r="G13" s="4" t="s">
        <v>49</v>
      </c>
    </row>
    <row r="14" spans="1:7">
      <c r="A14" s="4" t="s">
        <v>59</v>
      </c>
      <c r="B14" s="4" t="s">
        <v>49</v>
      </c>
      <c r="D14" s="5" t="n">
        <v>10000</v>
      </c>
    </row>
    <row r="15" spans="1:7">
      <c r="A15" s="4" t="s">
        <v>60</v>
      </c>
      <c r="C15" s="5" t="n">
        <v>96884</v>
      </c>
      <c r="D15" s="5" t="n">
        <v>133370</v>
      </c>
      <c r="E15" s="4" t="s">
        <v>49</v>
      </c>
      <c r="F15" s="5" t="n">
        <v>153675</v>
      </c>
      <c r="G15" s="4" t="s">
        <v>49</v>
      </c>
    </row>
    <row r="16" spans="1:7">
      <c r="A16" s="4" t="s">
        <v>61</v>
      </c>
      <c r="C16" s="5" t="n">
        <v>109353</v>
      </c>
      <c r="D16" s="5" t="n">
        <v>180960</v>
      </c>
      <c r="E16" s="4" t="s">
        <v>49</v>
      </c>
      <c r="F16" s="5" t="n">
        <v>163215</v>
      </c>
      <c r="G16" s="4" t="s">
        <v>49</v>
      </c>
    </row>
    <row r="17" spans="1:7">
      <c r="A17" s="4" t="s">
        <v>62</v>
      </c>
      <c r="C17" s="5" t="n">
        <v>2396944</v>
      </c>
      <c r="D17" s="5" t="n">
        <v>2696209</v>
      </c>
      <c r="E17" s="4" t="s">
        <v>49</v>
      </c>
      <c r="F17" s="5" t="n">
        <v>2732375</v>
      </c>
      <c r="G17" s="4" t="s">
        <v>49</v>
      </c>
    </row>
    <row r="18" spans="1:7">
      <c r="A18" s="3" t="s">
        <v>63</v>
      </c>
    </row>
    <row r="19" spans="1:7">
      <c r="A19" s="4" t="s">
        <v>64</v>
      </c>
      <c r="B19" s="4" t="s">
        <v>49</v>
      </c>
      <c r="D19" s="5" t="n">
        <v>73134</v>
      </c>
      <c r="F19" s="5" t="n">
        <v>216155</v>
      </c>
    </row>
    <row r="20" spans="1:7">
      <c r="A20" s="4" t="s">
        <v>65</v>
      </c>
      <c r="C20" s="5" t="n">
        <v>606811</v>
      </c>
      <c r="D20" s="5" t="n">
        <v>812863</v>
      </c>
      <c r="E20" s="4" t="s">
        <v>49</v>
      </c>
      <c r="F20" s="5" t="n">
        <v>752456</v>
      </c>
      <c r="G20" s="4" t="s">
        <v>49</v>
      </c>
    </row>
    <row r="21" spans="1:7">
      <c r="A21" s="4" t="s">
        <v>66</v>
      </c>
      <c r="C21" s="5" t="n">
        <v>11271</v>
      </c>
      <c r="D21" s="5" t="n">
        <v>13289</v>
      </c>
      <c r="E21" s="4" t="s">
        <v>49</v>
      </c>
      <c r="F21" s="5" t="n">
        <v>11781</v>
      </c>
      <c r="G21" s="4" t="s">
        <v>49</v>
      </c>
    </row>
    <row r="22" spans="1:7">
      <c r="A22" s="4" t="s">
        <v>67</v>
      </c>
      <c r="B22" s="4" t="s">
        <v>49</v>
      </c>
      <c r="D22" s="5" t="n">
        <v>5176</v>
      </c>
      <c r="F22" s="5" t="n">
        <v>6596</v>
      </c>
    </row>
    <row r="23" spans="1:7">
      <c r="A23" s="4" t="s">
        <v>68</v>
      </c>
      <c r="C23" s="5" t="n">
        <v>347889</v>
      </c>
      <c r="D23" s="5" t="n">
        <v>348331</v>
      </c>
      <c r="E23" s="4" t="s">
        <v>49</v>
      </c>
      <c r="F23" s="5" t="n">
        <v>139321</v>
      </c>
      <c r="G23" s="4" t="s">
        <v>49</v>
      </c>
    </row>
    <row r="24" spans="1:7">
      <c r="A24" s="4" t="s">
        <v>69</v>
      </c>
      <c r="C24" s="5" t="n">
        <v>965971</v>
      </c>
      <c r="D24" s="5" t="n">
        <v>1252793</v>
      </c>
      <c r="E24" s="4" t="s">
        <v>49</v>
      </c>
      <c r="F24" s="5" t="n">
        <v>1126309</v>
      </c>
      <c r="G24" s="4" t="s">
        <v>49</v>
      </c>
    </row>
    <row r="25" spans="1:7">
      <c r="A25" s="3" t="s">
        <v>70</v>
      </c>
    </row>
    <row r="26" spans="1:7">
      <c r="A26" s="4" t="s">
        <v>71</v>
      </c>
      <c r="C26" s="5" t="n">
        <v>16630</v>
      </c>
      <c r="D26" s="5" t="n">
        <v>7626</v>
      </c>
      <c r="E26" s="4" t="s">
        <v>49</v>
      </c>
      <c r="F26" s="5" t="n">
        <v>5306</v>
      </c>
      <c r="G26" s="4" t="s">
        <v>49</v>
      </c>
    </row>
    <row r="27" spans="1:7">
      <c r="A27" s="4" t="s">
        <v>72</v>
      </c>
      <c r="C27" s="5" t="n">
        <v>5642</v>
      </c>
      <c r="D27" s="5" t="n">
        <v>2623</v>
      </c>
      <c r="E27" s="4" t="s">
        <v>49</v>
      </c>
      <c r="F27" s="5" t="n">
        <v>8581</v>
      </c>
      <c r="G27" s="4" t="s">
        <v>49</v>
      </c>
    </row>
    <row r="28" spans="1:7">
      <c r="A28" s="4" t="s">
        <v>50</v>
      </c>
      <c r="C28" s="5" t="n">
        <v>2607</v>
      </c>
      <c r="D28" s="5" t="n">
        <v>1253</v>
      </c>
      <c r="E28" s="4" t="s">
        <v>49</v>
      </c>
      <c r="F28" s="5" t="n">
        <v>269</v>
      </c>
      <c r="G28" s="4" t="s">
        <v>49</v>
      </c>
    </row>
    <row r="29" spans="1:7">
      <c r="A29" s="4" t="s">
        <v>73</v>
      </c>
      <c r="C29" s="5" t="n">
        <v>51570</v>
      </c>
      <c r="D29" s="5" t="n">
        <v>60671</v>
      </c>
      <c r="E29" s="4" t="s">
        <v>49</v>
      </c>
      <c r="F29" s="5" t="n">
        <v>49824</v>
      </c>
      <c r="G29" s="4" t="s">
        <v>49</v>
      </c>
    </row>
    <row r="30" spans="1:7">
      <c r="A30" s="4" t="s">
        <v>74</v>
      </c>
      <c r="C30" s="5" t="n">
        <v>109822</v>
      </c>
      <c r="D30" s="5" t="n">
        <v>440389</v>
      </c>
      <c r="E30" s="4" t="s">
        <v>49</v>
      </c>
      <c r="F30" s="5" t="n">
        <v>132102</v>
      </c>
      <c r="G30" s="4" t="s">
        <v>49</v>
      </c>
    </row>
    <row r="31" spans="1:7">
      <c r="A31" s="4" t="s">
        <v>75</v>
      </c>
      <c r="C31" s="5" t="n">
        <v>472</v>
      </c>
    </row>
    <row r="32" spans="1:7">
      <c r="A32" s="4" t="s">
        <v>76</v>
      </c>
      <c r="C32" s="5" t="n">
        <v>186743</v>
      </c>
      <c r="D32" s="5" t="n">
        <v>512562</v>
      </c>
      <c r="E32" s="4" t="s">
        <v>49</v>
      </c>
      <c r="F32" s="5" t="n">
        <v>196082</v>
      </c>
      <c r="G32" s="4" t="s">
        <v>49</v>
      </c>
    </row>
    <row r="33" spans="1:7">
      <c r="A33" s="3" t="s">
        <v>77</v>
      </c>
    </row>
    <row r="34" spans="1:7">
      <c r="A34" s="4" t="s">
        <v>50</v>
      </c>
      <c r="C34" s="5" t="n">
        <v>6688</v>
      </c>
      <c r="D34" s="5" t="n">
        <v>3543</v>
      </c>
      <c r="E34" s="4" t="s">
        <v>49</v>
      </c>
    </row>
    <row r="35" spans="1:7">
      <c r="A35" s="4" t="s">
        <v>78</v>
      </c>
      <c r="C35" s="5" t="n">
        <v>1236202</v>
      </c>
      <c r="D35" s="5" t="n">
        <v>925411</v>
      </c>
      <c r="E35" s="4" t="s">
        <v>49</v>
      </c>
      <c r="F35" s="5" t="n">
        <v>1409734</v>
      </c>
      <c r="G35" s="4" t="s">
        <v>49</v>
      </c>
    </row>
    <row r="36" spans="1:7">
      <c r="A36" s="4" t="s">
        <v>79</v>
      </c>
      <c r="C36" s="5" t="n">
        <v>414</v>
      </c>
    </row>
    <row r="37" spans="1:7">
      <c r="A37" s="4" t="s">
        <v>80</v>
      </c>
      <c r="C37" s="5" t="n">
        <v>926</v>
      </c>
      <c r="D37" s="5" t="n">
        <v>1900</v>
      </c>
      <c r="E37" s="4" t="s">
        <v>49</v>
      </c>
      <c r="F37" s="5" t="n">
        <v>250</v>
      </c>
      <c r="G37" s="4" t="s">
        <v>49</v>
      </c>
    </row>
    <row r="38" spans="1:7">
      <c r="A38" s="4" t="s">
        <v>81</v>
      </c>
      <c r="C38" s="5" t="n">
        <v>1244230</v>
      </c>
      <c r="D38" s="5" t="n">
        <v>930854</v>
      </c>
      <c r="E38" s="4" t="s">
        <v>49</v>
      </c>
      <c r="F38" s="5" t="n">
        <v>1409984</v>
      </c>
      <c r="G38" s="4" t="s">
        <v>49</v>
      </c>
    </row>
    <row r="39" spans="1:7">
      <c r="A39" s="4" t="s">
        <v>82</v>
      </c>
      <c r="C39" s="6" t="n">
        <v>2396944</v>
      </c>
      <c r="D39" s="6" t="n">
        <v>2696209</v>
      </c>
      <c r="E39" s="4" t="s">
        <v>49</v>
      </c>
      <c r="F39" s="6" t="n">
        <v>2732375</v>
      </c>
      <c r="G39" s="4" t="s">
        <v>49</v>
      </c>
    </row>
    <row r="40" spans="1:7"/>
    <row r="41" spans="1:7">
      <c r="A41" s="4" t="s">
        <v>49</v>
      </c>
      <c r="B41" s="4" t="s">
        <v>83</v>
      </c>
    </row>
  </sheetData>
  <mergeCells count="5">
    <mergeCell ref="A1:B1"/>
    <mergeCell ref="D1:E1"/>
    <mergeCell ref="F1:G1"/>
    <mergeCell ref="A40:F40"/>
    <mergeCell ref="B41:F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44</v>
      </c>
    </row>
    <row r="3" spans="1:2">
      <c r="A3" s="3" t="s">
        <v>22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44</v>
      </c>
    </row>
    <row r="3" spans="1:2">
      <c r="A3" s="3" t="s">
        <v>22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44</v>
      </c>
    </row>
    <row r="3" spans="1:2">
      <c r="A3" s="3" t="s">
        <v>22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44</v>
      </c>
    </row>
    <row r="3" spans="1:2">
      <c r="A3" s="3" t="s">
        <v>231</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44</v>
      </c>
    </row>
    <row r="3" spans="1:2">
      <c r="A3" s="3" t="s">
        <v>23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44</v>
      </c>
    </row>
    <row r="3" spans="1:2">
      <c r="A3" s="3" t="s">
        <v>23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44</v>
      </c>
    </row>
    <row r="3" spans="1:2">
      <c r="A3" s="3" t="s">
        <v>237</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44</v>
      </c>
    </row>
    <row r="3" spans="1:2">
      <c r="A3" s="3" t="s">
        <v>239</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1</v>
      </c>
      <c r="B1" s="2" t="s">
        <v>1</v>
      </c>
    </row>
    <row r="2" spans="1:2">
      <c r="B2" s="2" t="s">
        <v>44</v>
      </c>
    </row>
    <row r="3" spans="1:2">
      <c r="A3" s="3" t="s">
        <v>241</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44</v>
      </c>
    </row>
    <row r="3" spans="1:2">
      <c r="A3" s="3" t="s">
        <v>243</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s>
  <sheetData>
    <row r="1" spans="1:6">
      <c r="A1" s="1" t="s">
        <v>84</v>
      </c>
      <c r="B1" s="2" t="s">
        <v>44</v>
      </c>
      <c r="C1" s="2" t="s">
        <v>45</v>
      </c>
      <c r="E1" s="2" t="s">
        <v>46</v>
      </c>
    </row>
    <row r="2" spans="1:6">
      <c r="A2" s="4" t="s">
        <v>85</v>
      </c>
    </row>
    <row r="3" spans="1:6">
      <c r="A3" s="3" t="s">
        <v>63</v>
      </c>
    </row>
    <row r="4" spans="1:6">
      <c r="A4" s="4" t="s">
        <v>86</v>
      </c>
      <c r="B4" s="5" t="n">
        <v>46860182</v>
      </c>
      <c r="C4" s="5" t="n">
        <v>45448993</v>
      </c>
      <c r="E4" s="5" t="n">
        <v>41002121</v>
      </c>
    </row>
    <row r="5" spans="1:6">
      <c r="A5" s="4" t="s">
        <v>87</v>
      </c>
      <c r="B5" s="5" t="n">
        <v>46860182</v>
      </c>
      <c r="C5" s="5" t="n">
        <v>45448993</v>
      </c>
      <c r="D5" s="4" t="s">
        <v>49</v>
      </c>
      <c r="E5" s="5" t="n">
        <v>41002121</v>
      </c>
      <c r="F5" s="4" t="s">
        <v>49</v>
      </c>
    </row>
    <row r="6" spans="1:6">
      <c r="A6" s="4" t="s">
        <v>88</v>
      </c>
    </row>
    <row r="7" spans="1:6">
      <c r="A7" s="3" t="s">
        <v>63</v>
      </c>
    </row>
    <row r="8" spans="1:6">
      <c r="A8" s="4" t="s">
        <v>86</v>
      </c>
      <c r="B8" s="5" t="n">
        <v>1021336</v>
      </c>
      <c r="C8" s="5" t="n">
        <v>927532</v>
      </c>
      <c r="E8" s="5" t="n">
        <v>836779</v>
      </c>
    </row>
    <row r="9" spans="1:6">
      <c r="A9" s="4" t="s">
        <v>87</v>
      </c>
      <c r="B9" s="5" t="n">
        <v>1021336</v>
      </c>
      <c r="C9" s="5" t="n">
        <v>927532</v>
      </c>
      <c r="D9" s="4" t="s">
        <v>49</v>
      </c>
      <c r="E9" s="5" t="n">
        <v>836779</v>
      </c>
      <c r="F9" s="4" t="s">
        <v>49</v>
      </c>
    </row>
    <row r="10" spans="1:6">
      <c r="A10" s="4" t="s">
        <v>89</v>
      </c>
    </row>
    <row r="11" spans="1:6">
      <c r="A11" s="3" t="s">
        <v>63</v>
      </c>
    </row>
    <row r="12" spans="1:6">
      <c r="A12" s="4" t="s">
        <v>87</v>
      </c>
      <c r="B12" s="5" t="n">
        <v>14350000</v>
      </c>
      <c r="C12" s="5" t="n">
        <v>14350000</v>
      </c>
      <c r="D12" s="4" t="s">
        <v>49</v>
      </c>
      <c r="E12" s="5" t="n">
        <v>5750000</v>
      </c>
      <c r="F12" s="4" t="s">
        <v>49</v>
      </c>
    </row>
    <row r="13" spans="1:6">
      <c r="A13" s="4" t="s">
        <v>39</v>
      </c>
    </row>
    <row r="14" spans="1:6">
      <c r="A14" s="3" t="s">
        <v>63</v>
      </c>
    </row>
    <row r="15" spans="1:6">
      <c r="A15" s="4" t="s">
        <v>86</v>
      </c>
      <c r="B15" s="5" t="n">
        <v>5750000</v>
      </c>
      <c r="C15" s="5" t="n">
        <v>5750000</v>
      </c>
      <c r="E15" s="5" t="n">
        <v>5750000</v>
      </c>
    </row>
    <row r="16" spans="1:6">
      <c r="A16" s="4" t="s">
        <v>87</v>
      </c>
      <c r="B16" s="5" t="n">
        <v>5750000</v>
      </c>
      <c r="C16" s="5" t="n">
        <v>5750000</v>
      </c>
      <c r="E16" s="5" t="n">
        <v>5750000</v>
      </c>
    </row>
    <row r="17" spans="1:6">
      <c r="A17" s="4" t="s">
        <v>41</v>
      </c>
    </row>
    <row r="18" spans="1:6">
      <c r="A18" s="3" t="s">
        <v>63</v>
      </c>
    </row>
    <row r="19" spans="1:6">
      <c r="A19" s="4" t="s">
        <v>86</v>
      </c>
      <c r="B19" s="5" t="n">
        <v>4600000</v>
      </c>
      <c r="C19" s="5" t="n">
        <v>4600000</v>
      </c>
    </row>
    <row r="20" spans="1:6">
      <c r="A20" s="4" t="s">
        <v>87</v>
      </c>
      <c r="B20" s="5" t="n">
        <v>4600000</v>
      </c>
      <c r="C20" s="5" t="n">
        <v>4600000</v>
      </c>
    </row>
    <row r="21" spans="1:6">
      <c r="A21" s="4" t="s">
        <v>42</v>
      </c>
    </row>
    <row r="22" spans="1:6">
      <c r="A22" s="3" t="s">
        <v>63</v>
      </c>
    </row>
    <row r="23" spans="1:6">
      <c r="A23" s="4" t="s">
        <v>86</v>
      </c>
      <c r="B23" s="5" t="n">
        <v>4000000</v>
      </c>
      <c r="C23" s="5" t="n">
        <v>4000000</v>
      </c>
    </row>
    <row r="24" spans="1:6">
      <c r="A24" s="4" t="s">
        <v>87</v>
      </c>
      <c r="B24" s="5" t="n">
        <v>4000000</v>
      </c>
      <c r="C24" s="5" t="n">
        <v>4000000</v>
      </c>
    </row>
    <row r="25" spans="1:6"/>
    <row r="26" spans="1:6">
      <c r="A26" s="4" t="s">
        <v>49</v>
      </c>
      <c r="B26" s="4" t="s">
        <v>83</v>
      </c>
    </row>
  </sheetData>
  <mergeCells count="4">
    <mergeCell ref="C1:D1"/>
    <mergeCell ref="E1:F1"/>
    <mergeCell ref="A25:F25"/>
    <mergeCell ref="B26:F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44</v>
      </c>
    </row>
    <row r="3" spans="1:2">
      <c r="A3" s="3" t="s">
        <v>203</v>
      </c>
    </row>
    <row r="4" spans="1:2">
      <c r="A4" s="4" t="s">
        <v>246</v>
      </c>
      <c r="B4" s="4" t="s">
        <v>247</v>
      </c>
    </row>
    <row r="5" spans="1:2">
      <c r="A5" s="4" t="s">
        <v>248</v>
      </c>
      <c r="B5" s="4" t="s">
        <v>249</v>
      </c>
    </row>
    <row r="6" spans="1:2">
      <c r="A6" s="4" t="s">
        <v>250</v>
      </c>
      <c r="B6" s="4" t="s">
        <v>251</v>
      </c>
    </row>
    <row r="7" spans="1:2">
      <c r="A7" s="4" t="s">
        <v>252</v>
      </c>
      <c r="B7" s="4" t="s">
        <v>253</v>
      </c>
    </row>
    <row r="8" spans="1:2">
      <c r="A8" s="4" t="s">
        <v>93</v>
      </c>
      <c r="B8" s="4" t="s">
        <v>254</v>
      </c>
    </row>
    <row r="9" spans="1:2">
      <c r="A9" s="4" t="s">
        <v>255</v>
      </c>
      <c r="B9" s="4" t="s">
        <v>256</v>
      </c>
    </row>
    <row r="10" spans="1:2">
      <c r="A10" s="4" t="s">
        <v>257</v>
      </c>
      <c r="B10" s="4" t="s">
        <v>258</v>
      </c>
    </row>
    <row r="11" spans="1:2">
      <c r="A11" s="4" t="s">
        <v>259</v>
      </c>
      <c r="B11" s="4" t="s">
        <v>260</v>
      </c>
    </row>
    <row r="12" spans="1:2">
      <c r="A12" s="4" t="s">
        <v>51</v>
      </c>
      <c r="B12" s="4" t="s">
        <v>261</v>
      </c>
    </row>
    <row r="13" spans="1:2">
      <c r="A13" s="4" t="s">
        <v>262</v>
      </c>
      <c r="B13" s="4" t="s">
        <v>263</v>
      </c>
    </row>
    <row r="14" spans="1:2">
      <c r="A14" s="4" t="s">
        <v>264</v>
      </c>
      <c r="B14" s="4" t="s">
        <v>265</v>
      </c>
    </row>
    <row r="15" spans="1:2">
      <c r="A15" s="4" t="s">
        <v>206</v>
      </c>
      <c r="B15" s="4" t="s">
        <v>266</v>
      </c>
    </row>
    <row r="16" spans="1:2">
      <c r="A16" s="4" t="s">
        <v>267</v>
      </c>
      <c r="B16" s="4" t="s">
        <v>268</v>
      </c>
    </row>
    <row r="17" spans="1:2">
      <c r="A17" s="4" t="s">
        <v>56</v>
      </c>
      <c r="B17" s="4" t="s">
        <v>269</v>
      </c>
    </row>
    <row r="18" spans="1:2">
      <c r="A18" s="4" t="s">
        <v>270</v>
      </c>
      <c r="B18" s="4" t="s">
        <v>271</v>
      </c>
    </row>
    <row r="19" spans="1:2">
      <c r="A19" s="4" t="s">
        <v>272</v>
      </c>
      <c r="B19" s="4" t="s">
        <v>273</v>
      </c>
    </row>
    <row r="20" spans="1:2">
      <c r="A20" s="4" t="s">
        <v>157</v>
      </c>
      <c r="B20" s="4" t="s">
        <v>274</v>
      </c>
    </row>
    <row r="21" spans="1:2">
      <c r="A21" s="4" t="s">
        <v>275</v>
      </c>
      <c r="B21" s="4" t="s">
        <v>276</v>
      </c>
    </row>
    <row r="22" spans="1:2">
      <c r="A22" s="4" t="s">
        <v>277</v>
      </c>
      <c r="B22"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44</v>
      </c>
    </row>
    <row r="3" spans="1:2">
      <c r="A3" s="3" t="s">
        <v>201</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67"/>
  </cols>
  <sheetData>
    <row r="1" spans="1:2">
      <c r="A1" s="1" t="s">
        <v>282</v>
      </c>
      <c r="B1" s="2" t="s">
        <v>1</v>
      </c>
    </row>
    <row r="2" spans="1:2">
      <c r="B2" s="2" t="s">
        <v>44</v>
      </c>
    </row>
    <row r="3" spans="1:2">
      <c r="A3" s="3" t="s">
        <v>203</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44</v>
      </c>
    </row>
    <row r="3" spans="1:2">
      <c r="A3" s="3" t="s">
        <v>5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44</v>
      </c>
    </row>
    <row r="3" spans="1:2">
      <c r="A3" s="3" t="s">
        <v>20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44</v>
      </c>
    </row>
    <row r="3" spans="1:2">
      <c r="A3" s="3" t="s">
        <v>208</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44</v>
      </c>
    </row>
    <row r="3" spans="1:2">
      <c r="A3" s="3" t="s">
        <v>210</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44</v>
      </c>
    </row>
    <row r="3" spans="1:2">
      <c r="A3" s="3" t="s">
        <v>21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44</v>
      </c>
    </row>
    <row r="3" spans="1:2">
      <c r="A3" s="3" t="s">
        <v>214</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3</v>
      </c>
      <c r="B1" s="2" t="s">
        <v>1</v>
      </c>
    </row>
    <row r="2" spans="1:2">
      <c r="B2" s="2" t="s">
        <v>44</v>
      </c>
    </row>
    <row r="3" spans="1:2">
      <c r="A3" s="3" t="s">
        <v>92</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0</v>
      </c>
      <c r="C1" s="2" t="s">
        <v>1</v>
      </c>
    </row>
    <row r="2" spans="1:7">
      <c r="C2" s="2" t="s">
        <v>44</v>
      </c>
      <c r="D2" s="2" t="s">
        <v>45</v>
      </c>
      <c r="F2" s="2" t="s">
        <v>46</v>
      </c>
    </row>
    <row r="3" spans="1:7">
      <c r="A3" s="3" t="s">
        <v>91</v>
      </c>
    </row>
    <row r="4" spans="1:7">
      <c r="A4" s="4" t="s">
        <v>92</v>
      </c>
      <c r="C4" s="6" t="n">
        <v>378687</v>
      </c>
      <c r="D4" s="6" t="n">
        <v>383201</v>
      </c>
      <c r="E4" s="4" t="s">
        <v>49</v>
      </c>
      <c r="F4" s="6" t="n">
        <v>401806</v>
      </c>
      <c r="G4" s="4" t="s">
        <v>49</v>
      </c>
    </row>
    <row r="5" spans="1:7">
      <c r="A5" s="4" t="s">
        <v>93</v>
      </c>
      <c r="C5" s="5" t="n">
        <v>1058</v>
      </c>
      <c r="D5" s="5" t="n">
        <v>3700</v>
      </c>
      <c r="E5" s="4" t="s">
        <v>49</v>
      </c>
    </row>
    <row r="6" spans="1:7">
      <c r="A6" s="4" t="s">
        <v>94</v>
      </c>
      <c r="C6" s="5" t="n">
        <v>-7308</v>
      </c>
      <c r="D6" s="5" t="n">
        <v>-7506</v>
      </c>
      <c r="E6" s="4" t="s">
        <v>49</v>
      </c>
      <c r="F6" s="5" t="n">
        <v>-5033</v>
      </c>
      <c r="G6" s="4" t="s">
        <v>49</v>
      </c>
    </row>
    <row r="7" spans="1:7">
      <c r="A7" s="4" t="s">
        <v>95</v>
      </c>
      <c r="C7" s="5" t="n">
        <v>-76742</v>
      </c>
      <c r="D7" s="5" t="n">
        <v>-73697</v>
      </c>
      <c r="E7" s="4" t="s">
        <v>49</v>
      </c>
      <c r="F7" s="5" t="n">
        <v>-76272</v>
      </c>
      <c r="G7" s="4" t="s">
        <v>49</v>
      </c>
    </row>
    <row r="8" spans="1:7">
      <c r="A8" s="4" t="s">
        <v>96</v>
      </c>
      <c r="C8" s="5" t="n">
        <v>-89309</v>
      </c>
      <c r="D8" s="5" t="n">
        <v>-87584</v>
      </c>
      <c r="E8" s="4" t="s">
        <v>49</v>
      </c>
      <c r="F8" s="5" t="n">
        <v>-87048</v>
      </c>
      <c r="G8" s="4" t="s">
        <v>49</v>
      </c>
    </row>
    <row r="9" spans="1:7">
      <c r="A9" s="4" t="s">
        <v>97</v>
      </c>
      <c r="C9" s="5" t="n">
        <v>-19401</v>
      </c>
      <c r="D9" s="5" t="n">
        <v>-19754</v>
      </c>
      <c r="E9" s="4" t="s">
        <v>49</v>
      </c>
      <c r="F9" s="5" t="n">
        <v>-15719</v>
      </c>
      <c r="G9" s="4" t="s">
        <v>49</v>
      </c>
    </row>
    <row r="10" spans="1:7">
      <c r="A10" s="4" t="s">
        <v>98</v>
      </c>
      <c r="C10" s="5" t="n">
        <v>-138848</v>
      </c>
    </row>
    <row r="11" spans="1:7">
      <c r="A11" s="4" t="s">
        <v>99</v>
      </c>
      <c r="C11" s="5" t="n">
        <v>48137</v>
      </c>
      <c r="D11" s="5" t="n">
        <v>198360</v>
      </c>
      <c r="E11" s="4" t="s">
        <v>49</v>
      </c>
      <c r="F11" s="5" t="n">
        <v>217734</v>
      </c>
      <c r="G11" s="4" t="s">
        <v>49</v>
      </c>
    </row>
    <row r="12" spans="1:7">
      <c r="A12" s="4" t="s">
        <v>100</v>
      </c>
      <c r="C12" s="5" t="n">
        <v>-71998</v>
      </c>
      <c r="D12" s="5" t="n">
        <v>-72714</v>
      </c>
      <c r="E12" s="4" t="s">
        <v>49</v>
      </c>
      <c r="F12" s="5" t="n">
        <v>-70793</v>
      </c>
      <c r="G12" s="4" t="s">
        <v>49</v>
      </c>
    </row>
    <row r="13" spans="1:7">
      <c r="A13" s="4" t="s">
        <v>101</v>
      </c>
      <c r="C13" s="5" t="n">
        <v>1887</v>
      </c>
      <c r="D13" s="5" t="n">
        <v>2448</v>
      </c>
      <c r="E13" s="4" t="s">
        <v>49</v>
      </c>
      <c r="F13" s="5" t="n">
        <v>1036</v>
      </c>
      <c r="G13" s="4" t="s">
        <v>49</v>
      </c>
    </row>
    <row r="14" spans="1:7">
      <c r="A14" s="4" t="s">
        <v>102</v>
      </c>
      <c r="C14" s="5" t="n">
        <v>-12795</v>
      </c>
      <c r="D14" s="5" t="n">
        <v>-48</v>
      </c>
      <c r="E14" s="4" t="s">
        <v>49</v>
      </c>
      <c r="F14" s="5" t="n">
        <v>121</v>
      </c>
      <c r="G14" s="4" t="s">
        <v>49</v>
      </c>
    </row>
    <row r="15" spans="1:7">
      <c r="A15" s="4" t="s">
        <v>103</v>
      </c>
      <c r="C15" s="5" t="n">
        <v>-82906</v>
      </c>
      <c r="D15" s="5" t="n">
        <v>-70314</v>
      </c>
      <c r="E15" s="4" t="s">
        <v>49</v>
      </c>
      <c r="F15" s="5" t="n">
        <v>-69636</v>
      </c>
      <c r="G15" s="4" t="s">
        <v>49</v>
      </c>
    </row>
    <row r="16" spans="1:7">
      <c r="A16" s="4" t="s">
        <v>104</v>
      </c>
      <c r="C16" s="5" t="n">
        <v>-34769</v>
      </c>
      <c r="D16" s="5" t="n">
        <v>128046</v>
      </c>
      <c r="E16" s="4" t="s">
        <v>49</v>
      </c>
      <c r="F16" s="5" t="n">
        <v>148098</v>
      </c>
      <c r="G16" s="4" t="s">
        <v>49</v>
      </c>
    </row>
    <row r="17" spans="1:7">
      <c r="A17" s="4" t="s">
        <v>105</v>
      </c>
      <c r="C17" s="6" t="n">
        <v>-34769</v>
      </c>
      <c r="D17" s="6" t="n">
        <v>128046</v>
      </c>
      <c r="E17" s="4" t="s">
        <v>49</v>
      </c>
      <c r="F17" s="6" t="n">
        <v>148098</v>
      </c>
      <c r="G17" s="4" t="s">
        <v>49</v>
      </c>
    </row>
    <row r="18" spans="1:7">
      <c r="A18" s="4" t="s">
        <v>85</v>
      </c>
    </row>
    <row r="19" spans="1:7">
      <c r="A19" s="3" t="s">
        <v>106</v>
      </c>
    </row>
    <row r="20" spans="1:7">
      <c r="A20" s="4" t="s">
        <v>107</v>
      </c>
      <c r="C20" s="7" t="n">
        <v>-1.43</v>
      </c>
      <c r="D20" s="7" t="n">
        <v>1.77</v>
      </c>
      <c r="E20" s="4" t="s">
        <v>49</v>
      </c>
      <c r="F20" s="7" t="n">
        <v>2.09</v>
      </c>
      <c r="G20" s="4" t="s">
        <v>49</v>
      </c>
    </row>
    <row r="21" spans="1:7">
      <c r="A21" s="4" t="s">
        <v>108</v>
      </c>
      <c r="C21" s="8" t="n">
        <v>-1.43</v>
      </c>
      <c r="D21" s="8" t="n">
        <v>1.76</v>
      </c>
      <c r="E21" s="4" t="s">
        <v>49</v>
      </c>
      <c r="F21" s="8" t="n">
        <v>2.09</v>
      </c>
      <c r="G21" s="4" t="s">
        <v>49</v>
      </c>
    </row>
    <row r="22" spans="1:7">
      <c r="A22" s="4" t="s">
        <v>109</v>
      </c>
    </row>
    <row r="23" spans="1:7">
      <c r="A23" s="3" t="s">
        <v>106</v>
      </c>
    </row>
    <row r="24" spans="1:7">
      <c r="A24" s="4" t="s">
        <v>107</v>
      </c>
      <c r="F24" s="8" t="n">
        <v>0.52</v>
      </c>
    </row>
    <row r="25" spans="1:7">
      <c r="A25" s="4" t="s">
        <v>108</v>
      </c>
      <c r="F25" s="8" t="n">
        <v>0.52</v>
      </c>
    </row>
    <row r="26" spans="1:7">
      <c r="A26" s="4" t="s">
        <v>110</v>
      </c>
      <c r="B26" s="4" t="s">
        <v>49</v>
      </c>
      <c r="F26" s="8" t="n">
        <v>0.52</v>
      </c>
    </row>
    <row r="27" spans="1:7">
      <c r="A27" s="4" t="s">
        <v>88</v>
      </c>
    </row>
    <row r="28" spans="1:7">
      <c r="A28" s="3" t="s">
        <v>106</v>
      </c>
    </row>
    <row r="29" spans="1:7">
      <c r="A29" s="4" t="s">
        <v>107</v>
      </c>
      <c r="C29" s="8" t="n">
        <v>-1.52</v>
      </c>
      <c r="D29" s="8" t="n">
        <v>1.83</v>
      </c>
      <c r="F29" s="8" t="n">
        <v>2.18</v>
      </c>
    </row>
    <row r="30" spans="1:7">
      <c r="A30" s="4" t="s">
        <v>108</v>
      </c>
      <c r="C30" s="8" t="n">
        <v>-1.52</v>
      </c>
      <c r="D30" s="8" t="n">
        <v>1.83</v>
      </c>
      <c r="F30" s="8" t="n">
        <v>2.18</v>
      </c>
    </row>
    <row r="31" spans="1:7">
      <c r="A31" s="4" t="s">
        <v>110</v>
      </c>
      <c r="C31" s="7" t="n">
        <v>-1.52</v>
      </c>
      <c r="D31" s="7" t="n">
        <v>1.83</v>
      </c>
      <c r="E31" s="4" t="s">
        <v>49</v>
      </c>
      <c r="F31" s="7" t="n">
        <v>2.18</v>
      </c>
      <c r="G31" s="4" t="s">
        <v>49</v>
      </c>
    </row>
    <row r="32" spans="1:7"/>
    <row r="33" spans="1:7">
      <c r="A33" s="4" t="s">
        <v>49</v>
      </c>
      <c r="B33" s="4" t="s">
        <v>83</v>
      </c>
    </row>
  </sheetData>
  <mergeCells count="6">
    <mergeCell ref="A1:B2"/>
    <mergeCell ref="C1:G1"/>
    <mergeCell ref="D2:E2"/>
    <mergeCell ref="F2:G2"/>
    <mergeCell ref="A32:F32"/>
    <mergeCell ref="B33:F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6</v>
      </c>
      <c r="B1" s="2" t="s">
        <v>1</v>
      </c>
    </row>
    <row r="2" spans="1:2">
      <c r="B2" s="2" t="s">
        <v>44</v>
      </c>
    </row>
    <row r="3" spans="1:2">
      <c r="A3" s="3" t="s">
        <v>217</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44</v>
      </c>
    </row>
    <row r="3" spans="1:2">
      <c r="A3" s="3" t="s">
        <v>219</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2</v>
      </c>
      <c r="B1" s="2" t="s">
        <v>1</v>
      </c>
    </row>
    <row r="2" spans="1:2">
      <c r="B2" s="2" t="s">
        <v>44</v>
      </c>
    </row>
    <row r="3" spans="1:2">
      <c r="A3" s="3" t="s">
        <v>221</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44</v>
      </c>
    </row>
    <row r="3" spans="1:2">
      <c r="A3" s="3" t="s">
        <v>223</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44</v>
      </c>
    </row>
    <row r="3" spans="1:2">
      <c r="A3" s="3" t="s">
        <v>22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44</v>
      </c>
    </row>
    <row r="3" spans="1:2">
      <c r="A3" s="3" t="s">
        <v>227</v>
      </c>
    </row>
    <row r="4" spans="1:2">
      <c r="A4" s="4" t="s">
        <v>334</v>
      </c>
      <c r="B4"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6</v>
      </c>
      <c r="B1" s="2" t="s">
        <v>1</v>
      </c>
    </row>
    <row r="2" spans="1:2">
      <c r="B2" s="2" t="s">
        <v>44</v>
      </c>
    </row>
    <row r="3" spans="1:2">
      <c r="A3" s="3" t="s">
        <v>229</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3</v>
      </c>
      <c r="B1" s="2" t="s">
        <v>1</v>
      </c>
    </row>
    <row r="2" spans="1:2">
      <c r="B2" s="2" t="s">
        <v>44</v>
      </c>
    </row>
    <row r="3" spans="1:2">
      <c r="A3" s="3" t="s">
        <v>231</v>
      </c>
    </row>
    <row r="4" spans="1:2">
      <c r="A4" s="4" t="s">
        <v>344</v>
      </c>
      <c r="B4"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44</v>
      </c>
    </row>
    <row r="3" spans="1:2">
      <c r="A3" s="3" t="s">
        <v>233</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44</v>
      </c>
    </row>
    <row r="3" spans="1:2">
      <c r="A3" s="3" t="s">
        <v>235</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3"/>
    <col customWidth="1" max="5" min="5" width="19"/>
    <col customWidth="1" max="6" min="6" width="14"/>
    <col customWidth="1" max="7" min="7" width="30"/>
    <col customWidth="1" max="8" min="8" width="17"/>
    <col customWidth="1" max="9" min="9" width="23"/>
    <col customWidth="1" max="10" min="10" width="22"/>
    <col customWidth="1" max="11" min="11" width="11"/>
  </cols>
  <sheetData>
    <row r="1" spans="1:11">
      <c r="A1" s="1" t="s">
        <v>111</v>
      </c>
      <c r="C1" s="2" t="s">
        <v>88</v>
      </c>
      <c r="D1" s="2" t="s">
        <v>85</v>
      </c>
      <c r="E1" s="2" t="s">
        <v>109</v>
      </c>
      <c r="F1" s="2" t="s">
        <v>37</v>
      </c>
      <c r="G1" s="2" t="s">
        <v>67</v>
      </c>
      <c r="H1" s="2" t="s">
        <v>89</v>
      </c>
      <c r="I1" s="2" t="s">
        <v>112</v>
      </c>
      <c r="J1" s="2" t="s">
        <v>113</v>
      </c>
      <c r="K1" s="2" t="s">
        <v>114</v>
      </c>
    </row>
    <row r="2" spans="1:11">
      <c r="A2" s="4" t="s">
        <v>115</v>
      </c>
      <c r="B2" s="4" t="s">
        <v>49</v>
      </c>
      <c r="C2" s="6" t="n">
        <v>10095</v>
      </c>
      <c r="D2" s="6" t="n">
        <v>565408</v>
      </c>
      <c r="E2" s="6" t="n">
        <v>60988</v>
      </c>
      <c r="G2" s="6" t="n">
        <v>5878</v>
      </c>
      <c r="I2" s="6" t="n">
        <v>642369</v>
      </c>
      <c r="J2" s="6" t="n">
        <v>324559</v>
      </c>
      <c r="K2" s="6" t="n">
        <v>966928</v>
      </c>
    </row>
    <row r="3" spans="1:11">
      <c r="A3" s="4" t="s">
        <v>116</v>
      </c>
      <c r="B3" s="4" t="s">
        <v>49</v>
      </c>
      <c r="C3" s="5" t="n">
        <v>701933</v>
      </c>
      <c r="D3" s="5" t="n">
        <v>24572358</v>
      </c>
      <c r="E3" s="5" t="n">
        <v>9822358</v>
      </c>
    </row>
    <row r="4" spans="1:11">
      <c r="A4" s="4" t="s">
        <v>117</v>
      </c>
      <c r="J4" s="5" t="n">
        <v>12000</v>
      </c>
      <c r="K4" s="5" t="n">
        <v>12000</v>
      </c>
    </row>
    <row r="5" spans="1:11">
      <c r="A5" s="4" t="s">
        <v>118</v>
      </c>
      <c r="J5" s="5" t="n">
        <v>53981</v>
      </c>
      <c r="K5" s="5" t="n">
        <v>53981</v>
      </c>
    </row>
    <row r="6" spans="1:11">
      <c r="A6" s="4" t="s">
        <v>119</v>
      </c>
      <c r="J6" s="5" t="n">
        <v>53981</v>
      </c>
      <c r="K6" s="5" t="n">
        <v>53981</v>
      </c>
    </row>
    <row r="7" spans="1:11">
      <c r="A7" s="4" t="s">
        <v>120</v>
      </c>
      <c r="C7" s="6" t="n">
        <v>2902</v>
      </c>
      <c r="D7" s="6" t="n">
        <v>139421</v>
      </c>
      <c r="I7" s="5" t="n">
        <v>142323</v>
      </c>
      <c r="K7" s="5" t="n">
        <v>142323</v>
      </c>
    </row>
    <row r="8" spans="1:11">
      <c r="A8" s="4" t="s">
        <v>121</v>
      </c>
      <c r="C8" s="5" t="n">
        <v>134846</v>
      </c>
      <c r="D8" s="5" t="n">
        <v>6607405</v>
      </c>
    </row>
    <row r="9" spans="1:11">
      <c r="A9" s="4" t="s">
        <v>122</v>
      </c>
      <c r="H9" s="6" t="n">
        <v>138804</v>
      </c>
      <c r="I9" s="5" t="n">
        <v>138804</v>
      </c>
      <c r="K9" s="5" t="n">
        <v>138804</v>
      </c>
    </row>
    <row r="10" spans="1:11">
      <c r="A10" s="4" t="s">
        <v>123</v>
      </c>
      <c r="H10" s="5" t="n">
        <v>5750000</v>
      </c>
    </row>
    <row r="11" spans="1:11">
      <c r="A11" s="4" t="s">
        <v>124</v>
      </c>
      <c r="J11" s="5" t="n">
        <v>-192168</v>
      </c>
      <c r="K11" s="5" t="n">
        <v>-192168</v>
      </c>
    </row>
    <row r="12" spans="1:11">
      <c r="A12" s="4" t="s">
        <v>125</v>
      </c>
      <c r="C12" s="6" t="n">
        <v>-1295</v>
      </c>
      <c r="D12" s="6" t="n">
        <v>-6167</v>
      </c>
      <c r="E12" s="6" t="n">
        <v>-10321</v>
      </c>
      <c r="I12" s="5" t="n">
        <v>-17783</v>
      </c>
      <c r="J12" s="5" t="n">
        <v>17783</v>
      </c>
    </row>
    <row r="13" spans="1:11">
      <c r="A13" s="4" t="s">
        <v>126</v>
      </c>
      <c r="C13" s="5" t="n">
        <v>-1661</v>
      </c>
      <c r="D13" s="5" t="n">
        <v>-69051</v>
      </c>
      <c r="E13" s="5" t="n">
        <v>-9724</v>
      </c>
      <c r="G13" s="5" t="n">
        <v>-2612</v>
      </c>
      <c r="H13" s="6" t="n">
        <v>-7232</v>
      </c>
      <c r="I13" s="5" t="n">
        <v>-90280</v>
      </c>
      <c r="K13" s="5" t="n">
        <v>-90280</v>
      </c>
    </row>
    <row r="14" spans="1:11">
      <c r="A14" s="4" t="s">
        <v>127</v>
      </c>
      <c r="C14" s="5" t="n">
        <v>12</v>
      </c>
      <c r="D14" s="5" t="n">
        <v>451</v>
      </c>
      <c r="E14" s="5" t="n">
        <v>19</v>
      </c>
      <c r="G14" s="5" t="n">
        <v>122</v>
      </c>
      <c r="I14" s="5" t="n">
        <v>604</v>
      </c>
      <c r="K14" s="5" t="n">
        <v>604</v>
      </c>
    </row>
    <row r="15" spans="1:11">
      <c r="A15" s="4" t="s">
        <v>128</v>
      </c>
      <c r="D15" s="6" t="n">
        <v>46047</v>
      </c>
      <c r="E15" s="6" t="n">
        <v>-46047</v>
      </c>
    </row>
    <row r="16" spans="1:11">
      <c r="A16" s="4" t="s">
        <v>129</v>
      </c>
      <c r="D16" s="5" t="n">
        <v>9822358</v>
      </c>
      <c r="E16" s="5" t="n">
        <v>-9822358</v>
      </c>
    </row>
    <row r="17" spans="1:11">
      <c r="A17" s="4" t="s">
        <v>130</v>
      </c>
      <c r="C17" s="5" t="n">
        <v>1728</v>
      </c>
      <c r="D17" s="6" t="n">
        <v>76347</v>
      </c>
      <c r="E17" s="6" t="n">
        <v>5085</v>
      </c>
      <c r="G17" s="5" t="n">
        <v>3208</v>
      </c>
      <c r="H17" s="5" t="n">
        <v>7749</v>
      </c>
      <c r="I17" s="5" t="n">
        <v>94117</v>
      </c>
      <c r="K17" s="5" t="n">
        <v>94117</v>
      </c>
    </row>
    <row r="18" spans="1:11">
      <c r="A18" s="4" t="s">
        <v>131</v>
      </c>
      <c r="C18" s="5" t="n">
        <v>1728</v>
      </c>
      <c r="D18" s="5" t="n">
        <v>76347</v>
      </c>
      <c r="E18" s="6" t="n">
        <v>5085</v>
      </c>
      <c r="G18" s="5" t="n">
        <v>3208</v>
      </c>
      <c r="H18" s="5" t="n">
        <v>7749</v>
      </c>
      <c r="I18" s="5" t="n">
        <v>94117</v>
      </c>
      <c r="K18" s="5" t="n">
        <v>94117</v>
      </c>
    </row>
    <row r="19" spans="1:11">
      <c r="A19" s="4" t="s">
        <v>132</v>
      </c>
      <c r="B19" s="4" t="s">
        <v>49</v>
      </c>
      <c r="C19" s="6" t="n">
        <v>11781</v>
      </c>
      <c r="D19" s="6" t="n">
        <v>752456</v>
      </c>
      <c r="G19" s="5" t="n">
        <v>6596</v>
      </c>
      <c r="H19" s="6" t="n">
        <v>139321</v>
      </c>
      <c r="I19" s="5" t="n">
        <v>910154</v>
      </c>
      <c r="J19" s="5" t="n">
        <v>216155</v>
      </c>
      <c r="K19" s="5" t="n">
        <v>1126309</v>
      </c>
    </row>
    <row r="20" spans="1:11">
      <c r="A20" s="4" t="s">
        <v>133</v>
      </c>
      <c r="B20" s="4" t="s">
        <v>49</v>
      </c>
      <c r="C20" s="5" t="n">
        <v>836779</v>
      </c>
      <c r="D20" s="5" t="n">
        <v>41002121</v>
      </c>
      <c r="H20" s="5" t="n">
        <v>5750000</v>
      </c>
    </row>
    <row r="21" spans="1:11">
      <c r="A21" s="4" t="s">
        <v>118</v>
      </c>
      <c r="J21" s="5" t="n">
        <v>25449</v>
      </c>
      <c r="K21" s="5" t="n">
        <v>25449</v>
      </c>
    </row>
    <row r="22" spans="1:11">
      <c r="A22" s="4" t="s">
        <v>119</v>
      </c>
      <c r="J22" s="5" t="n">
        <v>25449</v>
      </c>
      <c r="K22" s="5" t="n">
        <v>25449</v>
      </c>
    </row>
    <row r="23" spans="1:11">
      <c r="A23" s="4" t="s">
        <v>120</v>
      </c>
      <c r="C23" s="6" t="n">
        <v>2171</v>
      </c>
      <c r="D23" s="6" t="n">
        <v>60013</v>
      </c>
      <c r="I23" s="5" t="n">
        <v>62184</v>
      </c>
      <c r="K23" s="5" t="n">
        <v>62184</v>
      </c>
    </row>
    <row r="24" spans="1:11">
      <c r="A24" s="4" t="s">
        <v>121</v>
      </c>
      <c r="C24" s="5" t="n">
        <v>90753</v>
      </c>
      <c r="D24" s="5" t="n">
        <v>2553899</v>
      </c>
    </row>
    <row r="25" spans="1:11">
      <c r="A25" s="4" t="s">
        <v>122</v>
      </c>
      <c r="H25" s="6" t="n">
        <v>207501</v>
      </c>
      <c r="I25" s="5" t="n">
        <v>207501</v>
      </c>
      <c r="K25" s="5" t="n">
        <v>207501</v>
      </c>
    </row>
    <row r="26" spans="1:11">
      <c r="A26" s="4" t="s">
        <v>123</v>
      </c>
      <c r="H26" s="5" t="n">
        <v>8600000</v>
      </c>
    </row>
    <row r="27" spans="1:11">
      <c r="A27" s="4" t="s">
        <v>134</v>
      </c>
      <c r="D27" s="5" t="n">
        <v>33998</v>
      </c>
    </row>
    <row r="28" spans="1:11">
      <c r="A28" s="4" t="s">
        <v>135</v>
      </c>
      <c r="D28" s="6" t="n">
        <v>45000</v>
      </c>
      <c r="I28" s="5" t="n">
        <v>45000</v>
      </c>
      <c r="J28" s="5" t="n">
        <v>-45000</v>
      </c>
    </row>
    <row r="29" spans="1:11">
      <c r="A29" s="4" t="s">
        <v>136</v>
      </c>
      <c r="D29" s="5" t="n">
        <v>1858975</v>
      </c>
    </row>
    <row r="30" spans="1:11">
      <c r="A30" s="4" t="s">
        <v>124</v>
      </c>
      <c r="J30" s="5" t="n">
        <v>-128482</v>
      </c>
      <c r="K30" s="5" t="n">
        <v>-128482</v>
      </c>
    </row>
    <row r="31" spans="1:11">
      <c r="A31" s="4" t="s">
        <v>125</v>
      </c>
      <c r="C31" s="6" t="n">
        <v>-337</v>
      </c>
      <c r="D31" s="6" t="n">
        <v>-4675</v>
      </c>
      <c r="I31" s="5" t="n">
        <v>-5012</v>
      </c>
      <c r="J31" s="5" t="n">
        <v>5012</v>
      </c>
    </row>
    <row r="32" spans="1:11">
      <c r="A32" s="4" t="s">
        <v>126</v>
      </c>
      <c r="C32" s="5" t="n">
        <v>-1942</v>
      </c>
      <c r="D32" s="5" t="n">
        <v>-91022</v>
      </c>
      <c r="G32" s="5" t="n">
        <v>-4141</v>
      </c>
      <c r="H32" s="6" t="n">
        <v>-20989</v>
      </c>
      <c r="I32" s="5" t="n">
        <v>-118094</v>
      </c>
      <c r="K32" s="5" t="n">
        <v>-118094</v>
      </c>
    </row>
    <row r="33" spans="1:11">
      <c r="A33" s="4" t="s">
        <v>127</v>
      </c>
      <c r="C33" s="5" t="n">
        <v>14</v>
      </c>
      <c r="D33" s="5" t="n">
        <v>607</v>
      </c>
      <c r="G33" s="5" t="n">
        <v>103</v>
      </c>
      <c r="I33" s="5" t="n">
        <v>724</v>
      </c>
      <c r="K33" s="5" t="n">
        <v>724</v>
      </c>
    </row>
    <row r="34" spans="1:11">
      <c r="A34" s="4" t="s">
        <v>137</v>
      </c>
      <c r="D34" s="5" t="n">
        <v>-25395</v>
      </c>
      <c r="I34" s="5" t="n">
        <v>-25395</v>
      </c>
      <c r="K34" s="5" t="n">
        <v>-25395</v>
      </c>
    </row>
    <row r="35" spans="1:11">
      <c r="A35" s="4" t="s">
        <v>130</v>
      </c>
      <c r="C35" s="5" t="n">
        <v>1602</v>
      </c>
      <c r="D35" s="5" t="n">
        <v>75879</v>
      </c>
      <c r="G35" s="5" t="n">
        <v>2618</v>
      </c>
      <c r="H35" s="5" t="n">
        <v>22498</v>
      </c>
      <c r="I35" s="5" t="n">
        <v>102597</v>
      </c>
      <c r="K35" s="5" t="n">
        <v>102597</v>
      </c>
    </row>
    <row r="36" spans="1:11">
      <c r="A36" s="4" t="s">
        <v>131</v>
      </c>
      <c r="C36" s="5" t="n">
        <v>1602</v>
      </c>
      <c r="D36" s="5" t="n">
        <v>75879</v>
      </c>
      <c r="G36" s="5" t="n">
        <v>2618</v>
      </c>
      <c r="H36" s="5" t="n">
        <v>22498</v>
      </c>
      <c r="I36" s="5" t="n">
        <v>102597</v>
      </c>
      <c r="K36" s="5" t="n">
        <v>102597</v>
      </c>
    </row>
    <row r="37" spans="1:11">
      <c r="A37" s="4" t="s">
        <v>138</v>
      </c>
      <c r="B37" s="4" t="s">
        <v>49</v>
      </c>
      <c r="C37" s="6" t="n">
        <v>13289</v>
      </c>
      <c r="D37" s="6" t="n">
        <v>812863</v>
      </c>
      <c r="G37" s="5" t="n">
        <v>5176</v>
      </c>
      <c r="H37" s="6" t="n">
        <v>348331</v>
      </c>
      <c r="I37" s="5" t="n">
        <v>1179659</v>
      </c>
      <c r="J37" s="5" t="n">
        <v>73134</v>
      </c>
      <c r="K37" s="5" t="n">
        <v>1252793</v>
      </c>
    </row>
    <row r="38" spans="1:11">
      <c r="A38" s="4" t="s">
        <v>139</v>
      </c>
      <c r="B38" s="4" t="s">
        <v>49</v>
      </c>
      <c r="C38" s="5" t="n">
        <v>927532</v>
      </c>
      <c r="D38" s="5" t="n">
        <v>45448993</v>
      </c>
      <c r="H38" s="5" t="n">
        <v>14350000</v>
      </c>
    </row>
    <row r="39" spans="1:11">
      <c r="A39" s="4" t="s">
        <v>140</v>
      </c>
      <c r="B39" s="4" t="s">
        <v>141</v>
      </c>
      <c r="C39" s="6" t="n">
        <v>4</v>
      </c>
      <c r="D39" s="6" t="n">
        <v>173</v>
      </c>
      <c r="I39" s="5" t="n">
        <v>177</v>
      </c>
      <c r="J39" s="5" t="n">
        <v>15</v>
      </c>
      <c r="K39" s="5" t="n">
        <v>192</v>
      </c>
    </row>
    <row r="40" spans="1:11">
      <c r="A40" s="4" t="s">
        <v>142</v>
      </c>
      <c r="B40" s="4" t="s">
        <v>143</v>
      </c>
      <c r="C40" s="6" t="n">
        <v>13293</v>
      </c>
      <c r="D40" s="6" t="n">
        <v>813036</v>
      </c>
      <c r="G40" s="5" t="n">
        <v>5176</v>
      </c>
      <c r="H40" s="6" t="n">
        <v>348331</v>
      </c>
      <c r="I40" s="5" t="n">
        <v>1179836</v>
      </c>
      <c r="J40" s="5" t="n">
        <v>73149</v>
      </c>
      <c r="K40" s="5" t="n">
        <v>1252985</v>
      </c>
    </row>
    <row r="41" spans="1:11">
      <c r="A41" s="4" t="s">
        <v>144</v>
      </c>
      <c r="B41" s="4" t="s">
        <v>143</v>
      </c>
      <c r="C41" s="5" t="n">
        <v>927532</v>
      </c>
      <c r="D41" s="5" t="n">
        <v>45448993</v>
      </c>
      <c r="H41" s="5" t="n">
        <v>14350000</v>
      </c>
    </row>
    <row r="42" spans="1:11">
      <c r="A42" s="4" t="s">
        <v>118</v>
      </c>
      <c r="J42" s="5" t="n">
        <v>2650</v>
      </c>
      <c r="K42" s="5" t="n">
        <v>2650</v>
      </c>
    </row>
    <row r="43" spans="1:11">
      <c r="A43" s="4" t="s">
        <v>119</v>
      </c>
      <c r="J43" s="5" t="n">
        <v>2650</v>
      </c>
      <c r="K43" s="5" t="n">
        <v>2650</v>
      </c>
    </row>
    <row r="44" spans="1:11">
      <c r="A44" s="4" t="s">
        <v>145</v>
      </c>
      <c r="D44" s="6" t="n">
        <v>-288</v>
      </c>
      <c r="H44" s="6" t="n">
        <v>266</v>
      </c>
      <c r="I44" s="5" t="n">
        <v>-22</v>
      </c>
      <c r="K44" s="5" t="n">
        <v>-22</v>
      </c>
    </row>
    <row r="45" spans="1:11">
      <c r="A45" s="4" t="s">
        <v>146</v>
      </c>
      <c r="D45" s="6" t="n">
        <v>-22890</v>
      </c>
      <c r="I45" s="5" t="n">
        <v>-22890</v>
      </c>
      <c r="K45" s="5" t="n">
        <v>-22890</v>
      </c>
    </row>
    <row r="46" spans="1:11">
      <c r="A46" s="4" t="s">
        <v>147</v>
      </c>
      <c r="D46" s="5" t="n">
        <v>-1171572</v>
      </c>
    </row>
    <row r="47" spans="1:11">
      <c r="A47" s="4" t="s">
        <v>148</v>
      </c>
      <c r="D47" s="6" t="n">
        <v>1796</v>
      </c>
      <c r="G47" s="5" t="n">
        <v>-2391</v>
      </c>
      <c r="I47" s="5" t="n">
        <v>-595</v>
      </c>
      <c r="K47" s="5" t="n">
        <v>-595</v>
      </c>
    </row>
    <row r="48" spans="1:11">
      <c r="A48" s="4" t="s">
        <v>149</v>
      </c>
      <c r="D48" s="5" t="n">
        <v>2532911</v>
      </c>
      <c r="F48" s="5" t="n">
        <v>2490000</v>
      </c>
    </row>
    <row r="49" spans="1:11">
      <c r="A49" s="4" t="s">
        <v>120</v>
      </c>
      <c r="C49" s="6" t="n">
        <v>1996</v>
      </c>
      <c r="I49" s="5" t="n">
        <v>1996</v>
      </c>
      <c r="K49" s="5" t="n">
        <v>1996</v>
      </c>
    </row>
    <row r="50" spans="1:11">
      <c r="A50" s="4" t="s">
        <v>121</v>
      </c>
      <c r="C50" s="5" t="n">
        <v>93804</v>
      </c>
    </row>
    <row r="51" spans="1:11">
      <c r="A51" s="4" t="s">
        <v>134</v>
      </c>
      <c r="D51" s="5" t="n">
        <v>49850</v>
      </c>
    </row>
    <row r="52" spans="1:11">
      <c r="A52" s="4" t="s">
        <v>124</v>
      </c>
      <c r="J52" s="5" t="n">
        <v>-93646</v>
      </c>
      <c r="K52" s="5" t="n">
        <v>-93646</v>
      </c>
    </row>
    <row r="53" spans="1:11">
      <c r="A53" s="4" t="s">
        <v>125</v>
      </c>
      <c r="C53" s="6" t="n">
        <v>-357</v>
      </c>
      <c r="D53" s="6" t="n">
        <v>-17490</v>
      </c>
      <c r="I53" s="5" t="n">
        <v>-17847</v>
      </c>
      <c r="J53" s="6" t="n">
        <v>17847</v>
      </c>
    </row>
    <row r="54" spans="1:11">
      <c r="A54" s="4" t="s">
        <v>126</v>
      </c>
      <c r="C54" s="5" t="n">
        <v>-2200</v>
      </c>
      <c r="D54" s="5" t="n">
        <v>-101932</v>
      </c>
      <c r="G54" s="6" t="n">
        <v>-2785</v>
      </c>
      <c r="H54" s="5" t="n">
        <v>-31036</v>
      </c>
      <c r="I54" s="5" t="n">
        <v>-137953</v>
      </c>
      <c r="K54" s="5" t="n">
        <v>-137953</v>
      </c>
    </row>
    <row r="55" spans="1:11">
      <c r="A55" s="4" t="s">
        <v>127</v>
      </c>
      <c r="C55" s="5" t="n">
        <v>18</v>
      </c>
      <c r="D55" s="5" t="n">
        <v>847</v>
      </c>
      <c r="I55" s="5" t="n">
        <v>865</v>
      </c>
      <c r="K55" s="5" t="n">
        <v>865</v>
      </c>
    </row>
    <row r="56" spans="1:11">
      <c r="A56" s="4" t="s">
        <v>130</v>
      </c>
      <c r="C56" s="5" t="n">
        <v>-1479</v>
      </c>
      <c r="D56" s="5" t="n">
        <v>-66268</v>
      </c>
      <c r="H56" s="5" t="n">
        <v>30328</v>
      </c>
      <c r="I56" s="5" t="n">
        <v>-37419</v>
      </c>
      <c r="K56" s="5" t="n">
        <v>-37419</v>
      </c>
    </row>
    <row r="57" spans="1:11">
      <c r="A57" s="4" t="s">
        <v>131</v>
      </c>
      <c r="C57" s="5" t="n">
        <v>-1479</v>
      </c>
      <c r="D57" s="5" t="n">
        <v>-66268</v>
      </c>
      <c r="H57" s="5" t="n">
        <v>30328</v>
      </c>
      <c r="I57" s="5" t="n">
        <v>-37419</v>
      </c>
      <c r="K57" s="5" t="n">
        <v>-37419</v>
      </c>
    </row>
    <row r="58" spans="1:11">
      <c r="A58" s="4" t="s">
        <v>150</v>
      </c>
      <c r="C58" s="6" t="n">
        <v>11271</v>
      </c>
      <c r="D58" s="6" t="n">
        <v>606811</v>
      </c>
      <c r="H58" s="6" t="n">
        <v>347889</v>
      </c>
      <c r="I58" s="6" t="n">
        <v>965971</v>
      </c>
      <c r="K58" s="6" t="n">
        <v>965971</v>
      </c>
    </row>
    <row r="59" spans="1:11">
      <c r="A59" s="4" t="s">
        <v>151</v>
      </c>
      <c r="C59" s="5" t="n">
        <v>1021336</v>
      </c>
      <c r="D59" s="5" t="n">
        <v>46860182</v>
      </c>
      <c r="F59" s="5" t="n">
        <v>2490000</v>
      </c>
      <c r="H59" s="5" t="n">
        <v>14350000</v>
      </c>
    </row>
    <row r="60" spans="1:11"/>
    <row r="61" spans="1:11">
      <c r="A61" s="4" t="s">
        <v>49</v>
      </c>
      <c r="B61" s="4" t="s">
        <v>83</v>
      </c>
    </row>
    <row r="62" spans="1:11">
      <c r="A62" s="4" t="s">
        <v>141</v>
      </c>
      <c r="B62" s="4" t="s">
        <v>152</v>
      </c>
    </row>
  </sheetData>
  <mergeCells count="4">
    <mergeCell ref="A1:B1"/>
    <mergeCell ref="A60:J60"/>
    <mergeCell ref="B61:J61"/>
    <mergeCell ref="B62:J6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8</v>
      </c>
      <c r="B1" s="2" t="s">
        <v>1</v>
      </c>
    </row>
    <row r="2" spans="1:2">
      <c r="B2" s="2" t="s">
        <v>44</v>
      </c>
    </row>
    <row r="3" spans="1:2">
      <c r="A3" s="3" t="s">
        <v>237</v>
      </c>
    </row>
    <row r="4" spans="1:2">
      <c r="A4" s="4" t="s">
        <v>369</v>
      </c>
      <c r="B4" s="4" t="s">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71</v>
      </c>
      <c r="B1" s="2" t="s">
        <v>1</v>
      </c>
    </row>
    <row r="2" spans="1:2">
      <c r="B2" s="2" t="s">
        <v>44</v>
      </c>
    </row>
    <row r="3" spans="1:2">
      <c r="A3" s="3" t="s">
        <v>239</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75"/>
    <col customWidth="1" max="2" min="2" width="14"/>
    <col customWidth="1" max="3" min="3" width="23"/>
    <col customWidth="1" max="4" min="4" width="23"/>
    <col customWidth="1" max="5" min="5" width="23"/>
    <col customWidth="1" max="6" min="6" width="23"/>
    <col customWidth="1" max="7" min="7" width="23"/>
    <col customWidth="1" max="8" min="8" width="22"/>
    <col customWidth="1" max="9" min="9" width="23"/>
    <col customWidth="1" max="10" min="10" width="27"/>
    <col customWidth="1" max="11" min="11" width="27"/>
    <col customWidth="1" max="12" min="12" width="17"/>
    <col customWidth="1" max="13" min="13" width="16"/>
    <col customWidth="1" max="14" min="14" width="13"/>
    <col customWidth="1" max="15" min="15" width="14"/>
  </cols>
  <sheetData>
    <row r="1" spans="1:15">
      <c r="A1" s="1" t="s">
        <v>376</v>
      </c>
      <c r="B1" s="2" t="s">
        <v>44</v>
      </c>
      <c r="C1" s="2" t="s">
        <v>377</v>
      </c>
      <c r="D1" s="2" t="s">
        <v>378</v>
      </c>
      <c r="E1" s="2" t="s">
        <v>379</v>
      </c>
      <c r="F1" s="2" t="s">
        <v>380</v>
      </c>
      <c r="G1" s="2" t="s">
        <v>381</v>
      </c>
      <c r="H1" s="2" t="s">
        <v>382</v>
      </c>
      <c r="I1" s="2" t="s">
        <v>383</v>
      </c>
      <c r="J1" s="2" t="s">
        <v>384</v>
      </c>
      <c r="K1" s="2" t="s">
        <v>385</v>
      </c>
      <c r="L1" s="2" t="s">
        <v>386</v>
      </c>
      <c r="M1" s="2" t="s">
        <v>387</v>
      </c>
      <c r="N1" s="2" t="s">
        <v>388</v>
      </c>
      <c r="O1" s="2" t="s">
        <v>389</v>
      </c>
    </row>
    <row r="2" spans="1:15">
      <c r="A2" s="3" t="s">
        <v>201</v>
      </c>
    </row>
    <row r="3" spans="1:15">
      <c r="A3" s="4" t="s">
        <v>390</v>
      </c>
      <c r="L3" s="5" t="n">
        <v>3</v>
      </c>
    </row>
    <row r="4" spans="1:15">
      <c r="A4" s="4" t="s">
        <v>391</v>
      </c>
    </row>
    <row r="5" spans="1:15">
      <c r="A5" s="3" t="s">
        <v>201</v>
      </c>
    </row>
    <row r="6" spans="1:15">
      <c r="A6" s="4" t="s">
        <v>392</v>
      </c>
      <c r="L6" s="4" t="s">
        <v>393</v>
      </c>
    </row>
    <row r="7" spans="1:15">
      <c r="A7" s="4" t="s">
        <v>394</v>
      </c>
    </row>
    <row r="8" spans="1:15">
      <c r="A8" s="3" t="s">
        <v>201</v>
      </c>
    </row>
    <row r="9" spans="1:15">
      <c r="A9" s="4" t="s">
        <v>392</v>
      </c>
      <c r="K9" s="4" t="s">
        <v>393</v>
      </c>
    </row>
    <row r="10" spans="1:15">
      <c r="A10" s="4" t="s">
        <v>395</v>
      </c>
      <c r="K10" s="5" t="n">
        <v>2</v>
      </c>
    </row>
    <row r="11" spans="1:15">
      <c r="A11" s="4" t="s">
        <v>396</v>
      </c>
      <c r="K11" s="5" t="n">
        <v>145000</v>
      </c>
    </row>
    <row r="12" spans="1:15">
      <c r="A12" s="4" t="s">
        <v>397</v>
      </c>
      <c r="K12" s="6" t="n">
        <v>328000</v>
      </c>
    </row>
    <row r="13" spans="1:15">
      <c r="A13" s="4" t="s">
        <v>398</v>
      </c>
    </row>
    <row r="14" spans="1:15">
      <c r="A14" s="3" t="s">
        <v>201</v>
      </c>
    </row>
    <row r="15" spans="1:15">
      <c r="A15" s="4" t="s">
        <v>392</v>
      </c>
      <c r="J15" s="4" t="s">
        <v>393</v>
      </c>
    </row>
    <row r="16" spans="1:15">
      <c r="A16" s="4" t="s">
        <v>395</v>
      </c>
      <c r="J16" s="5" t="n">
        <v>3</v>
      </c>
    </row>
    <row r="17" spans="1:15">
      <c r="A17" s="4" t="s">
        <v>396</v>
      </c>
      <c r="J17" s="5" t="n">
        <v>145000</v>
      </c>
    </row>
    <row r="18" spans="1:15">
      <c r="A18" s="4" t="s">
        <v>397</v>
      </c>
      <c r="J18" s="6" t="n">
        <v>483000</v>
      </c>
    </row>
    <row r="19" spans="1:15">
      <c r="A19" s="4" t="s">
        <v>399</v>
      </c>
    </row>
    <row r="20" spans="1:15">
      <c r="A20" s="3" t="s">
        <v>201</v>
      </c>
    </row>
    <row r="21" spans="1:15">
      <c r="A21" s="4" t="s">
        <v>392</v>
      </c>
      <c r="I21" s="4" t="s">
        <v>393</v>
      </c>
      <c r="M21" s="4" t="s">
        <v>393</v>
      </c>
    </row>
    <row r="22" spans="1:15">
      <c r="A22" s="4" t="s">
        <v>396</v>
      </c>
      <c r="I22" s="5" t="n">
        <v>155000</v>
      </c>
      <c r="M22" s="5" t="n">
        <v>155000</v>
      </c>
    </row>
    <row r="23" spans="1:15">
      <c r="A23" s="4" t="s">
        <v>397</v>
      </c>
      <c r="I23" s="6" t="n">
        <v>189000</v>
      </c>
    </row>
    <row r="24" spans="1:15">
      <c r="A24" s="4" t="s">
        <v>400</v>
      </c>
    </row>
    <row r="25" spans="1:15">
      <c r="A25" s="3" t="s">
        <v>201</v>
      </c>
    </row>
    <row r="26" spans="1:15">
      <c r="A26" s="4" t="s">
        <v>392</v>
      </c>
      <c r="H26" s="4" t="s">
        <v>393</v>
      </c>
      <c r="M26" s="4" t="s">
        <v>393</v>
      </c>
    </row>
    <row r="27" spans="1:15">
      <c r="A27" s="4" t="s">
        <v>396</v>
      </c>
      <c r="H27" s="5" t="n">
        <v>174000</v>
      </c>
      <c r="M27" s="5" t="n">
        <v>174000</v>
      </c>
    </row>
    <row r="28" spans="1:15">
      <c r="A28" s="4" t="s">
        <v>397</v>
      </c>
      <c r="H28" s="6" t="n">
        <v>219000</v>
      </c>
    </row>
    <row r="29" spans="1:15">
      <c r="A29" s="4" t="s">
        <v>401</v>
      </c>
    </row>
    <row r="30" spans="1:15">
      <c r="A30" s="3" t="s">
        <v>201</v>
      </c>
    </row>
    <row r="31" spans="1:15">
      <c r="A31" s="4" t="s">
        <v>392</v>
      </c>
      <c r="G31" s="4" t="s">
        <v>393</v>
      </c>
      <c r="M31" s="4" t="s">
        <v>393</v>
      </c>
    </row>
    <row r="32" spans="1:15">
      <c r="A32" s="4" t="s">
        <v>396</v>
      </c>
      <c r="G32" s="5" t="n">
        <v>174000</v>
      </c>
      <c r="M32" s="5" t="n">
        <v>174000</v>
      </c>
    </row>
    <row r="33" spans="1:15">
      <c r="A33" s="4" t="s">
        <v>397</v>
      </c>
      <c r="G33" s="6" t="n">
        <v>211000</v>
      </c>
    </row>
    <row r="34" spans="1:15">
      <c r="A34" s="4" t="s">
        <v>402</v>
      </c>
    </row>
    <row r="35" spans="1:15">
      <c r="A35" s="3" t="s">
        <v>201</v>
      </c>
    </row>
    <row r="36" spans="1:15">
      <c r="A36" s="4" t="s">
        <v>392</v>
      </c>
      <c r="F36" s="4" t="s">
        <v>393</v>
      </c>
      <c r="M36" s="4" t="s">
        <v>393</v>
      </c>
    </row>
    <row r="37" spans="1:15">
      <c r="A37" s="4" t="s">
        <v>396</v>
      </c>
      <c r="F37" s="5" t="n">
        <v>155000</v>
      </c>
      <c r="M37" s="5" t="n">
        <v>155000</v>
      </c>
    </row>
    <row r="38" spans="1:15">
      <c r="A38" s="4" t="s">
        <v>397</v>
      </c>
      <c r="F38" s="6" t="n">
        <v>185900</v>
      </c>
    </row>
    <row r="39" spans="1:15">
      <c r="A39" s="4" t="s">
        <v>403</v>
      </c>
    </row>
    <row r="40" spans="1:15">
      <c r="A40" s="3" t="s">
        <v>201</v>
      </c>
    </row>
    <row r="41" spans="1:15">
      <c r="A41" s="4" t="s">
        <v>392</v>
      </c>
      <c r="C41" s="4" t="s">
        <v>393</v>
      </c>
      <c r="M41" s="4" t="s">
        <v>393</v>
      </c>
    </row>
    <row r="42" spans="1:15">
      <c r="A42" s="4" t="s">
        <v>396</v>
      </c>
      <c r="C42" s="5" t="n">
        <v>174000</v>
      </c>
      <c r="M42" s="5" t="n">
        <v>174000</v>
      </c>
    </row>
    <row r="43" spans="1:15">
      <c r="A43" s="4" t="s">
        <v>397</v>
      </c>
      <c r="C43" s="6" t="n">
        <v>214000</v>
      </c>
    </row>
    <row r="44" spans="1:15">
      <c r="A44" s="4" t="s">
        <v>404</v>
      </c>
    </row>
    <row r="45" spans="1:15">
      <c r="A45" s="3" t="s">
        <v>201</v>
      </c>
    </row>
    <row r="46" spans="1:15">
      <c r="A46" s="4" t="s">
        <v>392</v>
      </c>
      <c r="E46" s="4" t="s">
        <v>393</v>
      </c>
      <c r="M46" s="4" t="s">
        <v>393</v>
      </c>
    </row>
    <row r="47" spans="1:15">
      <c r="A47" s="4" t="s">
        <v>396</v>
      </c>
      <c r="E47" s="5" t="n">
        <v>174000</v>
      </c>
      <c r="M47" s="5" t="n">
        <v>174000</v>
      </c>
    </row>
    <row r="48" spans="1:15">
      <c r="A48" s="4" t="s">
        <v>397</v>
      </c>
      <c r="E48" s="6" t="n">
        <v>207000</v>
      </c>
    </row>
    <row r="49" spans="1:15">
      <c r="A49" s="4" t="s">
        <v>405</v>
      </c>
    </row>
    <row r="50" spans="1:15">
      <c r="A50" s="3" t="s">
        <v>201</v>
      </c>
    </row>
    <row r="51" spans="1:15">
      <c r="A51" s="4" t="s">
        <v>392</v>
      </c>
      <c r="D51" s="4" t="s">
        <v>393</v>
      </c>
      <c r="M51" s="4" t="s">
        <v>393</v>
      </c>
    </row>
    <row r="52" spans="1:15">
      <c r="A52" s="4" t="s">
        <v>396</v>
      </c>
      <c r="D52" s="5" t="n">
        <v>170000</v>
      </c>
      <c r="M52" s="5" t="n">
        <v>170000</v>
      </c>
    </row>
    <row r="53" spans="1:15">
      <c r="A53" s="4" t="s">
        <v>397</v>
      </c>
      <c r="D53" s="6" t="n">
        <v>207400</v>
      </c>
    </row>
    <row r="54" spans="1:15">
      <c r="A54" s="4" t="s">
        <v>406</v>
      </c>
    </row>
    <row r="55" spans="1:15">
      <c r="A55" s="3" t="s">
        <v>201</v>
      </c>
    </row>
    <row r="56" spans="1:15">
      <c r="A56" s="4" t="s">
        <v>407</v>
      </c>
      <c r="B56" s="4" t="s">
        <v>408</v>
      </c>
      <c r="E56" s="4" t="s">
        <v>408</v>
      </c>
      <c r="M56" s="4" t="s">
        <v>408</v>
      </c>
      <c r="N56" s="4" t="s">
        <v>408</v>
      </c>
      <c r="O56" s="4" t="s">
        <v>408</v>
      </c>
    </row>
    <row r="57" spans="1:15">
      <c r="A57" s="4" t="s">
        <v>409</v>
      </c>
    </row>
    <row r="58" spans="1:15">
      <c r="A58" s="3" t="s">
        <v>201</v>
      </c>
    </row>
    <row r="59" spans="1:15">
      <c r="A59" s="4" t="s">
        <v>392</v>
      </c>
      <c r="B59" s="4" t="s">
        <v>410</v>
      </c>
    </row>
    <row r="60" spans="1:15">
      <c r="A60" s="4" t="s">
        <v>407</v>
      </c>
      <c r="B60" s="4" t="s">
        <v>408</v>
      </c>
      <c r="M60" s="4" t="s">
        <v>408</v>
      </c>
    </row>
    <row r="61" spans="1:15">
      <c r="A61" s="4" t="s">
        <v>411</v>
      </c>
    </row>
    <row r="62" spans="1:15">
      <c r="A62" s="3" t="s">
        <v>201</v>
      </c>
    </row>
    <row r="63" spans="1:15">
      <c r="A63" s="4" t="s">
        <v>392</v>
      </c>
      <c r="B63" s="4" t="s">
        <v>393</v>
      </c>
    </row>
    <row r="64" spans="1:15">
      <c r="A64" s="4" t="s">
        <v>412</v>
      </c>
    </row>
    <row r="65" spans="1:15">
      <c r="A65" s="3" t="s">
        <v>201</v>
      </c>
    </row>
    <row r="66" spans="1:15">
      <c r="A66" s="4" t="s">
        <v>413</v>
      </c>
      <c r="M66" s="4" t="s">
        <v>414</v>
      </c>
    </row>
    <row r="67" spans="1:15">
      <c r="A67" s="4" t="s">
        <v>415</v>
      </c>
    </row>
    <row r="68" spans="1:15">
      <c r="A68" s="3" t="s">
        <v>201</v>
      </c>
    </row>
    <row r="69" spans="1:15">
      <c r="A69" s="4" t="s">
        <v>396</v>
      </c>
      <c r="M69" s="5" t="n">
        <v>170000</v>
      </c>
    </row>
    <row r="70" spans="1:15">
      <c r="A70" s="4" t="s">
        <v>416</v>
      </c>
    </row>
    <row r="71" spans="1:15">
      <c r="A71" s="3" t="s">
        <v>201</v>
      </c>
    </row>
    <row r="72" spans="1:15">
      <c r="A72" s="4" t="s">
        <v>396</v>
      </c>
      <c r="M72" s="5" t="n">
        <v>15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417</v>
      </c>
      <c r="B1" s="2" t="s">
        <v>418</v>
      </c>
      <c r="C1" s="2" t="s">
        <v>419</v>
      </c>
      <c r="D1" s="2" t="s">
        <v>420</v>
      </c>
      <c r="E1" s="2" t="s">
        <v>421</v>
      </c>
      <c r="F1" s="2" t="s">
        <v>422</v>
      </c>
      <c r="G1" s="2" t="s">
        <v>423</v>
      </c>
      <c r="H1" s="2" t="s">
        <v>424</v>
      </c>
      <c r="I1" s="2" t="s">
        <v>44</v>
      </c>
    </row>
    <row r="2" spans="1:9">
      <c r="A2" s="4" t="s">
        <v>425</v>
      </c>
    </row>
    <row r="3" spans="1:9">
      <c r="A3" s="3" t="s">
        <v>201</v>
      </c>
    </row>
    <row r="4" spans="1:9">
      <c r="A4" s="4" t="s">
        <v>392</v>
      </c>
      <c r="I4" s="4" t="s">
        <v>393</v>
      </c>
    </row>
    <row r="5" spans="1:9">
      <c r="A5" s="4" t="s">
        <v>426</v>
      </c>
      <c r="I5" s="5" t="n">
        <v>155000</v>
      </c>
    </row>
    <row r="6" spans="1:9">
      <c r="A6" s="4" t="s">
        <v>427</v>
      </c>
    </row>
    <row r="7" spans="1:9">
      <c r="A7" s="3" t="s">
        <v>201</v>
      </c>
    </row>
    <row r="8" spans="1:9">
      <c r="A8" s="4" t="s">
        <v>392</v>
      </c>
      <c r="I8" s="4" t="s">
        <v>393</v>
      </c>
    </row>
    <row r="9" spans="1:9">
      <c r="A9" s="4" t="s">
        <v>426</v>
      </c>
      <c r="I9" s="5" t="n">
        <v>155000</v>
      </c>
    </row>
    <row r="10" spans="1:9">
      <c r="A10" s="4" t="s">
        <v>428</v>
      </c>
    </row>
    <row r="11" spans="1:9">
      <c r="A11" s="3" t="s">
        <v>201</v>
      </c>
    </row>
    <row r="12" spans="1:9">
      <c r="A12" s="4" t="s">
        <v>392</v>
      </c>
      <c r="I12" s="4" t="s">
        <v>393</v>
      </c>
    </row>
    <row r="13" spans="1:9">
      <c r="A13" s="4" t="s">
        <v>426</v>
      </c>
      <c r="I13" s="5" t="n">
        <v>155000</v>
      </c>
    </row>
    <row r="14" spans="1:9">
      <c r="A14" s="4" t="s">
        <v>399</v>
      </c>
    </row>
    <row r="15" spans="1:9">
      <c r="A15" s="3" t="s">
        <v>201</v>
      </c>
    </row>
    <row r="16" spans="1:9">
      <c r="A16" s="4" t="s">
        <v>392</v>
      </c>
      <c r="H16" s="4" t="s">
        <v>393</v>
      </c>
      <c r="I16" s="4" t="s">
        <v>393</v>
      </c>
    </row>
    <row r="17" spans="1:9">
      <c r="A17" s="4" t="s">
        <v>426</v>
      </c>
      <c r="H17" s="5" t="n">
        <v>155000</v>
      </c>
      <c r="I17" s="5" t="n">
        <v>155000</v>
      </c>
    </row>
    <row r="18" spans="1:9">
      <c r="A18" s="4" t="s">
        <v>402</v>
      </c>
    </row>
    <row r="19" spans="1:9">
      <c r="A19" s="3" t="s">
        <v>201</v>
      </c>
    </row>
    <row r="20" spans="1:9">
      <c r="A20" s="4" t="s">
        <v>392</v>
      </c>
      <c r="E20" s="4" t="s">
        <v>393</v>
      </c>
      <c r="I20" s="4" t="s">
        <v>393</v>
      </c>
    </row>
    <row r="21" spans="1:9">
      <c r="A21" s="4" t="s">
        <v>426</v>
      </c>
      <c r="E21" s="5" t="n">
        <v>155000</v>
      </c>
      <c r="I21" s="5" t="n">
        <v>155000</v>
      </c>
    </row>
    <row r="22" spans="1:9">
      <c r="A22" s="4" t="s">
        <v>400</v>
      </c>
    </row>
    <row r="23" spans="1:9">
      <c r="A23" s="3" t="s">
        <v>201</v>
      </c>
    </row>
    <row r="24" spans="1:9">
      <c r="A24" s="4" t="s">
        <v>392</v>
      </c>
      <c r="G24" s="4" t="s">
        <v>393</v>
      </c>
      <c r="I24" s="4" t="s">
        <v>393</v>
      </c>
    </row>
    <row r="25" spans="1:9">
      <c r="A25" s="4" t="s">
        <v>426</v>
      </c>
      <c r="G25" s="5" t="n">
        <v>174000</v>
      </c>
      <c r="I25" s="5" t="n">
        <v>174000</v>
      </c>
    </row>
    <row r="26" spans="1:9">
      <c r="A26" s="4" t="s">
        <v>403</v>
      </c>
    </row>
    <row r="27" spans="1:9">
      <c r="A27" s="3" t="s">
        <v>201</v>
      </c>
    </row>
    <row r="28" spans="1:9">
      <c r="A28" s="4" t="s">
        <v>392</v>
      </c>
      <c r="B28" s="4" t="s">
        <v>393</v>
      </c>
      <c r="I28" s="4" t="s">
        <v>393</v>
      </c>
    </row>
    <row r="29" spans="1:9">
      <c r="A29" s="4" t="s">
        <v>426</v>
      </c>
      <c r="B29" s="5" t="n">
        <v>174000</v>
      </c>
      <c r="I29" s="5" t="n">
        <v>174000</v>
      </c>
    </row>
    <row r="30" spans="1:9">
      <c r="A30" s="4" t="s">
        <v>401</v>
      </c>
    </row>
    <row r="31" spans="1:9">
      <c r="A31" s="3" t="s">
        <v>201</v>
      </c>
    </row>
    <row r="32" spans="1:9">
      <c r="A32" s="4" t="s">
        <v>392</v>
      </c>
      <c r="F32" s="4" t="s">
        <v>393</v>
      </c>
      <c r="I32" s="4" t="s">
        <v>393</v>
      </c>
    </row>
    <row r="33" spans="1:9">
      <c r="A33" s="4" t="s">
        <v>426</v>
      </c>
      <c r="F33" s="5" t="n">
        <v>174000</v>
      </c>
      <c r="I33" s="5" t="n">
        <v>174000</v>
      </c>
    </row>
    <row r="34" spans="1:9">
      <c r="A34" s="4" t="s">
        <v>404</v>
      </c>
    </row>
    <row r="35" spans="1:9">
      <c r="A35" s="3" t="s">
        <v>201</v>
      </c>
    </row>
    <row r="36" spans="1:9">
      <c r="A36" s="4" t="s">
        <v>392</v>
      </c>
      <c r="D36" s="4" t="s">
        <v>393</v>
      </c>
      <c r="I36" s="4" t="s">
        <v>393</v>
      </c>
    </row>
    <row r="37" spans="1:9">
      <c r="A37" s="4" t="s">
        <v>426</v>
      </c>
      <c r="D37" s="5" t="n">
        <v>174000</v>
      </c>
      <c r="I37" s="5" t="n">
        <v>174000</v>
      </c>
    </row>
    <row r="38" spans="1:9">
      <c r="A38" s="4" t="s">
        <v>429</v>
      </c>
    </row>
    <row r="39" spans="1:9">
      <c r="A39" s="3" t="s">
        <v>201</v>
      </c>
    </row>
    <row r="40" spans="1:9">
      <c r="A40" s="4" t="s">
        <v>392</v>
      </c>
      <c r="I40" s="4" t="s">
        <v>393</v>
      </c>
    </row>
    <row r="41" spans="1:9">
      <c r="A41" s="4" t="s">
        <v>426</v>
      </c>
      <c r="I41" s="5" t="n">
        <v>145000</v>
      </c>
    </row>
    <row r="42" spans="1:9">
      <c r="A42" s="4" t="s">
        <v>430</v>
      </c>
    </row>
    <row r="43" spans="1:9">
      <c r="A43" s="3" t="s">
        <v>201</v>
      </c>
    </row>
    <row r="44" spans="1:9">
      <c r="A44" s="4" t="s">
        <v>392</v>
      </c>
      <c r="I44" s="4" t="s">
        <v>393</v>
      </c>
    </row>
    <row r="45" spans="1:9">
      <c r="A45" s="4" t="s">
        <v>426</v>
      </c>
      <c r="I45" s="5" t="n">
        <v>145000</v>
      </c>
    </row>
    <row r="46" spans="1:9">
      <c r="A46" s="4" t="s">
        <v>431</v>
      </c>
    </row>
    <row r="47" spans="1:9">
      <c r="A47" s="3" t="s">
        <v>201</v>
      </c>
    </row>
    <row r="48" spans="1:9">
      <c r="A48" s="4" t="s">
        <v>392</v>
      </c>
      <c r="I48" s="4" t="s">
        <v>393</v>
      </c>
    </row>
    <row r="49" spans="1:9">
      <c r="A49" s="4" t="s">
        <v>426</v>
      </c>
      <c r="I49" s="5" t="n">
        <v>145000</v>
      </c>
    </row>
    <row r="50" spans="1:9">
      <c r="A50" s="4" t="s">
        <v>432</v>
      </c>
    </row>
    <row r="51" spans="1:9">
      <c r="A51" s="3" t="s">
        <v>201</v>
      </c>
    </row>
    <row r="52" spans="1:9">
      <c r="A52" s="4" t="s">
        <v>392</v>
      </c>
      <c r="I52" s="4" t="s">
        <v>393</v>
      </c>
    </row>
    <row r="53" spans="1:9">
      <c r="A53" s="4" t="s">
        <v>426</v>
      </c>
      <c r="I53" s="5" t="n">
        <v>145000</v>
      </c>
    </row>
    <row r="54" spans="1:9">
      <c r="A54" s="4" t="s">
        <v>433</v>
      </c>
    </row>
    <row r="55" spans="1:9">
      <c r="A55" s="3" t="s">
        <v>201</v>
      </c>
    </row>
    <row r="56" spans="1:9">
      <c r="A56" s="4" t="s">
        <v>392</v>
      </c>
      <c r="I56" s="4" t="s">
        <v>393</v>
      </c>
    </row>
    <row r="57" spans="1:9">
      <c r="A57" s="4" t="s">
        <v>426</v>
      </c>
      <c r="I57" s="5" t="n">
        <v>145000</v>
      </c>
    </row>
    <row r="58" spans="1:9">
      <c r="A58" s="4" t="s">
        <v>405</v>
      </c>
    </row>
    <row r="59" spans="1:9">
      <c r="A59" s="3" t="s">
        <v>201</v>
      </c>
    </row>
    <row r="60" spans="1:9">
      <c r="A60" s="4" t="s">
        <v>392</v>
      </c>
      <c r="C60" s="4" t="s">
        <v>393</v>
      </c>
      <c r="I60" s="4" t="s">
        <v>393</v>
      </c>
    </row>
    <row r="61" spans="1:9">
      <c r="A61" s="4" t="s">
        <v>426</v>
      </c>
      <c r="C61" s="5" t="n">
        <v>170000</v>
      </c>
      <c r="I61" s="5" t="n">
        <v>170000</v>
      </c>
    </row>
    <row r="62" spans="1:9">
      <c r="A62" s="4" t="s">
        <v>434</v>
      </c>
    </row>
    <row r="63" spans="1:9">
      <c r="A63" s="3" t="s">
        <v>201</v>
      </c>
    </row>
    <row r="64" spans="1:9">
      <c r="A64" s="4" t="s">
        <v>392</v>
      </c>
      <c r="I64" s="4" t="s">
        <v>3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35</v>
      </c>
      <c r="B1" s="2" t="s">
        <v>44</v>
      </c>
      <c r="C1" s="2" t="s">
        <v>45</v>
      </c>
      <c r="D1" s="2" t="s">
        <v>49</v>
      </c>
      <c r="E1" s="2" t="s">
        <v>46</v>
      </c>
      <c r="F1" s="2" t="s">
        <v>49</v>
      </c>
    </row>
    <row r="2" spans="1:6">
      <c r="A2" s="3" t="s">
        <v>203</v>
      </c>
    </row>
    <row r="3" spans="1:6">
      <c r="A3" s="4" t="s">
        <v>54</v>
      </c>
      <c r="B3" s="6" t="n">
        <v>109353</v>
      </c>
      <c r="C3" s="6" t="n">
        <v>180960</v>
      </c>
      <c r="E3" s="6" t="n">
        <v>163215</v>
      </c>
    </row>
    <row r="4" spans="1:6">
      <c r="A4" s="4" t="s">
        <v>70</v>
      </c>
      <c r="B4" s="5" t="n">
        <v>186743</v>
      </c>
      <c r="C4" s="6" t="n">
        <v>512562</v>
      </c>
      <c r="E4" s="6" t="n">
        <v>196082</v>
      </c>
    </row>
    <row r="5" spans="1:6">
      <c r="A5" s="4" t="s">
        <v>436</v>
      </c>
      <c r="B5" s="6" t="n">
        <v>-77390</v>
      </c>
    </row>
    <row r="6" spans="1:6"/>
    <row r="7" spans="1:6">
      <c r="A7" s="4" t="s">
        <v>49</v>
      </c>
      <c r="B7" s="4" t="s">
        <v>83</v>
      </c>
    </row>
  </sheetData>
  <mergeCells count="10">
    <mergeCell ref="C2:D2"/>
    <mergeCell ref="E2:F2"/>
    <mergeCell ref="C3:D3"/>
    <mergeCell ref="E3:F3"/>
    <mergeCell ref="C4:D4"/>
    <mergeCell ref="E4:F4"/>
    <mergeCell ref="C5:D5"/>
    <mergeCell ref="E5:F5"/>
    <mergeCell ref="A6:F6"/>
    <mergeCell ref="B7:F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438</v>
      </c>
    </row>
    <row r="3" spans="1:2">
      <c r="A3" s="3" t="s">
        <v>439</v>
      </c>
    </row>
    <row r="4" spans="1:2">
      <c r="A4" s="4" t="s">
        <v>440</v>
      </c>
      <c r="B4" s="6" t="n">
        <v>352</v>
      </c>
    </row>
    <row r="5" spans="1:2">
      <c r="A5" s="4" t="s">
        <v>441</v>
      </c>
    </row>
    <row r="6" spans="1:2">
      <c r="A6" s="3" t="s">
        <v>439</v>
      </c>
    </row>
    <row r="7" spans="1:2">
      <c r="A7" s="4" t="s">
        <v>442</v>
      </c>
      <c r="B7" s="4" t="s">
        <v>443</v>
      </c>
    </row>
    <row r="8" spans="1:2">
      <c r="A8" s="4" t="s">
        <v>444</v>
      </c>
    </row>
    <row r="9" spans="1:2">
      <c r="A9" s="3" t="s">
        <v>439</v>
      </c>
    </row>
    <row r="10" spans="1:2">
      <c r="A10" s="4" t="s">
        <v>442</v>
      </c>
      <c r="B10"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8"/>
  </cols>
  <sheetData>
    <row r="1" spans="1:2">
      <c r="A1" s="1" t="s">
        <v>446</v>
      </c>
      <c r="B1" s="2" t="s">
        <v>1</v>
      </c>
    </row>
    <row r="2" spans="1:2">
      <c r="B2" s="2" t="s">
        <v>447</v>
      </c>
    </row>
    <row r="3" spans="1:2">
      <c r="A3" s="3" t="s">
        <v>203</v>
      </c>
    </row>
    <row r="4" spans="1:2">
      <c r="A4" s="4" t="s">
        <v>448</v>
      </c>
      <c r="B4"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449</v>
      </c>
      <c r="B1" s="2" t="s">
        <v>1</v>
      </c>
    </row>
    <row r="2" spans="1:6">
      <c r="B2" s="2" t="s">
        <v>450</v>
      </c>
      <c r="C2" s="2" t="s">
        <v>451</v>
      </c>
      <c r="E2" s="2" t="s">
        <v>452</v>
      </c>
      <c r="F2" s="2" t="s">
        <v>49</v>
      </c>
    </row>
    <row r="3" spans="1:6">
      <c r="A3" s="3" t="s">
        <v>453</v>
      </c>
    </row>
    <row r="4" spans="1:6">
      <c r="A4" s="4" t="s">
        <v>454</v>
      </c>
      <c r="B4" s="4" t="s">
        <v>393</v>
      </c>
    </row>
    <row r="5" spans="1:6">
      <c r="A5" s="4" t="s">
        <v>455</v>
      </c>
      <c r="B5" s="4" t="s">
        <v>456</v>
      </c>
    </row>
    <row r="6" spans="1:6">
      <c r="A6" s="3" t="s">
        <v>262</v>
      </c>
    </row>
    <row r="7" spans="1:6">
      <c r="A7" s="4" t="s">
        <v>457</v>
      </c>
      <c r="B7" s="6" t="n">
        <v>2286430</v>
      </c>
      <c r="C7" s="6" t="n">
        <v>2509283</v>
      </c>
      <c r="D7" s="4" t="s">
        <v>49</v>
      </c>
      <c r="E7" s="6" t="n">
        <v>2563122</v>
      </c>
    </row>
    <row r="8" spans="1:6">
      <c r="A8" s="4" t="s">
        <v>458</v>
      </c>
      <c r="B8" s="4" t="s">
        <v>445</v>
      </c>
    </row>
    <row r="9" spans="1:6">
      <c r="A9" s="4" t="s">
        <v>459</v>
      </c>
      <c r="B9" s="4" t="s">
        <v>460</v>
      </c>
    </row>
    <row r="10" spans="1:6">
      <c r="A10" s="4" t="s">
        <v>461</v>
      </c>
      <c r="C10" s="4" t="s">
        <v>462</v>
      </c>
    </row>
    <row r="11" spans="1:6">
      <c r="A11" s="4" t="s">
        <v>463</v>
      </c>
      <c r="B11" s="6" t="n">
        <v>138848</v>
      </c>
    </row>
    <row r="12" spans="1:6">
      <c r="A12" s="4" t="s">
        <v>464</v>
      </c>
    </row>
    <row r="13" spans="1:6">
      <c r="A13" s="3" t="s">
        <v>262</v>
      </c>
    </row>
    <row r="14" spans="1:6">
      <c r="A14" s="4" t="s">
        <v>461</v>
      </c>
      <c r="B14" s="4" t="s">
        <v>462</v>
      </c>
    </row>
    <row r="15" spans="1:6">
      <c r="A15" s="4" t="s">
        <v>465</v>
      </c>
    </row>
    <row r="16" spans="1:6">
      <c r="A16" s="3" t="s">
        <v>262</v>
      </c>
    </row>
    <row r="17" spans="1:6">
      <c r="A17" s="4" t="s">
        <v>461</v>
      </c>
      <c r="B17" s="4" t="s">
        <v>466</v>
      </c>
    </row>
    <row r="18" spans="1:6">
      <c r="A18" s="4" t="s">
        <v>467</v>
      </c>
    </row>
    <row r="19" spans="1:6">
      <c r="A19" s="3" t="s">
        <v>262</v>
      </c>
    </row>
    <row r="20" spans="1:6">
      <c r="A20" s="4" t="s">
        <v>457</v>
      </c>
      <c r="B20" s="6" t="n">
        <v>507060</v>
      </c>
    </row>
    <row r="21" spans="1:6">
      <c r="A21" s="4" t="s">
        <v>468</v>
      </c>
      <c r="B21" s="5" t="n">
        <v>5</v>
      </c>
    </row>
    <row r="22" spans="1:6">
      <c r="A22" s="4" t="s">
        <v>469</v>
      </c>
      <c r="B22" s="6" t="n">
        <v>45</v>
      </c>
    </row>
    <row r="23" spans="1:6">
      <c r="A23" s="4" t="s">
        <v>461</v>
      </c>
      <c r="B23" s="4" t="s">
        <v>466</v>
      </c>
      <c r="C23" s="4" t="s">
        <v>462</v>
      </c>
    </row>
    <row r="24" spans="1:6">
      <c r="A24" s="4" t="s">
        <v>463</v>
      </c>
      <c r="B24" s="6" t="n">
        <v>138848</v>
      </c>
    </row>
    <row r="25" spans="1:6">
      <c r="A25" s="4" t="s">
        <v>470</v>
      </c>
    </row>
    <row r="26" spans="1:6">
      <c r="A26" s="3" t="s">
        <v>262</v>
      </c>
    </row>
    <row r="27" spans="1:6">
      <c r="A27" s="4" t="s">
        <v>468</v>
      </c>
      <c r="B27" s="5" t="n">
        <v>3</v>
      </c>
    </row>
    <row r="28" spans="1:6">
      <c r="A28" s="4" t="s">
        <v>469</v>
      </c>
      <c r="B28" s="6" t="n">
        <v>65</v>
      </c>
    </row>
    <row r="29" spans="1:6">
      <c r="A29" s="4" t="s">
        <v>463</v>
      </c>
      <c r="B29" s="6" t="n">
        <v>0</v>
      </c>
    </row>
    <row r="30" spans="1:6"/>
    <row r="31" spans="1:6">
      <c r="A31" s="4" t="s">
        <v>49</v>
      </c>
      <c r="B31" s="4" t="s">
        <v>83</v>
      </c>
    </row>
  </sheetData>
  <mergeCells count="33">
    <mergeCell ref="A1:A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A30:F30"/>
    <mergeCell ref="B31:F3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71</v>
      </c>
      <c r="B1" s="2" t="s">
        <v>44</v>
      </c>
      <c r="C1" s="2" t="s">
        <v>45</v>
      </c>
      <c r="D1" s="2" t="s">
        <v>49</v>
      </c>
      <c r="E1" s="2" t="s">
        <v>46</v>
      </c>
      <c r="F1" s="2" t="s">
        <v>49</v>
      </c>
    </row>
    <row r="2" spans="1:6">
      <c r="A2" s="3" t="s">
        <v>472</v>
      </c>
    </row>
    <row r="3" spans="1:6">
      <c r="A3" s="4" t="s">
        <v>473</v>
      </c>
      <c r="B3" s="6" t="n">
        <v>2396944</v>
      </c>
      <c r="C3" s="6" t="n">
        <v>2696209</v>
      </c>
      <c r="E3" s="6" t="n">
        <v>2732375</v>
      </c>
    </row>
    <row r="4" spans="1:6">
      <c r="A4" s="4" t="s">
        <v>474</v>
      </c>
    </row>
    <row r="5" spans="1:6">
      <c r="A5" s="3" t="s">
        <v>472</v>
      </c>
    </row>
    <row r="6" spans="1:6">
      <c r="A6" s="4" t="s">
        <v>473</v>
      </c>
      <c r="B6" s="5" t="n">
        <v>1585</v>
      </c>
    </row>
    <row r="7" spans="1:6">
      <c r="A7" s="4" t="s">
        <v>475</v>
      </c>
      <c r="B7" s="5" t="n">
        <v>192</v>
      </c>
    </row>
    <row r="8" spans="1:6">
      <c r="A8" s="4" t="s">
        <v>476</v>
      </c>
      <c r="B8" s="6" t="n">
        <v>1393</v>
      </c>
    </row>
    <row r="9" spans="1:6"/>
    <row r="10" spans="1:6">
      <c r="A10" s="4" t="s">
        <v>49</v>
      </c>
      <c r="B10" s="4" t="s">
        <v>83</v>
      </c>
    </row>
  </sheetData>
  <mergeCells count="16">
    <mergeCell ref="C2:D2"/>
    <mergeCell ref="E2:F2"/>
    <mergeCell ref="C3:D3"/>
    <mergeCell ref="E3:F3"/>
    <mergeCell ref="C4:D4"/>
    <mergeCell ref="E4:F4"/>
    <mergeCell ref="C5:D5"/>
    <mergeCell ref="E5:F5"/>
    <mergeCell ref="C6:D6"/>
    <mergeCell ref="E6:F6"/>
    <mergeCell ref="C7:D7"/>
    <mergeCell ref="E7:F7"/>
    <mergeCell ref="C8:D8"/>
    <mergeCell ref="E8:F8"/>
    <mergeCell ref="A9:F9"/>
    <mergeCell ref="B10:F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477</v>
      </c>
      <c r="C1" s="2" t="s">
        <v>420</v>
      </c>
      <c r="D1" s="2" t="s">
        <v>44</v>
      </c>
      <c r="E1" s="2" t="s">
        <v>45</v>
      </c>
      <c r="G1" s="2" t="s">
        <v>418</v>
      </c>
      <c r="H1" s="2" t="s">
        <v>419</v>
      </c>
    </row>
    <row r="2" spans="1:8">
      <c r="A2" s="3" t="s">
        <v>51</v>
      </c>
    </row>
    <row r="3" spans="1:8">
      <c r="A3" s="4" t="s">
        <v>478</v>
      </c>
      <c r="B3" s="4" t="s">
        <v>49</v>
      </c>
      <c r="D3" s="6" t="n">
        <v>2509283</v>
      </c>
      <c r="E3" s="6" t="n">
        <v>2563122</v>
      </c>
    </row>
    <row r="4" spans="1:8">
      <c r="A4" s="4" t="s">
        <v>479</v>
      </c>
      <c r="D4" s="5" t="n">
        <v>12759</v>
      </c>
      <c r="E4" s="5" t="n">
        <v>33745</v>
      </c>
    </row>
    <row r="5" spans="1:8">
      <c r="A5" s="4" t="s">
        <v>173</v>
      </c>
      <c r="D5" s="5" t="n">
        <v>-8007</v>
      </c>
    </row>
    <row r="6" spans="1:8">
      <c r="A6" s="4" t="s">
        <v>480</v>
      </c>
      <c r="D6" s="5" t="n">
        <v>-88757</v>
      </c>
      <c r="E6" s="5" t="n">
        <v>-87584</v>
      </c>
    </row>
    <row r="7" spans="1:8">
      <c r="A7" s="4" t="s">
        <v>98</v>
      </c>
      <c r="D7" s="5" t="n">
        <v>-138848</v>
      </c>
    </row>
    <row r="8" spans="1:8">
      <c r="A8" s="4" t="s">
        <v>481</v>
      </c>
      <c r="D8" s="5" t="n">
        <v>2286430</v>
      </c>
      <c r="E8" s="5" t="n">
        <v>2509283</v>
      </c>
      <c r="F8" s="4" t="s">
        <v>49</v>
      </c>
    </row>
    <row r="9" spans="1:8">
      <c r="A9" s="4" t="s">
        <v>482</v>
      </c>
      <c r="D9" s="5" t="n">
        <v>7465</v>
      </c>
    </row>
    <row r="10" spans="1:8">
      <c r="A10" s="4" t="s">
        <v>483</v>
      </c>
      <c r="D10" s="5" t="n">
        <v>542</v>
      </c>
    </row>
    <row r="11" spans="1:8">
      <c r="A11" s="4" t="s">
        <v>484</v>
      </c>
    </row>
    <row r="12" spans="1:8">
      <c r="A12" s="3" t="s">
        <v>51</v>
      </c>
    </row>
    <row r="13" spans="1:8">
      <c r="A13" s="4" t="s">
        <v>478</v>
      </c>
      <c r="D13" s="5" t="n">
        <v>2859265</v>
      </c>
      <c r="E13" s="5" t="n">
        <v>2833020</v>
      </c>
    </row>
    <row r="14" spans="1:8">
      <c r="A14" s="4" t="s">
        <v>479</v>
      </c>
      <c r="D14" s="5" t="n">
        <v>12759</v>
      </c>
      <c r="E14" s="5" t="n">
        <v>33745</v>
      </c>
    </row>
    <row r="15" spans="1:8">
      <c r="A15" s="4" t="s">
        <v>173</v>
      </c>
      <c r="D15" s="5" t="n">
        <v>-8007</v>
      </c>
    </row>
    <row r="16" spans="1:8">
      <c r="A16" s="4" t="s">
        <v>485</v>
      </c>
      <c r="D16" s="5" t="n">
        <v>-4845</v>
      </c>
      <c r="E16" s="5" t="n">
        <v>-7500</v>
      </c>
    </row>
    <row r="17" spans="1:8">
      <c r="A17" s="4" t="s">
        <v>481</v>
      </c>
      <c r="D17" s="5" t="n">
        <v>2859172</v>
      </c>
      <c r="E17" s="5" t="n">
        <v>2859265</v>
      </c>
    </row>
    <row r="18" spans="1:8">
      <c r="A18" s="4" t="s">
        <v>486</v>
      </c>
    </row>
    <row r="19" spans="1:8">
      <c r="A19" s="3" t="s">
        <v>51</v>
      </c>
    </row>
    <row r="20" spans="1:8">
      <c r="A20" s="4" t="s">
        <v>478</v>
      </c>
      <c r="D20" s="5" t="n">
        <v>-349982</v>
      </c>
      <c r="E20" s="5" t="n">
        <v>-269898</v>
      </c>
    </row>
    <row r="21" spans="1:8">
      <c r="A21" s="4" t="s">
        <v>480</v>
      </c>
      <c r="D21" s="5" t="n">
        <v>-88757</v>
      </c>
      <c r="E21" s="5" t="n">
        <v>-87584</v>
      </c>
    </row>
    <row r="22" spans="1:8">
      <c r="A22" s="4" t="s">
        <v>98</v>
      </c>
      <c r="D22" s="5" t="n">
        <v>-138848</v>
      </c>
    </row>
    <row r="23" spans="1:8">
      <c r="A23" s="4" t="s">
        <v>485</v>
      </c>
      <c r="D23" s="5" t="n">
        <v>4845</v>
      </c>
      <c r="E23" s="5" t="n">
        <v>7500</v>
      </c>
    </row>
    <row r="24" spans="1:8">
      <c r="A24" s="4" t="s">
        <v>481</v>
      </c>
      <c r="D24" s="6" t="n">
        <v>-572742</v>
      </c>
      <c r="E24" s="6" t="n">
        <v>-349982</v>
      </c>
    </row>
    <row r="25" spans="1:8">
      <c r="A25" s="4" t="s">
        <v>404</v>
      </c>
    </row>
    <row r="26" spans="1:8">
      <c r="A26" s="3" t="s">
        <v>51</v>
      </c>
    </row>
    <row r="27" spans="1:8">
      <c r="A27" s="4" t="s">
        <v>487</v>
      </c>
      <c r="C27" s="4" t="s">
        <v>393</v>
      </c>
    </row>
    <row r="28" spans="1:8">
      <c r="A28" s="4" t="s">
        <v>488</v>
      </c>
      <c r="C28" s="6" t="n">
        <v>207000</v>
      </c>
    </row>
    <row r="29" spans="1:8">
      <c r="A29" s="4" t="s">
        <v>489</v>
      </c>
      <c r="C29" s="5" t="n">
        <v>19085</v>
      </c>
    </row>
    <row r="30" spans="1:8">
      <c r="A30" s="4" t="s">
        <v>490</v>
      </c>
      <c r="C30" s="5" t="n">
        <v>143622</v>
      </c>
    </row>
    <row r="31" spans="1:8">
      <c r="A31" s="4" t="s">
        <v>491</v>
      </c>
      <c r="C31" s="6" t="n">
        <v>45000</v>
      </c>
    </row>
    <row r="32" spans="1:8">
      <c r="A32" s="4" t="s">
        <v>136</v>
      </c>
      <c r="C32" s="5" t="n">
        <v>1858975</v>
      </c>
    </row>
    <row r="33" spans="1:8">
      <c r="A33" s="4" t="s">
        <v>492</v>
      </c>
      <c r="C33" s="7" t="n">
        <v>24.21</v>
      </c>
    </row>
    <row r="34" spans="1:8">
      <c r="A34" s="4" t="s">
        <v>493</v>
      </c>
      <c r="C34" s="6" t="n">
        <v>707</v>
      </c>
    </row>
    <row r="35" spans="1:8">
      <c r="A35" s="4" t="s">
        <v>494</v>
      </c>
      <c r="C35" s="6" t="n">
        <v>1000</v>
      </c>
    </row>
    <row r="36" spans="1:8">
      <c r="A36" s="4" t="s">
        <v>405</v>
      </c>
    </row>
    <row r="37" spans="1:8">
      <c r="A37" s="3" t="s">
        <v>51</v>
      </c>
    </row>
    <row r="38" spans="1:8">
      <c r="A38" s="4" t="s">
        <v>487</v>
      </c>
      <c r="H38" s="4" t="s">
        <v>393</v>
      </c>
    </row>
    <row r="39" spans="1:8">
      <c r="A39" s="4" t="s">
        <v>488</v>
      </c>
      <c r="H39" s="6" t="n">
        <v>207400</v>
      </c>
    </row>
    <row r="40" spans="1:8">
      <c r="A40" s="4" t="s">
        <v>489</v>
      </c>
      <c r="H40" s="5" t="n">
        <v>109398</v>
      </c>
    </row>
    <row r="41" spans="1:8">
      <c r="A41" s="4" t="s">
        <v>490</v>
      </c>
      <c r="H41" s="5" t="n">
        <v>93896</v>
      </c>
    </row>
    <row r="42" spans="1:8">
      <c r="A42" s="4" t="s">
        <v>493</v>
      </c>
      <c r="H42" s="5" t="n">
        <v>-4106</v>
      </c>
    </row>
    <row r="43" spans="1:8">
      <c r="A43" s="4" t="s">
        <v>494</v>
      </c>
      <c r="H43" s="6" t="n">
        <v>1000</v>
      </c>
    </row>
    <row r="44" spans="1:8">
      <c r="A44" s="4" t="s">
        <v>403</v>
      </c>
    </row>
    <row r="45" spans="1:8">
      <c r="A45" s="3" t="s">
        <v>51</v>
      </c>
    </row>
    <row r="46" spans="1:8">
      <c r="A46" s="4" t="s">
        <v>487</v>
      </c>
      <c r="G46" s="4" t="s">
        <v>393</v>
      </c>
    </row>
    <row r="47" spans="1:8">
      <c r="A47" s="4" t="s">
        <v>488</v>
      </c>
      <c r="G47" s="6" t="n">
        <v>214000</v>
      </c>
    </row>
    <row r="48" spans="1:8">
      <c r="A48" s="4" t="s">
        <v>489</v>
      </c>
      <c r="G48" s="5" t="n">
        <v>93646</v>
      </c>
    </row>
    <row r="49" spans="1:8">
      <c r="A49" s="4" t="s">
        <v>490</v>
      </c>
      <c r="G49" s="5" t="n">
        <v>134107</v>
      </c>
    </row>
    <row r="50" spans="1:8">
      <c r="A50" s="4" t="s">
        <v>493</v>
      </c>
      <c r="G50" s="5" t="n">
        <v>13753</v>
      </c>
    </row>
    <row r="51" spans="1:8">
      <c r="A51" s="4" t="s">
        <v>494</v>
      </c>
      <c r="G51" s="6" t="n">
        <v>1000</v>
      </c>
    </row>
    <row r="52" spans="1:8"/>
    <row r="53" spans="1:8">
      <c r="A53" s="4" t="s">
        <v>49</v>
      </c>
      <c r="B53" s="4" t="s">
        <v>83</v>
      </c>
    </row>
  </sheetData>
  <mergeCells count="4">
    <mergeCell ref="A1:B1"/>
    <mergeCell ref="E1:F1"/>
    <mergeCell ref="A52:G52"/>
    <mergeCell ref="B53:G5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53</v>
      </c>
      <c r="C1" s="2" t="s">
        <v>1</v>
      </c>
    </row>
    <row r="2" spans="1:7">
      <c r="C2" s="2" t="s">
        <v>44</v>
      </c>
      <c r="D2" s="2" t="s">
        <v>45</v>
      </c>
      <c r="F2" s="2" t="s">
        <v>46</v>
      </c>
    </row>
    <row r="3" spans="1:7">
      <c r="A3" s="3" t="s">
        <v>154</v>
      </c>
    </row>
    <row r="4" spans="1:7">
      <c r="A4" s="4" t="s">
        <v>104</v>
      </c>
      <c r="C4" s="6" t="n">
        <v>-34769</v>
      </c>
      <c r="D4" s="6" t="n">
        <v>128046</v>
      </c>
      <c r="E4" s="4" t="s">
        <v>49</v>
      </c>
      <c r="F4" s="6" t="n">
        <v>148098</v>
      </c>
      <c r="G4" s="4" t="s">
        <v>49</v>
      </c>
    </row>
    <row r="5" spans="1:7">
      <c r="A5" s="3" t="s">
        <v>155</v>
      </c>
    </row>
    <row r="6" spans="1:7">
      <c r="A6" s="4" t="s">
        <v>96</v>
      </c>
      <c r="C6" s="5" t="n">
        <v>89309</v>
      </c>
      <c r="D6" s="5" t="n">
        <v>87584</v>
      </c>
      <c r="E6" s="4" t="s">
        <v>49</v>
      </c>
      <c r="F6" s="5" t="n">
        <v>87048</v>
      </c>
      <c r="G6" s="4" t="s">
        <v>49</v>
      </c>
    </row>
    <row r="7" spans="1:7">
      <c r="A7" s="4" t="s">
        <v>98</v>
      </c>
      <c r="C7" s="5" t="n">
        <v>138848</v>
      </c>
    </row>
    <row r="8" spans="1:7">
      <c r="A8" s="4" t="s">
        <v>100</v>
      </c>
      <c r="C8" s="5" t="n">
        <v>71998</v>
      </c>
      <c r="D8" s="5" t="n">
        <v>72714</v>
      </c>
      <c r="E8" s="4" t="s">
        <v>49</v>
      </c>
      <c r="F8" s="5" t="n">
        <v>70793</v>
      </c>
      <c r="G8" s="4" t="s">
        <v>49</v>
      </c>
    </row>
    <row r="9" spans="1:7">
      <c r="A9" s="4" t="s">
        <v>101</v>
      </c>
      <c r="C9" s="5" t="n">
        <v>-1887</v>
      </c>
      <c r="D9" s="5" t="n">
        <v>-2448</v>
      </c>
      <c r="E9" s="4" t="s">
        <v>49</v>
      </c>
      <c r="F9" s="5" t="n">
        <v>-1036</v>
      </c>
      <c r="G9" s="4" t="s">
        <v>49</v>
      </c>
    </row>
    <row r="10" spans="1:7">
      <c r="A10" s="4" t="s">
        <v>156</v>
      </c>
      <c r="C10" s="5" t="n">
        <v>13858</v>
      </c>
      <c r="D10" s="5" t="n">
        <v>1411</v>
      </c>
      <c r="E10" s="4" t="s">
        <v>49</v>
      </c>
      <c r="F10" s="5" t="n">
        <v>-2174</v>
      </c>
      <c r="G10" s="4" t="s">
        <v>49</v>
      </c>
    </row>
    <row r="11" spans="1:7">
      <c r="A11" s="4" t="s">
        <v>157</v>
      </c>
      <c r="C11" s="5" t="n">
        <v>1158</v>
      </c>
      <c r="D11" s="5" t="n">
        <v>1034</v>
      </c>
      <c r="E11" s="4" t="s">
        <v>49</v>
      </c>
      <c r="F11" s="5" t="n">
        <v>850</v>
      </c>
      <c r="G11" s="4" t="s">
        <v>49</v>
      </c>
    </row>
    <row r="12" spans="1:7">
      <c r="A12" s="4" t="s">
        <v>158</v>
      </c>
      <c r="C12" s="5" t="n">
        <v>542</v>
      </c>
    </row>
    <row r="13" spans="1:7">
      <c r="A13" s="4" t="s">
        <v>159</v>
      </c>
      <c r="C13" s="5" t="n">
        <v>279057</v>
      </c>
      <c r="D13" s="5" t="n">
        <v>288341</v>
      </c>
      <c r="E13" s="4" t="s">
        <v>49</v>
      </c>
      <c r="F13" s="5" t="n">
        <v>303579</v>
      </c>
      <c r="G13" s="4" t="s">
        <v>49</v>
      </c>
    </row>
    <row r="14" spans="1:7">
      <c r="A14" s="4" t="s">
        <v>160</v>
      </c>
      <c r="C14" s="5" t="n">
        <v>6601</v>
      </c>
      <c r="D14" s="5" t="n">
        <v>-9847</v>
      </c>
      <c r="E14" s="4" t="s">
        <v>49</v>
      </c>
      <c r="F14" s="5" t="n">
        <v>1489</v>
      </c>
      <c r="G14" s="4" t="s">
        <v>49</v>
      </c>
    </row>
    <row r="15" spans="1:7">
      <c r="A15" s="4" t="s">
        <v>161</v>
      </c>
      <c r="C15" s="5" t="n">
        <v>26</v>
      </c>
      <c r="D15" s="5" t="n">
        <v>-58</v>
      </c>
      <c r="E15" s="4" t="s">
        <v>49</v>
      </c>
      <c r="F15" s="5" t="n">
        <v>272</v>
      </c>
      <c r="G15" s="4" t="s">
        <v>49</v>
      </c>
    </row>
    <row r="16" spans="1:7">
      <c r="A16" s="4" t="s">
        <v>162</v>
      </c>
      <c r="C16" s="5" t="n">
        <v>17559</v>
      </c>
      <c r="D16" s="5" t="n">
        <v>-20498</v>
      </c>
      <c r="E16" s="4" t="s">
        <v>49</v>
      </c>
      <c r="F16" s="5" t="n">
        <v>11120</v>
      </c>
      <c r="G16" s="4" t="s">
        <v>49</v>
      </c>
    </row>
    <row r="17" spans="1:7">
      <c r="A17" s="4" t="s">
        <v>163</v>
      </c>
      <c r="C17" s="5" t="n">
        <v>-352</v>
      </c>
      <c r="D17" s="5" t="n">
        <v>520</v>
      </c>
      <c r="E17" s="4" t="s">
        <v>49</v>
      </c>
      <c r="F17" s="5" t="n">
        <v>17</v>
      </c>
      <c r="G17" s="4" t="s">
        <v>49</v>
      </c>
    </row>
    <row r="18" spans="1:7">
      <c r="A18" s="4" t="s">
        <v>164</v>
      </c>
      <c r="C18" s="5" t="n">
        <v>672</v>
      </c>
      <c r="D18" s="5" t="n">
        <v>-800</v>
      </c>
      <c r="E18" s="4" t="s">
        <v>49</v>
      </c>
      <c r="F18" s="5" t="n">
        <v>928</v>
      </c>
      <c r="G18" s="4" t="s">
        <v>49</v>
      </c>
    </row>
    <row r="19" spans="1:7">
      <c r="A19" s="4" t="s">
        <v>165</v>
      </c>
      <c r="C19" s="5" t="n">
        <v>-1245</v>
      </c>
      <c r="D19" s="5" t="n">
        <v>1439</v>
      </c>
      <c r="E19" s="4" t="s">
        <v>49</v>
      </c>
    </row>
    <row r="20" spans="1:7">
      <c r="A20" s="4" t="s">
        <v>166</v>
      </c>
      <c r="C20" s="5" t="n">
        <v>3651</v>
      </c>
      <c r="D20" s="5" t="n">
        <v>185</v>
      </c>
      <c r="E20" s="4" t="s">
        <v>49</v>
      </c>
      <c r="F20" s="5" t="n">
        <v>1307</v>
      </c>
      <c r="G20" s="4" t="s">
        <v>49</v>
      </c>
    </row>
    <row r="21" spans="1:7">
      <c r="A21" s="4" t="s">
        <v>167</v>
      </c>
      <c r="C21" s="5" t="n">
        <v>851</v>
      </c>
      <c r="D21" s="5" t="n">
        <v>588</v>
      </c>
      <c r="E21" s="4" t="s">
        <v>49</v>
      </c>
      <c r="F21" s="5" t="n">
        <v>-2502</v>
      </c>
      <c r="G21" s="4" t="s">
        <v>49</v>
      </c>
    </row>
    <row r="22" spans="1:7">
      <c r="A22" s="4" t="s">
        <v>168</v>
      </c>
      <c r="C22" s="5" t="n">
        <v>306820</v>
      </c>
      <c r="D22" s="5" t="n">
        <v>259870</v>
      </c>
      <c r="E22" s="4" t="s">
        <v>49</v>
      </c>
      <c r="F22" s="5" t="n">
        <v>316210</v>
      </c>
      <c r="G22" s="4" t="s">
        <v>49</v>
      </c>
    </row>
    <row r="23" spans="1:7">
      <c r="A23" s="4" t="s">
        <v>169</v>
      </c>
      <c r="C23" s="5" t="n">
        <v>-67759</v>
      </c>
      <c r="D23" s="5" t="n">
        <v>-63227</v>
      </c>
      <c r="E23" s="4" t="s">
        <v>49</v>
      </c>
      <c r="F23" s="5" t="n">
        <v>-62017</v>
      </c>
      <c r="G23" s="4" t="s">
        <v>49</v>
      </c>
    </row>
    <row r="24" spans="1:7">
      <c r="A24" s="4" t="s">
        <v>170</v>
      </c>
      <c r="C24" s="5" t="n">
        <v>239061</v>
      </c>
      <c r="D24" s="5" t="n">
        <v>196643</v>
      </c>
      <c r="E24" s="4" t="s">
        <v>49</v>
      </c>
      <c r="F24" s="5" t="n">
        <v>254193</v>
      </c>
      <c r="G24" s="4" t="s">
        <v>49</v>
      </c>
    </row>
    <row r="25" spans="1:7">
      <c r="A25" s="3" t="s">
        <v>171</v>
      </c>
    </row>
    <row r="26" spans="1:7">
      <c r="A26" s="4" t="s">
        <v>172</v>
      </c>
      <c r="C26" s="5" t="n">
        <v>-13940</v>
      </c>
      <c r="D26" s="5" t="n">
        <v>-24177</v>
      </c>
      <c r="E26" s="4" t="s">
        <v>49</v>
      </c>
      <c r="F26" s="5" t="n">
        <v>-5056</v>
      </c>
      <c r="G26" s="4" t="s">
        <v>49</v>
      </c>
    </row>
    <row r="27" spans="1:7">
      <c r="A27" s="4" t="s">
        <v>173</v>
      </c>
      <c r="C27" s="5" t="n">
        <v>7465</v>
      </c>
    </row>
    <row r="28" spans="1:7">
      <c r="A28" s="4" t="s">
        <v>174</v>
      </c>
      <c r="C28" s="5" t="n">
        <v>1950</v>
      </c>
      <c r="D28" s="5" t="n">
        <v>2361</v>
      </c>
      <c r="E28" s="4" t="s">
        <v>49</v>
      </c>
      <c r="F28" s="5" t="n">
        <v>1030</v>
      </c>
      <c r="G28" s="4" t="s">
        <v>49</v>
      </c>
    </row>
    <row r="29" spans="1:7">
      <c r="A29" s="4" t="s">
        <v>175</v>
      </c>
      <c r="C29" s="5" t="n">
        <v>-33000</v>
      </c>
      <c r="D29" s="5" t="n">
        <v>-38000</v>
      </c>
      <c r="E29" s="4" t="s">
        <v>49</v>
      </c>
    </row>
    <row r="30" spans="1:7">
      <c r="A30" s="4" t="s">
        <v>176</v>
      </c>
      <c r="C30" s="5" t="n">
        <v>43000</v>
      </c>
      <c r="D30" s="5" t="n">
        <v>28000</v>
      </c>
      <c r="E30" s="4" t="s">
        <v>49</v>
      </c>
      <c r="F30" s="5" t="n">
        <v>9000</v>
      </c>
      <c r="G30" s="4" t="s">
        <v>49</v>
      </c>
    </row>
    <row r="31" spans="1:7">
      <c r="A31" s="4" t="s">
        <v>177</v>
      </c>
      <c r="C31" s="5" t="n">
        <v>5475</v>
      </c>
      <c r="D31" s="5" t="n">
        <v>-31816</v>
      </c>
      <c r="E31" s="4" t="s">
        <v>49</v>
      </c>
      <c r="F31" s="5" t="n">
        <v>4974</v>
      </c>
      <c r="G31" s="4" t="s">
        <v>49</v>
      </c>
    </row>
    <row r="32" spans="1:7">
      <c r="A32" s="3" t="s">
        <v>178</v>
      </c>
    </row>
    <row r="33" spans="1:7">
      <c r="A33" s="4" t="s">
        <v>179</v>
      </c>
      <c r="C33" s="5" t="n">
        <v>445000</v>
      </c>
      <c r="D33" s="5" t="n">
        <v>25940</v>
      </c>
      <c r="E33" s="4" t="s">
        <v>49</v>
      </c>
      <c r="F33" s="5" t="n">
        <v>60000</v>
      </c>
      <c r="G33" s="4" t="s">
        <v>49</v>
      </c>
    </row>
    <row r="34" spans="1:7">
      <c r="A34" s="4" t="s">
        <v>180</v>
      </c>
      <c r="C34" s="5" t="n">
        <v>-465195</v>
      </c>
      <c r="D34" s="5" t="n">
        <v>-209336</v>
      </c>
      <c r="E34" s="4" t="s">
        <v>49</v>
      </c>
      <c r="F34" s="5" t="n">
        <v>-229914</v>
      </c>
      <c r="G34" s="4" t="s">
        <v>49</v>
      </c>
    </row>
    <row r="35" spans="1:7">
      <c r="A35" s="4" t="s">
        <v>181</v>
      </c>
      <c r="C35" s="5" t="n">
        <v>-6173</v>
      </c>
      <c r="D35" s="5" t="n">
        <v>-153</v>
      </c>
      <c r="E35" s="4" t="s">
        <v>49</v>
      </c>
      <c r="F35" s="5" t="n">
        <v>-1594</v>
      </c>
      <c r="G35" s="4" t="s">
        <v>49</v>
      </c>
    </row>
    <row r="36" spans="1:7">
      <c r="A36" s="4" t="s">
        <v>182</v>
      </c>
      <c r="C36" s="5" t="n">
        <v>1996</v>
      </c>
      <c r="D36" s="5" t="n">
        <v>62516</v>
      </c>
      <c r="E36" s="4" t="s">
        <v>49</v>
      </c>
      <c r="F36" s="5" t="n">
        <v>144297</v>
      </c>
      <c r="G36" s="4" t="s">
        <v>49</v>
      </c>
    </row>
    <row r="37" spans="1:7">
      <c r="A37" s="4" t="s">
        <v>183</v>
      </c>
      <c r="B37" s="4" t="s">
        <v>49</v>
      </c>
      <c r="D37" s="5" t="n">
        <v>208394</v>
      </c>
      <c r="F37" s="5" t="n">
        <v>139222</v>
      </c>
    </row>
    <row r="38" spans="1:7">
      <c r="A38" s="4" t="s">
        <v>184</v>
      </c>
      <c r="C38" s="5" t="n">
        <v>-22890</v>
      </c>
    </row>
    <row r="39" spans="1:7">
      <c r="A39" s="4" t="s">
        <v>185</v>
      </c>
      <c r="C39" s="5" t="n">
        <v>-1670</v>
      </c>
      <c r="D39" s="5" t="n">
        <v>-915</v>
      </c>
      <c r="E39" s="4" t="s">
        <v>49</v>
      </c>
      <c r="F39" s="5" t="n">
        <v>-2033</v>
      </c>
      <c r="G39" s="4" t="s">
        <v>49</v>
      </c>
    </row>
    <row r="40" spans="1:7">
      <c r="A40" s="4" t="s">
        <v>186</v>
      </c>
      <c r="C40" s="5" t="n">
        <v>-93646</v>
      </c>
      <c r="D40" s="5" t="n">
        <v>-128482</v>
      </c>
      <c r="E40" s="4" t="s">
        <v>49</v>
      </c>
      <c r="F40" s="5" t="n">
        <v>-192168</v>
      </c>
      <c r="G40" s="4" t="s">
        <v>49</v>
      </c>
    </row>
    <row r="41" spans="1:7">
      <c r="A41" s="4" t="s">
        <v>187</v>
      </c>
      <c r="B41" s="4" t="s">
        <v>49</v>
      </c>
      <c r="D41" s="5" t="n">
        <v>-25002</v>
      </c>
    </row>
    <row r="42" spans="1:7">
      <c r="A42" s="4" t="s">
        <v>188</v>
      </c>
      <c r="C42" s="5" t="n">
        <v>-137953</v>
      </c>
      <c r="D42" s="5" t="n">
        <v>-118094</v>
      </c>
      <c r="E42" s="4" t="s">
        <v>49</v>
      </c>
      <c r="F42" s="5" t="n">
        <v>-90280</v>
      </c>
      <c r="G42" s="4" t="s">
        <v>49</v>
      </c>
    </row>
    <row r="43" spans="1:7">
      <c r="A43" s="4" t="s">
        <v>189</v>
      </c>
      <c r="C43" s="5" t="n">
        <v>-491</v>
      </c>
    </row>
    <row r="44" spans="1:7">
      <c r="A44" s="4" t="s">
        <v>190</v>
      </c>
      <c r="C44" s="5" t="n">
        <v>-281022</v>
      </c>
      <c r="D44" s="5" t="n">
        <v>-185132</v>
      </c>
      <c r="E44" s="4" t="s">
        <v>49</v>
      </c>
      <c r="F44" s="5" t="n">
        <v>-172470</v>
      </c>
      <c r="G44" s="4" t="s">
        <v>49</v>
      </c>
    </row>
    <row r="45" spans="1:7">
      <c r="A45" s="4" t="s">
        <v>191</v>
      </c>
      <c r="C45" s="5" t="n">
        <v>-36486</v>
      </c>
      <c r="D45" s="5" t="n">
        <v>-20305</v>
      </c>
      <c r="E45" s="4" t="s">
        <v>49</v>
      </c>
      <c r="F45" s="5" t="n">
        <v>86697</v>
      </c>
      <c r="G45" s="4" t="s">
        <v>49</v>
      </c>
    </row>
    <row r="46" spans="1:7">
      <c r="A46" s="4" t="s">
        <v>192</v>
      </c>
      <c r="B46" s="4" t="s">
        <v>49</v>
      </c>
      <c r="C46" s="5" t="n">
        <v>133370</v>
      </c>
      <c r="D46" s="5" t="n">
        <v>153675</v>
      </c>
      <c r="F46" s="5" t="n">
        <v>66978</v>
      </c>
    </row>
    <row r="47" spans="1:7">
      <c r="A47" s="4" t="s">
        <v>193</v>
      </c>
      <c r="C47" s="5" t="n">
        <v>96884</v>
      </c>
      <c r="D47" s="5" t="n">
        <v>133370</v>
      </c>
      <c r="E47" s="4" t="s">
        <v>49</v>
      </c>
      <c r="F47" s="5" t="n">
        <v>153675</v>
      </c>
      <c r="G47" s="4" t="s">
        <v>49</v>
      </c>
    </row>
    <row r="48" spans="1:7">
      <c r="A48" s="3" t="s">
        <v>194</v>
      </c>
    </row>
    <row r="49" spans="1:7">
      <c r="A49" s="4" t="s">
        <v>195</v>
      </c>
      <c r="C49" s="5" t="n">
        <v>10261</v>
      </c>
      <c r="D49" s="5" t="n">
        <v>11442</v>
      </c>
      <c r="E49" s="4" t="s">
        <v>49</v>
      </c>
      <c r="F49" s="5" t="n">
        <v>1874</v>
      </c>
      <c r="G49" s="4" t="s">
        <v>49</v>
      </c>
    </row>
    <row r="50" spans="1:7">
      <c r="A50" s="4" t="s">
        <v>196</v>
      </c>
      <c r="C50" s="5" t="n">
        <v>164</v>
      </c>
    </row>
    <row r="51" spans="1:7">
      <c r="A51" s="4" t="s">
        <v>197</v>
      </c>
      <c r="C51" s="5" t="n">
        <v>14</v>
      </c>
      <c r="D51" s="5" t="n">
        <v>1067</v>
      </c>
      <c r="E51" s="4" t="s">
        <v>49</v>
      </c>
      <c r="F51" s="5" t="n">
        <v>364</v>
      </c>
      <c r="G51" s="4" t="s">
        <v>49</v>
      </c>
    </row>
    <row r="52" spans="1:7">
      <c r="A52" s="4" t="s">
        <v>198</v>
      </c>
      <c r="B52" s="4" t="s">
        <v>49</v>
      </c>
      <c r="F52" s="6" t="n">
        <v>12000</v>
      </c>
    </row>
    <row r="53" spans="1:7">
      <c r="A53" s="4" t="s">
        <v>199</v>
      </c>
      <c r="B53" s="4" t="s">
        <v>49</v>
      </c>
      <c r="D53" s="5" t="n">
        <v>45000</v>
      </c>
    </row>
    <row r="54" spans="1:7">
      <c r="A54" s="4" t="s">
        <v>200</v>
      </c>
      <c r="C54" s="6" t="n">
        <v>65</v>
      </c>
      <c r="D54" s="6" t="n">
        <v>47</v>
      </c>
      <c r="E54" s="4" t="s">
        <v>49</v>
      </c>
    </row>
    <row r="55" spans="1:7"/>
    <row r="56" spans="1:7">
      <c r="A56" s="4" t="s">
        <v>49</v>
      </c>
      <c r="B56" s="4" t="s">
        <v>83</v>
      </c>
    </row>
  </sheetData>
  <mergeCells count="6">
    <mergeCell ref="A1:B2"/>
    <mergeCell ref="C1:G1"/>
    <mergeCell ref="D2:E2"/>
    <mergeCell ref="F2:G2"/>
    <mergeCell ref="A55:F55"/>
    <mergeCell ref="B56:F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495</v>
      </c>
      <c r="B1" s="2" t="s">
        <v>1</v>
      </c>
    </row>
    <row r="2" spans="1:6">
      <c r="B2" s="2" t="s">
        <v>450</v>
      </c>
      <c r="C2" s="2" t="s">
        <v>451</v>
      </c>
      <c r="E2" s="2" t="s">
        <v>452</v>
      </c>
      <c r="F2" s="2" t="s">
        <v>49</v>
      </c>
    </row>
    <row r="3" spans="1:6">
      <c r="A3" s="3" t="s">
        <v>51</v>
      </c>
    </row>
    <row r="4" spans="1:6">
      <c r="A4" s="4" t="s">
        <v>463</v>
      </c>
      <c r="B4" s="6" t="n">
        <v>138848</v>
      </c>
    </row>
    <row r="5" spans="1:6">
      <c r="A5" s="4" t="s">
        <v>51</v>
      </c>
      <c r="B5" s="6" t="n">
        <v>2286430</v>
      </c>
      <c r="C5" s="6" t="n">
        <v>2509283</v>
      </c>
      <c r="D5" s="4" t="s">
        <v>49</v>
      </c>
      <c r="E5" s="6" t="n">
        <v>2563122</v>
      </c>
    </row>
    <row r="6" spans="1:6">
      <c r="A6" s="4" t="s">
        <v>461</v>
      </c>
      <c r="C6" s="4" t="s">
        <v>462</v>
      </c>
    </row>
    <row r="7" spans="1:6">
      <c r="A7" s="4" t="s">
        <v>467</v>
      </c>
    </row>
    <row r="8" spans="1:6">
      <c r="A8" s="3" t="s">
        <v>51</v>
      </c>
    </row>
    <row r="9" spans="1:6">
      <c r="A9" s="4" t="s">
        <v>496</v>
      </c>
      <c r="B9" s="5" t="n">
        <v>5</v>
      </c>
    </row>
    <row r="10" spans="1:6">
      <c r="A10" s="4" t="s">
        <v>463</v>
      </c>
      <c r="B10" s="6" t="n">
        <v>138848</v>
      </c>
    </row>
    <row r="11" spans="1:6">
      <c r="A11" s="4" t="s">
        <v>51</v>
      </c>
      <c r="B11" s="5" t="n">
        <v>507060</v>
      </c>
    </row>
    <row r="12" spans="1:6">
      <c r="A12" s="4" t="s">
        <v>469</v>
      </c>
      <c r="B12" s="5" t="n">
        <v>45</v>
      </c>
    </row>
    <row r="13" spans="1:6">
      <c r="A13" s="4" t="s">
        <v>497</v>
      </c>
      <c r="B13" s="5" t="n">
        <v>92742</v>
      </c>
    </row>
    <row r="14" spans="1:6">
      <c r="A14" s="4" t="s">
        <v>498</v>
      </c>
      <c r="B14" s="6" t="n">
        <v>-92742</v>
      </c>
    </row>
    <row r="15" spans="1:6">
      <c r="A15" s="4" t="s">
        <v>461</v>
      </c>
      <c r="B15" s="4" t="s">
        <v>466</v>
      </c>
      <c r="C15" s="4" t="s">
        <v>462</v>
      </c>
    </row>
    <row r="16" spans="1:6">
      <c r="A16" s="4" t="s">
        <v>499</v>
      </c>
      <c r="B16" s="4" t="s">
        <v>500</v>
      </c>
    </row>
    <row r="17" spans="1:6">
      <c r="A17" s="4" t="s">
        <v>501</v>
      </c>
      <c r="B17" s="6" t="n">
        <v>18326</v>
      </c>
    </row>
    <row r="18" spans="1:6">
      <c r="A18" s="4" t="s">
        <v>502</v>
      </c>
      <c r="B18" s="5" t="n">
        <v>-19556</v>
      </c>
    </row>
    <row r="19" spans="1:6">
      <c r="A19" s="4" t="s">
        <v>503</v>
      </c>
    </row>
    <row r="20" spans="1:6">
      <c r="A20" s="3" t="s">
        <v>51</v>
      </c>
    </row>
    <row r="21" spans="1:6">
      <c r="A21" s="4" t="s">
        <v>469</v>
      </c>
      <c r="B21" s="5" t="n">
        <v>41</v>
      </c>
      <c r="C21" s="6" t="n">
        <v>58</v>
      </c>
    </row>
    <row r="22" spans="1:6">
      <c r="A22" s="4" t="s">
        <v>504</v>
      </c>
      <c r="B22" s="5" t="n">
        <v>5</v>
      </c>
    </row>
    <row r="23" spans="1:6">
      <c r="A23" s="4" t="s">
        <v>505</v>
      </c>
    </row>
    <row r="24" spans="1:6">
      <c r="A24" s="3" t="s">
        <v>51</v>
      </c>
    </row>
    <row r="25" spans="1:6">
      <c r="A25" s="4" t="s">
        <v>51</v>
      </c>
      <c r="B25" s="5" t="n">
        <v>645908</v>
      </c>
    </row>
    <row r="26" spans="1:6">
      <c r="A26" s="4" t="s">
        <v>506</v>
      </c>
    </row>
    <row r="27" spans="1:6">
      <c r="A27" s="3" t="s">
        <v>51</v>
      </c>
    </row>
    <row r="28" spans="1:6">
      <c r="A28" s="4" t="s">
        <v>51</v>
      </c>
      <c r="B28" s="5" t="n">
        <v>-138848</v>
      </c>
    </row>
    <row r="29" spans="1:6">
      <c r="A29" s="4" t="s">
        <v>507</v>
      </c>
    </row>
    <row r="30" spans="1:6">
      <c r="A30" s="3" t="s">
        <v>51</v>
      </c>
    </row>
    <row r="31" spans="1:6">
      <c r="A31" s="4" t="s">
        <v>51</v>
      </c>
      <c r="B31" s="5" t="n">
        <v>99030</v>
      </c>
    </row>
    <row r="32" spans="1:6">
      <c r="A32" s="4" t="s">
        <v>508</v>
      </c>
    </row>
    <row r="33" spans="1:6">
      <c r="A33" s="3" t="s">
        <v>51</v>
      </c>
    </row>
    <row r="34" spans="1:6">
      <c r="A34" s="4" t="s">
        <v>51</v>
      </c>
      <c r="B34" s="5" t="n">
        <v>126330</v>
      </c>
    </row>
    <row r="35" spans="1:6">
      <c r="A35" s="4" t="s">
        <v>509</v>
      </c>
    </row>
    <row r="36" spans="1:6">
      <c r="A36" s="3" t="s">
        <v>51</v>
      </c>
    </row>
    <row r="37" spans="1:6">
      <c r="A37" s="4" t="s">
        <v>51</v>
      </c>
      <c r="B37" s="5" t="n">
        <v>-27300</v>
      </c>
    </row>
    <row r="38" spans="1:6">
      <c r="A38" s="4" t="s">
        <v>510</v>
      </c>
    </row>
    <row r="39" spans="1:6">
      <c r="A39" s="3" t="s">
        <v>51</v>
      </c>
    </row>
    <row r="40" spans="1:6">
      <c r="A40" s="4" t="s">
        <v>51</v>
      </c>
      <c r="B40" s="5" t="n">
        <v>102078</v>
      </c>
    </row>
    <row r="41" spans="1:6">
      <c r="A41" s="4" t="s">
        <v>511</v>
      </c>
    </row>
    <row r="42" spans="1:6">
      <c r="A42" s="3" t="s">
        <v>51</v>
      </c>
    </row>
    <row r="43" spans="1:6">
      <c r="A43" s="4" t="s">
        <v>51</v>
      </c>
      <c r="B43" s="5" t="n">
        <v>131554</v>
      </c>
    </row>
    <row r="44" spans="1:6">
      <c r="A44" s="4" t="s">
        <v>512</v>
      </c>
    </row>
    <row r="45" spans="1:6">
      <c r="A45" s="3" t="s">
        <v>51</v>
      </c>
    </row>
    <row r="46" spans="1:6">
      <c r="A46" s="4" t="s">
        <v>51</v>
      </c>
      <c r="B46" s="5" t="n">
        <v>-29476</v>
      </c>
    </row>
    <row r="47" spans="1:6">
      <c r="A47" s="4" t="s">
        <v>513</v>
      </c>
    </row>
    <row r="48" spans="1:6">
      <c r="A48" s="3" t="s">
        <v>51</v>
      </c>
    </row>
    <row r="49" spans="1:6">
      <c r="A49" s="4" t="s">
        <v>51</v>
      </c>
      <c r="B49" s="5" t="n">
        <v>96604</v>
      </c>
    </row>
    <row r="50" spans="1:6">
      <c r="A50" s="4" t="s">
        <v>514</v>
      </c>
    </row>
    <row r="51" spans="1:6">
      <c r="A51" s="3" t="s">
        <v>51</v>
      </c>
    </row>
    <row r="52" spans="1:6">
      <c r="A52" s="4" t="s">
        <v>51</v>
      </c>
      <c r="B52" s="5" t="n">
        <v>128229</v>
      </c>
    </row>
    <row r="53" spans="1:6">
      <c r="A53" s="4" t="s">
        <v>515</v>
      </c>
    </row>
    <row r="54" spans="1:6">
      <c r="A54" s="3" t="s">
        <v>51</v>
      </c>
    </row>
    <row r="55" spans="1:6">
      <c r="A55" s="4" t="s">
        <v>51</v>
      </c>
      <c r="B55" s="5" t="n">
        <v>-31625</v>
      </c>
    </row>
    <row r="56" spans="1:6">
      <c r="A56" s="4" t="s">
        <v>516</v>
      </c>
    </row>
    <row r="57" spans="1:6">
      <c r="A57" s="3" t="s">
        <v>51</v>
      </c>
    </row>
    <row r="58" spans="1:6">
      <c r="A58" s="4" t="s">
        <v>51</v>
      </c>
      <c r="B58" s="5" t="n">
        <v>103432</v>
      </c>
    </row>
    <row r="59" spans="1:6">
      <c r="A59" s="4" t="s">
        <v>517</v>
      </c>
    </row>
    <row r="60" spans="1:6">
      <c r="A60" s="3" t="s">
        <v>51</v>
      </c>
    </row>
    <row r="61" spans="1:6">
      <c r="A61" s="4" t="s">
        <v>51</v>
      </c>
      <c r="B61" s="5" t="n">
        <v>130141</v>
      </c>
    </row>
    <row r="62" spans="1:6">
      <c r="A62" s="4" t="s">
        <v>518</v>
      </c>
    </row>
    <row r="63" spans="1:6">
      <c r="A63" s="3" t="s">
        <v>51</v>
      </c>
    </row>
    <row r="64" spans="1:6">
      <c r="A64" s="4" t="s">
        <v>51</v>
      </c>
      <c r="B64" s="5" t="n">
        <v>-26709</v>
      </c>
    </row>
    <row r="65" spans="1:6">
      <c r="A65" s="4" t="s">
        <v>519</v>
      </c>
    </row>
    <row r="66" spans="1:6">
      <c r="A66" s="3" t="s">
        <v>51</v>
      </c>
    </row>
    <row r="67" spans="1:6">
      <c r="A67" s="4" t="s">
        <v>51</v>
      </c>
      <c r="B67" s="5" t="n">
        <v>105916</v>
      </c>
    </row>
    <row r="68" spans="1:6">
      <c r="A68" s="4" t="s">
        <v>520</v>
      </c>
    </row>
    <row r="69" spans="1:6">
      <c r="A69" s="3" t="s">
        <v>51</v>
      </c>
    </row>
    <row r="70" spans="1:6">
      <c r="A70" s="4" t="s">
        <v>51</v>
      </c>
      <c r="B70" s="5" t="n">
        <v>129654</v>
      </c>
    </row>
    <row r="71" spans="1:6">
      <c r="A71" s="4" t="s">
        <v>521</v>
      </c>
    </row>
    <row r="72" spans="1:6">
      <c r="A72" s="3" t="s">
        <v>51</v>
      </c>
    </row>
    <row r="73" spans="1:6">
      <c r="A73" s="4" t="s">
        <v>51</v>
      </c>
      <c r="B73" s="6" t="n">
        <v>-23738</v>
      </c>
    </row>
    <row r="74" spans="1:6"/>
    <row r="75" spans="1:6">
      <c r="A75" s="4" t="s">
        <v>49</v>
      </c>
      <c r="B75" s="4" t="s">
        <v>83</v>
      </c>
    </row>
  </sheetData>
  <mergeCells count="77">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A74:F74"/>
    <mergeCell ref="B75:F7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22</v>
      </c>
      <c r="B1" s="2" t="s">
        <v>1</v>
      </c>
    </row>
    <row r="2" spans="1:3">
      <c r="B2" s="2" t="s">
        <v>44</v>
      </c>
      <c r="C2" s="2" t="s">
        <v>45</v>
      </c>
    </row>
    <row r="3" spans="1:3">
      <c r="A3" s="3" t="s">
        <v>206</v>
      </c>
    </row>
    <row r="4" spans="1:3">
      <c r="A4" s="4" t="s">
        <v>523</v>
      </c>
      <c r="C4" s="4" t="s">
        <v>524</v>
      </c>
    </row>
    <row r="5" spans="1:3">
      <c r="A5" s="3" t="s">
        <v>52</v>
      </c>
    </row>
    <row r="6" spans="1:3">
      <c r="A6" s="4" t="s">
        <v>525</v>
      </c>
      <c r="B6" s="6" t="n">
        <v>1033</v>
      </c>
    </row>
    <row r="7" spans="1:3">
      <c r="A7" s="3" t="s">
        <v>526</v>
      </c>
    </row>
    <row r="8" spans="1:3">
      <c r="A8" s="4" t="s">
        <v>527</v>
      </c>
      <c r="B8" s="5" t="n">
        <v>56</v>
      </c>
    </row>
    <row r="9" spans="1:3">
      <c r="A9" s="4" t="s">
        <v>528</v>
      </c>
      <c r="B9" s="5" t="n">
        <v>-563</v>
      </c>
    </row>
    <row r="10" spans="1:3">
      <c r="A10" s="4" t="s">
        <v>529</v>
      </c>
      <c r="B10" s="5" t="n">
        <v>886</v>
      </c>
    </row>
    <row r="11" spans="1:3">
      <c r="A11" s="4" t="s">
        <v>75</v>
      </c>
      <c r="B11" s="5" t="n">
        <v>472</v>
      </c>
    </row>
    <row r="12" spans="1:3">
      <c r="A12" s="4" t="s">
        <v>79</v>
      </c>
      <c r="B12" s="5" t="n">
        <v>414</v>
      </c>
    </row>
    <row r="13" spans="1:3">
      <c r="A13" s="4" t="s">
        <v>530</v>
      </c>
    </row>
    <row r="14" spans="1:3">
      <c r="A14" s="3" t="s">
        <v>526</v>
      </c>
    </row>
    <row r="15" spans="1:3">
      <c r="A15" s="4" t="s">
        <v>531</v>
      </c>
      <c r="B15" s="5" t="n">
        <v>1393</v>
      </c>
    </row>
    <row r="16" spans="1:3">
      <c r="A16" s="4" t="s">
        <v>532</v>
      </c>
    </row>
    <row r="17" spans="1:3">
      <c r="A17" s="3" t="s">
        <v>52</v>
      </c>
    </row>
    <row r="18" spans="1:3">
      <c r="A18" s="4" t="s">
        <v>480</v>
      </c>
      <c r="B18" s="5" t="n">
        <v>-552</v>
      </c>
    </row>
    <row r="19" spans="1:3">
      <c r="A19" s="4" t="s">
        <v>525</v>
      </c>
      <c r="B19" s="5" t="n">
        <v>1033</v>
      </c>
    </row>
    <row r="20" spans="1:3">
      <c r="A20" s="4" t="s">
        <v>533</v>
      </c>
    </row>
    <row r="21" spans="1:3">
      <c r="A21" s="3" t="s">
        <v>52</v>
      </c>
    </row>
    <row r="22" spans="1:3">
      <c r="A22" s="4" t="s">
        <v>534</v>
      </c>
      <c r="B22" s="6" t="n">
        <v>15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 customWidth="1" max="6" min="6" width="4"/>
  </cols>
  <sheetData>
    <row r="1" spans="1:6">
      <c r="A1" s="1" t="s">
        <v>535</v>
      </c>
      <c r="B1" s="2" t="s">
        <v>44</v>
      </c>
      <c r="C1" s="2" t="s">
        <v>45</v>
      </c>
      <c r="E1" s="2" t="s">
        <v>46</v>
      </c>
      <c r="F1" s="2" t="s">
        <v>49</v>
      </c>
    </row>
    <row r="2" spans="1:6">
      <c r="A2" s="3" t="s">
        <v>208</v>
      </c>
    </row>
    <row r="3" spans="1:6">
      <c r="A3" s="4" t="s">
        <v>536</v>
      </c>
      <c r="B3" s="6" t="n">
        <v>1767</v>
      </c>
      <c r="C3" s="6" t="n">
        <v>788</v>
      </c>
    </row>
    <row r="4" spans="1:6">
      <c r="A4" s="4" t="s">
        <v>537</v>
      </c>
      <c r="B4" s="5" t="n">
        <v>26</v>
      </c>
      <c r="C4" s="5" t="n">
        <v>103</v>
      </c>
    </row>
    <row r="5" spans="1:6">
      <c r="A5" s="4" t="s">
        <v>538</v>
      </c>
      <c r="B5" s="5" t="n">
        <v>1646</v>
      </c>
      <c r="C5" s="5" t="n">
        <v>6547</v>
      </c>
    </row>
    <row r="6" spans="1:6">
      <c r="A6" s="4" t="s">
        <v>539</v>
      </c>
      <c r="B6" s="5" t="n">
        <v>1099</v>
      </c>
      <c r="C6" s="5" t="n">
        <v>162</v>
      </c>
    </row>
    <row r="7" spans="1:6">
      <c r="A7" s="4" t="s">
        <v>540</v>
      </c>
      <c r="B7" s="5" t="n">
        <v>2609</v>
      </c>
      <c r="C7" s="5" t="n">
        <v>6211</v>
      </c>
    </row>
    <row r="8" spans="1:6">
      <c r="A8" s="4" t="s">
        <v>114</v>
      </c>
      <c r="B8" s="6" t="n">
        <v>7147</v>
      </c>
      <c r="C8" s="6" t="n">
        <v>13811</v>
      </c>
      <c r="D8" s="4" t="s">
        <v>49</v>
      </c>
      <c r="E8" s="6" t="n">
        <v>3877</v>
      </c>
    </row>
    <row r="9" spans="1:6"/>
    <row r="10" spans="1:6">
      <c r="A10" s="4" t="s">
        <v>49</v>
      </c>
      <c r="B10" s="4" t="s">
        <v>83</v>
      </c>
    </row>
  </sheetData>
  <mergeCells count="10">
    <mergeCell ref="C1:D1"/>
    <mergeCell ref="E2:F2"/>
    <mergeCell ref="E3:F3"/>
    <mergeCell ref="E4:F4"/>
    <mergeCell ref="E5:F5"/>
    <mergeCell ref="E6:F6"/>
    <mergeCell ref="E7:F7"/>
    <mergeCell ref="E8:F8"/>
    <mergeCell ref="A9:F9"/>
    <mergeCell ref="B10:F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41"/>
  </cols>
  <sheetData>
    <row r="1" spans="1:5">
      <c r="A1" s="1" t="s">
        <v>541</v>
      </c>
      <c r="C1" s="2" t="s">
        <v>451</v>
      </c>
      <c r="D1" s="2" t="s">
        <v>452</v>
      </c>
      <c r="E1" s="2" t="s">
        <v>542</v>
      </c>
    </row>
    <row r="2" spans="1:5">
      <c r="A2" s="3" t="s">
        <v>210</v>
      </c>
    </row>
    <row r="3" spans="1:5">
      <c r="A3" s="4" t="s">
        <v>543</v>
      </c>
      <c r="B3" s="4" t="s">
        <v>49</v>
      </c>
      <c r="C3" s="6" t="n">
        <v>73134</v>
      </c>
      <c r="D3" s="6" t="n">
        <v>216155</v>
      </c>
    </row>
    <row r="4" spans="1:5">
      <c r="A4" s="4" t="s">
        <v>544</v>
      </c>
    </row>
    <row r="5" spans="1:5">
      <c r="A5" s="3" t="s">
        <v>210</v>
      </c>
    </row>
    <row r="6" spans="1:5">
      <c r="A6" s="4" t="s">
        <v>543</v>
      </c>
      <c r="E6" s="6" t="n">
        <v>72</v>
      </c>
    </row>
    <row r="7" spans="1:5">
      <c r="A7" s="4" t="s">
        <v>545</v>
      </c>
    </row>
    <row r="8" spans="1:5">
      <c r="A8" s="3" t="s">
        <v>210</v>
      </c>
    </row>
    <row r="9" spans="1:5">
      <c r="A9" s="4" t="s">
        <v>546</v>
      </c>
      <c r="E9" s="5" t="n">
        <v>12000</v>
      </c>
    </row>
    <row r="10" spans="1:5">
      <c r="A10" s="4" t="s">
        <v>547</v>
      </c>
      <c r="E10" s="6" t="n">
        <v>1</v>
      </c>
    </row>
    <row r="11" spans="1:5">
      <c r="A11" s="4" t="s">
        <v>548</v>
      </c>
      <c r="E11" s="5" t="n">
        <v>12000</v>
      </c>
    </row>
    <row r="12" spans="1:5">
      <c r="A12" s="4" t="s">
        <v>549</v>
      </c>
      <c r="E12" s="5" t="n">
        <v>12000</v>
      </c>
    </row>
    <row r="13" spans="1:5">
      <c r="A13" s="4" t="s">
        <v>550</v>
      </c>
      <c r="E13" s="5" t="n">
        <v>1</v>
      </c>
    </row>
    <row r="14" spans="1:5"/>
    <row r="15" spans="1:5">
      <c r="A15" s="4" t="s">
        <v>49</v>
      </c>
      <c r="B15" s="4" t="s">
        <v>83</v>
      </c>
    </row>
  </sheetData>
  <mergeCells count="3">
    <mergeCell ref="A1:B1"/>
    <mergeCell ref="A14:D14"/>
    <mergeCell ref="B15:D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551</v>
      </c>
      <c r="C1" s="2" t="s">
        <v>1</v>
      </c>
    </row>
    <row r="2" spans="1:7">
      <c r="C2" s="2" t="s">
        <v>44</v>
      </c>
      <c r="D2" s="2" t="s">
        <v>45</v>
      </c>
      <c r="F2" s="2" t="s">
        <v>46</v>
      </c>
    </row>
    <row r="3" spans="1:7">
      <c r="A3" s="4" t="s">
        <v>552</v>
      </c>
      <c r="B3" s="4" t="s">
        <v>49</v>
      </c>
      <c r="C3" s="6" t="n">
        <v>1252793</v>
      </c>
      <c r="D3" s="6" t="n">
        <v>1126309</v>
      </c>
      <c r="F3" s="6" t="n">
        <v>966928</v>
      </c>
    </row>
    <row r="4" spans="1:7">
      <c r="A4" s="4" t="s">
        <v>553</v>
      </c>
      <c r="B4" s="4" t="s">
        <v>141</v>
      </c>
      <c r="C4" s="5" t="n">
        <v>192</v>
      </c>
    </row>
    <row r="5" spans="1:7">
      <c r="A5" s="4" t="s">
        <v>554</v>
      </c>
      <c r="B5" s="4" t="s">
        <v>143</v>
      </c>
      <c r="C5" s="5" t="n">
        <v>1252985</v>
      </c>
    </row>
    <row r="6" spans="1:7">
      <c r="A6" s="4" t="s">
        <v>117</v>
      </c>
      <c r="F6" s="5" t="n">
        <v>12000</v>
      </c>
    </row>
    <row r="7" spans="1:7">
      <c r="A7" s="4" t="s">
        <v>118</v>
      </c>
      <c r="C7" s="5" t="n">
        <v>2650</v>
      </c>
      <c r="D7" s="5" t="n">
        <v>25449</v>
      </c>
      <c r="F7" s="5" t="n">
        <v>53981</v>
      </c>
    </row>
    <row r="8" spans="1:7">
      <c r="A8" s="4" t="s">
        <v>555</v>
      </c>
      <c r="C8" s="5" t="n">
        <v>2650</v>
      </c>
      <c r="D8" s="5" t="n">
        <v>25449</v>
      </c>
      <c r="F8" s="5" t="n">
        <v>53981</v>
      </c>
    </row>
    <row r="9" spans="1:7">
      <c r="A9" s="4" t="s">
        <v>556</v>
      </c>
      <c r="C9" s="5" t="n">
        <v>965971</v>
      </c>
      <c r="D9" s="5" t="n">
        <v>1252793</v>
      </c>
      <c r="E9" s="4" t="s">
        <v>49</v>
      </c>
      <c r="F9" s="5" t="n">
        <v>1126309</v>
      </c>
      <c r="G9" s="4" t="s">
        <v>49</v>
      </c>
    </row>
    <row r="10" spans="1:7">
      <c r="A10" s="4" t="s">
        <v>113</v>
      </c>
    </row>
    <row r="11" spans="1:7">
      <c r="A11" s="4" t="s">
        <v>552</v>
      </c>
      <c r="B11" s="4" t="s">
        <v>49</v>
      </c>
      <c r="C11" s="5" t="n">
        <v>73134</v>
      </c>
      <c r="D11" s="5" t="n">
        <v>216155</v>
      </c>
      <c r="F11" s="5" t="n">
        <v>324559</v>
      </c>
    </row>
    <row r="12" spans="1:7">
      <c r="A12" s="4" t="s">
        <v>553</v>
      </c>
      <c r="B12" s="4" t="s">
        <v>141</v>
      </c>
      <c r="C12" s="5" t="n">
        <v>15</v>
      </c>
    </row>
    <row r="13" spans="1:7">
      <c r="A13" s="4" t="s">
        <v>554</v>
      </c>
      <c r="B13" s="4" t="s">
        <v>143</v>
      </c>
      <c r="C13" s="5" t="n">
        <v>73149</v>
      </c>
    </row>
    <row r="14" spans="1:7">
      <c r="A14" s="4" t="s">
        <v>117</v>
      </c>
      <c r="F14" s="5" t="n">
        <v>12000</v>
      </c>
    </row>
    <row r="15" spans="1:7">
      <c r="A15" s="4" t="s">
        <v>118</v>
      </c>
      <c r="C15" s="5" t="n">
        <v>2650</v>
      </c>
      <c r="D15" s="5" t="n">
        <v>25449</v>
      </c>
      <c r="F15" s="5" t="n">
        <v>53981</v>
      </c>
    </row>
    <row r="16" spans="1:7">
      <c r="A16" s="4" t="s">
        <v>555</v>
      </c>
      <c r="C16" s="5" t="n">
        <v>2650</v>
      </c>
      <c r="D16" s="5" t="n">
        <v>25449</v>
      </c>
      <c r="F16" s="5" t="n">
        <v>53981</v>
      </c>
    </row>
    <row r="17" spans="1:7">
      <c r="A17" s="4" t="s">
        <v>557</v>
      </c>
      <c r="C17" s="5" t="n">
        <v>-75799</v>
      </c>
      <c r="D17" s="5" t="n">
        <v>-168470</v>
      </c>
      <c r="F17" s="5" t="n">
        <v>-174385</v>
      </c>
    </row>
    <row r="18" spans="1:7">
      <c r="A18" s="4" t="s">
        <v>556</v>
      </c>
      <c r="B18" s="4" t="s">
        <v>49</v>
      </c>
      <c r="D18" s="5" t="n">
        <v>73134</v>
      </c>
      <c r="F18" s="5" t="n">
        <v>216155</v>
      </c>
    </row>
    <row r="19" spans="1:7">
      <c r="A19" s="4" t="s">
        <v>558</v>
      </c>
    </row>
    <row r="20" spans="1:7">
      <c r="A20" s="4" t="s">
        <v>552</v>
      </c>
      <c r="C20" s="5" t="n">
        <v>12</v>
      </c>
      <c r="D20" s="5" t="n">
        <v>36</v>
      </c>
      <c r="F20" s="5" t="n">
        <v>72</v>
      </c>
    </row>
    <row r="21" spans="1:7">
      <c r="A21" s="4" t="s">
        <v>554</v>
      </c>
      <c r="C21" s="5" t="n">
        <v>12</v>
      </c>
    </row>
    <row r="22" spans="1:7">
      <c r="A22" s="4" t="s">
        <v>557</v>
      </c>
      <c r="C22" s="5" t="n">
        <v>-12</v>
      </c>
      <c r="D22" s="5" t="n">
        <v>-24</v>
      </c>
      <c r="F22" s="5" t="n">
        <v>-36</v>
      </c>
    </row>
    <row r="23" spans="1:7">
      <c r="A23" s="4" t="s">
        <v>556</v>
      </c>
      <c r="D23" s="5" t="n">
        <v>12</v>
      </c>
      <c r="F23" s="5" t="n">
        <v>36</v>
      </c>
    </row>
    <row r="24" spans="1:7">
      <c r="A24" s="4" t="s">
        <v>559</v>
      </c>
    </row>
    <row r="25" spans="1:7">
      <c r="A25" s="4" t="s">
        <v>552</v>
      </c>
      <c r="C25" s="5" t="n">
        <v>40588</v>
      </c>
      <c r="D25" s="5" t="n">
        <v>165537</v>
      </c>
      <c r="F25" s="5" t="n">
        <v>291354</v>
      </c>
    </row>
    <row r="26" spans="1:7">
      <c r="A26" s="4" t="s">
        <v>554</v>
      </c>
      <c r="C26" s="5" t="n">
        <v>40588</v>
      </c>
    </row>
    <row r="27" spans="1:7">
      <c r="A27" s="4" t="s">
        <v>117</v>
      </c>
      <c r="F27" s="5" t="n">
        <v>12000</v>
      </c>
    </row>
    <row r="28" spans="1:7">
      <c r="A28" s="4" t="s">
        <v>557</v>
      </c>
      <c r="C28" s="5" t="n">
        <v>-40588</v>
      </c>
      <c r="D28" s="5" t="n">
        <v>-124949</v>
      </c>
      <c r="F28" s="5" t="n">
        <v>-137817</v>
      </c>
    </row>
    <row r="29" spans="1:7">
      <c r="A29" s="4" t="s">
        <v>556</v>
      </c>
      <c r="D29" s="5" t="n">
        <v>40588</v>
      </c>
      <c r="F29" s="5" t="n">
        <v>165537</v>
      </c>
    </row>
    <row r="30" spans="1:7">
      <c r="A30" s="4" t="s">
        <v>475</v>
      </c>
    </row>
    <row r="31" spans="1:7">
      <c r="A31" s="4" t="s">
        <v>552</v>
      </c>
      <c r="C31" s="5" t="n">
        <v>32534</v>
      </c>
      <c r="D31" s="5" t="n">
        <v>50582</v>
      </c>
      <c r="F31" s="5" t="n">
        <v>33133</v>
      </c>
    </row>
    <row r="32" spans="1:7">
      <c r="A32" s="4" t="s">
        <v>553</v>
      </c>
      <c r="C32" s="5" t="n">
        <v>15</v>
      </c>
    </row>
    <row r="33" spans="1:7">
      <c r="A33" s="4" t="s">
        <v>554</v>
      </c>
      <c r="C33" s="5" t="n">
        <v>32549</v>
      </c>
    </row>
    <row r="34" spans="1:7">
      <c r="A34" s="4" t="s">
        <v>118</v>
      </c>
      <c r="C34" s="5" t="n">
        <v>2650</v>
      </c>
      <c r="D34" s="5" t="n">
        <v>25449</v>
      </c>
      <c r="F34" s="5" t="n">
        <v>53981</v>
      </c>
    </row>
    <row r="35" spans="1:7">
      <c r="A35" s="4" t="s">
        <v>555</v>
      </c>
      <c r="C35" s="5" t="n">
        <v>2650</v>
      </c>
      <c r="D35" s="5" t="n">
        <v>25449</v>
      </c>
      <c r="F35" s="5" t="n">
        <v>53981</v>
      </c>
    </row>
    <row r="36" spans="1:7">
      <c r="A36" s="4" t="s">
        <v>557</v>
      </c>
      <c r="C36" s="6" t="n">
        <v>-35199</v>
      </c>
      <c r="D36" s="5" t="n">
        <v>-43497</v>
      </c>
      <c r="F36" s="5" t="n">
        <v>-36532</v>
      </c>
    </row>
    <row r="37" spans="1:7">
      <c r="A37" s="4" t="s">
        <v>556</v>
      </c>
      <c r="D37" s="6" t="n">
        <v>32534</v>
      </c>
      <c r="F37" s="6" t="n">
        <v>50582</v>
      </c>
    </row>
    <row r="38" spans="1:7"/>
    <row r="39" spans="1:7">
      <c r="A39" s="4" t="s">
        <v>49</v>
      </c>
      <c r="B39" s="4" t="s">
        <v>83</v>
      </c>
    </row>
    <row r="40" spans="1:7">
      <c r="A40" s="4" t="s">
        <v>141</v>
      </c>
      <c r="B40" s="4" t="s">
        <v>152</v>
      </c>
    </row>
  </sheetData>
  <mergeCells count="7">
    <mergeCell ref="A1:B2"/>
    <mergeCell ref="C1:G1"/>
    <mergeCell ref="D2:E2"/>
    <mergeCell ref="F2:G2"/>
    <mergeCell ref="A38:F38"/>
    <mergeCell ref="B39:F39"/>
    <mergeCell ref="B40:F4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Y9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37"/>
    <col customWidth="1" max="6" min="6" width="21"/>
    <col customWidth="1" max="7" min="7" width="21"/>
    <col customWidth="1" max="8" min="8" width="37"/>
    <col customWidth="1" max="9" min="9" width="37"/>
    <col customWidth="1" max="10" min="10" width="47"/>
    <col customWidth="1" max="11" min="11" width="37"/>
    <col customWidth="1" max="12" min="12" width="21"/>
    <col customWidth="1" max="13" min="13" width="26"/>
    <col customWidth="1" max="14" min="14" width="36"/>
    <col customWidth="1" max="15" min="15" width="30"/>
    <col customWidth="1" max="16" min="16" width="37"/>
    <col customWidth="1" max="17" min="17" width="54"/>
    <col customWidth="1" max="18" min="18" width="54"/>
    <col customWidth="1" max="19" min="19" width="4"/>
    <col customWidth="1" max="20" min="20" width="37"/>
    <col customWidth="1" max="21" min="21" width="4"/>
    <col customWidth="1" max="22" min="22" width="21"/>
    <col customWidth="1" max="23" min="23" width="13"/>
    <col customWidth="1" max="24" min="24" width="20"/>
    <col customWidth="1" max="25" min="25" width="4"/>
  </cols>
  <sheetData>
    <row r="1" spans="1:25">
      <c r="A1" s="1" t="s">
        <v>560</v>
      </c>
      <c r="B1" s="2" t="s">
        <v>561</v>
      </c>
      <c r="C1" s="2" t="s">
        <v>562</v>
      </c>
      <c r="D1" s="2" t="s">
        <v>563</v>
      </c>
      <c r="E1" s="2" t="s">
        <v>564</v>
      </c>
      <c r="F1" s="2" t="s">
        <v>565</v>
      </c>
      <c r="G1" s="2" t="s">
        <v>566</v>
      </c>
      <c r="H1" s="2" t="s">
        <v>567</v>
      </c>
      <c r="I1" s="2" t="s">
        <v>568</v>
      </c>
      <c r="J1" s="2" t="s">
        <v>569</v>
      </c>
      <c r="K1" s="2" t="s">
        <v>570</v>
      </c>
      <c r="L1" s="2" t="s">
        <v>571</v>
      </c>
      <c r="M1" s="2" t="s">
        <v>572</v>
      </c>
      <c r="N1" s="2" t="s">
        <v>573</v>
      </c>
      <c r="O1" s="2" t="s">
        <v>574</v>
      </c>
      <c r="P1" s="2" t="s">
        <v>575</v>
      </c>
      <c r="Q1" s="2" t="s">
        <v>576</v>
      </c>
      <c r="R1" s="2" t="s">
        <v>577</v>
      </c>
      <c r="T1" s="2" t="s">
        <v>578</v>
      </c>
      <c r="V1" s="2" t="s">
        <v>579</v>
      </c>
      <c r="W1" s="2" t="s">
        <v>388</v>
      </c>
      <c r="X1" s="2" t="s">
        <v>580</v>
      </c>
      <c r="Y1" s="2" t="s">
        <v>49</v>
      </c>
    </row>
    <row r="2" spans="1:25">
      <c r="A2" s="3" t="s">
        <v>581</v>
      </c>
    </row>
    <row r="3" spans="1:25">
      <c r="A3" s="4" t="s">
        <v>582</v>
      </c>
      <c r="M3" s="5" t="n">
        <v>9822358</v>
      </c>
    </row>
    <row r="4" spans="1:25">
      <c r="A4" s="4" t="s">
        <v>583</v>
      </c>
      <c r="M4" s="5" t="n">
        <v>1</v>
      </c>
    </row>
    <row r="5" spans="1:25">
      <c r="A5" s="4" t="s">
        <v>584</v>
      </c>
      <c r="Q5" s="6" t="n">
        <v>22890</v>
      </c>
    </row>
    <row r="6" spans="1:25">
      <c r="A6" s="4" t="s">
        <v>585</v>
      </c>
    </row>
    <row r="7" spans="1:25">
      <c r="A7" s="3" t="s">
        <v>581</v>
      </c>
    </row>
    <row r="8" spans="1:25">
      <c r="A8" s="4" t="s">
        <v>586</v>
      </c>
      <c r="E8" s="5" t="n">
        <v>24925</v>
      </c>
      <c r="J8" s="5" t="n">
        <v>16999</v>
      </c>
      <c r="Q8" s="5" t="n">
        <v>24925</v>
      </c>
      <c r="R8" s="5" t="n">
        <v>16999</v>
      </c>
    </row>
    <row r="9" spans="1:25">
      <c r="A9" s="4" t="s">
        <v>587</v>
      </c>
    </row>
    <row r="10" spans="1:25">
      <c r="A10" s="3" t="s">
        <v>581</v>
      </c>
    </row>
    <row r="11" spans="1:25">
      <c r="A11" s="4" t="s">
        <v>586</v>
      </c>
      <c r="E11" s="5" t="n">
        <v>24925</v>
      </c>
      <c r="J11" s="5" t="n">
        <v>16999</v>
      </c>
      <c r="Q11" s="5" t="n">
        <v>24925</v>
      </c>
      <c r="R11" s="5" t="n">
        <v>16999</v>
      </c>
    </row>
    <row r="12" spans="1:25">
      <c r="A12" s="4" t="s">
        <v>406</v>
      </c>
    </row>
    <row r="13" spans="1:25">
      <c r="A13" s="3" t="s">
        <v>581</v>
      </c>
    </row>
    <row r="14" spans="1:25">
      <c r="A14" s="4" t="s">
        <v>407</v>
      </c>
      <c r="B14" s="4" t="s">
        <v>408</v>
      </c>
      <c r="I14" s="4" t="s">
        <v>408</v>
      </c>
      <c r="P14" s="4" t="s">
        <v>408</v>
      </c>
      <c r="Q14" s="4" t="s">
        <v>408</v>
      </c>
      <c r="W14" s="4" t="s">
        <v>408</v>
      </c>
    </row>
    <row r="15" spans="1:25">
      <c r="A15" s="4" t="s">
        <v>588</v>
      </c>
    </row>
    <row r="16" spans="1:25">
      <c r="A16" s="3" t="s">
        <v>581</v>
      </c>
    </row>
    <row r="17" spans="1:25">
      <c r="A17" s="4" t="s">
        <v>589</v>
      </c>
      <c r="F17" s="6" t="n">
        <v>250000</v>
      </c>
      <c r="G17" s="6" t="n">
        <v>144040</v>
      </c>
      <c r="L17" s="6" t="n">
        <v>144040</v>
      </c>
      <c r="M17" s="6" t="n">
        <v>100000</v>
      </c>
    </row>
    <row r="18" spans="1:25">
      <c r="A18" s="4" t="s">
        <v>590</v>
      </c>
      <c r="B18" s="6" t="n">
        <v>126556</v>
      </c>
      <c r="Q18" s="6" t="n">
        <v>126556</v>
      </c>
    </row>
    <row r="19" spans="1:25">
      <c r="A19" s="4" t="s">
        <v>591</v>
      </c>
    </row>
    <row r="20" spans="1:25">
      <c r="A20" s="3" t="s">
        <v>581</v>
      </c>
    </row>
    <row r="21" spans="1:25">
      <c r="A21" s="4" t="s">
        <v>407</v>
      </c>
      <c r="R21" s="4" t="s">
        <v>408</v>
      </c>
      <c r="T21" s="4" t="s">
        <v>408</v>
      </c>
    </row>
    <row r="22" spans="1:25">
      <c r="A22" s="4" t="s">
        <v>85</v>
      </c>
    </row>
    <row r="23" spans="1:25">
      <c r="A23" s="3" t="s">
        <v>581</v>
      </c>
    </row>
    <row r="24" spans="1:25">
      <c r="A24" s="4" t="s">
        <v>592</v>
      </c>
      <c r="P24" s="5" t="n">
        <v>3750000</v>
      </c>
      <c r="R24" s="5" t="n">
        <v>2553899</v>
      </c>
      <c r="T24" s="5" t="n">
        <v>6607405</v>
      </c>
    </row>
    <row r="25" spans="1:25">
      <c r="A25" s="4" t="s">
        <v>593</v>
      </c>
      <c r="I25" s="7" t="n">
        <v>24.21</v>
      </c>
      <c r="J25" s="7" t="n">
        <v>23.55</v>
      </c>
      <c r="P25" s="7" t="n">
        <v>20.5</v>
      </c>
    </row>
    <row r="26" spans="1:25">
      <c r="A26" s="4" t="s">
        <v>594</v>
      </c>
      <c r="P26" s="6" t="n">
        <v>78197</v>
      </c>
    </row>
    <row r="27" spans="1:25">
      <c r="A27" s="4" t="s">
        <v>582</v>
      </c>
      <c r="T27" s="5" t="n">
        <v>9822358</v>
      </c>
    </row>
    <row r="28" spans="1:25">
      <c r="A28" s="4" t="s">
        <v>595</v>
      </c>
      <c r="Q28" s="5" t="n">
        <v>49850</v>
      </c>
      <c r="R28" s="5" t="n">
        <v>33998</v>
      </c>
    </row>
    <row r="29" spans="1:25">
      <c r="A29" s="4" t="s">
        <v>136</v>
      </c>
      <c r="I29" s="5" t="n">
        <v>1858975</v>
      </c>
      <c r="R29" s="5" t="n">
        <v>1858975</v>
      </c>
    </row>
    <row r="30" spans="1:25">
      <c r="A30" s="4" t="s">
        <v>596</v>
      </c>
      <c r="Q30" s="5" t="n">
        <v>1171572</v>
      </c>
    </row>
    <row r="31" spans="1:25">
      <c r="A31" s="4" t="s">
        <v>597</v>
      </c>
      <c r="D31" s="5" t="n">
        <v>2532911</v>
      </c>
      <c r="Q31" s="5" t="n">
        <v>2532911</v>
      </c>
    </row>
    <row r="32" spans="1:25">
      <c r="A32" s="4" t="s">
        <v>87</v>
      </c>
      <c r="B32" s="5" t="n">
        <v>46860182</v>
      </c>
      <c r="Q32" s="5" t="n">
        <v>46860182</v>
      </c>
      <c r="R32" s="5" t="n">
        <v>45448993</v>
      </c>
      <c r="S32" s="4" t="s">
        <v>49</v>
      </c>
      <c r="T32" s="5" t="n">
        <v>41002121</v>
      </c>
      <c r="U32" s="4" t="s">
        <v>49</v>
      </c>
      <c r="X32" s="5" t="n">
        <v>24572358</v>
      </c>
    </row>
    <row r="33" spans="1:25">
      <c r="A33" s="4" t="s">
        <v>598</v>
      </c>
    </row>
    <row r="34" spans="1:25">
      <c r="A34" s="3" t="s">
        <v>581</v>
      </c>
    </row>
    <row r="35" spans="1:25">
      <c r="A35" s="4" t="s">
        <v>595</v>
      </c>
      <c r="E35" s="5" t="n">
        <v>49850</v>
      </c>
      <c r="J35" s="5" t="n">
        <v>33998</v>
      </c>
    </row>
    <row r="36" spans="1:25">
      <c r="A36" s="4" t="s">
        <v>599</v>
      </c>
    </row>
    <row r="37" spans="1:25">
      <c r="A37" s="3" t="s">
        <v>581</v>
      </c>
    </row>
    <row r="38" spans="1:25">
      <c r="A38" s="4" t="s">
        <v>592</v>
      </c>
      <c r="O38" s="5" t="n">
        <v>120000</v>
      </c>
    </row>
    <row r="39" spans="1:25">
      <c r="A39" s="4" t="s">
        <v>593</v>
      </c>
      <c r="O39" s="7" t="n">
        <v>20.5</v>
      </c>
    </row>
    <row r="40" spans="1:25">
      <c r="A40" s="4" t="s">
        <v>600</v>
      </c>
    </row>
    <row r="41" spans="1:25">
      <c r="A41" s="3" t="s">
        <v>581</v>
      </c>
    </row>
    <row r="42" spans="1:25">
      <c r="A42" s="4" t="s">
        <v>601</v>
      </c>
      <c r="V42" s="6" t="n">
        <v>25000</v>
      </c>
    </row>
    <row r="43" spans="1:25">
      <c r="A43" s="4" t="s">
        <v>596</v>
      </c>
      <c r="Q43" s="5" t="n">
        <v>1171572</v>
      </c>
    </row>
    <row r="44" spans="1:25">
      <c r="A44" s="4" t="s">
        <v>602</v>
      </c>
      <c r="Q44" s="5" t="n">
        <v>1171572</v>
      </c>
    </row>
    <row r="45" spans="1:25">
      <c r="A45" s="4" t="s">
        <v>603</v>
      </c>
      <c r="Q45" s="7" t="n">
        <v>19.52</v>
      </c>
    </row>
    <row r="46" spans="1:25">
      <c r="A46" s="4" t="s">
        <v>584</v>
      </c>
      <c r="Q46" s="6" t="n">
        <v>22890</v>
      </c>
    </row>
    <row r="47" spans="1:25">
      <c r="A47" s="4" t="s">
        <v>604</v>
      </c>
    </row>
    <row r="48" spans="1:25">
      <c r="A48" s="3" t="s">
        <v>581</v>
      </c>
    </row>
    <row r="49" spans="1:25">
      <c r="A49" s="4" t="s">
        <v>592</v>
      </c>
      <c r="R49" s="5" t="n">
        <v>2553899</v>
      </c>
      <c r="T49" s="5" t="n">
        <v>2737405</v>
      </c>
    </row>
    <row r="50" spans="1:25">
      <c r="A50" s="4" t="s">
        <v>593</v>
      </c>
      <c r="R50" s="7" t="n">
        <v>23.72</v>
      </c>
      <c r="T50" s="7" t="n">
        <v>22.97</v>
      </c>
    </row>
    <row r="51" spans="1:25">
      <c r="A51" s="4" t="s">
        <v>594</v>
      </c>
      <c r="R51" s="6" t="n">
        <v>60013</v>
      </c>
      <c r="T51" s="6" t="n">
        <v>61224</v>
      </c>
    </row>
    <row r="52" spans="1:25">
      <c r="A52" s="4" t="s">
        <v>89</v>
      </c>
    </row>
    <row r="53" spans="1:25">
      <c r="A53" s="3" t="s">
        <v>581</v>
      </c>
    </row>
    <row r="54" spans="1:25">
      <c r="A54" s="4" t="s">
        <v>593</v>
      </c>
      <c r="H54" s="6" t="n">
        <v>25</v>
      </c>
      <c r="K54" s="6" t="n">
        <v>25</v>
      </c>
      <c r="N54" s="6" t="n">
        <v>25</v>
      </c>
    </row>
    <row r="55" spans="1:25">
      <c r="A55" s="4" t="s">
        <v>605</v>
      </c>
      <c r="H55" s="5" t="n">
        <v>4000000</v>
      </c>
      <c r="K55" s="5" t="n">
        <v>4600000</v>
      </c>
      <c r="N55" s="5" t="n">
        <v>5750000</v>
      </c>
      <c r="R55" s="5" t="n">
        <v>8600000</v>
      </c>
      <c r="T55" s="5" t="n">
        <v>5750000</v>
      </c>
    </row>
    <row r="56" spans="1:25">
      <c r="A56" s="4" t="s">
        <v>606</v>
      </c>
      <c r="H56" s="4" t="s">
        <v>607</v>
      </c>
      <c r="K56" s="4" t="s">
        <v>608</v>
      </c>
      <c r="N56" s="4" t="s">
        <v>609</v>
      </c>
    </row>
    <row r="57" spans="1:25">
      <c r="A57" s="4" t="s">
        <v>610</v>
      </c>
      <c r="H57" s="6" t="n">
        <v>25</v>
      </c>
      <c r="K57" s="6" t="n">
        <v>25</v>
      </c>
      <c r="N57" s="6" t="n">
        <v>25</v>
      </c>
    </row>
    <row r="58" spans="1:25">
      <c r="A58" s="4" t="s">
        <v>611</v>
      </c>
      <c r="H58" s="6" t="n">
        <v>96307</v>
      </c>
      <c r="K58" s="6" t="n">
        <v>111194</v>
      </c>
      <c r="N58" s="6" t="n">
        <v>138804</v>
      </c>
    </row>
    <row r="59" spans="1:25">
      <c r="A59" s="4" t="s">
        <v>87</v>
      </c>
      <c r="B59" s="5" t="n">
        <v>14350000</v>
      </c>
      <c r="Q59" s="5" t="n">
        <v>14350000</v>
      </c>
      <c r="R59" s="5" t="n">
        <v>14350000</v>
      </c>
      <c r="S59" s="4" t="s">
        <v>49</v>
      </c>
      <c r="T59" s="5" t="n">
        <v>5750000</v>
      </c>
      <c r="U59" s="4" t="s">
        <v>49</v>
      </c>
    </row>
    <row r="60" spans="1:25">
      <c r="A60" s="4" t="s">
        <v>612</v>
      </c>
    </row>
    <row r="61" spans="1:25">
      <c r="A61" s="3" t="s">
        <v>581</v>
      </c>
    </row>
    <row r="62" spans="1:25">
      <c r="A62" s="4" t="s">
        <v>605</v>
      </c>
      <c r="K62" s="5" t="n">
        <v>600000</v>
      </c>
      <c r="N62" s="5" t="n">
        <v>750000</v>
      </c>
    </row>
    <row r="63" spans="1:25">
      <c r="A63" s="4" t="s">
        <v>37</v>
      </c>
    </row>
    <row r="64" spans="1:25">
      <c r="A64" s="3" t="s">
        <v>581</v>
      </c>
    </row>
    <row r="65" spans="1:25">
      <c r="A65" s="4" t="s">
        <v>597</v>
      </c>
      <c r="C65" s="5" t="n">
        <v>2490000</v>
      </c>
      <c r="D65" s="5" t="n">
        <v>2490000</v>
      </c>
      <c r="Q65" s="5" t="n">
        <v>2490000</v>
      </c>
    </row>
    <row r="66" spans="1:25">
      <c r="A66" s="4" t="s">
        <v>613</v>
      </c>
      <c r="B66" s="5" t="n">
        <v>1</v>
      </c>
      <c r="C66" s="5" t="n">
        <v>1</v>
      </c>
    </row>
    <row r="67" spans="1:25">
      <c r="A67" s="4" t="s">
        <v>87</v>
      </c>
      <c r="B67" s="5" t="n">
        <v>2490000</v>
      </c>
      <c r="Q67" s="5" t="n">
        <v>2490000</v>
      </c>
    </row>
    <row r="68" spans="1:25">
      <c r="A68" s="4" t="s">
        <v>614</v>
      </c>
    </row>
    <row r="69" spans="1:25">
      <c r="A69" s="3" t="s">
        <v>581</v>
      </c>
    </row>
    <row r="70" spans="1:25">
      <c r="A70" s="4" t="s">
        <v>597</v>
      </c>
      <c r="D70" s="5" t="n">
        <v>415000</v>
      </c>
    </row>
    <row r="71" spans="1:25">
      <c r="A71" s="4" t="s">
        <v>615</v>
      </c>
    </row>
    <row r="72" spans="1:25">
      <c r="A72" s="3" t="s">
        <v>581</v>
      </c>
    </row>
    <row r="73" spans="1:25">
      <c r="A73" s="4" t="s">
        <v>597</v>
      </c>
      <c r="D73" s="5" t="n">
        <v>415000</v>
      </c>
    </row>
    <row r="74" spans="1:25">
      <c r="A74" s="4" t="s">
        <v>616</v>
      </c>
    </row>
    <row r="75" spans="1:25">
      <c r="A75" s="3" t="s">
        <v>581</v>
      </c>
    </row>
    <row r="76" spans="1:25">
      <c r="A76" s="4" t="s">
        <v>597</v>
      </c>
      <c r="D76" s="5" t="n">
        <v>415000</v>
      </c>
    </row>
    <row r="77" spans="1:25">
      <c r="A77" s="4" t="s">
        <v>617</v>
      </c>
    </row>
    <row r="78" spans="1:25">
      <c r="A78" s="3" t="s">
        <v>581</v>
      </c>
    </row>
    <row r="79" spans="1:25">
      <c r="A79" s="4" t="s">
        <v>597</v>
      </c>
      <c r="D79" s="5" t="n">
        <v>415000</v>
      </c>
    </row>
    <row r="80" spans="1:25">
      <c r="A80" s="4" t="s">
        <v>618</v>
      </c>
    </row>
    <row r="81" spans="1:25">
      <c r="A81" s="3" t="s">
        <v>581</v>
      </c>
    </row>
    <row r="82" spans="1:25">
      <c r="A82" s="4" t="s">
        <v>597</v>
      </c>
      <c r="D82" s="5" t="n">
        <v>415000</v>
      </c>
    </row>
    <row r="83" spans="1:25">
      <c r="A83" s="4" t="s">
        <v>619</v>
      </c>
    </row>
    <row r="84" spans="1:25">
      <c r="A84" s="3" t="s">
        <v>581</v>
      </c>
    </row>
    <row r="85" spans="1:25">
      <c r="A85" s="4" t="s">
        <v>597</v>
      </c>
      <c r="D85" s="5" t="n">
        <v>415000</v>
      </c>
    </row>
    <row r="86" spans="1:25">
      <c r="A86" s="4" t="s">
        <v>88</v>
      </c>
    </row>
    <row r="87" spans="1:25">
      <c r="A87" s="3" t="s">
        <v>581</v>
      </c>
    </row>
    <row r="88" spans="1:25">
      <c r="A88" s="4" t="s">
        <v>592</v>
      </c>
      <c r="I88" s="5" t="n">
        <v>38632</v>
      </c>
      <c r="P88" s="5" t="n">
        <v>78980</v>
      </c>
      <c r="Q88" s="5" t="n">
        <v>93804</v>
      </c>
      <c r="R88" s="5" t="n">
        <v>90753</v>
      </c>
      <c r="T88" s="5" t="n">
        <v>134846</v>
      </c>
    </row>
    <row r="89" spans="1:25">
      <c r="A89" s="4" t="s">
        <v>594</v>
      </c>
      <c r="I89" s="6" t="n">
        <v>935</v>
      </c>
      <c r="P89" s="6" t="n">
        <v>1619</v>
      </c>
      <c r="Q89" s="6" t="n">
        <v>1996</v>
      </c>
    </row>
    <row r="90" spans="1:25">
      <c r="A90" s="4" t="s">
        <v>87</v>
      </c>
      <c r="B90" s="5" t="n">
        <v>1021336</v>
      </c>
      <c r="Q90" s="5" t="n">
        <v>1021336</v>
      </c>
      <c r="R90" s="5" t="n">
        <v>927532</v>
      </c>
      <c r="S90" s="4" t="s">
        <v>49</v>
      </c>
      <c r="T90" s="5" t="n">
        <v>836779</v>
      </c>
      <c r="U90" s="4" t="s">
        <v>49</v>
      </c>
      <c r="X90" s="5" t="n">
        <v>701933</v>
      </c>
    </row>
    <row r="91" spans="1:25">
      <c r="A91" s="4" t="s">
        <v>620</v>
      </c>
    </row>
    <row r="92" spans="1:25">
      <c r="A92" s="3" t="s">
        <v>581</v>
      </c>
    </row>
    <row r="93" spans="1:25">
      <c r="A93" s="4" t="s">
        <v>592</v>
      </c>
      <c r="R93" s="5" t="n">
        <v>52121</v>
      </c>
      <c r="T93" s="5" t="n">
        <v>55866</v>
      </c>
    </row>
    <row r="94" spans="1:25">
      <c r="A94" s="4" t="s">
        <v>594</v>
      </c>
      <c r="R94" s="6" t="n">
        <v>1236</v>
      </c>
      <c r="T94" s="6" t="n">
        <v>1283</v>
      </c>
    </row>
    <row r="95" spans="1:25"/>
    <row r="96" spans="1:25">
      <c r="A96" s="4" t="s">
        <v>49</v>
      </c>
      <c r="B96" s="4" t="s">
        <v>83</v>
      </c>
    </row>
  </sheetData>
  <mergeCells count="97">
    <mergeCell ref="R1:S1"/>
    <mergeCell ref="T1:U1"/>
    <mergeCell ref="X2:Y2"/>
    <mergeCell ref="X3:Y3"/>
    <mergeCell ref="X4:Y4"/>
    <mergeCell ref="X5:Y5"/>
    <mergeCell ref="X6:Y6"/>
    <mergeCell ref="X7:Y7"/>
    <mergeCell ref="X8:Y8"/>
    <mergeCell ref="X9:Y9"/>
    <mergeCell ref="X10:Y10"/>
    <mergeCell ref="X11:Y11"/>
    <mergeCell ref="X12:Y12"/>
    <mergeCell ref="X13:Y13"/>
    <mergeCell ref="X14:Y14"/>
    <mergeCell ref="X15:Y15"/>
    <mergeCell ref="X16:Y16"/>
    <mergeCell ref="X17:Y17"/>
    <mergeCell ref="X18:Y18"/>
    <mergeCell ref="X19:Y19"/>
    <mergeCell ref="X20:Y20"/>
    <mergeCell ref="X21:Y21"/>
    <mergeCell ref="X22:Y22"/>
    <mergeCell ref="X23:Y23"/>
    <mergeCell ref="X24:Y24"/>
    <mergeCell ref="X25:Y25"/>
    <mergeCell ref="X26:Y26"/>
    <mergeCell ref="X27:Y27"/>
    <mergeCell ref="X28:Y28"/>
    <mergeCell ref="X29:Y29"/>
    <mergeCell ref="X30:Y30"/>
    <mergeCell ref="X31:Y31"/>
    <mergeCell ref="X32:Y32"/>
    <mergeCell ref="X33:Y33"/>
    <mergeCell ref="X34:Y34"/>
    <mergeCell ref="X35:Y35"/>
    <mergeCell ref="X36:Y36"/>
    <mergeCell ref="X37:Y37"/>
    <mergeCell ref="X38:Y38"/>
    <mergeCell ref="X39:Y39"/>
    <mergeCell ref="X40:Y40"/>
    <mergeCell ref="X41:Y41"/>
    <mergeCell ref="X42:Y42"/>
    <mergeCell ref="X43:Y43"/>
    <mergeCell ref="X44:Y44"/>
    <mergeCell ref="X45:Y45"/>
    <mergeCell ref="X46:Y46"/>
    <mergeCell ref="X47:Y47"/>
    <mergeCell ref="X48:Y48"/>
    <mergeCell ref="X49:Y49"/>
    <mergeCell ref="X50:Y50"/>
    <mergeCell ref="X51:Y51"/>
    <mergeCell ref="X52:Y52"/>
    <mergeCell ref="X53:Y53"/>
    <mergeCell ref="X54:Y54"/>
    <mergeCell ref="X55:Y55"/>
    <mergeCell ref="X56:Y56"/>
    <mergeCell ref="X57:Y57"/>
    <mergeCell ref="X58:Y58"/>
    <mergeCell ref="X59:Y59"/>
    <mergeCell ref="X60:Y60"/>
    <mergeCell ref="X61:Y61"/>
    <mergeCell ref="X62:Y62"/>
    <mergeCell ref="X63:Y63"/>
    <mergeCell ref="X64:Y64"/>
    <mergeCell ref="X65:Y65"/>
    <mergeCell ref="X66:Y66"/>
    <mergeCell ref="X67:Y67"/>
    <mergeCell ref="X68:Y68"/>
    <mergeCell ref="X69:Y69"/>
    <mergeCell ref="X70:Y70"/>
    <mergeCell ref="X71:Y71"/>
    <mergeCell ref="X72:Y72"/>
    <mergeCell ref="X73:Y73"/>
    <mergeCell ref="X74:Y74"/>
    <mergeCell ref="X75:Y75"/>
    <mergeCell ref="X76:Y76"/>
    <mergeCell ref="X77:Y77"/>
    <mergeCell ref="X78:Y78"/>
    <mergeCell ref="X79:Y79"/>
    <mergeCell ref="X80:Y80"/>
    <mergeCell ref="X81:Y81"/>
    <mergeCell ref="X82:Y82"/>
    <mergeCell ref="X83:Y83"/>
    <mergeCell ref="X84:Y84"/>
    <mergeCell ref="X85:Y85"/>
    <mergeCell ref="X86:Y86"/>
    <mergeCell ref="X87:Y87"/>
    <mergeCell ref="X88:Y88"/>
    <mergeCell ref="X89:Y89"/>
    <mergeCell ref="X90:Y90"/>
    <mergeCell ref="X91:Y91"/>
    <mergeCell ref="X92:Y92"/>
    <mergeCell ref="X93:Y93"/>
    <mergeCell ref="X94:Y94"/>
    <mergeCell ref="A95:Y95"/>
    <mergeCell ref="B96:Y9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S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3"/>
    <col customWidth="1" max="38" min="38" width="14"/>
    <col customWidth="1" max="39" min="39" width="14"/>
    <col customWidth="1" max="40" min="40" width="14"/>
    <col customWidth="1" max="41" min="41" width="14"/>
    <col customWidth="1" max="42" min="42" width="14"/>
    <col customWidth="1" max="43" min="43" width="4"/>
    <col customWidth="1" max="44" min="44" width="14"/>
    <col customWidth="1" max="45" min="45" width="4"/>
  </cols>
  <sheetData>
    <row r="1" spans="1:45">
      <c r="A1" s="1" t="s">
        <v>621</v>
      </c>
      <c r="B1" s="2" t="s">
        <v>622</v>
      </c>
      <c r="C1" s="2" t="s">
        <v>623</v>
      </c>
      <c r="D1" s="2" t="s">
        <v>624</v>
      </c>
      <c r="E1" s="2" t="s">
        <v>625</v>
      </c>
      <c r="F1" s="2" t="s">
        <v>626</v>
      </c>
      <c r="G1" s="2" t="s">
        <v>627</v>
      </c>
      <c r="H1" s="2" t="s">
        <v>628</v>
      </c>
      <c r="I1" s="2" t="s">
        <v>629</v>
      </c>
      <c r="J1" s="2" t="s">
        <v>630</v>
      </c>
      <c r="K1" s="2" t="s">
        <v>631</v>
      </c>
      <c r="L1" s="2" t="s">
        <v>632</v>
      </c>
      <c r="M1" s="2" t="s">
        <v>633</v>
      </c>
      <c r="N1" s="2" t="s">
        <v>634</v>
      </c>
      <c r="O1" s="2" t="s">
        <v>635</v>
      </c>
      <c r="P1" s="2" t="s">
        <v>636</v>
      </c>
      <c r="Q1" s="2" t="s">
        <v>637</v>
      </c>
      <c r="R1" s="2" t="s">
        <v>638</v>
      </c>
      <c r="S1" s="2" t="s">
        <v>639</v>
      </c>
      <c r="T1" s="2" t="s">
        <v>640</v>
      </c>
      <c r="U1" s="2" t="s">
        <v>641</v>
      </c>
      <c r="V1" s="2" t="s">
        <v>642</v>
      </c>
      <c r="W1" s="2" t="s">
        <v>643</v>
      </c>
      <c r="X1" s="2" t="s">
        <v>644</v>
      </c>
      <c r="Y1" s="2" t="s">
        <v>420</v>
      </c>
      <c r="Z1" s="2" t="s">
        <v>645</v>
      </c>
      <c r="AA1" s="2" t="s">
        <v>646</v>
      </c>
      <c r="AB1" s="2" t="s">
        <v>647</v>
      </c>
      <c r="AC1" s="2" t="s">
        <v>648</v>
      </c>
      <c r="AD1" s="2" t="s">
        <v>649</v>
      </c>
      <c r="AE1" s="2" t="s">
        <v>650</v>
      </c>
      <c r="AF1" s="2" t="s">
        <v>651</v>
      </c>
      <c r="AG1" s="2" t="s">
        <v>652</v>
      </c>
      <c r="AH1" s="2" t="s">
        <v>653</v>
      </c>
      <c r="AI1" s="2" t="s">
        <v>654</v>
      </c>
      <c r="AJ1" s="2" t="s">
        <v>655</v>
      </c>
      <c r="AK1" s="2" t="s">
        <v>656</v>
      </c>
      <c r="AL1" s="2" t="s">
        <v>657</v>
      </c>
      <c r="AM1" s="2" t="s">
        <v>658</v>
      </c>
      <c r="AN1" s="2" t="s">
        <v>659</v>
      </c>
      <c r="AO1" s="2" t="s">
        <v>44</v>
      </c>
      <c r="AP1" s="2" t="s">
        <v>45</v>
      </c>
      <c r="AQ1" s="2" t="s">
        <v>49</v>
      </c>
      <c r="AR1" s="2" t="s">
        <v>46</v>
      </c>
      <c r="AS1" s="2" t="s">
        <v>49</v>
      </c>
    </row>
    <row r="2" spans="1:45">
      <c r="A2" s="3" t="s">
        <v>210</v>
      </c>
    </row>
    <row r="3" spans="1:45">
      <c r="A3" s="4" t="s">
        <v>660</v>
      </c>
      <c r="AO3" s="6" t="n">
        <v>137953</v>
      </c>
      <c r="AP3" s="6" t="n">
        <v>118094</v>
      </c>
      <c r="AR3" s="6" t="n">
        <v>90280</v>
      </c>
    </row>
    <row r="4" spans="1:45">
      <c r="A4" s="4" t="s">
        <v>85</v>
      </c>
    </row>
    <row r="5" spans="1:45">
      <c r="A5" s="3" t="s">
        <v>210</v>
      </c>
    </row>
    <row r="6" spans="1:45">
      <c r="A6" s="4" t="s">
        <v>661</v>
      </c>
      <c r="E6" s="7" t="n">
        <v>0.55</v>
      </c>
      <c r="H6" s="7" t="n">
        <v>0.55</v>
      </c>
      <c r="K6" s="7" t="n">
        <v>0.55</v>
      </c>
      <c r="O6" s="7" t="n">
        <v>0.55</v>
      </c>
      <c r="S6" s="7" t="n">
        <v>0.53</v>
      </c>
      <c r="V6" s="7" t="n">
        <v>0.53</v>
      </c>
      <c r="Y6" s="7" t="n">
        <v>0.53</v>
      </c>
      <c r="AC6" s="9" t="n">
        <v>0.5235</v>
      </c>
      <c r="AG6" s="9" t="n">
        <v>0.5175</v>
      </c>
      <c r="AJ6" s="7" t="n">
        <v>0.51</v>
      </c>
      <c r="AL6" s="7" t="n">
        <v>0.5</v>
      </c>
      <c r="AN6" s="7" t="n">
        <v>0.49</v>
      </c>
    </row>
    <row r="7" spans="1:45">
      <c r="A7" s="4" t="s">
        <v>660</v>
      </c>
      <c r="D7" s="6" t="n">
        <v>26437</v>
      </c>
      <c r="G7" s="6" t="n">
        <v>26640</v>
      </c>
      <c r="J7" s="6" t="n">
        <v>26911</v>
      </c>
      <c r="N7" s="6" t="n">
        <v>26929</v>
      </c>
      <c r="R7" s="6" t="n">
        <v>25716</v>
      </c>
      <c r="U7" s="6" t="n">
        <v>24272</v>
      </c>
      <c r="X7" s="6" t="n">
        <v>24272</v>
      </c>
      <c r="AA7" s="6" t="n">
        <v>22845</v>
      </c>
      <c r="AF7" s="6" t="n">
        <v>22377</v>
      </c>
      <c r="AI7" s="6" t="n">
        <v>21001</v>
      </c>
      <c r="AK7" s="6" t="n">
        <v>20121</v>
      </c>
      <c r="AM7" s="6" t="n">
        <v>19549</v>
      </c>
    </row>
    <row r="8" spans="1:45">
      <c r="A8" s="4" t="s">
        <v>39</v>
      </c>
    </row>
    <row r="9" spans="1:45">
      <c r="A9" s="3" t="s">
        <v>210</v>
      </c>
    </row>
    <row r="10" spans="1:45">
      <c r="A10" s="4" t="s">
        <v>661</v>
      </c>
      <c r="C10" s="10" t="n">
        <v>0.5390625</v>
      </c>
      <c r="H10" s="11" t="n">
        <v>0.5390625</v>
      </c>
      <c r="J10" s="10" t="n">
        <v>0.5390625</v>
      </c>
      <c r="M10" s="10" t="n">
        <v>0.5390625</v>
      </c>
      <c r="Q10" s="10" t="n">
        <v>0.5390625</v>
      </c>
      <c r="V10" s="11" t="n">
        <v>0.5390625</v>
      </c>
      <c r="X10" s="10" t="n">
        <v>0.5390625</v>
      </c>
      <c r="AB10" s="10" t="n">
        <v>0.5390625</v>
      </c>
      <c r="AE10" s="10" t="n">
        <v>0.5390625</v>
      </c>
      <c r="AJ10" s="12" t="n">
        <v>0.71875</v>
      </c>
    </row>
    <row r="11" spans="1:45">
      <c r="A11" s="4" t="s">
        <v>660</v>
      </c>
      <c r="B11" s="6" t="n">
        <v>3100</v>
      </c>
      <c r="F11" s="6" t="n">
        <v>3100</v>
      </c>
      <c r="I11" s="6" t="n">
        <v>3100</v>
      </c>
      <c r="L11" s="6" t="n">
        <v>3100</v>
      </c>
      <c r="P11" s="6" t="n">
        <v>3100</v>
      </c>
      <c r="T11" s="6" t="n">
        <v>3100</v>
      </c>
      <c r="W11" s="6" t="n">
        <v>3100</v>
      </c>
      <c r="Z11" s="6" t="n">
        <v>3100</v>
      </c>
      <c r="AD11" s="6" t="n">
        <v>3100</v>
      </c>
      <c r="AH11" s="6" t="n">
        <v>4132</v>
      </c>
    </row>
    <row r="12" spans="1:45">
      <c r="A12" s="4" t="s">
        <v>41</v>
      </c>
    </row>
    <row r="13" spans="1:45">
      <c r="A13" s="3" t="s">
        <v>210</v>
      </c>
    </row>
    <row r="14" spans="1:45">
      <c r="A14" s="4" t="s">
        <v>661</v>
      </c>
      <c r="C14" s="13" t="n">
        <v>0.5125</v>
      </c>
      <c r="H14" s="13" t="n">
        <v>0.5125</v>
      </c>
      <c r="J14" s="13" t="n">
        <v>0.5125</v>
      </c>
      <c r="M14" s="13" t="n">
        <v>0.5125</v>
      </c>
      <c r="Q14" s="9" t="n">
        <v>0.5125</v>
      </c>
      <c r="V14" s="9" t="n">
        <v>0.5125</v>
      </c>
      <c r="X14" s="9" t="n">
        <v>0.5125</v>
      </c>
      <c r="AB14" s="12" t="n">
        <v>0.33028</v>
      </c>
    </row>
    <row r="15" spans="1:45">
      <c r="A15" s="4" t="s">
        <v>660</v>
      </c>
      <c r="B15" s="5" t="n">
        <v>2357</v>
      </c>
      <c r="F15" s="5" t="n">
        <v>2357</v>
      </c>
      <c r="I15" s="5" t="n">
        <v>2357</v>
      </c>
      <c r="L15" s="5" t="n">
        <v>2357</v>
      </c>
      <c r="P15" s="6" t="n">
        <v>2356</v>
      </c>
      <c r="T15" s="6" t="n">
        <v>2357</v>
      </c>
      <c r="W15" s="6" t="n">
        <v>2357</v>
      </c>
      <c r="Z15" s="6" t="n">
        <v>1519</v>
      </c>
    </row>
    <row r="16" spans="1:45">
      <c r="A16" s="4" t="s">
        <v>42</v>
      </c>
    </row>
    <row r="17" spans="1:45">
      <c r="A17" s="3" t="s">
        <v>210</v>
      </c>
    </row>
    <row r="18" spans="1:45">
      <c r="A18" s="4" t="s">
        <v>661</v>
      </c>
      <c r="C18" s="12" t="n">
        <v>0.53125</v>
      </c>
      <c r="H18" s="10" t="n">
        <v>0.53125</v>
      </c>
      <c r="J18" s="12" t="n">
        <v>0.53125</v>
      </c>
      <c r="M18" s="9" t="n">
        <v>0.7083</v>
      </c>
    </row>
    <row r="19" spans="1:45">
      <c r="A19" s="4" t="s">
        <v>660</v>
      </c>
      <c r="B19" s="6" t="n">
        <v>2125</v>
      </c>
      <c r="F19" s="6" t="n">
        <v>2125</v>
      </c>
      <c r="I19" s="6" t="n">
        <v>2125</v>
      </c>
      <c r="L19" s="6" t="n">
        <v>2833</v>
      </c>
    </row>
    <row r="20" spans="1:45"/>
    <row r="21" spans="1:45">
      <c r="A21" s="4" t="s">
        <v>49</v>
      </c>
      <c r="B21" s="4" t="s">
        <v>83</v>
      </c>
    </row>
  </sheetData>
  <mergeCells count="38">
    <mergeCell ref="AP2:AQ2"/>
    <mergeCell ref="AR2:AS2"/>
    <mergeCell ref="AP3:AQ3"/>
    <mergeCell ref="AR3:AS3"/>
    <mergeCell ref="AP4:AQ4"/>
    <mergeCell ref="AR4:AS4"/>
    <mergeCell ref="AP5:AQ5"/>
    <mergeCell ref="AR5:AS5"/>
    <mergeCell ref="AP6:AQ6"/>
    <mergeCell ref="AR6:AS6"/>
    <mergeCell ref="AP7:AQ7"/>
    <mergeCell ref="AR7:AS7"/>
    <mergeCell ref="AP8:AQ8"/>
    <mergeCell ref="AR8:AS8"/>
    <mergeCell ref="AP9:AQ9"/>
    <mergeCell ref="AR9:AS9"/>
    <mergeCell ref="AP10:AQ10"/>
    <mergeCell ref="AR10:AS10"/>
    <mergeCell ref="AP11:AQ11"/>
    <mergeCell ref="AR11:AS11"/>
    <mergeCell ref="AP12:AQ12"/>
    <mergeCell ref="AR12:AS12"/>
    <mergeCell ref="AP13:AQ13"/>
    <mergeCell ref="AR13:AS13"/>
    <mergeCell ref="AP14:AQ14"/>
    <mergeCell ref="AR14:AS14"/>
    <mergeCell ref="AP15:AQ15"/>
    <mergeCell ref="AR15:AS15"/>
    <mergeCell ref="AP16:AQ16"/>
    <mergeCell ref="AR16:AS16"/>
    <mergeCell ref="AP17:AQ17"/>
    <mergeCell ref="AR17:AS17"/>
    <mergeCell ref="AP18:AQ18"/>
    <mergeCell ref="AR18:AS18"/>
    <mergeCell ref="AP19:AQ19"/>
    <mergeCell ref="AR19:AS19"/>
    <mergeCell ref="A20:AS20"/>
    <mergeCell ref="B21:AS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662</v>
      </c>
      <c r="B1" s="2" t="s">
        <v>663</v>
      </c>
    </row>
    <row r="2" spans="1:2">
      <c r="A2" s="3" t="s">
        <v>210</v>
      </c>
    </row>
    <row r="3" spans="1:2">
      <c r="A3" s="4" t="s">
        <v>664</v>
      </c>
      <c r="B3" s="4" t="s">
        <v>665</v>
      </c>
    </row>
    <row r="4" spans="1:2">
      <c r="A4" s="4" t="s">
        <v>666</v>
      </c>
      <c r="B4" s="5" t="n">
        <v>1</v>
      </c>
    </row>
    <row r="5" spans="1:2">
      <c r="A5" s="4" t="s">
        <v>667</v>
      </c>
    </row>
    <row r="6" spans="1:2">
      <c r="A6" s="3" t="s">
        <v>210</v>
      </c>
    </row>
    <row r="7" spans="1:2">
      <c r="A7" s="4" t="s">
        <v>668</v>
      </c>
      <c r="B7" s="5" t="n">
        <v>4</v>
      </c>
    </row>
    <row r="8" spans="1:2">
      <c r="A8" s="4" t="s">
        <v>85</v>
      </c>
    </row>
    <row r="9" spans="1:2">
      <c r="A9" s="3" t="s">
        <v>210</v>
      </c>
    </row>
    <row r="10" spans="1:2">
      <c r="A10" s="4" t="s">
        <v>669</v>
      </c>
      <c r="B10" s="5" t="n">
        <v>1</v>
      </c>
    </row>
    <row r="11" spans="1:2">
      <c r="A11" s="4" t="s">
        <v>89</v>
      </c>
    </row>
    <row r="12" spans="1:2">
      <c r="A12" s="3" t="s">
        <v>210</v>
      </c>
    </row>
    <row r="13" spans="1:2">
      <c r="A13" s="4" t="s">
        <v>669</v>
      </c>
      <c r="B13" s="5" t="n">
        <v>0</v>
      </c>
    </row>
    <row r="14" spans="1:2">
      <c r="A14" s="4" t="s">
        <v>670</v>
      </c>
      <c r="B14" s="4" t="s">
        <v>671</v>
      </c>
    </row>
    <row r="15" spans="1:2">
      <c r="A15" s="4" t="s">
        <v>668</v>
      </c>
      <c r="B15" s="5" t="n">
        <v>1</v>
      </c>
    </row>
    <row r="16" spans="1:2">
      <c r="A16" s="4" t="s">
        <v>672</v>
      </c>
      <c r="B16" s="5" t="n">
        <v>6</v>
      </c>
    </row>
    <row r="17" spans="1:2">
      <c r="A17" s="4" t="s">
        <v>673</v>
      </c>
    </row>
    <row r="18" spans="1:2">
      <c r="A18" s="3" t="s">
        <v>210</v>
      </c>
    </row>
    <row r="19" spans="1:2">
      <c r="A19" s="4" t="s">
        <v>668</v>
      </c>
      <c r="B19" s="5"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4"/>
  </cols>
  <sheetData>
    <row r="1" spans="1:2">
      <c r="A1" s="1" t="s">
        <v>674</v>
      </c>
      <c r="B1" s="2" t="s">
        <v>44</v>
      </c>
    </row>
    <row r="2" spans="1:2">
      <c r="A2" s="4" t="s">
        <v>667</v>
      </c>
    </row>
    <row r="3" spans="1:2">
      <c r="A3" s="3" t="s">
        <v>210</v>
      </c>
    </row>
    <row r="4" spans="1:2">
      <c r="A4" s="4" t="s">
        <v>407</v>
      </c>
      <c r="B4" s="4" t="s">
        <v>4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5</v>
      </c>
      <c r="B1" s="2" t="s">
        <v>676</v>
      </c>
      <c r="C1" s="2" t="s">
        <v>677</v>
      </c>
      <c r="D1" s="2" t="s">
        <v>44</v>
      </c>
      <c r="E1" s="2" t="s">
        <v>678</v>
      </c>
      <c r="F1" s="2" t="s">
        <v>677</v>
      </c>
    </row>
    <row r="2" spans="1:6">
      <c r="A2" s="4" t="s">
        <v>679</v>
      </c>
    </row>
    <row r="3" spans="1:6">
      <c r="A3" s="3" t="s">
        <v>210</v>
      </c>
    </row>
    <row r="4" spans="1:6">
      <c r="A4" s="4" t="s">
        <v>680</v>
      </c>
      <c r="C4" s="14" t="n">
        <v>0.375</v>
      </c>
      <c r="E4" s="14" t="n">
        <v>0.375</v>
      </c>
    </row>
    <row r="5" spans="1:6">
      <c r="A5" s="4" t="s">
        <v>681</v>
      </c>
    </row>
    <row r="6" spans="1:6">
      <c r="A6" s="3" t="s">
        <v>210</v>
      </c>
    </row>
    <row r="7" spans="1:6">
      <c r="A7" s="4" t="s">
        <v>680</v>
      </c>
      <c r="C7" s="15" t="n">
        <v>0.375</v>
      </c>
      <c r="E7" s="15" t="n">
        <v>0.375</v>
      </c>
    </row>
    <row r="8" spans="1:6">
      <c r="A8" s="4" t="s">
        <v>682</v>
      </c>
    </row>
    <row r="9" spans="1:6">
      <c r="A9" s="3" t="s">
        <v>210</v>
      </c>
    </row>
    <row r="10" spans="1:6">
      <c r="A10" s="4" t="s">
        <v>680</v>
      </c>
      <c r="C10" s="16" t="n">
        <v>0.43125</v>
      </c>
      <c r="E10" s="16" t="n">
        <v>0.43125</v>
      </c>
    </row>
    <row r="11" spans="1:6">
      <c r="A11" s="4" t="s">
        <v>683</v>
      </c>
    </row>
    <row r="12" spans="1:6">
      <c r="A12" s="3" t="s">
        <v>210</v>
      </c>
    </row>
    <row r="13" spans="1:6">
      <c r="A13" s="4" t="s">
        <v>680</v>
      </c>
      <c r="C13" s="16" t="n">
        <v>0.43125</v>
      </c>
      <c r="E13" s="16" t="n">
        <v>0.43125</v>
      </c>
    </row>
    <row r="14" spans="1:6">
      <c r="A14" s="4" t="s">
        <v>684</v>
      </c>
    </row>
    <row r="15" spans="1:6">
      <c r="A15" s="3" t="s">
        <v>210</v>
      </c>
    </row>
    <row r="16" spans="1:6">
      <c r="A16" s="4" t="s">
        <v>680</v>
      </c>
      <c r="C16" s="16" t="n">
        <v>0.46875</v>
      </c>
      <c r="E16" s="16" t="n">
        <v>0.46875</v>
      </c>
    </row>
    <row r="17" spans="1:6">
      <c r="A17" s="4" t="s">
        <v>685</v>
      </c>
    </row>
    <row r="18" spans="1:6">
      <c r="A18" s="3" t="s">
        <v>210</v>
      </c>
    </row>
    <row r="19" spans="1:6">
      <c r="A19" s="4" t="s">
        <v>680</v>
      </c>
      <c r="E19" s="16" t="n">
        <v>0.46875</v>
      </c>
    </row>
    <row r="20" spans="1:6">
      <c r="A20" s="4" t="s">
        <v>686</v>
      </c>
    </row>
    <row r="21" spans="1:6">
      <c r="A21" s="3" t="s">
        <v>210</v>
      </c>
    </row>
    <row r="22" spans="1:6">
      <c r="A22" s="4" t="s">
        <v>680</v>
      </c>
      <c r="E22" s="13" t="n">
        <v>0.5625</v>
      </c>
    </row>
    <row r="23" spans="1:6">
      <c r="A23" s="4" t="s">
        <v>687</v>
      </c>
    </row>
    <row r="24" spans="1:6">
      <c r="A24" s="3" t="s">
        <v>210</v>
      </c>
    </row>
    <row r="25" spans="1:6">
      <c r="A25" s="4" t="s">
        <v>680</v>
      </c>
      <c r="C25" s="12" t="n">
        <v>0.46875</v>
      </c>
      <c r="E25" s="9" t="n">
        <v>0.5625</v>
      </c>
    </row>
    <row r="26" spans="1:6">
      <c r="A26" s="4" t="s">
        <v>406</v>
      </c>
    </row>
    <row r="27" spans="1:6">
      <c r="A27" s="3" t="s">
        <v>210</v>
      </c>
    </row>
    <row r="28" spans="1:6">
      <c r="A28" s="4" t="s">
        <v>688</v>
      </c>
      <c r="F28" s="4" t="s">
        <v>393</v>
      </c>
    </row>
    <row r="29" spans="1:6">
      <c r="A29" s="4" t="s">
        <v>85</v>
      </c>
    </row>
    <row r="30" spans="1:6">
      <c r="A30" s="3" t="s">
        <v>210</v>
      </c>
    </row>
    <row r="31" spans="1:6">
      <c r="A31" s="4" t="s">
        <v>689</v>
      </c>
      <c r="D31" s="4" t="s">
        <v>690</v>
      </c>
    </row>
    <row r="32" spans="1:6">
      <c r="A32" s="4" t="s">
        <v>691</v>
      </c>
    </row>
    <row r="33" spans="1:6">
      <c r="A33" s="3" t="s">
        <v>210</v>
      </c>
    </row>
    <row r="34" spans="1:6">
      <c r="A34" s="4" t="s">
        <v>689</v>
      </c>
      <c r="C34" s="4" t="s">
        <v>690</v>
      </c>
      <c r="E34" s="4" t="s">
        <v>690</v>
      </c>
    </row>
    <row r="35" spans="1:6">
      <c r="A35" s="4" t="s">
        <v>692</v>
      </c>
    </row>
    <row r="36" spans="1:6">
      <c r="A36" s="3" t="s">
        <v>210</v>
      </c>
    </row>
    <row r="37" spans="1:6">
      <c r="A37" s="4" t="s">
        <v>689</v>
      </c>
      <c r="C37" s="4" t="s">
        <v>690</v>
      </c>
      <c r="E37" s="4" t="s">
        <v>690</v>
      </c>
    </row>
    <row r="38" spans="1:6">
      <c r="A38" s="4" t="s">
        <v>693</v>
      </c>
    </row>
    <row r="39" spans="1:6">
      <c r="A39" s="3" t="s">
        <v>210</v>
      </c>
    </row>
    <row r="40" spans="1:6">
      <c r="A40" s="4" t="s">
        <v>689</v>
      </c>
      <c r="C40" s="4" t="s">
        <v>694</v>
      </c>
      <c r="E40" s="4" t="s">
        <v>694</v>
      </c>
    </row>
    <row r="41" spans="1:6">
      <c r="A41" s="4" t="s">
        <v>695</v>
      </c>
    </row>
    <row r="42" spans="1:6">
      <c r="A42" s="3" t="s">
        <v>210</v>
      </c>
    </row>
    <row r="43" spans="1:6">
      <c r="A43" s="4" t="s">
        <v>689</v>
      </c>
      <c r="E43" s="4" t="s">
        <v>696</v>
      </c>
    </row>
    <row r="44" spans="1:6">
      <c r="A44" s="4" t="s">
        <v>697</v>
      </c>
    </row>
    <row r="45" spans="1:6">
      <c r="A45" s="3" t="s">
        <v>210</v>
      </c>
    </row>
    <row r="46" spans="1:6">
      <c r="A46" s="4" t="s">
        <v>689</v>
      </c>
      <c r="C46" s="4" t="s">
        <v>696</v>
      </c>
      <c r="E46" s="4" t="s">
        <v>698</v>
      </c>
    </row>
    <row r="47" spans="1:6">
      <c r="A47" s="4" t="s">
        <v>88</v>
      </c>
    </row>
    <row r="48" spans="1:6">
      <c r="A48" s="3" t="s">
        <v>210</v>
      </c>
    </row>
    <row r="49" spans="1:6">
      <c r="A49" s="4" t="s">
        <v>689</v>
      </c>
      <c r="D49" s="4" t="s">
        <v>408</v>
      </c>
    </row>
    <row r="50" spans="1:6">
      <c r="A50" s="4" t="s">
        <v>699</v>
      </c>
    </row>
    <row r="51" spans="1:6">
      <c r="A51" s="3" t="s">
        <v>210</v>
      </c>
    </row>
    <row r="52" spans="1:6">
      <c r="A52" s="4" t="s">
        <v>689</v>
      </c>
      <c r="C52" s="4" t="s">
        <v>408</v>
      </c>
      <c r="E52" s="4" t="s">
        <v>408</v>
      </c>
    </row>
    <row r="53" spans="1:6">
      <c r="A53" s="4" t="s">
        <v>700</v>
      </c>
    </row>
    <row r="54" spans="1:6">
      <c r="A54" s="3" t="s">
        <v>210</v>
      </c>
    </row>
    <row r="55" spans="1:6">
      <c r="A55" s="4" t="s">
        <v>689</v>
      </c>
      <c r="C55" s="4" t="s">
        <v>408</v>
      </c>
      <c r="E55" s="4" t="s">
        <v>408</v>
      </c>
    </row>
    <row r="56" spans="1:6">
      <c r="A56" s="4" t="s">
        <v>701</v>
      </c>
    </row>
    <row r="57" spans="1:6">
      <c r="A57" s="3" t="s">
        <v>210</v>
      </c>
    </row>
    <row r="58" spans="1:6">
      <c r="A58" s="4" t="s">
        <v>689</v>
      </c>
      <c r="C58" s="4" t="s">
        <v>408</v>
      </c>
      <c r="E58" s="4" t="s">
        <v>408</v>
      </c>
    </row>
    <row r="59" spans="1:6">
      <c r="A59" s="4" t="s">
        <v>702</v>
      </c>
    </row>
    <row r="60" spans="1:6">
      <c r="A60" s="3" t="s">
        <v>210</v>
      </c>
    </row>
    <row r="61" spans="1:6">
      <c r="A61" s="4" t="s">
        <v>689</v>
      </c>
      <c r="E61" s="4" t="s">
        <v>408</v>
      </c>
    </row>
    <row r="62" spans="1:6">
      <c r="A62" s="4" t="s">
        <v>703</v>
      </c>
    </row>
    <row r="63" spans="1:6">
      <c r="A63" s="3" t="s">
        <v>210</v>
      </c>
    </row>
    <row r="64" spans="1:6">
      <c r="A64" s="4" t="s">
        <v>689</v>
      </c>
      <c r="C64" s="4" t="s">
        <v>408</v>
      </c>
      <c r="E64" s="4" t="s">
        <v>408</v>
      </c>
    </row>
    <row r="65" spans="1:6">
      <c r="A65" s="4" t="s">
        <v>67</v>
      </c>
    </row>
    <row r="66" spans="1:6">
      <c r="A66" s="3" t="s">
        <v>210</v>
      </c>
    </row>
    <row r="67" spans="1:6">
      <c r="A67" s="4" t="s">
        <v>704</v>
      </c>
      <c r="B67" s="6" t="n">
        <v>25000</v>
      </c>
    </row>
    <row r="68" spans="1:6">
      <c r="A68" s="4" t="s">
        <v>689</v>
      </c>
      <c r="B68" s="4" t="s">
        <v>705</v>
      </c>
    </row>
    <row r="69" spans="1:6">
      <c r="A69" s="4" t="s">
        <v>706</v>
      </c>
    </row>
    <row r="70" spans="1:6">
      <c r="A70" s="3" t="s">
        <v>210</v>
      </c>
    </row>
    <row r="71" spans="1:6">
      <c r="A71" s="4" t="s">
        <v>689</v>
      </c>
      <c r="C71" s="4" t="s">
        <v>707</v>
      </c>
      <c r="E71" s="4" t="s">
        <v>707</v>
      </c>
    </row>
    <row r="72" spans="1:6">
      <c r="A72" s="4" t="s">
        <v>708</v>
      </c>
    </row>
    <row r="73" spans="1:6">
      <c r="A73" s="3" t="s">
        <v>210</v>
      </c>
    </row>
    <row r="74" spans="1:6">
      <c r="A74" s="4" t="s">
        <v>689</v>
      </c>
      <c r="C74" s="4" t="s">
        <v>707</v>
      </c>
      <c r="E74" s="4" t="s">
        <v>707</v>
      </c>
    </row>
    <row r="75" spans="1:6">
      <c r="A75" s="4" t="s">
        <v>709</v>
      </c>
    </row>
    <row r="76" spans="1:6">
      <c r="A76" s="3" t="s">
        <v>210</v>
      </c>
    </row>
    <row r="77" spans="1:6">
      <c r="A77" s="4" t="s">
        <v>689</v>
      </c>
      <c r="C77" s="4" t="s">
        <v>710</v>
      </c>
      <c r="E77" s="4" t="s">
        <v>710</v>
      </c>
    </row>
    <row r="78" spans="1:6">
      <c r="A78" s="4" t="s">
        <v>711</v>
      </c>
    </row>
    <row r="79" spans="1:6">
      <c r="A79" s="3" t="s">
        <v>210</v>
      </c>
    </row>
    <row r="80" spans="1:6">
      <c r="A80" s="4" t="s">
        <v>689</v>
      </c>
      <c r="E80" s="4" t="s">
        <v>712</v>
      </c>
    </row>
    <row r="81" spans="1:6">
      <c r="A81" s="4" t="s">
        <v>713</v>
      </c>
    </row>
    <row r="82" spans="1:6">
      <c r="A82" s="3" t="s">
        <v>210</v>
      </c>
    </row>
    <row r="83" spans="1:6">
      <c r="A83" s="4" t="s">
        <v>689</v>
      </c>
      <c r="C83" s="4" t="s">
        <v>712</v>
      </c>
      <c r="E83" s="4" t="s">
        <v>7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44</v>
      </c>
    </row>
    <row r="3" spans="1:2">
      <c r="A3" s="3" t="s">
        <v>201</v>
      </c>
    </row>
    <row r="4" spans="1:2">
      <c r="A4" s="4" t="s">
        <v>201</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14"/>
    <col customWidth="1" max="5" min="5" width="14"/>
    <col customWidth="1" max="6" min="6" width="14"/>
  </cols>
  <sheetData>
    <row r="1" spans="1:6">
      <c r="A1" s="1" t="s">
        <v>714</v>
      </c>
      <c r="B1" s="2" t="s">
        <v>715</v>
      </c>
      <c r="C1" s="2" t="s">
        <v>716</v>
      </c>
      <c r="D1" s="2" t="s">
        <v>44</v>
      </c>
      <c r="E1" s="2" t="s">
        <v>420</v>
      </c>
      <c r="F1" s="2" t="s">
        <v>389</v>
      </c>
    </row>
    <row r="2" spans="1:6">
      <c r="A2" s="3" t="s">
        <v>210</v>
      </c>
    </row>
    <row r="3" spans="1:6">
      <c r="A3" s="4" t="s">
        <v>717</v>
      </c>
      <c r="C3" s="14" t="n">
        <v>0.375</v>
      </c>
    </row>
    <row r="4" spans="1:6">
      <c r="A4" s="4" t="s">
        <v>718</v>
      </c>
      <c r="C4" s="14" t="n">
        <v>0.375</v>
      </c>
    </row>
    <row r="5" spans="1:6">
      <c r="A5" s="4" t="s">
        <v>719</v>
      </c>
      <c r="C5" s="5" t="n">
        <v>3</v>
      </c>
    </row>
    <row r="6" spans="1:6">
      <c r="A6" s="4" t="s">
        <v>583</v>
      </c>
      <c r="B6" s="5" t="n">
        <v>1</v>
      </c>
    </row>
    <row r="7" spans="1:6">
      <c r="A7" s="4" t="s">
        <v>720</v>
      </c>
      <c r="B7" s="5" t="n">
        <v>9822358</v>
      </c>
    </row>
    <row r="8" spans="1:6">
      <c r="A8" s="4" t="s">
        <v>406</v>
      </c>
    </row>
    <row r="9" spans="1:6">
      <c r="A9" s="3" t="s">
        <v>210</v>
      </c>
    </row>
    <row r="10" spans="1:6">
      <c r="A10" s="4" t="s">
        <v>407</v>
      </c>
      <c r="C10" s="4" t="s">
        <v>408</v>
      </c>
      <c r="D10" s="4" t="s">
        <v>408</v>
      </c>
      <c r="E10" s="4" t="s">
        <v>408</v>
      </c>
      <c r="F10" s="4" t="s">
        <v>4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21</v>
      </c>
      <c r="B1" s="2" t="s">
        <v>44</v>
      </c>
      <c r="C1" s="2" t="s">
        <v>722</v>
      </c>
    </row>
    <row r="2" spans="1:3">
      <c r="A2" s="4" t="s">
        <v>37</v>
      </c>
    </row>
    <row r="3" spans="1:3">
      <c r="A3" s="3" t="s">
        <v>723</v>
      </c>
    </row>
    <row r="4" spans="1:3">
      <c r="A4" s="4" t="s">
        <v>613</v>
      </c>
      <c r="B4" s="5" t="n">
        <v>1</v>
      </c>
      <c r="C4" s="5"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724</v>
      </c>
      <c r="B1" s="2" t="s">
        <v>725</v>
      </c>
      <c r="C1" s="2" t="s">
        <v>726</v>
      </c>
      <c r="D1" s="2" t="s">
        <v>727</v>
      </c>
      <c r="E1" s="2" t="s">
        <v>637</v>
      </c>
      <c r="F1" s="2" t="s">
        <v>728</v>
      </c>
      <c r="G1" s="2" t="s">
        <v>729</v>
      </c>
      <c r="H1" s="2" t="s">
        <v>730</v>
      </c>
      <c r="I1" s="2" t="s">
        <v>731</v>
      </c>
      <c r="J1" s="2" t="s">
        <v>732</v>
      </c>
    </row>
    <row r="2" spans="1:10">
      <c r="A2" s="4" t="s">
        <v>39</v>
      </c>
    </row>
    <row r="3" spans="1:10">
      <c r="A3" s="3" t="s">
        <v>210</v>
      </c>
    </row>
    <row r="4" spans="1:10">
      <c r="A4" s="4" t="s">
        <v>606</v>
      </c>
      <c r="J4" s="4" t="s">
        <v>609</v>
      </c>
    </row>
    <row r="5" spans="1:10">
      <c r="A5" s="4" t="s">
        <v>733</v>
      </c>
      <c r="G5" s="6" t="n">
        <v>25</v>
      </c>
    </row>
    <row r="6" spans="1:10">
      <c r="A6" s="4" t="s">
        <v>734</v>
      </c>
      <c r="B6" s="4" t="s">
        <v>735</v>
      </c>
    </row>
    <row r="7" spans="1:10">
      <c r="A7" s="4" t="s">
        <v>41</v>
      </c>
    </row>
    <row r="8" spans="1:10">
      <c r="A8" s="3" t="s">
        <v>210</v>
      </c>
    </row>
    <row r="9" spans="1:10">
      <c r="A9" s="4" t="s">
        <v>606</v>
      </c>
      <c r="H9" s="4" t="s">
        <v>608</v>
      </c>
    </row>
    <row r="10" spans="1:10">
      <c r="A10" s="4" t="s">
        <v>733</v>
      </c>
      <c r="F10" s="6" t="n">
        <v>25</v>
      </c>
    </row>
    <row r="11" spans="1:10">
      <c r="A11" s="4" t="s">
        <v>734</v>
      </c>
      <c r="D11" s="4" t="s">
        <v>736</v>
      </c>
    </row>
    <row r="12" spans="1:10">
      <c r="A12" s="4" t="s">
        <v>42</v>
      </c>
    </row>
    <row r="13" spans="1:10">
      <c r="A13" s="3" t="s">
        <v>210</v>
      </c>
    </row>
    <row r="14" spans="1:10">
      <c r="A14" s="4" t="s">
        <v>606</v>
      </c>
      <c r="I14" s="4" t="s">
        <v>607</v>
      </c>
    </row>
    <row r="15" spans="1:10">
      <c r="A15" s="4" t="s">
        <v>733</v>
      </c>
      <c r="E15" s="6" t="n">
        <v>25</v>
      </c>
    </row>
    <row r="16" spans="1:10">
      <c r="A16" s="4" t="s">
        <v>734</v>
      </c>
      <c r="C16" s="4" t="s">
        <v>7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 customWidth="1" max="5" min="5" width="14"/>
    <col customWidth="1" max="6" min="6" width="4"/>
  </cols>
  <sheetData>
    <row r="1" spans="1:6">
      <c r="A1" s="1" t="s">
        <v>738</v>
      </c>
      <c r="B1" s="2" t="s">
        <v>44</v>
      </c>
      <c r="C1" s="2" t="s">
        <v>45</v>
      </c>
      <c r="E1" s="2" t="s">
        <v>46</v>
      </c>
      <c r="F1" s="2" t="s">
        <v>49</v>
      </c>
    </row>
    <row r="2" spans="1:6">
      <c r="A2" s="3" t="s">
        <v>212</v>
      </c>
    </row>
    <row r="3" spans="1:6">
      <c r="A3" s="4" t="s">
        <v>739</v>
      </c>
      <c r="B3" s="6" t="n">
        <v>115572</v>
      </c>
      <c r="C3" s="6" t="n">
        <v>446144</v>
      </c>
    </row>
    <row r="4" spans="1:6">
      <c r="A4" s="4" t="s">
        <v>740</v>
      </c>
      <c r="B4" s="5" t="n">
        <v>-5750</v>
      </c>
      <c r="C4" s="5" t="n">
        <v>-5755</v>
      </c>
    </row>
    <row r="5" spans="1:6">
      <c r="A5" s="4" t="s">
        <v>74</v>
      </c>
      <c r="B5" s="5" t="n">
        <v>109822</v>
      </c>
      <c r="C5" s="5" t="n">
        <v>440389</v>
      </c>
      <c r="D5" s="4" t="s">
        <v>49</v>
      </c>
      <c r="E5" s="6" t="n">
        <v>132102</v>
      </c>
    </row>
    <row r="6" spans="1:6">
      <c r="A6" s="4" t="s">
        <v>741</v>
      </c>
      <c r="B6" s="5" t="n">
        <v>1250059</v>
      </c>
      <c r="C6" s="5" t="n">
        <v>939682</v>
      </c>
    </row>
    <row r="7" spans="1:6">
      <c r="A7" s="4" t="s">
        <v>740</v>
      </c>
      <c r="B7" s="5" t="n">
        <v>-13857</v>
      </c>
      <c r="C7" s="5" t="n">
        <v>-14271</v>
      </c>
    </row>
    <row r="8" spans="1:6">
      <c r="A8" s="4" t="s">
        <v>78</v>
      </c>
      <c r="B8" s="5" t="n">
        <v>1236202</v>
      </c>
      <c r="C8" s="5" t="n">
        <v>925411</v>
      </c>
      <c r="D8" s="4" t="s">
        <v>49</v>
      </c>
      <c r="E8" s="6" t="n">
        <v>1409734</v>
      </c>
    </row>
    <row r="9" spans="1:6">
      <c r="A9" s="4" t="s">
        <v>114</v>
      </c>
      <c r="B9" s="6" t="n">
        <v>1346024</v>
      </c>
      <c r="C9" s="6" t="n">
        <v>1365800</v>
      </c>
    </row>
    <row r="10" spans="1:6"/>
    <row r="11" spans="1:6">
      <c r="A11" s="4" t="s">
        <v>49</v>
      </c>
      <c r="B11" s="4" t="s">
        <v>83</v>
      </c>
    </row>
  </sheetData>
  <mergeCells count="11">
    <mergeCell ref="C1:D1"/>
    <mergeCell ref="E2:F2"/>
    <mergeCell ref="E3:F3"/>
    <mergeCell ref="E4:F4"/>
    <mergeCell ref="E5:F5"/>
    <mergeCell ref="E6:F6"/>
    <mergeCell ref="E7:F7"/>
    <mergeCell ref="E8:F8"/>
    <mergeCell ref="E9:F9"/>
    <mergeCell ref="A10:F10"/>
    <mergeCell ref="B11:F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s>
  <sheetData>
    <row r="1" spans="1:7">
      <c r="A1" s="1" t="s">
        <v>742</v>
      </c>
      <c r="B1" s="2" t="s">
        <v>743</v>
      </c>
      <c r="C1" s="2" t="s">
        <v>744</v>
      </c>
      <c r="D1" s="2" t="s">
        <v>745</v>
      </c>
      <c r="E1" s="2" t="s">
        <v>438</v>
      </c>
      <c r="F1" s="2" t="s">
        <v>746</v>
      </c>
      <c r="G1" s="2" t="s">
        <v>747</v>
      </c>
    </row>
    <row r="2" spans="1:7">
      <c r="A2" s="3" t="s">
        <v>212</v>
      </c>
    </row>
    <row r="3" spans="1:7">
      <c r="A3" s="4" t="s">
        <v>748</v>
      </c>
      <c r="E3" s="6" t="n">
        <v>988</v>
      </c>
      <c r="F3" s="6" t="n">
        <v>900</v>
      </c>
    </row>
    <row r="4" spans="1:7">
      <c r="A4" s="4" t="s">
        <v>749</v>
      </c>
    </row>
    <row r="5" spans="1:7">
      <c r="A5" s="3" t="s">
        <v>212</v>
      </c>
    </row>
    <row r="6" spans="1:7">
      <c r="A6" s="4" t="s">
        <v>750</v>
      </c>
      <c r="G6" s="6" t="n">
        <v>450000</v>
      </c>
    </row>
    <row r="7" spans="1:7">
      <c r="A7" s="4" t="s">
        <v>751</v>
      </c>
      <c r="F7" s="5" t="n">
        <v>4</v>
      </c>
    </row>
    <row r="8" spans="1:7">
      <c r="A8" s="4" t="s">
        <v>752</v>
      </c>
      <c r="F8" s="6" t="n">
        <v>5625</v>
      </c>
    </row>
    <row r="9" spans="1:7">
      <c r="A9" s="4" t="s">
        <v>753</v>
      </c>
      <c r="F9" s="6" t="n">
        <v>337500</v>
      </c>
    </row>
    <row r="10" spans="1:7">
      <c r="A10" s="4" t="s">
        <v>754</v>
      </c>
      <c r="C10" s="6" t="n">
        <v>354375</v>
      </c>
    </row>
    <row r="11" spans="1:7">
      <c r="A11" s="4" t="s">
        <v>748</v>
      </c>
      <c r="B11" s="6" t="n">
        <v>988</v>
      </c>
    </row>
    <row r="12" spans="1:7">
      <c r="A12" s="4" t="s">
        <v>755</v>
      </c>
    </row>
    <row r="13" spans="1:7">
      <c r="A13" s="3" t="s">
        <v>212</v>
      </c>
    </row>
    <row r="14" spans="1:7">
      <c r="A14" s="4" t="s">
        <v>756</v>
      </c>
      <c r="D14" s="6" t="n">
        <v>45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AD1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 customWidth="1" max="15" min="15" width="21"/>
    <col customWidth="1" max="16" min="16" width="43"/>
    <col customWidth="1" max="17" min="17" width="32"/>
    <col customWidth="1" max="18" min="18" width="21"/>
    <col customWidth="1" max="19" min="19" width="4"/>
    <col customWidth="1" max="20" min="20" width="21"/>
    <col customWidth="1" max="21" min="21" width="4"/>
    <col customWidth="1" max="22" min="22" width="21"/>
    <col customWidth="1" max="23" min="23" width="21"/>
    <col customWidth="1" max="24" min="24" width="21"/>
    <col customWidth="1" max="25" min="25" width="21"/>
    <col customWidth="1" max="26" min="26" width="21"/>
    <col customWidth="1" max="27" min="27" width="21"/>
    <col customWidth="1" max="28" min="28" width="20"/>
    <col customWidth="1" max="29" min="29" width="21"/>
    <col customWidth="1" max="30" min="30" width="21"/>
  </cols>
  <sheetData>
    <row r="1" spans="1:30">
      <c r="A1" s="1" t="s">
        <v>757</v>
      </c>
      <c r="B1" s="2" t="s">
        <v>758</v>
      </c>
      <c r="C1" s="2" t="s">
        <v>744</v>
      </c>
      <c r="D1" s="2" t="s">
        <v>759</v>
      </c>
      <c r="E1" s="2" t="s">
        <v>760</v>
      </c>
      <c r="F1" s="2" t="s">
        <v>761</v>
      </c>
      <c r="G1" s="2" t="s">
        <v>762</v>
      </c>
      <c r="H1" s="2" t="s">
        <v>763</v>
      </c>
      <c r="I1" s="2" t="s">
        <v>764</v>
      </c>
      <c r="J1" s="2" t="s">
        <v>765</v>
      </c>
      <c r="K1" s="2" t="s">
        <v>766</v>
      </c>
      <c r="L1" s="2" t="s">
        <v>767</v>
      </c>
      <c r="M1" s="2" t="s">
        <v>768</v>
      </c>
      <c r="N1" s="2" t="s">
        <v>769</v>
      </c>
      <c r="O1" s="2" t="s">
        <v>770</v>
      </c>
      <c r="P1" s="2" t="s">
        <v>771</v>
      </c>
      <c r="Q1" s="2" t="s">
        <v>772</v>
      </c>
      <c r="R1" s="2" t="s">
        <v>451</v>
      </c>
      <c r="T1" s="2" t="s">
        <v>452</v>
      </c>
      <c r="U1" s="2" t="s">
        <v>49</v>
      </c>
      <c r="V1" s="2" t="s">
        <v>773</v>
      </c>
      <c r="W1" s="2" t="s">
        <v>774</v>
      </c>
      <c r="X1" s="2" t="s">
        <v>775</v>
      </c>
      <c r="Y1" s="2" t="s">
        <v>776</v>
      </c>
      <c r="Z1" s="2" t="s">
        <v>777</v>
      </c>
      <c r="AA1" s="2" t="s">
        <v>778</v>
      </c>
      <c r="AB1" s="2" t="s">
        <v>779</v>
      </c>
      <c r="AC1" s="2" t="s">
        <v>780</v>
      </c>
      <c r="AD1" s="2" t="s">
        <v>781</v>
      </c>
    </row>
    <row r="2" spans="1:30">
      <c r="A2" s="3" t="s">
        <v>212</v>
      </c>
    </row>
    <row r="3" spans="1:30">
      <c r="A3" s="4" t="s">
        <v>782</v>
      </c>
      <c r="Q3" s="6" t="n">
        <v>445000</v>
      </c>
      <c r="R3" s="6" t="n">
        <v>25940</v>
      </c>
      <c r="S3" s="4" t="s">
        <v>49</v>
      </c>
      <c r="T3" s="6" t="n">
        <v>60000</v>
      </c>
    </row>
    <row r="4" spans="1:30">
      <c r="A4" s="4" t="s">
        <v>783</v>
      </c>
      <c r="Q4" s="5" t="n">
        <v>1346024</v>
      </c>
      <c r="R4" s="5" t="n">
        <v>1365800</v>
      </c>
    </row>
    <row r="5" spans="1:30">
      <c r="A5" s="4" t="s">
        <v>784</v>
      </c>
      <c r="Q5" s="5" t="n">
        <v>465195</v>
      </c>
      <c r="R5" s="5" t="n">
        <v>209336</v>
      </c>
      <c r="S5" s="4" t="s">
        <v>49</v>
      </c>
      <c r="T5" s="6" t="n">
        <v>229914</v>
      </c>
    </row>
    <row r="6" spans="1:30">
      <c r="A6" s="4" t="s">
        <v>748</v>
      </c>
      <c r="Q6" s="5" t="n">
        <v>988</v>
      </c>
      <c r="R6" s="6" t="n">
        <v>900</v>
      </c>
    </row>
    <row r="7" spans="1:30">
      <c r="A7" s="4" t="s">
        <v>785</v>
      </c>
    </row>
    <row r="8" spans="1:30">
      <c r="A8" s="3" t="s">
        <v>212</v>
      </c>
    </row>
    <row r="9" spans="1:30">
      <c r="A9" s="4" t="s">
        <v>756</v>
      </c>
      <c r="N9" s="6" t="n">
        <v>535500</v>
      </c>
    </row>
    <row r="10" spans="1:30">
      <c r="A10" s="4" t="s">
        <v>786</v>
      </c>
    </row>
    <row r="11" spans="1:30">
      <c r="A11" s="3" t="s">
        <v>212</v>
      </c>
    </row>
    <row r="12" spans="1:30">
      <c r="A12" s="4" t="s">
        <v>787</v>
      </c>
      <c r="X12" s="6" t="n">
        <v>93896</v>
      </c>
    </row>
    <row r="13" spans="1:30">
      <c r="A13" s="4" t="s">
        <v>788</v>
      </c>
    </row>
    <row r="14" spans="1:30">
      <c r="A14" s="3" t="s">
        <v>212</v>
      </c>
    </row>
    <row r="15" spans="1:30">
      <c r="A15" s="4" t="s">
        <v>782</v>
      </c>
      <c r="N15" s="5" t="n">
        <v>323162</v>
      </c>
    </row>
    <row r="16" spans="1:30">
      <c r="A16" s="4" t="s">
        <v>783</v>
      </c>
      <c r="Q16" s="6" t="n">
        <v>240422</v>
      </c>
    </row>
    <row r="17" spans="1:30">
      <c r="A17" s="4" t="s">
        <v>789</v>
      </c>
      <c r="Q17" s="5" t="n">
        <v>6</v>
      </c>
    </row>
    <row r="18" spans="1:30">
      <c r="A18" s="4" t="s">
        <v>752</v>
      </c>
      <c r="Q18" s="6" t="n">
        <v>6290</v>
      </c>
    </row>
    <row r="19" spans="1:30">
      <c r="A19" s="4" t="s">
        <v>753</v>
      </c>
      <c r="Q19" s="5" t="n">
        <v>202680</v>
      </c>
    </row>
    <row r="20" spans="1:30">
      <c r="A20" s="4" t="s">
        <v>790</v>
      </c>
    </row>
    <row r="21" spans="1:30">
      <c r="A21" s="3" t="s">
        <v>212</v>
      </c>
    </row>
    <row r="22" spans="1:30">
      <c r="A22" s="4" t="s">
        <v>791</v>
      </c>
      <c r="AD22" s="6" t="n">
        <v>396500</v>
      </c>
    </row>
    <row r="23" spans="1:30">
      <c r="A23" s="4" t="s">
        <v>792</v>
      </c>
    </row>
    <row r="24" spans="1:30">
      <c r="A24" s="3" t="s">
        <v>212</v>
      </c>
    </row>
    <row r="25" spans="1:30">
      <c r="A25" s="4" t="s">
        <v>782</v>
      </c>
      <c r="N25" s="6" t="n">
        <v>149792</v>
      </c>
    </row>
    <row r="26" spans="1:30">
      <c r="A26" s="4" t="s">
        <v>793</v>
      </c>
      <c r="G26" s="6" t="n">
        <v>29750</v>
      </c>
      <c r="H26" s="6" t="n">
        <v>120042</v>
      </c>
    </row>
    <row r="27" spans="1:30">
      <c r="A27" s="4" t="s">
        <v>794</v>
      </c>
    </row>
    <row r="28" spans="1:30">
      <c r="A28" s="3" t="s">
        <v>212</v>
      </c>
    </row>
    <row r="29" spans="1:30">
      <c r="A29" s="4" t="s">
        <v>791</v>
      </c>
      <c r="AD29" s="6" t="n">
        <v>180000</v>
      </c>
    </row>
    <row r="30" spans="1:30">
      <c r="A30" s="4" t="s">
        <v>795</v>
      </c>
    </row>
    <row r="31" spans="1:30">
      <c r="A31" s="3" t="s">
        <v>212</v>
      </c>
    </row>
    <row r="32" spans="1:30">
      <c r="A32" s="4" t="s">
        <v>791</v>
      </c>
      <c r="L32" s="6" t="n">
        <v>1050000</v>
      </c>
    </row>
    <row r="33" spans="1:30">
      <c r="A33" s="4" t="s">
        <v>796</v>
      </c>
      <c r="L33" s="5" t="n">
        <v>8</v>
      </c>
    </row>
    <row r="34" spans="1:30">
      <c r="A34" s="4" t="s">
        <v>797</v>
      </c>
      <c r="L34" s="5" t="n">
        <v>6</v>
      </c>
    </row>
    <row r="35" spans="1:30">
      <c r="A35" s="4" t="s">
        <v>748</v>
      </c>
      <c r="V35" s="6" t="n">
        <v>5637</v>
      </c>
    </row>
    <row r="36" spans="1:30">
      <c r="A36" s="4" t="s">
        <v>798</v>
      </c>
    </row>
    <row r="37" spans="1:30">
      <c r="A37" s="3" t="s">
        <v>212</v>
      </c>
    </row>
    <row r="38" spans="1:30">
      <c r="A38" s="4" t="s">
        <v>787</v>
      </c>
      <c r="AC38" s="6" t="n">
        <v>122292</v>
      </c>
    </row>
    <row r="39" spans="1:30">
      <c r="A39" s="4" t="s">
        <v>756</v>
      </c>
      <c r="K39" s="6" t="n">
        <v>124000</v>
      </c>
    </row>
    <row r="40" spans="1:30">
      <c r="A40" s="4" t="s">
        <v>799</v>
      </c>
    </row>
    <row r="41" spans="1:30">
      <c r="A41" s="3" t="s">
        <v>212</v>
      </c>
    </row>
    <row r="42" spans="1:30">
      <c r="A42" s="4" t="s">
        <v>787</v>
      </c>
      <c r="Z42" s="6" t="n">
        <v>124141</v>
      </c>
    </row>
    <row r="43" spans="1:30">
      <c r="A43" s="4" t="s">
        <v>756</v>
      </c>
      <c r="K43" s="6" t="n">
        <v>127080</v>
      </c>
    </row>
    <row r="44" spans="1:30">
      <c r="A44" s="4" t="s">
        <v>800</v>
      </c>
    </row>
    <row r="45" spans="1:30">
      <c r="A45" s="3" t="s">
        <v>212</v>
      </c>
    </row>
    <row r="46" spans="1:30">
      <c r="A46" s="4" t="s">
        <v>791</v>
      </c>
      <c r="L46" s="6" t="n">
        <v>950000</v>
      </c>
    </row>
    <row r="47" spans="1:30">
      <c r="A47" s="4" t="s">
        <v>783</v>
      </c>
      <c r="Q47" s="5" t="n">
        <v>201037</v>
      </c>
    </row>
    <row r="48" spans="1:30">
      <c r="A48" s="4" t="s">
        <v>752</v>
      </c>
      <c r="Q48" s="5" t="n">
        <v>7566</v>
      </c>
    </row>
    <row r="49" spans="1:30">
      <c r="A49" s="4" t="s">
        <v>753</v>
      </c>
      <c r="Q49" s="6" t="n">
        <v>170773</v>
      </c>
    </row>
    <row r="50" spans="1:30">
      <c r="A50" s="4" t="s">
        <v>801</v>
      </c>
      <c r="Q50" s="5" t="n">
        <v>4</v>
      </c>
    </row>
    <row r="51" spans="1:30">
      <c r="A51" s="4" t="s">
        <v>802</v>
      </c>
      <c r="L51" s="4" t="s">
        <v>445</v>
      </c>
    </row>
    <row r="52" spans="1:30">
      <c r="A52" s="4" t="s">
        <v>803</v>
      </c>
    </row>
    <row r="53" spans="1:30">
      <c r="A53" s="3" t="s">
        <v>212</v>
      </c>
    </row>
    <row r="54" spans="1:30">
      <c r="A54" s="4" t="s">
        <v>791</v>
      </c>
      <c r="L54" s="6" t="n">
        <v>100000</v>
      </c>
    </row>
    <row r="55" spans="1:30">
      <c r="A55" s="4" t="s">
        <v>782</v>
      </c>
      <c r="F55" s="6" t="n">
        <v>25940</v>
      </c>
    </row>
    <row r="56" spans="1:30">
      <c r="A56" s="4" t="s">
        <v>783</v>
      </c>
      <c r="Q56" s="6" t="n">
        <v>0</v>
      </c>
    </row>
    <row r="57" spans="1:30">
      <c r="A57" s="4" t="s">
        <v>784</v>
      </c>
      <c r="E57" s="6" t="n">
        <v>25940</v>
      </c>
    </row>
    <row r="58" spans="1:30">
      <c r="A58" s="4" t="s">
        <v>804</v>
      </c>
    </row>
    <row r="59" spans="1:30">
      <c r="A59" s="3" t="s">
        <v>212</v>
      </c>
    </row>
    <row r="60" spans="1:30">
      <c r="A60" s="4" t="s">
        <v>783</v>
      </c>
      <c r="Q60" s="5" t="n">
        <v>498223</v>
      </c>
    </row>
    <row r="61" spans="1:30">
      <c r="A61" s="4" t="s">
        <v>805</v>
      </c>
      <c r="P61" s="5" t="n">
        <v>14</v>
      </c>
    </row>
    <row r="62" spans="1:30">
      <c r="A62" s="4" t="s">
        <v>806</v>
      </c>
      <c r="P62" s="5" t="n">
        <v>24</v>
      </c>
    </row>
    <row r="63" spans="1:30">
      <c r="A63" s="4" t="s">
        <v>807</v>
      </c>
      <c r="P63" s="4" t="s">
        <v>808</v>
      </c>
    </row>
    <row r="64" spans="1:30">
      <c r="A64" s="4" t="s">
        <v>809</v>
      </c>
      <c r="P64" s="4" t="s">
        <v>810</v>
      </c>
    </row>
    <row r="65" spans="1:30">
      <c r="A65" s="4" t="s">
        <v>811</v>
      </c>
      <c r="P65" s="5" t="n">
        <v>20</v>
      </c>
    </row>
    <row r="66" spans="1:30">
      <c r="A66" s="4" t="s">
        <v>812</v>
      </c>
    </row>
    <row r="67" spans="1:30">
      <c r="A67" s="3" t="s">
        <v>212</v>
      </c>
    </row>
    <row r="68" spans="1:30">
      <c r="A68" s="4" t="s">
        <v>787</v>
      </c>
      <c r="AB68" s="6" t="n">
        <v>151423</v>
      </c>
    </row>
    <row r="69" spans="1:30">
      <c r="A69" s="4" t="s">
        <v>782</v>
      </c>
      <c r="O69" s="6" t="n">
        <v>162967</v>
      </c>
    </row>
    <row r="70" spans="1:30">
      <c r="A70" s="4" t="s">
        <v>813</v>
      </c>
      <c r="P70" s="5" t="n">
        <v>4</v>
      </c>
    </row>
    <row r="71" spans="1:30">
      <c r="A71" s="4" t="s">
        <v>814</v>
      </c>
      <c r="P71" s="6" t="n">
        <v>51257</v>
      </c>
    </row>
    <row r="72" spans="1:30">
      <c r="A72" s="4" t="s">
        <v>815</v>
      </c>
      <c r="P72" s="5" t="n">
        <v>25615</v>
      </c>
    </row>
    <row r="73" spans="1:30">
      <c r="A73" s="4" t="s">
        <v>816</v>
      </c>
      <c r="P73" s="5" t="n">
        <v>24991</v>
      </c>
    </row>
    <row r="74" spans="1:30">
      <c r="A74" s="4" t="s">
        <v>817</v>
      </c>
      <c r="P74" s="6" t="n">
        <v>61104</v>
      </c>
    </row>
    <row r="75" spans="1:30">
      <c r="A75" s="4" t="s">
        <v>818</v>
      </c>
    </row>
    <row r="76" spans="1:30">
      <c r="A76" s="3" t="s">
        <v>212</v>
      </c>
    </row>
    <row r="77" spans="1:30">
      <c r="A77" s="4" t="s">
        <v>787</v>
      </c>
      <c r="B77" s="6" t="n">
        <v>134107</v>
      </c>
    </row>
    <row r="78" spans="1:30">
      <c r="A78" s="4" t="s">
        <v>782</v>
      </c>
      <c r="M78" s="6" t="n">
        <v>162967</v>
      </c>
    </row>
    <row r="79" spans="1:30">
      <c r="A79" s="4" t="s">
        <v>819</v>
      </c>
      <c r="P79" s="5" t="n">
        <v>4</v>
      </c>
    </row>
    <row r="80" spans="1:30">
      <c r="A80" s="4" t="s">
        <v>814</v>
      </c>
      <c r="P80" s="6" t="n">
        <v>51257</v>
      </c>
    </row>
    <row r="81" spans="1:30">
      <c r="A81" s="4" t="s">
        <v>815</v>
      </c>
      <c r="P81" s="5" t="n">
        <v>25615</v>
      </c>
    </row>
    <row r="82" spans="1:30">
      <c r="A82" s="4" t="s">
        <v>816</v>
      </c>
      <c r="P82" s="5" t="n">
        <v>24991</v>
      </c>
    </row>
    <row r="83" spans="1:30">
      <c r="A83" s="4" t="s">
        <v>817</v>
      </c>
      <c r="P83" s="6" t="n">
        <v>61104</v>
      </c>
    </row>
    <row r="84" spans="1:30">
      <c r="A84" s="4" t="s">
        <v>820</v>
      </c>
    </row>
    <row r="85" spans="1:30">
      <c r="A85" s="3" t="s">
        <v>212</v>
      </c>
    </row>
    <row r="86" spans="1:30">
      <c r="A86" s="4" t="s">
        <v>787</v>
      </c>
      <c r="AA86" s="6" t="n">
        <v>155005</v>
      </c>
    </row>
    <row r="87" spans="1:30">
      <c r="A87" s="4" t="s">
        <v>782</v>
      </c>
      <c r="J87" s="6" t="n">
        <v>160697</v>
      </c>
    </row>
    <row r="88" spans="1:30">
      <c r="A88" s="4" t="s">
        <v>813</v>
      </c>
      <c r="P88" s="5" t="n">
        <v>4</v>
      </c>
    </row>
    <row r="89" spans="1:30">
      <c r="A89" s="4" t="s">
        <v>814</v>
      </c>
      <c r="P89" s="6" t="n">
        <v>50544</v>
      </c>
    </row>
    <row r="90" spans="1:30">
      <c r="A90" s="4" t="s">
        <v>815</v>
      </c>
      <c r="P90" s="5" t="n">
        <v>25258</v>
      </c>
    </row>
    <row r="91" spans="1:30">
      <c r="A91" s="4" t="s">
        <v>816</v>
      </c>
      <c r="P91" s="5" t="n">
        <v>24643</v>
      </c>
    </row>
    <row r="92" spans="1:30">
      <c r="A92" s="4" t="s">
        <v>817</v>
      </c>
      <c r="P92" s="6" t="n">
        <v>60252</v>
      </c>
    </row>
    <row r="93" spans="1:30">
      <c r="A93" s="4" t="s">
        <v>821</v>
      </c>
    </row>
    <row r="94" spans="1:30">
      <c r="A94" s="3" t="s">
        <v>212</v>
      </c>
    </row>
    <row r="95" spans="1:30">
      <c r="A95" s="4" t="s">
        <v>787</v>
      </c>
      <c r="Y95" s="6" t="n">
        <v>143622</v>
      </c>
    </row>
    <row r="96" spans="1:30">
      <c r="A96" s="4" t="s">
        <v>782</v>
      </c>
      <c r="I96" s="6" t="n">
        <v>160697</v>
      </c>
    </row>
    <row r="97" spans="1:30">
      <c r="A97" s="4" t="s">
        <v>819</v>
      </c>
      <c r="P97" s="5" t="n">
        <v>4</v>
      </c>
    </row>
    <row r="98" spans="1:30">
      <c r="A98" s="4" t="s">
        <v>814</v>
      </c>
      <c r="P98" s="6" t="n">
        <v>50544</v>
      </c>
    </row>
    <row r="99" spans="1:30">
      <c r="A99" s="4" t="s">
        <v>815</v>
      </c>
      <c r="P99" s="5" t="n">
        <v>25258</v>
      </c>
    </row>
    <row r="100" spans="1:30">
      <c r="A100" s="4" t="s">
        <v>816</v>
      </c>
      <c r="P100" s="5" t="n">
        <v>24643</v>
      </c>
    </row>
    <row r="101" spans="1:30">
      <c r="A101" s="4" t="s">
        <v>817</v>
      </c>
      <c r="P101" s="6" t="n">
        <v>60252</v>
      </c>
    </row>
    <row r="102" spans="1:30">
      <c r="A102" s="4" t="s">
        <v>822</v>
      </c>
    </row>
    <row r="103" spans="1:30">
      <c r="A103" s="3" t="s">
        <v>212</v>
      </c>
    </row>
    <row r="104" spans="1:30">
      <c r="A104" s="4" t="s">
        <v>823</v>
      </c>
      <c r="P104" s="4" t="s">
        <v>824</v>
      </c>
    </row>
    <row r="105" spans="1:30">
      <c r="A105" s="4" t="s">
        <v>825</v>
      </c>
    </row>
    <row r="106" spans="1:30">
      <c r="A106" s="3" t="s">
        <v>212</v>
      </c>
    </row>
    <row r="107" spans="1:30">
      <c r="A107" s="4" t="s">
        <v>791</v>
      </c>
      <c r="D107" s="6" t="n">
        <v>450000</v>
      </c>
    </row>
    <row r="108" spans="1:30">
      <c r="A108" s="4" t="s">
        <v>782</v>
      </c>
      <c r="B108" s="6" t="n">
        <v>75000</v>
      </c>
      <c r="C108" s="6" t="n">
        <v>360000</v>
      </c>
    </row>
    <row r="109" spans="1:30">
      <c r="A109" s="4" t="s">
        <v>783</v>
      </c>
      <c r="Q109" s="5" t="n">
        <v>425949</v>
      </c>
    </row>
    <row r="110" spans="1:30">
      <c r="A110" s="4" t="s">
        <v>789</v>
      </c>
      <c r="D110" s="5" t="n">
        <v>20</v>
      </c>
    </row>
    <row r="111" spans="1:30">
      <c r="A111" s="4" t="s">
        <v>752</v>
      </c>
      <c r="D111" s="6" t="n">
        <v>7357</v>
      </c>
    </row>
    <row r="112" spans="1:30">
      <c r="A112" s="4" t="s">
        <v>753</v>
      </c>
      <c r="W112" s="6" t="n">
        <v>302860</v>
      </c>
    </row>
    <row r="113" spans="1:30">
      <c r="A113" s="4" t="s">
        <v>793</v>
      </c>
      <c r="C113" s="6" t="n">
        <v>354375</v>
      </c>
    </row>
    <row r="114" spans="1:30">
      <c r="A114" s="4" t="s">
        <v>826</v>
      </c>
      <c r="D114" s="4" t="s">
        <v>696</v>
      </c>
    </row>
    <row r="115" spans="1:30">
      <c r="A115" s="4" t="s">
        <v>827</v>
      </c>
      <c r="Q115" s="6" t="n">
        <v>1980</v>
      </c>
    </row>
    <row r="116" spans="1:30"/>
    <row r="117" spans="1:30">
      <c r="A117" s="4" t="s">
        <v>49</v>
      </c>
      <c r="B117" s="4" t="s">
        <v>83</v>
      </c>
    </row>
  </sheetData>
  <mergeCells count="117">
    <mergeCell ref="R1:S1"/>
    <mergeCell ref="T2:U2"/>
    <mergeCell ref="T3:U3"/>
    <mergeCell ref="T4:U4"/>
    <mergeCell ref="T5:U5"/>
    <mergeCell ref="T6:U6"/>
    <mergeCell ref="T7:U7"/>
    <mergeCell ref="T8:U8"/>
    <mergeCell ref="T9:U9"/>
    <mergeCell ref="T10:U10"/>
    <mergeCell ref="T11:U11"/>
    <mergeCell ref="T12:U12"/>
    <mergeCell ref="T13:U13"/>
    <mergeCell ref="T14:U14"/>
    <mergeCell ref="T15:U15"/>
    <mergeCell ref="T16:U16"/>
    <mergeCell ref="T17:U17"/>
    <mergeCell ref="T18:U18"/>
    <mergeCell ref="T19:U19"/>
    <mergeCell ref="T20:U20"/>
    <mergeCell ref="T21:U21"/>
    <mergeCell ref="T22:U22"/>
    <mergeCell ref="T23:U23"/>
    <mergeCell ref="T24:U24"/>
    <mergeCell ref="T25:U25"/>
    <mergeCell ref="T26:U26"/>
    <mergeCell ref="T27:U27"/>
    <mergeCell ref="T28:U28"/>
    <mergeCell ref="T29:U29"/>
    <mergeCell ref="T30:U30"/>
    <mergeCell ref="T31:U31"/>
    <mergeCell ref="T32:U32"/>
    <mergeCell ref="T33:U33"/>
    <mergeCell ref="T34:U34"/>
    <mergeCell ref="T35:U35"/>
    <mergeCell ref="T36:U36"/>
    <mergeCell ref="T37:U37"/>
    <mergeCell ref="T38:U38"/>
    <mergeCell ref="T39:U39"/>
    <mergeCell ref="T40:U40"/>
    <mergeCell ref="T41:U41"/>
    <mergeCell ref="T42:U42"/>
    <mergeCell ref="T43:U43"/>
    <mergeCell ref="T44:U44"/>
    <mergeCell ref="T45:U45"/>
    <mergeCell ref="T46:U46"/>
    <mergeCell ref="T47:U47"/>
    <mergeCell ref="T48:U48"/>
    <mergeCell ref="T49:U49"/>
    <mergeCell ref="T50:U50"/>
    <mergeCell ref="T51:U51"/>
    <mergeCell ref="T52:U52"/>
    <mergeCell ref="T53:U53"/>
    <mergeCell ref="T54:U54"/>
    <mergeCell ref="T55:U55"/>
    <mergeCell ref="T56:U56"/>
    <mergeCell ref="T57:U57"/>
    <mergeCell ref="T58:U58"/>
    <mergeCell ref="T59:U59"/>
    <mergeCell ref="T60:U60"/>
    <mergeCell ref="T61:U61"/>
    <mergeCell ref="T62:U62"/>
    <mergeCell ref="T63:U63"/>
    <mergeCell ref="T64:U64"/>
    <mergeCell ref="T65:U65"/>
    <mergeCell ref="T66:U66"/>
    <mergeCell ref="T67:U67"/>
    <mergeCell ref="T68:U68"/>
    <mergeCell ref="T69:U69"/>
    <mergeCell ref="T70:U70"/>
    <mergeCell ref="T71:U71"/>
    <mergeCell ref="T72:U72"/>
    <mergeCell ref="T73:U73"/>
    <mergeCell ref="T74:U74"/>
    <mergeCell ref="T75:U75"/>
    <mergeCell ref="T76:U76"/>
    <mergeCell ref="T77:U77"/>
    <mergeCell ref="T78:U78"/>
    <mergeCell ref="T79:U79"/>
    <mergeCell ref="T80:U80"/>
    <mergeCell ref="T81:U81"/>
    <mergeCell ref="T82:U82"/>
    <mergeCell ref="T83:U83"/>
    <mergeCell ref="T84:U84"/>
    <mergeCell ref="T85:U85"/>
    <mergeCell ref="T86:U86"/>
    <mergeCell ref="T87:U87"/>
    <mergeCell ref="T88:U88"/>
    <mergeCell ref="T89:U89"/>
    <mergeCell ref="T90:U90"/>
    <mergeCell ref="T91:U91"/>
    <mergeCell ref="T92:U92"/>
    <mergeCell ref="T93:U93"/>
    <mergeCell ref="T94:U94"/>
    <mergeCell ref="T95:U95"/>
    <mergeCell ref="T96:U96"/>
    <mergeCell ref="T97:U97"/>
    <mergeCell ref="T98:U98"/>
    <mergeCell ref="T99:U99"/>
    <mergeCell ref="T100:U100"/>
    <mergeCell ref="T101:U101"/>
    <mergeCell ref="T102:U102"/>
    <mergeCell ref="T103:U103"/>
    <mergeCell ref="T104:U104"/>
    <mergeCell ref="T105:U105"/>
    <mergeCell ref="T106:U106"/>
    <mergeCell ref="T107:U107"/>
    <mergeCell ref="T108:U108"/>
    <mergeCell ref="T109:U109"/>
    <mergeCell ref="T110:U110"/>
    <mergeCell ref="T111:U111"/>
    <mergeCell ref="T112:U112"/>
    <mergeCell ref="T113:U113"/>
    <mergeCell ref="T114:U114"/>
    <mergeCell ref="T115:U115"/>
    <mergeCell ref="A116:AD116"/>
    <mergeCell ref="B117:AD1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1</v>
      </c>
    </row>
    <row r="2" spans="1:2">
      <c r="B2" s="2" t="s">
        <v>438</v>
      </c>
    </row>
    <row r="3" spans="1:2">
      <c r="A3" s="3" t="s">
        <v>212</v>
      </c>
    </row>
    <row r="4" spans="1:2">
      <c r="A4" s="4" t="s">
        <v>829</v>
      </c>
      <c r="B4" s="4" t="s">
        <v>830</v>
      </c>
    </row>
    <row r="5" spans="1:2">
      <c r="A5" s="4" t="s">
        <v>831</v>
      </c>
      <c r="B5" s="6" t="n">
        <v>1500</v>
      </c>
    </row>
    <row r="6" spans="1:2">
      <c r="A6" s="4" t="s">
        <v>832</v>
      </c>
      <c r="B6" s="6" t="n">
        <v>45000</v>
      </c>
    </row>
    <row r="7" spans="1:2">
      <c r="A7" s="4" t="s">
        <v>833</v>
      </c>
      <c r="B7" s="4" t="s">
        <v>834</v>
      </c>
    </row>
    <row r="8" spans="1:2">
      <c r="A8" s="4" t="s">
        <v>835</v>
      </c>
    </row>
    <row r="9" spans="1:2">
      <c r="A9" s="3" t="s">
        <v>212</v>
      </c>
    </row>
    <row r="10" spans="1:2">
      <c r="A10" s="4" t="s">
        <v>833</v>
      </c>
      <c r="B10" s="4" t="s">
        <v>696</v>
      </c>
    </row>
    <row r="11" spans="1:2">
      <c r="A11" s="4" t="s">
        <v>836</v>
      </c>
      <c r="B11" s="6" t="n">
        <v>0</v>
      </c>
    </row>
    <row r="12" spans="1:2">
      <c r="A12" s="4" t="s">
        <v>837</v>
      </c>
      <c r="B12" s="4" t="s">
        <v>838</v>
      </c>
    </row>
    <row r="13" spans="1:2">
      <c r="A13" s="4" t="s">
        <v>839</v>
      </c>
      <c r="B13" s="6" t="n">
        <v>110000</v>
      </c>
    </row>
    <row r="14" spans="1:2">
      <c r="A14" s="4" t="s">
        <v>840</v>
      </c>
      <c r="B14" s="5" t="n">
        <v>350000</v>
      </c>
    </row>
    <row r="15" spans="1:2">
      <c r="A15" s="4" t="s">
        <v>841</v>
      </c>
    </row>
    <row r="16" spans="1:2">
      <c r="A16" s="3" t="s">
        <v>212</v>
      </c>
    </row>
    <row r="17" spans="1:2">
      <c r="A17" s="4" t="s">
        <v>842</v>
      </c>
      <c r="B17" s="6" t="n">
        <v>75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3"/>
    <col customWidth="1" max="9" min="9" width="13"/>
    <col customWidth="1" max="10" min="10" width="14"/>
    <col customWidth="1" max="11" min="11" width="14"/>
    <col customWidth="1" max="12" min="12" width="4"/>
    <col customWidth="1" max="13" min="13" width="14"/>
    <col customWidth="1" max="14" min="14" width="4"/>
  </cols>
  <sheetData>
    <row r="1" spans="1:14">
      <c r="A1" s="1" t="s">
        <v>843</v>
      </c>
      <c r="B1" s="2" t="s">
        <v>44</v>
      </c>
      <c r="C1" s="2" t="s">
        <v>623</v>
      </c>
      <c r="D1" s="2" t="s">
        <v>844</v>
      </c>
      <c r="E1" s="2" t="s">
        <v>845</v>
      </c>
      <c r="F1" s="2" t="s">
        <v>846</v>
      </c>
      <c r="G1" s="2" t="s">
        <v>847</v>
      </c>
      <c r="H1" s="2" t="s">
        <v>848</v>
      </c>
      <c r="I1" s="2" t="s">
        <v>849</v>
      </c>
      <c r="J1" s="2" t="s">
        <v>44</v>
      </c>
      <c r="K1" s="2" t="s">
        <v>45</v>
      </c>
      <c r="M1" s="2" t="s">
        <v>46</v>
      </c>
      <c r="N1" s="2" t="s">
        <v>49</v>
      </c>
    </row>
    <row r="2" spans="1:14">
      <c r="A2" s="3" t="s">
        <v>212</v>
      </c>
    </row>
    <row r="3" spans="1:14">
      <c r="A3" s="4" t="s">
        <v>782</v>
      </c>
      <c r="J3" s="6" t="n">
        <v>445000</v>
      </c>
      <c r="K3" s="6" t="n">
        <v>25940</v>
      </c>
      <c r="L3" s="4" t="s">
        <v>49</v>
      </c>
      <c r="M3" s="6" t="n">
        <v>60000</v>
      </c>
    </row>
    <row r="4" spans="1:14">
      <c r="A4" s="4" t="s">
        <v>850</v>
      </c>
      <c r="B4" s="6" t="n">
        <v>1346024</v>
      </c>
      <c r="J4" s="5" t="n">
        <v>1346024</v>
      </c>
      <c r="K4" s="5" t="n">
        <v>1365800</v>
      </c>
    </row>
    <row r="5" spans="1:14">
      <c r="A5" s="4" t="s">
        <v>180</v>
      </c>
      <c r="J5" s="5" t="n">
        <v>465195</v>
      </c>
      <c r="K5" s="5" t="n">
        <v>209336</v>
      </c>
      <c r="L5" s="4" t="s">
        <v>49</v>
      </c>
      <c r="M5" s="6" t="n">
        <v>229914</v>
      </c>
    </row>
    <row r="6" spans="1:14">
      <c r="A6" s="4" t="s">
        <v>748</v>
      </c>
      <c r="J6" s="5" t="n">
        <v>988</v>
      </c>
      <c r="K6" s="6" t="n">
        <v>900</v>
      </c>
    </row>
    <row r="7" spans="1:14">
      <c r="A7" s="4" t="s">
        <v>851</v>
      </c>
    </row>
    <row r="8" spans="1:14">
      <c r="A8" s="3" t="s">
        <v>212</v>
      </c>
    </row>
    <row r="9" spans="1:14">
      <c r="A9" s="4" t="s">
        <v>791</v>
      </c>
      <c r="I9" s="6" t="n">
        <v>30000</v>
      </c>
    </row>
    <row r="10" spans="1:14">
      <c r="A10" s="4" t="s">
        <v>852</v>
      </c>
      <c r="I10" s="4" t="s">
        <v>853</v>
      </c>
    </row>
    <row r="11" spans="1:14">
      <c r="A11" s="4" t="s">
        <v>854</v>
      </c>
      <c r="H11" s="4" t="s">
        <v>855</v>
      </c>
      <c r="I11" s="4" t="s">
        <v>856</v>
      </c>
    </row>
    <row r="12" spans="1:14">
      <c r="A12" s="4" t="s">
        <v>857</v>
      </c>
      <c r="H12" s="4" t="s">
        <v>858</v>
      </c>
      <c r="I12" s="4" t="s">
        <v>707</v>
      </c>
    </row>
    <row r="13" spans="1:14">
      <c r="A13" s="4" t="s">
        <v>859</v>
      </c>
      <c r="I13" s="4" t="s">
        <v>860</v>
      </c>
    </row>
    <row r="14" spans="1:14">
      <c r="A14" s="4" t="s">
        <v>861</v>
      </c>
    </row>
    <row r="15" spans="1:14">
      <c r="A15" s="3" t="s">
        <v>212</v>
      </c>
    </row>
    <row r="16" spans="1:14">
      <c r="A16" s="4" t="s">
        <v>852</v>
      </c>
      <c r="G16" s="4" t="s">
        <v>445</v>
      </c>
    </row>
    <row r="17" spans="1:14">
      <c r="A17" s="4" t="s">
        <v>854</v>
      </c>
      <c r="G17" s="4" t="s">
        <v>862</v>
      </c>
    </row>
    <row r="18" spans="1:14">
      <c r="A18" s="4" t="s">
        <v>857</v>
      </c>
      <c r="G18" s="4" t="s">
        <v>460</v>
      </c>
    </row>
    <row r="19" spans="1:14">
      <c r="A19" s="4" t="s">
        <v>782</v>
      </c>
      <c r="C19" s="6" t="n">
        <v>10000</v>
      </c>
    </row>
    <row r="20" spans="1:14">
      <c r="A20" s="4" t="s">
        <v>850</v>
      </c>
      <c r="B20" s="5" t="n">
        <v>0</v>
      </c>
      <c r="J20" s="6" t="n">
        <v>0</v>
      </c>
    </row>
    <row r="21" spans="1:14">
      <c r="A21" s="4" t="s">
        <v>180</v>
      </c>
      <c r="B21" s="6" t="n">
        <v>10000</v>
      </c>
    </row>
    <row r="22" spans="1:14">
      <c r="A22" s="4" t="s">
        <v>754</v>
      </c>
      <c r="D22" s="6" t="n">
        <v>45000</v>
      </c>
    </row>
    <row r="23" spans="1:14">
      <c r="A23" s="4" t="s">
        <v>748</v>
      </c>
      <c r="D23" s="6" t="n">
        <v>900</v>
      </c>
    </row>
    <row r="24" spans="1:14">
      <c r="A24" s="4" t="s">
        <v>863</v>
      </c>
    </row>
    <row r="25" spans="1:14">
      <c r="A25" s="3" t="s">
        <v>212</v>
      </c>
    </row>
    <row r="26" spans="1:14">
      <c r="A26" s="4" t="s">
        <v>754</v>
      </c>
      <c r="F26" s="6" t="n">
        <v>60125</v>
      </c>
    </row>
    <row r="27" spans="1:14">
      <c r="A27" s="4" t="s">
        <v>864</v>
      </c>
    </row>
    <row r="28" spans="1:14">
      <c r="A28" s="3" t="s">
        <v>212</v>
      </c>
    </row>
    <row r="29" spans="1:14">
      <c r="A29" s="4" t="s">
        <v>791</v>
      </c>
      <c r="G29" s="6" t="n">
        <v>45000</v>
      </c>
    </row>
    <row r="30" spans="1:14">
      <c r="A30" s="4" t="s">
        <v>852</v>
      </c>
      <c r="G30" s="4" t="s">
        <v>445</v>
      </c>
    </row>
    <row r="31" spans="1:14">
      <c r="A31" s="4" t="s">
        <v>782</v>
      </c>
      <c r="F31" s="5" t="n">
        <v>45000</v>
      </c>
    </row>
    <row r="32" spans="1:14">
      <c r="A32" s="4" t="s">
        <v>865</v>
      </c>
    </row>
    <row r="33" spans="1:14">
      <c r="A33" s="3" t="s">
        <v>212</v>
      </c>
    </row>
    <row r="34" spans="1:14">
      <c r="A34" s="4" t="s">
        <v>791</v>
      </c>
      <c r="G34" s="6" t="n">
        <v>30000</v>
      </c>
    </row>
    <row r="35" spans="1:14">
      <c r="A35" s="4" t="s">
        <v>852</v>
      </c>
      <c r="G35" s="4" t="s">
        <v>445</v>
      </c>
    </row>
    <row r="36" spans="1:14">
      <c r="A36" s="4" t="s">
        <v>782</v>
      </c>
      <c r="F36" s="6" t="n">
        <v>15000</v>
      </c>
    </row>
    <row r="37" spans="1:14">
      <c r="A37" s="4" t="s">
        <v>180</v>
      </c>
      <c r="E37" s="6" t="n">
        <v>15000</v>
      </c>
    </row>
    <row r="38" spans="1:14"/>
    <row r="39" spans="1:14">
      <c r="A39" s="4" t="s">
        <v>49</v>
      </c>
      <c r="B39" s="4" t="s">
        <v>83</v>
      </c>
    </row>
  </sheetData>
  <mergeCells count="39">
    <mergeCell ref="K1:L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A38:N38"/>
    <mergeCell ref="B39:N3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6</v>
      </c>
      <c r="B1" s="2" t="s">
        <v>44</v>
      </c>
      <c r="C1" s="2" t="s">
        <v>45</v>
      </c>
    </row>
    <row r="2" spans="1:3">
      <c r="A2" s="3" t="s">
        <v>867</v>
      </c>
    </row>
    <row r="3" spans="1:3">
      <c r="A3" s="4" t="s">
        <v>868</v>
      </c>
      <c r="B3" s="6" t="n">
        <v>1365631</v>
      </c>
    </row>
    <row r="4" spans="1:3">
      <c r="A4" s="4" t="s">
        <v>869</v>
      </c>
      <c r="B4" s="6" t="n">
        <v>1365631</v>
      </c>
    </row>
    <row r="5" spans="1:3">
      <c r="A5" s="4" t="s">
        <v>870</v>
      </c>
    </row>
    <row r="6" spans="1:3">
      <c r="A6" s="3" t="s">
        <v>867</v>
      </c>
    </row>
    <row r="7" spans="1:3">
      <c r="A7" s="4" t="s">
        <v>854</v>
      </c>
      <c r="B7" s="4" t="s">
        <v>871</v>
      </c>
      <c r="C7" s="4" t="s">
        <v>524</v>
      </c>
    </row>
    <row r="8" spans="1:3">
      <c r="A8" s="4" t="s">
        <v>872</v>
      </c>
    </row>
    <row r="9" spans="1:3">
      <c r="A9" s="3" t="s">
        <v>867</v>
      </c>
    </row>
    <row r="10" spans="1:3">
      <c r="A10" s="4" t="s">
        <v>868</v>
      </c>
      <c r="B10" s="6" t="n">
        <v>115572</v>
      </c>
    </row>
    <row r="11" spans="1:3">
      <c r="A11" s="4" t="s">
        <v>873</v>
      </c>
    </row>
    <row r="12" spans="1:3">
      <c r="A12" s="3" t="s">
        <v>867</v>
      </c>
    </row>
    <row r="13" spans="1:3">
      <c r="A13" s="4" t="s">
        <v>868</v>
      </c>
      <c r="B13" s="5" t="n">
        <v>551732</v>
      </c>
    </row>
    <row r="14" spans="1:3">
      <c r="A14" s="4" t="s">
        <v>874</v>
      </c>
    </row>
    <row r="15" spans="1:3">
      <c r="A15" s="3" t="s">
        <v>867</v>
      </c>
    </row>
    <row r="16" spans="1:3">
      <c r="A16" s="4" t="s">
        <v>868</v>
      </c>
      <c r="B16" s="5" t="n">
        <v>429372</v>
      </c>
    </row>
    <row r="17" spans="1:3">
      <c r="A17" s="4" t="s">
        <v>875</v>
      </c>
    </row>
    <row r="18" spans="1:3">
      <c r="A18" s="3" t="s">
        <v>867</v>
      </c>
    </row>
    <row r="19" spans="1:3">
      <c r="A19" s="4" t="s">
        <v>868</v>
      </c>
      <c r="B19" s="6" t="n">
        <v>2689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 customWidth="1" max="6" min="6" width="4"/>
  </cols>
  <sheetData>
    <row r="1" spans="1:6">
      <c r="A1" s="1" t="s">
        <v>876</v>
      </c>
      <c r="B1" s="2" t="s">
        <v>44</v>
      </c>
      <c r="C1" s="2" t="s">
        <v>45</v>
      </c>
      <c r="E1" s="2" t="s">
        <v>46</v>
      </c>
      <c r="F1" s="2" t="s">
        <v>49</v>
      </c>
    </row>
    <row r="2" spans="1:6">
      <c r="A2" s="3" t="s">
        <v>214</v>
      </c>
    </row>
    <row r="3" spans="1:6">
      <c r="A3" s="4" t="s">
        <v>877</v>
      </c>
      <c r="B3" s="6" t="n">
        <v>27916</v>
      </c>
      <c r="C3" s="6" t="n">
        <v>26684</v>
      </c>
    </row>
    <row r="4" spans="1:6">
      <c r="A4" s="4" t="s">
        <v>878</v>
      </c>
      <c r="B4" s="5" t="n">
        <v>1688</v>
      </c>
      <c r="C4" s="5" t="n">
        <v>3108</v>
      </c>
    </row>
    <row r="5" spans="1:6">
      <c r="A5" s="4" t="s">
        <v>879</v>
      </c>
      <c r="B5" s="5" t="n">
        <v>3335</v>
      </c>
      <c r="C5" s="5" t="n">
        <v>10411</v>
      </c>
    </row>
    <row r="6" spans="1:6">
      <c r="A6" s="4" t="s">
        <v>880</v>
      </c>
      <c r="B6" s="5" t="n">
        <v>12393</v>
      </c>
      <c r="C6" s="5" t="n">
        <v>14402</v>
      </c>
    </row>
    <row r="7" spans="1:6">
      <c r="A7" s="4" t="s">
        <v>881</v>
      </c>
      <c r="B7" s="5" t="n">
        <v>6238</v>
      </c>
      <c r="C7" s="5" t="n">
        <v>6066</v>
      </c>
    </row>
    <row r="8" spans="1:6">
      <c r="A8" s="4" t="s">
        <v>114</v>
      </c>
      <c r="B8" s="6" t="n">
        <v>51570</v>
      </c>
      <c r="C8" s="6" t="n">
        <v>60671</v>
      </c>
      <c r="D8" s="4" t="s">
        <v>49</v>
      </c>
      <c r="E8" s="6" t="n">
        <v>49824</v>
      </c>
    </row>
    <row r="9" spans="1:6"/>
    <row r="10" spans="1:6">
      <c r="A10" s="4" t="s">
        <v>49</v>
      </c>
      <c r="B10" s="4" t="s">
        <v>83</v>
      </c>
    </row>
  </sheetData>
  <mergeCells count="10">
    <mergeCell ref="C1:D1"/>
    <mergeCell ref="E2:F2"/>
    <mergeCell ref="E3:F3"/>
    <mergeCell ref="E4:F4"/>
    <mergeCell ref="E5:F5"/>
    <mergeCell ref="E6:F6"/>
    <mergeCell ref="E7:F7"/>
    <mergeCell ref="E8:F8"/>
    <mergeCell ref="A9:F9"/>
    <mergeCell ref="B10:F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44</v>
      </c>
    </row>
    <row r="3" spans="1:2">
      <c r="A3" s="3" t="s">
        <v>203</v>
      </c>
    </row>
    <row r="4" spans="1:2">
      <c r="A4" s="4" t="s">
        <v>203</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4"/>
    <col customWidth="1" max="5" min="5" width="14"/>
    <col customWidth="1" max="6" min="6" width="4"/>
  </cols>
  <sheetData>
    <row r="1" spans="1:6">
      <c r="A1" s="1" t="s">
        <v>882</v>
      </c>
      <c r="B1" s="2" t="s">
        <v>1</v>
      </c>
    </row>
    <row r="2" spans="1:6">
      <c r="B2" s="2" t="s">
        <v>44</v>
      </c>
      <c r="C2" s="2" t="s">
        <v>45</v>
      </c>
      <c r="E2" s="2" t="s">
        <v>46</v>
      </c>
    </row>
    <row r="3" spans="1:6">
      <c r="A3" s="3" t="s">
        <v>92</v>
      </c>
    </row>
    <row r="4" spans="1:6">
      <c r="A4" s="4" t="s">
        <v>92</v>
      </c>
      <c r="B4" s="6" t="n">
        <v>378687</v>
      </c>
      <c r="C4" s="6" t="n">
        <v>383201</v>
      </c>
      <c r="D4" s="4" t="s">
        <v>49</v>
      </c>
      <c r="E4" s="6" t="n">
        <v>401806</v>
      </c>
      <c r="F4" s="4" t="s">
        <v>49</v>
      </c>
    </row>
    <row r="5" spans="1:6">
      <c r="A5" s="4" t="s">
        <v>93</v>
      </c>
      <c r="B5" s="5" t="n">
        <v>1058</v>
      </c>
      <c r="C5" s="5" t="n">
        <v>3700</v>
      </c>
      <c r="D5" s="4" t="s">
        <v>49</v>
      </c>
    </row>
    <row r="6" spans="1:6">
      <c r="A6" s="4" t="s">
        <v>883</v>
      </c>
    </row>
    <row r="7" spans="1:6">
      <c r="A7" s="3" t="s">
        <v>92</v>
      </c>
    </row>
    <row r="8" spans="1:6">
      <c r="A8" s="4" t="s">
        <v>92</v>
      </c>
      <c r="B8" s="5" t="n">
        <v>373693</v>
      </c>
      <c r="C8" s="5" t="n">
        <v>371726</v>
      </c>
      <c r="E8" s="5" t="n">
        <v>401806</v>
      </c>
    </row>
    <row r="9" spans="1:6">
      <c r="A9" s="4" t="s">
        <v>884</v>
      </c>
    </row>
    <row r="10" spans="1:6">
      <c r="A10" s="3" t="s">
        <v>92</v>
      </c>
    </row>
    <row r="11" spans="1:6">
      <c r="A11" s="4" t="s">
        <v>92</v>
      </c>
      <c r="B11" s="5" t="n">
        <v>4994</v>
      </c>
      <c r="C11" s="5" t="n">
        <v>11475</v>
      </c>
    </row>
    <row r="12" spans="1:6">
      <c r="A12" s="4" t="s">
        <v>93</v>
      </c>
      <c r="B12" s="6" t="n">
        <v>1058</v>
      </c>
      <c r="C12" s="6" t="n">
        <v>3700</v>
      </c>
      <c r="E12" s="6" t="n">
        <v>0</v>
      </c>
    </row>
    <row r="13" spans="1:6"/>
    <row r="14" spans="1:6">
      <c r="A14" s="4" t="s">
        <v>49</v>
      </c>
      <c r="B14" s="4" t="s">
        <v>83</v>
      </c>
    </row>
  </sheetData>
  <mergeCells count="6">
    <mergeCell ref="A1:A2"/>
    <mergeCell ref="B1:F1"/>
    <mergeCell ref="C2:D2"/>
    <mergeCell ref="E2:F2"/>
    <mergeCell ref="A13:F13"/>
    <mergeCell ref="B14:F1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 customWidth="1" max="5" min="5" width="14"/>
    <col customWidth="1" max="6" min="6" width="4"/>
  </cols>
  <sheetData>
    <row r="1" spans="1:6">
      <c r="A1" s="1" t="s">
        <v>885</v>
      </c>
      <c r="B1" s="2" t="s">
        <v>1</v>
      </c>
    </row>
    <row r="2" spans="1:6">
      <c r="B2" s="2" t="s">
        <v>44</v>
      </c>
      <c r="C2" s="2" t="s">
        <v>45</v>
      </c>
      <c r="E2" s="2" t="s">
        <v>46</v>
      </c>
    </row>
    <row r="3" spans="1:6">
      <c r="A3" s="3" t="s">
        <v>217</v>
      </c>
    </row>
    <row r="4" spans="1:6">
      <c r="A4" s="4" t="s">
        <v>886</v>
      </c>
      <c r="B4" s="6" t="n">
        <v>4258</v>
      </c>
      <c r="C4" s="6" t="n">
        <v>4680</v>
      </c>
      <c r="E4" s="6" t="n">
        <v>5031</v>
      </c>
    </row>
    <row r="5" spans="1:6">
      <c r="A5" s="4" t="s">
        <v>887</v>
      </c>
      <c r="B5" s="5" t="n">
        <v>3050</v>
      </c>
      <c r="C5" s="5" t="n">
        <v>2826</v>
      </c>
      <c r="E5" s="5" t="n">
        <v>2</v>
      </c>
    </row>
    <row r="6" spans="1:6">
      <c r="A6" s="4" t="s">
        <v>114</v>
      </c>
      <c r="B6" s="6" t="n">
        <v>7308</v>
      </c>
      <c r="C6" s="6" t="n">
        <v>7506</v>
      </c>
      <c r="D6" s="4" t="s">
        <v>49</v>
      </c>
      <c r="E6" s="6" t="n">
        <v>5033</v>
      </c>
      <c r="F6" s="4" t="s">
        <v>49</v>
      </c>
    </row>
    <row r="7" spans="1:6"/>
    <row r="8" spans="1:6">
      <c r="A8" s="4" t="s">
        <v>49</v>
      </c>
      <c r="B8" s="4" t="s">
        <v>83</v>
      </c>
    </row>
  </sheetData>
  <mergeCells count="6">
    <mergeCell ref="A1:A2"/>
    <mergeCell ref="B1:F1"/>
    <mergeCell ref="C2:D2"/>
    <mergeCell ref="E2:F2"/>
    <mergeCell ref="A7:F7"/>
    <mergeCell ref="B8:F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s>
  <sheetData>
    <row r="1" spans="1:6">
      <c r="A1" s="1" t="s">
        <v>888</v>
      </c>
      <c r="B1" s="2" t="s">
        <v>1</v>
      </c>
    </row>
    <row r="2" spans="1:6">
      <c r="B2" s="2" t="s">
        <v>44</v>
      </c>
      <c r="C2" s="2" t="s">
        <v>45</v>
      </c>
      <c r="E2" s="2" t="s">
        <v>46</v>
      </c>
    </row>
    <row r="3" spans="1:6">
      <c r="A3" s="3" t="s">
        <v>219</v>
      </c>
    </row>
    <row r="4" spans="1:6">
      <c r="A4" s="4" t="s">
        <v>889</v>
      </c>
      <c r="B4" s="6" t="n">
        <v>8963</v>
      </c>
      <c r="C4" s="6" t="n">
        <v>10398</v>
      </c>
      <c r="E4" s="6" t="n">
        <v>6547</v>
      </c>
    </row>
    <row r="5" spans="1:6">
      <c r="A5" s="4" t="s">
        <v>890</v>
      </c>
      <c r="B5" s="5" t="n">
        <v>5400</v>
      </c>
      <c r="C5" s="5" t="n">
        <v>5400</v>
      </c>
      <c r="E5" s="5" t="n">
        <v>5400</v>
      </c>
    </row>
    <row r="6" spans="1:6">
      <c r="A6" s="4" t="s">
        <v>891</v>
      </c>
      <c r="B6" s="5" t="n">
        <v>1158</v>
      </c>
      <c r="C6" s="5" t="n">
        <v>1034</v>
      </c>
      <c r="E6" s="5" t="n">
        <v>850</v>
      </c>
    </row>
    <row r="7" spans="1:6">
      <c r="A7" s="4" t="s">
        <v>892</v>
      </c>
      <c r="B7" s="5" t="n">
        <v>3880</v>
      </c>
      <c r="C7" s="5" t="n">
        <v>2922</v>
      </c>
      <c r="E7" s="5" t="n">
        <v>2922</v>
      </c>
    </row>
    <row r="8" spans="1:6">
      <c r="A8" s="4" t="s">
        <v>114</v>
      </c>
      <c r="B8" s="6" t="n">
        <v>19401</v>
      </c>
      <c r="C8" s="6" t="n">
        <v>19754</v>
      </c>
      <c r="D8" s="4" t="s">
        <v>49</v>
      </c>
      <c r="E8" s="6" t="n">
        <v>15719</v>
      </c>
      <c r="F8" s="4" t="s">
        <v>49</v>
      </c>
    </row>
    <row r="9" spans="1:6"/>
    <row r="10" spans="1:6">
      <c r="A10" s="4" t="s">
        <v>49</v>
      </c>
      <c r="B10" s="4" t="s">
        <v>83</v>
      </c>
    </row>
  </sheetData>
  <mergeCells count="6">
    <mergeCell ref="A1:A2"/>
    <mergeCell ref="B1:F1"/>
    <mergeCell ref="C2:D2"/>
    <mergeCell ref="E2:F2"/>
    <mergeCell ref="A9:F9"/>
    <mergeCell ref="B10:F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 customWidth="1" max="5" min="5" width="14"/>
    <col customWidth="1" max="6" min="6" width="4"/>
  </cols>
  <sheetData>
    <row r="1" spans="1:6">
      <c r="A1" s="1" t="s">
        <v>893</v>
      </c>
      <c r="B1" s="2" t="s">
        <v>1</v>
      </c>
    </row>
    <row r="2" spans="1:6">
      <c r="B2" s="2" t="s">
        <v>44</v>
      </c>
      <c r="C2" s="2" t="s">
        <v>45</v>
      </c>
      <c r="E2" s="2" t="s">
        <v>46</v>
      </c>
    </row>
    <row r="3" spans="1:6">
      <c r="A3" s="3" t="s">
        <v>221</v>
      </c>
    </row>
    <row r="4" spans="1:6">
      <c r="A4" s="4" t="s">
        <v>894</v>
      </c>
      <c r="B4" s="6" t="n">
        <v>36944</v>
      </c>
      <c r="C4" s="6" t="n">
        <v>38637</v>
      </c>
      <c r="E4" s="6" t="n">
        <v>39525</v>
      </c>
    </row>
    <row r="5" spans="1:6">
      <c r="A5" s="4" t="s">
        <v>895</v>
      </c>
      <c r="B5" s="5" t="n">
        <v>20987</v>
      </c>
      <c r="C5" s="5" t="n">
        <v>16174</v>
      </c>
      <c r="E5" s="5" t="n">
        <v>15604</v>
      </c>
    </row>
    <row r="6" spans="1:6">
      <c r="A6" s="4" t="s">
        <v>896</v>
      </c>
      <c r="B6" s="5" t="n">
        <v>18811</v>
      </c>
      <c r="C6" s="5" t="n">
        <v>18886</v>
      </c>
      <c r="E6" s="5" t="n">
        <v>21143</v>
      </c>
    </row>
    <row r="7" spans="1:6">
      <c r="A7" s="4" t="s">
        <v>114</v>
      </c>
      <c r="B7" s="6" t="n">
        <v>76742</v>
      </c>
      <c r="C7" s="6" t="n">
        <v>73697</v>
      </c>
      <c r="D7" s="4" t="s">
        <v>49</v>
      </c>
      <c r="E7" s="6" t="n">
        <v>76272</v>
      </c>
      <c r="F7" s="4" t="s">
        <v>49</v>
      </c>
    </row>
    <row r="8" spans="1:6"/>
    <row r="9" spans="1:6">
      <c r="A9" s="4" t="s">
        <v>49</v>
      </c>
      <c r="B9" s="4" t="s">
        <v>83</v>
      </c>
    </row>
  </sheetData>
  <mergeCells count="6">
    <mergeCell ref="A1:A2"/>
    <mergeCell ref="B1:F1"/>
    <mergeCell ref="C2:D2"/>
    <mergeCell ref="E2:F2"/>
    <mergeCell ref="A8:F8"/>
    <mergeCell ref="B9:F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 customWidth="1" max="6" min="6" width="4"/>
  </cols>
  <sheetData>
    <row r="1" spans="1:6">
      <c r="A1" s="1" t="s">
        <v>897</v>
      </c>
      <c r="B1" s="2" t="s">
        <v>1</v>
      </c>
    </row>
    <row r="2" spans="1:6">
      <c r="B2" s="2" t="s">
        <v>44</v>
      </c>
      <c r="C2" s="2" t="s">
        <v>45</v>
      </c>
      <c r="E2" s="2" t="s">
        <v>46</v>
      </c>
    </row>
    <row r="3" spans="1:6">
      <c r="A3" s="3" t="s">
        <v>101</v>
      </c>
    </row>
    <row r="4" spans="1:6">
      <c r="A4" s="4" t="s">
        <v>101</v>
      </c>
      <c r="B4" s="6" t="n">
        <v>1887</v>
      </c>
      <c r="C4" s="6" t="n">
        <v>2448</v>
      </c>
      <c r="E4" s="6" t="n">
        <v>1036</v>
      </c>
    </row>
    <row r="5" spans="1:6">
      <c r="A5" s="4" t="s">
        <v>101</v>
      </c>
      <c r="B5" s="5" t="n">
        <v>1887</v>
      </c>
      <c r="C5" s="5" t="n">
        <v>2448</v>
      </c>
      <c r="D5" s="4" t="s">
        <v>49</v>
      </c>
      <c r="E5" s="5" t="n">
        <v>1036</v>
      </c>
      <c r="F5" s="4" t="s">
        <v>49</v>
      </c>
    </row>
    <row r="6" spans="1:6">
      <c r="A6" s="3" t="s">
        <v>100</v>
      </c>
    </row>
    <row r="7" spans="1:6">
      <c r="A7" s="4" t="s">
        <v>898</v>
      </c>
      <c r="B7" s="5" t="n">
        <v>6806</v>
      </c>
      <c r="C7" s="5" t="n">
        <v>7463</v>
      </c>
      <c r="E7" s="5" t="n">
        <v>8845</v>
      </c>
    </row>
    <row r="8" spans="1:6">
      <c r="A8" s="4" t="s">
        <v>899</v>
      </c>
      <c r="B8" s="5" t="n">
        <v>63912</v>
      </c>
      <c r="C8" s="5" t="n">
        <v>64282</v>
      </c>
      <c r="E8" s="5" t="n">
        <v>60935</v>
      </c>
    </row>
    <row r="9" spans="1:6">
      <c r="A9" s="4" t="s">
        <v>900</v>
      </c>
      <c r="B9" s="5" t="n">
        <v>56</v>
      </c>
    </row>
    <row r="10" spans="1:6">
      <c r="A10" s="4" t="s">
        <v>901</v>
      </c>
      <c r="B10" s="5" t="n">
        <v>729</v>
      </c>
      <c r="C10" s="5" t="n">
        <v>522</v>
      </c>
      <c r="E10" s="5" t="n">
        <v>632</v>
      </c>
    </row>
    <row r="11" spans="1:6">
      <c r="A11" s="4" t="s">
        <v>902</v>
      </c>
      <c r="B11" s="5" t="n">
        <v>495</v>
      </c>
      <c r="C11" s="5" t="n">
        <v>447</v>
      </c>
      <c r="E11" s="5" t="n">
        <v>381</v>
      </c>
    </row>
    <row r="12" spans="1:6">
      <c r="A12" s="4" t="s">
        <v>903</v>
      </c>
      <c r="B12" s="5" t="n">
        <v>71998</v>
      </c>
      <c r="C12" s="5" t="n">
        <v>72714</v>
      </c>
      <c r="D12" s="4" t="s">
        <v>49</v>
      </c>
      <c r="E12" s="6" t="n">
        <v>70793</v>
      </c>
      <c r="F12" s="4" t="s">
        <v>49</v>
      </c>
    </row>
    <row r="13" spans="1:6">
      <c r="A13" s="4" t="s">
        <v>748</v>
      </c>
      <c r="B13" s="6" t="n">
        <v>988</v>
      </c>
      <c r="C13" s="6" t="n">
        <v>900</v>
      </c>
    </row>
    <row r="14" spans="1:6"/>
    <row r="15" spans="1:6">
      <c r="A15" s="4" t="s">
        <v>49</v>
      </c>
      <c r="B15" s="4" t="s">
        <v>83</v>
      </c>
    </row>
  </sheetData>
  <mergeCells count="6">
    <mergeCell ref="A1:A2"/>
    <mergeCell ref="B1:F1"/>
    <mergeCell ref="C2:D2"/>
    <mergeCell ref="E2:F2"/>
    <mergeCell ref="A14:F14"/>
    <mergeCell ref="B15:F1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4"/>
    <col customWidth="1" max="6" min="6" width="14"/>
    <col customWidth="1" max="7" min="7" width="4"/>
  </cols>
  <sheetData>
    <row r="1" spans="1:7">
      <c r="A1" s="1" t="s">
        <v>904</v>
      </c>
      <c r="C1" s="2" t="s">
        <v>44</v>
      </c>
      <c r="D1" s="2" t="s">
        <v>45</v>
      </c>
      <c r="F1" s="2" t="s">
        <v>46</v>
      </c>
      <c r="G1" s="2" t="s">
        <v>49</v>
      </c>
    </row>
    <row r="2" spans="1:7">
      <c r="A2" s="3" t="s">
        <v>905</v>
      </c>
    </row>
    <row r="3" spans="1:7">
      <c r="A3" s="4" t="s">
        <v>906</v>
      </c>
      <c r="B3" s="4" t="s">
        <v>49</v>
      </c>
      <c r="D3" s="6" t="n">
        <v>14540</v>
      </c>
    </row>
    <row r="4" spans="1:7">
      <c r="A4" s="4" t="s">
        <v>907</v>
      </c>
      <c r="C4" s="6" t="n">
        <v>5642</v>
      </c>
      <c r="D4" s="5" t="n">
        <v>2623</v>
      </c>
      <c r="E4" s="4" t="s">
        <v>49</v>
      </c>
      <c r="F4" s="6" t="n">
        <v>8581</v>
      </c>
    </row>
    <row r="5" spans="1:7">
      <c r="A5" s="4" t="s">
        <v>908</v>
      </c>
    </row>
    <row r="6" spans="1:7">
      <c r="A6" s="3" t="s">
        <v>905</v>
      </c>
    </row>
    <row r="7" spans="1:7">
      <c r="A7" s="4" t="s">
        <v>906</v>
      </c>
      <c r="D7" s="5" t="n">
        <v>9259</v>
      </c>
    </row>
    <row r="8" spans="1:7">
      <c r="A8" s="4" t="s">
        <v>412</v>
      </c>
    </row>
    <row r="9" spans="1:7">
      <c r="A9" s="3" t="s">
        <v>905</v>
      </c>
    </row>
    <row r="10" spans="1:7">
      <c r="A10" s="4" t="s">
        <v>906</v>
      </c>
      <c r="D10" s="5" t="n">
        <v>5281</v>
      </c>
    </row>
    <row r="11" spans="1:7">
      <c r="A11" s="4" t="s">
        <v>909</v>
      </c>
    </row>
    <row r="12" spans="1:7">
      <c r="A12" s="3" t="s">
        <v>905</v>
      </c>
    </row>
    <row r="13" spans="1:7">
      <c r="A13" s="4" t="s">
        <v>907</v>
      </c>
      <c r="C13" s="5" t="n">
        <v>4908</v>
      </c>
      <c r="D13" s="5" t="n">
        <v>1969</v>
      </c>
    </row>
    <row r="14" spans="1:7">
      <c r="A14" s="4" t="s">
        <v>406</v>
      </c>
    </row>
    <row r="15" spans="1:7">
      <c r="A15" s="3" t="s">
        <v>905</v>
      </c>
    </row>
    <row r="16" spans="1:7">
      <c r="A16" s="4" t="s">
        <v>907</v>
      </c>
      <c r="C16" s="6" t="n">
        <v>734</v>
      </c>
      <c r="D16" s="6" t="n">
        <v>654</v>
      </c>
    </row>
    <row r="17" spans="1:7"/>
    <row r="18" spans="1:7">
      <c r="A18" s="4" t="s">
        <v>49</v>
      </c>
      <c r="B18" s="4" t="s">
        <v>83</v>
      </c>
    </row>
  </sheetData>
  <mergeCells count="19">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A17:F17"/>
    <mergeCell ref="B18:F1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10</v>
      </c>
      <c r="B1" s="2" t="s">
        <v>1</v>
      </c>
    </row>
    <row r="2" spans="1:6">
      <c r="B2" s="2" t="s">
        <v>44</v>
      </c>
      <c r="C2" s="2" t="s">
        <v>45</v>
      </c>
      <c r="E2" s="2" t="s">
        <v>46</v>
      </c>
    </row>
    <row r="3" spans="1:6">
      <c r="A3" s="3" t="s">
        <v>911</v>
      </c>
    </row>
    <row r="4" spans="1:6">
      <c r="A4" s="4" t="s">
        <v>912</v>
      </c>
      <c r="B4" s="6" t="n">
        <v>19401</v>
      </c>
      <c r="C4" s="6" t="n">
        <v>19754</v>
      </c>
      <c r="D4" s="4" t="s">
        <v>49</v>
      </c>
      <c r="E4" s="6" t="n">
        <v>15719</v>
      </c>
      <c r="F4" s="4" t="s">
        <v>49</v>
      </c>
    </row>
    <row r="5" spans="1:6">
      <c r="A5" s="4" t="s">
        <v>95</v>
      </c>
      <c r="B5" s="5" t="n">
        <v>76742</v>
      </c>
      <c r="C5" s="5" t="n">
        <v>73697</v>
      </c>
      <c r="D5" s="4" t="s">
        <v>49</v>
      </c>
      <c r="E5" s="5" t="n">
        <v>76272</v>
      </c>
      <c r="F5" s="4" t="s">
        <v>49</v>
      </c>
    </row>
    <row r="6" spans="1:6">
      <c r="A6" s="4" t="s">
        <v>100</v>
      </c>
      <c r="B6" s="5" t="n">
        <v>71998</v>
      </c>
      <c r="C6" s="5" t="n">
        <v>72714</v>
      </c>
      <c r="D6" s="4" t="s">
        <v>49</v>
      </c>
      <c r="E6" s="5" t="n">
        <v>70793</v>
      </c>
      <c r="F6" s="4" t="s">
        <v>49</v>
      </c>
    </row>
    <row r="7" spans="1:6">
      <c r="A7" s="4" t="s">
        <v>102</v>
      </c>
      <c r="B7" s="5" t="n">
        <v>12795</v>
      </c>
      <c r="C7" s="5" t="n">
        <v>48</v>
      </c>
      <c r="D7" s="4" t="s">
        <v>49</v>
      </c>
      <c r="E7" s="5" t="n">
        <v>-121</v>
      </c>
      <c r="F7" s="4" t="s">
        <v>49</v>
      </c>
    </row>
    <row r="8" spans="1:6">
      <c r="A8" s="4" t="s">
        <v>92</v>
      </c>
      <c r="B8" s="5" t="n">
        <v>-378687</v>
      </c>
      <c r="C8" s="5" t="n">
        <v>-383201</v>
      </c>
      <c r="D8" s="4" t="s">
        <v>49</v>
      </c>
      <c r="E8" s="5" t="n">
        <v>-401806</v>
      </c>
      <c r="F8" s="4" t="s">
        <v>49</v>
      </c>
    </row>
    <row r="9" spans="1:6">
      <c r="A9" s="4" t="s">
        <v>93</v>
      </c>
      <c r="B9" s="5" t="n">
        <v>-1058</v>
      </c>
      <c r="C9" s="5" t="n">
        <v>-3700</v>
      </c>
      <c r="D9" s="4" t="s">
        <v>49</v>
      </c>
    </row>
    <row r="10" spans="1:6">
      <c r="A10" s="4" t="s">
        <v>913</v>
      </c>
    </row>
    <row r="11" spans="1:6">
      <c r="A11" s="3" t="s">
        <v>911</v>
      </c>
    </row>
    <row r="12" spans="1:6">
      <c r="A12" s="4" t="s">
        <v>912</v>
      </c>
      <c r="B12" s="5" t="n">
        <v>5400</v>
      </c>
      <c r="C12" s="5" t="n">
        <v>5400</v>
      </c>
      <c r="E12" s="5" t="n">
        <v>5400</v>
      </c>
    </row>
    <row r="13" spans="1:6">
      <c r="A13" s="4" t="s">
        <v>914</v>
      </c>
    </row>
    <row r="14" spans="1:6">
      <c r="A14" s="3" t="s">
        <v>911</v>
      </c>
    </row>
    <row r="15" spans="1:6">
      <c r="A15" s="4" t="s">
        <v>912</v>
      </c>
      <c r="B15" s="5" t="n">
        <v>8963</v>
      </c>
      <c r="C15" s="5" t="n">
        <v>10398</v>
      </c>
      <c r="E15" s="5" t="n">
        <v>6547</v>
      </c>
    </row>
    <row r="16" spans="1:6">
      <c r="A16" s="4" t="s">
        <v>915</v>
      </c>
    </row>
    <row r="17" spans="1:6">
      <c r="A17" s="3" t="s">
        <v>911</v>
      </c>
    </row>
    <row r="18" spans="1:6">
      <c r="A18" s="4" t="s">
        <v>100</v>
      </c>
      <c r="B18" s="5" t="n">
        <v>119</v>
      </c>
      <c r="C18" s="5" t="n">
        <v>935</v>
      </c>
      <c r="E18" s="5" t="n">
        <v>3224</v>
      </c>
    </row>
    <row r="19" spans="1:6">
      <c r="A19" s="4" t="s">
        <v>916</v>
      </c>
    </row>
    <row r="20" spans="1:6">
      <c r="A20" s="3" t="s">
        <v>911</v>
      </c>
    </row>
    <row r="21" spans="1:6">
      <c r="A21" s="4" t="s">
        <v>100</v>
      </c>
      <c r="B21" s="5" t="n">
        <v>291</v>
      </c>
      <c r="C21" s="5" t="n">
        <v>304</v>
      </c>
      <c r="E21" s="5" t="n">
        <v>396</v>
      </c>
    </row>
    <row r="22" spans="1:6">
      <c r="A22" s="4" t="s">
        <v>917</v>
      </c>
    </row>
    <row r="23" spans="1:6">
      <c r="A23" s="3" t="s">
        <v>911</v>
      </c>
    </row>
    <row r="24" spans="1:6">
      <c r="A24" s="4" t="s">
        <v>102</v>
      </c>
      <c r="B24" s="5" t="n">
        <v>-2358</v>
      </c>
      <c r="C24" s="5" t="n">
        <v>-1772</v>
      </c>
      <c r="E24" s="5" t="n">
        <v>2053</v>
      </c>
    </row>
    <row r="25" spans="1:6">
      <c r="A25" s="4" t="s">
        <v>918</v>
      </c>
    </row>
    <row r="26" spans="1:6">
      <c r="A26" s="3" t="s">
        <v>911</v>
      </c>
    </row>
    <row r="27" spans="1:6">
      <c r="A27" s="4" t="s">
        <v>102</v>
      </c>
      <c r="B27" s="5" t="n">
        <v>1295</v>
      </c>
      <c r="C27" s="5" t="n">
        <v>409</v>
      </c>
    </row>
    <row r="28" spans="1:6">
      <c r="A28" s="4" t="s">
        <v>919</v>
      </c>
    </row>
    <row r="29" spans="1:6">
      <c r="A29" s="3" t="s">
        <v>911</v>
      </c>
    </row>
    <row r="30" spans="1:6">
      <c r="A30" s="4" t="s">
        <v>92</v>
      </c>
      <c r="C30" s="5" t="n">
        <v>-481</v>
      </c>
    </row>
    <row r="31" spans="1:6">
      <c r="A31" s="4" t="s">
        <v>920</v>
      </c>
    </row>
    <row r="32" spans="1:6">
      <c r="A32" s="3" t="s">
        <v>911</v>
      </c>
    </row>
    <row r="33" spans="1:6">
      <c r="A33" s="4" t="s">
        <v>95</v>
      </c>
      <c r="B33" s="5" t="n">
        <v>7728</v>
      </c>
      <c r="C33" s="5" t="n">
        <v>7728</v>
      </c>
      <c r="E33" s="5" t="n">
        <v>7728</v>
      </c>
    </row>
    <row r="34" spans="1:6">
      <c r="A34" s="4" t="s">
        <v>921</v>
      </c>
    </row>
    <row r="35" spans="1:6">
      <c r="A35" s="3" t="s">
        <v>911</v>
      </c>
    </row>
    <row r="36" spans="1:6">
      <c r="A36" s="4" t="s">
        <v>95</v>
      </c>
      <c r="B36" s="5" t="n">
        <v>65</v>
      </c>
      <c r="C36" s="5" t="n">
        <v>124</v>
      </c>
      <c r="E36" s="6" t="n">
        <v>137</v>
      </c>
    </row>
    <row r="37" spans="1:6">
      <c r="A37" s="4" t="s">
        <v>922</v>
      </c>
    </row>
    <row r="38" spans="1:6">
      <c r="A38" s="3" t="s">
        <v>911</v>
      </c>
    </row>
    <row r="39" spans="1:6">
      <c r="A39" s="4" t="s">
        <v>93</v>
      </c>
      <c r="B39" s="6" t="n">
        <v>-1058</v>
      </c>
      <c r="C39" s="6" t="n">
        <v>-3700</v>
      </c>
    </row>
    <row r="40" spans="1:6"/>
    <row r="41" spans="1:6">
      <c r="A41" s="4" t="s">
        <v>49</v>
      </c>
      <c r="B41" s="4" t="s">
        <v>83</v>
      </c>
    </row>
  </sheetData>
  <mergeCells count="6">
    <mergeCell ref="A1:A2"/>
    <mergeCell ref="B1:F1"/>
    <mergeCell ref="C2:D2"/>
    <mergeCell ref="E2:F2"/>
    <mergeCell ref="A40:F40"/>
    <mergeCell ref="B41:F4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923</v>
      </c>
      <c r="B1" s="2" t="s">
        <v>424</v>
      </c>
      <c r="C1" s="2" t="s">
        <v>924</v>
      </c>
      <c r="D1" s="2" t="s">
        <v>849</v>
      </c>
      <c r="E1" s="2" t="s">
        <v>925</v>
      </c>
      <c r="F1" s="2" t="s">
        <v>926</v>
      </c>
      <c r="G1" s="2" t="s">
        <v>927</v>
      </c>
      <c r="H1" s="2" t="s">
        <v>928</v>
      </c>
      <c r="I1" s="2" t="s">
        <v>929</v>
      </c>
      <c r="J1" s="2" t="s">
        <v>930</v>
      </c>
      <c r="K1" s="2" t="s">
        <v>931</v>
      </c>
      <c r="L1" s="2" t="s">
        <v>932</v>
      </c>
      <c r="M1" s="2" t="s">
        <v>933</v>
      </c>
      <c r="N1" s="2" t="s">
        <v>934</v>
      </c>
      <c r="O1" s="2" t="s">
        <v>44</v>
      </c>
      <c r="P1" s="2" t="s">
        <v>45</v>
      </c>
      <c r="Q1" s="2" t="s">
        <v>46</v>
      </c>
      <c r="R1" s="2" t="s">
        <v>935</v>
      </c>
    </row>
    <row r="2" spans="1:18">
      <c r="A2" s="4" t="s">
        <v>936</v>
      </c>
    </row>
    <row r="3" spans="1:18">
      <c r="A3" s="3" t="s">
        <v>225</v>
      </c>
    </row>
    <row r="4" spans="1:18">
      <c r="A4" s="4" t="s">
        <v>937</v>
      </c>
      <c r="D4" s="6" t="n">
        <v>360</v>
      </c>
    </row>
    <row r="5" spans="1:18">
      <c r="A5" s="4" t="s">
        <v>938</v>
      </c>
    </row>
    <row r="6" spans="1:18">
      <c r="A6" s="3" t="s">
        <v>225</v>
      </c>
    </row>
    <row r="7" spans="1:18">
      <c r="A7" s="4" t="s">
        <v>937</v>
      </c>
      <c r="B7" s="6" t="n">
        <v>360</v>
      </c>
      <c r="M7" s="6" t="n">
        <v>540</v>
      </c>
    </row>
    <row r="8" spans="1:18">
      <c r="A8" s="4" t="s">
        <v>939</v>
      </c>
    </row>
    <row r="9" spans="1:18">
      <c r="A9" s="3" t="s">
        <v>225</v>
      </c>
    </row>
    <row r="10" spans="1:18">
      <c r="A10" s="4" t="s">
        <v>937</v>
      </c>
      <c r="I10" s="6" t="n">
        <v>360</v>
      </c>
    </row>
    <row r="11" spans="1:18">
      <c r="A11" s="4" t="s">
        <v>940</v>
      </c>
    </row>
    <row r="12" spans="1:18">
      <c r="A12" s="3" t="s">
        <v>225</v>
      </c>
    </row>
    <row r="13" spans="1:18">
      <c r="A13" s="4" t="s">
        <v>937</v>
      </c>
      <c r="H13" s="6" t="n">
        <v>360</v>
      </c>
    </row>
    <row r="14" spans="1:18">
      <c r="A14" s="4" t="s">
        <v>941</v>
      </c>
    </row>
    <row r="15" spans="1:18">
      <c r="A15" s="3" t="s">
        <v>225</v>
      </c>
    </row>
    <row r="16" spans="1:18">
      <c r="A16" s="4" t="s">
        <v>937</v>
      </c>
      <c r="G16" s="6" t="n">
        <v>360</v>
      </c>
    </row>
    <row r="17" spans="1:18">
      <c r="A17" s="4" t="s">
        <v>942</v>
      </c>
    </row>
    <row r="18" spans="1:18">
      <c r="A18" s="3" t="s">
        <v>225</v>
      </c>
    </row>
    <row r="19" spans="1:18">
      <c r="A19" s="4" t="s">
        <v>937</v>
      </c>
      <c r="F19" s="6" t="n">
        <v>360</v>
      </c>
    </row>
    <row r="20" spans="1:18">
      <c r="A20" s="4" t="s">
        <v>943</v>
      </c>
    </row>
    <row r="21" spans="1:18">
      <c r="A21" s="3" t="s">
        <v>225</v>
      </c>
    </row>
    <row r="22" spans="1:18">
      <c r="A22" s="4" t="s">
        <v>937</v>
      </c>
      <c r="E22" s="6" t="n">
        <v>360</v>
      </c>
    </row>
    <row r="23" spans="1:18">
      <c r="A23" s="4" t="s">
        <v>944</v>
      </c>
    </row>
    <row r="24" spans="1:18">
      <c r="A24" s="3" t="s">
        <v>225</v>
      </c>
    </row>
    <row r="25" spans="1:18">
      <c r="A25" s="4" t="s">
        <v>937</v>
      </c>
      <c r="L25" s="6" t="n">
        <v>360</v>
      </c>
    </row>
    <row r="26" spans="1:18">
      <c r="A26" s="4" t="s">
        <v>945</v>
      </c>
    </row>
    <row r="27" spans="1:18">
      <c r="A27" s="3" t="s">
        <v>225</v>
      </c>
    </row>
    <row r="28" spans="1:18">
      <c r="A28" s="4" t="s">
        <v>937</v>
      </c>
      <c r="K28" s="6" t="n">
        <v>360</v>
      </c>
    </row>
    <row r="29" spans="1:18">
      <c r="A29" s="4" t="s">
        <v>946</v>
      </c>
    </row>
    <row r="30" spans="1:18">
      <c r="A30" s="3" t="s">
        <v>225</v>
      </c>
    </row>
    <row r="31" spans="1:18">
      <c r="A31" s="4" t="s">
        <v>937</v>
      </c>
      <c r="J31" s="6" t="n">
        <v>360</v>
      </c>
    </row>
    <row r="32" spans="1:18">
      <c r="A32" s="4" t="s">
        <v>914</v>
      </c>
    </row>
    <row r="33" spans="1:18">
      <c r="A33" s="3" t="s">
        <v>225</v>
      </c>
    </row>
    <row r="34" spans="1:18">
      <c r="A34" s="4" t="s">
        <v>937</v>
      </c>
      <c r="N34" s="6" t="n">
        <v>523</v>
      </c>
      <c r="O34" s="6" t="n">
        <v>608</v>
      </c>
      <c r="P34" s="6" t="n">
        <v>812</v>
      </c>
      <c r="Q34" s="6" t="n">
        <v>632</v>
      </c>
      <c r="R34" s="6" t="n">
        <v>588</v>
      </c>
    </row>
    <row r="35" spans="1:18">
      <c r="A35" s="4" t="s">
        <v>947</v>
      </c>
      <c r="D35" s="4" t="s">
        <v>948</v>
      </c>
    </row>
    <row r="36" spans="1:18">
      <c r="A36" s="4" t="s">
        <v>949</v>
      </c>
    </row>
    <row r="37" spans="1:18">
      <c r="A37" s="3" t="s">
        <v>225</v>
      </c>
    </row>
    <row r="38" spans="1:18">
      <c r="A38" s="4" t="s">
        <v>950</v>
      </c>
      <c r="D38" s="4" t="s">
        <v>445</v>
      </c>
    </row>
    <row r="39" spans="1:18">
      <c r="A39" s="4" t="s">
        <v>951</v>
      </c>
    </row>
    <row r="40" spans="1:18">
      <c r="A40" s="3" t="s">
        <v>225</v>
      </c>
    </row>
    <row r="41" spans="1:18">
      <c r="A41" s="4" t="s">
        <v>952</v>
      </c>
      <c r="D41" s="6" t="n">
        <v>46</v>
      </c>
    </row>
    <row r="42" spans="1:18">
      <c r="A42" s="4" t="s">
        <v>953</v>
      </c>
      <c r="D42" s="6" t="n">
        <v>1</v>
      </c>
    </row>
    <row r="43" spans="1:18">
      <c r="A43" s="4" t="s">
        <v>954</v>
      </c>
      <c r="D43" s="4" t="s">
        <v>955</v>
      </c>
    </row>
    <row r="44" spans="1:18">
      <c r="A44" s="4" t="s">
        <v>956</v>
      </c>
    </row>
    <row r="45" spans="1:18">
      <c r="A45" s="3" t="s">
        <v>225</v>
      </c>
    </row>
    <row r="46" spans="1:18">
      <c r="A46" s="4" t="s">
        <v>957</v>
      </c>
      <c r="D46" s="6" t="n">
        <v>72</v>
      </c>
    </row>
    <row r="47" spans="1:18">
      <c r="A47" s="4" t="s">
        <v>958</v>
      </c>
    </row>
    <row r="48" spans="1:18">
      <c r="A48" s="3" t="s">
        <v>225</v>
      </c>
    </row>
    <row r="49" spans="1:18">
      <c r="A49" s="4" t="s">
        <v>952</v>
      </c>
      <c r="C49" s="6" t="n">
        <v>46</v>
      </c>
    </row>
    <row r="50" spans="1:18">
      <c r="A50" s="4" t="s">
        <v>959</v>
      </c>
    </row>
    <row r="51" spans="1:18">
      <c r="A51" s="3" t="s">
        <v>225</v>
      </c>
    </row>
    <row r="52" spans="1:18">
      <c r="A52" s="4" t="s">
        <v>952</v>
      </c>
      <c r="H52" s="6" t="n">
        <v>46</v>
      </c>
    </row>
    <row r="53" spans="1:18">
      <c r="A53" s="4" t="s">
        <v>960</v>
      </c>
    </row>
    <row r="54" spans="1:18">
      <c r="A54" s="3" t="s">
        <v>225</v>
      </c>
    </row>
    <row r="55" spans="1:18">
      <c r="A55" s="4" t="s">
        <v>952</v>
      </c>
      <c r="G55" s="6" t="n">
        <v>46</v>
      </c>
    </row>
    <row r="56" spans="1:18">
      <c r="A56" s="4" t="s">
        <v>961</v>
      </c>
    </row>
    <row r="57" spans="1:18">
      <c r="A57" s="3" t="s">
        <v>225</v>
      </c>
    </row>
    <row r="58" spans="1:18">
      <c r="A58" s="4" t="s">
        <v>952</v>
      </c>
      <c r="F58" s="6" t="n">
        <v>46</v>
      </c>
    </row>
    <row r="59" spans="1:18">
      <c r="A59" s="4" t="s">
        <v>962</v>
      </c>
    </row>
    <row r="60" spans="1:18">
      <c r="A60" s="3" t="s">
        <v>225</v>
      </c>
    </row>
    <row r="61" spans="1:18">
      <c r="A61" s="4" t="s">
        <v>952</v>
      </c>
      <c r="E61" s="6" t="n">
        <v>46</v>
      </c>
    </row>
    <row r="62" spans="1:18">
      <c r="A62" s="4" t="s">
        <v>963</v>
      </c>
    </row>
    <row r="63" spans="1:18">
      <c r="A63" s="3" t="s">
        <v>225</v>
      </c>
    </row>
    <row r="64" spans="1:18">
      <c r="A64" s="4" t="s">
        <v>952</v>
      </c>
      <c r="L64" s="6" t="n">
        <v>46</v>
      </c>
    </row>
    <row r="65" spans="1:18">
      <c r="A65" s="4" t="s">
        <v>964</v>
      </c>
    </row>
    <row r="66" spans="1:18">
      <c r="A66" s="3" t="s">
        <v>225</v>
      </c>
    </row>
    <row r="67" spans="1:18">
      <c r="A67" s="4" t="s">
        <v>952</v>
      </c>
      <c r="K67" s="6" t="n">
        <v>46</v>
      </c>
    </row>
    <row r="68" spans="1:18">
      <c r="A68" s="4" t="s">
        <v>965</v>
      </c>
    </row>
    <row r="69" spans="1:18">
      <c r="A69" s="3" t="s">
        <v>225</v>
      </c>
    </row>
    <row r="70" spans="1:18">
      <c r="A70" s="4" t="s">
        <v>952</v>
      </c>
      <c r="J70" s="6" t="n">
        <v>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5"/>
  </cols>
  <sheetData>
    <row r="1" spans="1:2">
      <c r="A1" s="1" t="s">
        <v>966</v>
      </c>
      <c r="B1" s="2" t="s">
        <v>1</v>
      </c>
    </row>
    <row r="2" spans="1:2">
      <c r="B2" s="2" t="s">
        <v>450</v>
      </c>
    </row>
    <row r="3" spans="1:2">
      <c r="A3" s="3" t="s">
        <v>227</v>
      </c>
    </row>
    <row r="4" spans="1:2">
      <c r="A4" s="4" t="s">
        <v>967</v>
      </c>
      <c r="B4" s="4" t="s">
        <v>968</v>
      </c>
    </row>
    <row r="5" spans="1:2">
      <c r="A5" s="4" t="s">
        <v>969</v>
      </c>
      <c r="B5" s="6" t="n">
        <v>741054</v>
      </c>
    </row>
    <row r="6" spans="1:2">
      <c r="A6" s="4" t="s">
        <v>970</v>
      </c>
    </row>
    <row r="7" spans="1:2">
      <c r="A7" s="3" t="s">
        <v>971</v>
      </c>
    </row>
    <row r="8" spans="1:2">
      <c r="A8" s="4" t="s">
        <v>972</v>
      </c>
      <c r="B8" s="6" t="n">
        <v>6000</v>
      </c>
    </row>
    <row r="9" spans="1:2">
      <c r="A9" s="4" t="s">
        <v>973</v>
      </c>
      <c r="B9" s="4" t="s">
        <v>974</v>
      </c>
    </row>
    <row r="10" spans="1:2">
      <c r="A10" s="4" t="s">
        <v>975</v>
      </c>
      <c r="B10" s="6" t="n">
        <v>660</v>
      </c>
    </row>
    <row r="11" spans="1:2">
      <c r="A11" s="4" t="s">
        <v>976</v>
      </c>
    </row>
    <row r="12" spans="1:2">
      <c r="A12" s="3" t="s">
        <v>971</v>
      </c>
    </row>
    <row r="13" spans="1:2">
      <c r="A13" s="4" t="s">
        <v>977</v>
      </c>
      <c r="B13" s="5" t="n">
        <v>8</v>
      </c>
    </row>
    <row r="14" spans="1:2">
      <c r="A14" s="4" t="s">
        <v>978</v>
      </c>
    </row>
    <row r="15" spans="1:2">
      <c r="A15" s="3" t="s">
        <v>971</v>
      </c>
    </row>
    <row r="16" spans="1:2">
      <c r="A16" s="4" t="s">
        <v>977</v>
      </c>
      <c r="B16" s="5" t="n">
        <v>11</v>
      </c>
    </row>
    <row r="17" spans="1:2">
      <c r="A17" s="4" t="s">
        <v>979</v>
      </c>
      <c r="B17" s="4" t="s">
        <v>980</v>
      </c>
    </row>
    <row r="18" spans="1:2">
      <c r="A18" s="4" t="s">
        <v>872</v>
      </c>
    </row>
    <row r="19" spans="1:2">
      <c r="A19" s="3" t="s">
        <v>227</v>
      </c>
    </row>
    <row r="20" spans="1:2">
      <c r="A20" s="4" t="s">
        <v>969</v>
      </c>
      <c r="B20" s="6" t="n">
        <v>230158</v>
      </c>
    </row>
    <row r="21" spans="1:2">
      <c r="A21" s="4" t="s">
        <v>981</v>
      </c>
    </row>
    <row r="22" spans="1:2">
      <c r="A22" s="3" t="s">
        <v>227</v>
      </c>
    </row>
    <row r="23" spans="1:2">
      <c r="A23" s="4" t="s">
        <v>969</v>
      </c>
      <c r="B23" s="5" t="n">
        <v>152781</v>
      </c>
    </row>
    <row r="24" spans="1:2">
      <c r="A24" s="4" t="s">
        <v>982</v>
      </c>
    </row>
    <row r="25" spans="1:2">
      <c r="A25" s="3" t="s">
        <v>227</v>
      </c>
    </row>
    <row r="26" spans="1:2">
      <c r="A26" s="4" t="s">
        <v>969</v>
      </c>
      <c r="B26" s="5" t="n">
        <v>125215</v>
      </c>
    </row>
    <row r="27" spans="1:2">
      <c r="A27" s="4" t="s">
        <v>983</v>
      </c>
    </row>
    <row r="28" spans="1:2">
      <c r="A28" s="3" t="s">
        <v>227</v>
      </c>
    </row>
    <row r="29" spans="1:2">
      <c r="A29" s="4" t="s">
        <v>969</v>
      </c>
      <c r="B29" s="5" t="n">
        <v>111114</v>
      </c>
    </row>
    <row r="30" spans="1:2">
      <c r="A30" s="4" t="s">
        <v>984</v>
      </c>
    </row>
    <row r="31" spans="1:2">
      <c r="A31" s="3" t="s">
        <v>227</v>
      </c>
    </row>
    <row r="32" spans="1:2">
      <c r="A32" s="4" t="s">
        <v>969</v>
      </c>
      <c r="B32" s="5" t="n">
        <v>56549</v>
      </c>
    </row>
    <row r="33" spans="1:2">
      <c r="A33" s="4" t="s">
        <v>875</v>
      </c>
    </row>
    <row r="34" spans="1:2">
      <c r="A34" s="3" t="s">
        <v>227</v>
      </c>
    </row>
    <row r="35" spans="1:2">
      <c r="A35" s="4" t="s">
        <v>969</v>
      </c>
      <c r="B35" s="6" t="n">
        <v>6523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44</v>
      </c>
      <c r="C2" s="2" t="s">
        <v>45</v>
      </c>
      <c r="D2" s="2" t="s">
        <v>46</v>
      </c>
    </row>
    <row r="3" spans="1:4">
      <c r="A3" s="4" t="s">
        <v>986</v>
      </c>
    </row>
    <row r="4" spans="1:4">
      <c r="A4" s="3" t="s">
        <v>229</v>
      </c>
    </row>
    <row r="5" spans="1:4">
      <c r="A5" s="4" t="s">
        <v>987</v>
      </c>
      <c r="B5" s="4" t="s">
        <v>988</v>
      </c>
      <c r="C5" s="4" t="s">
        <v>988</v>
      </c>
      <c r="D5" s="4" t="s">
        <v>988</v>
      </c>
    </row>
    <row r="6" spans="1:4">
      <c r="A6" s="4" t="s">
        <v>989</v>
      </c>
      <c r="C6" s="6" t="n">
        <v>5513</v>
      </c>
    </row>
    <row r="7" spans="1:4">
      <c r="A7" s="4" t="s">
        <v>990</v>
      </c>
      <c r="B7" s="6" t="n">
        <v>8868</v>
      </c>
    </row>
    <row r="8" spans="1:4">
      <c r="A8" s="4" t="s">
        <v>991</v>
      </c>
      <c r="B8" s="6" t="n">
        <v>1468</v>
      </c>
      <c r="C8" s="6" t="n">
        <v>2021</v>
      </c>
      <c r="D8" s="6" t="n">
        <v>1774</v>
      </c>
    </row>
    <row r="9" spans="1:4">
      <c r="A9" s="4" t="s">
        <v>992</v>
      </c>
    </row>
    <row r="10" spans="1:4">
      <c r="A10" s="3" t="s">
        <v>229</v>
      </c>
    </row>
    <row r="11" spans="1:4">
      <c r="A11" s="4" t="s">
        <v>993</v>
      </c>
      <c r="B11" s="4" t="s">
        <v>994</v>
      </c>
      <c r="C11" s="4" t="s">
        <v>995</v>
      </c>
    </row>
    <row r="12" spans="1:4">
      <c r="A12" s="4" t="s">
        <v>996</v>
      </c>
      <c r="B12" s="6" t="n">
        <v>740631</v>
      </c>
      <c r="C12" s="6" t="n">
        <v>835826</v>
      </c>
    </row>
    <row r="13" spans="1:4">
      <c r="A13" s="4" t="s">
        <v>997</v>
      </c>
      <c r="B13" s="4" t="s">
        <v>998</v>
      </c>
      <c r="C13" s="4" t="s">
        <v>998</v>
      </c>
      <c r="D13" s="4" t="s">
        <v>998</v>
      </c>
    </row>
    <row r="14" spans="1:4">
      <c r="A14" s="4" t="s">
        <v>987</v>
      </c>
      <c r="B14" s="4" t="s">
        <v>988</v>
      </c>
      <c r="C14" s="4" t="s">
        <v>988</v>
      </c>
      <c r="D14" s="4" t="s">
        <v>988</v>
      </c>
    </row>
    <row r="15" spans="1:4">
      <c r="A15" s="4" t="s">
        <v>999</v>
      </c>
      <c r="B15" s="6" t="n">
        <v>-782</v>
      </c>
      <c r="C15" s="6" t="n">
        <v>-933</v>
      </c>
      <c r="D15" s="6" t="n">
        <v>-1193</v>
      </c>
    </row>
    <row r="16" spans="1:4">
      <c r="A16" s="4" t="s">
        <v>1000</v>
      </c>
    </row>
    <row r="17" spans="1:4">
      <c r="A17" s="3" t="s">
        <v>229</v>
      </c>
    </row>
    <row r="18" spans="1:4">
      <c r="A18" s="4" t="s">
        <v>1001</v>
      </c>
      <c r="B18" s="4" t="s">
        <v>1002</v>
      </c>
      <c r="C18" s="4" t="s">
        <v>1002</v>
      </c>
      <c r="D18" s="4" t="s">
        <v>1002</v>
      </c>
    </row>
    <row r="19" spans="1:4">
      <c r="A19" s="4" t="s">
        <v>1003</v>
      </c>
      <c r="B19" s="6" t="n">
        <v>-4354</v>
      </c>
      <c r="C19" s="6" t="n">
        <v>-5422</v>
      </c>
      <c r="D19" s="6" t="n">
        <v>-4209</v>
      </c>
    </row>
    <row r="20" spans="1:4">
      <c r="A20" s="4" t="s">
        <v>1004</v>
      </c>
    </row>
    <row r="21" spans="1:4">
      <c r="A21" s="3" t="s">
        <v>229</v>
      </c>
    </row>
    <row r="22" spans="1:4">
      <c r="A22" s="4" t="s">
        <v>1005</v>
      </c>
      <c r="B22" s="5" t="n">
        <v>43543</v>
      </c>
      <c r="C22" s="5" t="n">
        <v>54222</v>
      </c>
      <c r="D22" s="6" t="n">
        <v>42091</v>
      </c>
    </row>
    <row r="23" spans="1:4">
      <c r="A23" s="4" t="s">
        <v>1006</v>
      </c>
      <c r="B23" s="6" t="n">
        <v>11817</v>
      </c>
      <c r="C23" s="6" t="n">
        <v>106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51</v>
      </c>
      <c r="B1" s="2" t="s">
        <v>1</v>
      </c>
    </row>
    <row r="2" spans="1:2">
      <c r="B2" s="2" t="s">
        <v>44</v>
      </c>
    </row>
    <row r="3" spans="1:2">
      <c r="A3" s="3" t="s">
        <v>51</v>
      </c>
    </row>
    <row r="4" spans="1:2">
      <c r="A4" s="4" t="s">
        <v>51</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7</v>
      </c>
      <c r="B1" s="2" t="s">
        <v>847</v>
      </c>
      <c r="C1" s="2" t="s">
        <v>44</v>
      </c>
      <c r="D1" s="2" t="s">
        <v>45</v>
      </c>
    </row>
    <row r="2" spans="1:4">
      <c r="A2" s="4" t="s">
        <v>861</v>
      </c>
    </row>
    <row r="3" spans="1:4">
      <c r="A3" s="3" t="s">
        <v>229</v>
      </c>
    </row>
    <row r="4" spans="1:4">
      <c r="A4" s="4" t="s">
        <v>854</v>
      </c>
      <c r="B4" s="4" t="s">
        <v>862</v>
      </c>
    </row>
    <row r="5" spans="1:4">
      <c r="A5" s="4" t="s">
        <v>857</v>
      </c>
      <c r="B5" s="4" t="s">
        <v>460</v>
      </c>
    </row>
    <row r="6" spans="1:4">
      <c r="A6" s="4" t="s">
        <v>1008</v>
      </c>
    </row>
    <row r="7" spans="1:4">
      <c r="A7" s="3" t="s">
        <v>229</v>
      </c>
    </row>
    <row r="8" spans="1:4">
      <c r="A8" s="4" t="s">
        <v>1009</v>
      </c>
      <c r="C8" s="6" t="n">
        <v>1590998</v>
      </c>
      <c r="D8" s="6" t="n">
        <v>1634847</v>
      </c>
    </row>
    <row r="9" spans="1:4">
      <c r="A9" s="4" t="s">
        <v>1010</v>
      </c>
      <c r="C9" s="5" t="n">
        <v>-9380</v>
      </c>
      <c r="D9" s="5" t="n">
        <v>7090</v>
      </c>
    </row>
    <row r="10" spans="1:4">
      <c r="A10" s="4" t="s">
        <v>1011</v>
      </c>
    </row>
    <row r="11" spans="1:4">
      <c r="A11" s="3" t="s">
        <v>229</v>
      </c>
    </row>
    <row r="12" spans="1:4">
      <c r="A12" s="4" t="s">
        <v>1009</v>
      </c>
      <c r="C12" s="5" t="n">
        <v>36310</v>
      </c>
      <c r="D12" s="5" t="n">
        <v>31506</v>
      </c>
    </row>
    <row r="13" spans="1:4">
      <c r="A13" s="4" t="s">
        <v>1010</v>
      </c>
      <c r="C13" s="5" t="n">
        <v>21</v>
      </c>
      <c r="D13" s="5" t="n">
        <v>876</v>
      </c>
    </row>
    <row r="14" spans="1:4">
      <c r="A14" s="4" t="s">
        <v>1012</v>
      </c>
    </row>
    <row r="15" spans="1:4">
      <c r="A15" s="3" t="s">
        <v>229</v>
      </c>
    </row>
    <row r="16" spans="1:4">
      <c r="A16" s="4" t="s">
        <v>1009</v>
      </c>
      <c r="C16" s="5" t="n">
        <v>41741</v>
      </c>
      <c r="D16" s="5" t="n">
        <v>42686</v>
      </c>
    </row>
    <row r="17" spans="1:4">
      <c r="A17" s="4" t="s">
        <v>1010</v>
      </c>
      <c r="C17" s="5" t="n">
        <v>-41</v>
      </c>
      <c r="D17" s="5" t="n">
        <v>317</v>
      </c>
    </row>
    <row r="18" spans="1:4">
      <c r="A18" s="4" t="s">
        <v>1013</v>
      </c>
    </row>
    <row r="19" spans="1:4">
      <c r="A19" s="3" t="s">
        <v>229</v>
      </c>
    </row>
    <row r="20" spans="1:4">
      <c r="A20" s="4" t="s">
        <v>1009</v>
      </c>
      <c r="C20" s="5" t="n">
        <v>125057</v>
      </c>
      <c r="D20" s="5" t="n">
        <v>465822</v>
      </c>
    </row>
    <row r="21" spans="1:4">
      <c r="A21" s="4" t="s">
        <v>1010</v>
      </c>
      <c r="C21" s="5" t="n">
        <v>-1594</v>
      </c>
      <c r="D21" s="5" t="n">
        <v>3450</v>
      </c>
    </row>
    <row r="22" spans="1:4">
      <c r="A22" s="4" t="s">
        <v>1014</v>
      </c>
    </row>
    <row r="23" spans="1:4">
      <c r="A23" s="3" t="s">
        <v>229</v>
      </c>
    </row>
    <row r="24" spans="1:4">
      <c r="A24" s="4" t="s">
        <v>1009</v>
      </c>
      <c r="C24" s="5" t="n">
        <v>1099303</v>
      </c>
      <c r="D24" s="5" t="n">
        <v>740913</v>
      </c>
    </row>
    <row r="25" spans="1:4">
      <c r="A25" s="4" t="s">
        <v>1010</v>
      </c>
      <c r="C25" s="5" t="n">
        <v>-7766</v>
      </c>
      <c r="D25" s="5" t="n">
        <v>2551</v>
      </c>
    </row>
    <row r="26" spans="1:4">
      <c r="A26" s="4" t="s">
        <v>1015</v>
      </c>
    </row>
    <row r="27" spans="1:4">
      <c r="A27" s="3" t="s">
        <v>229</v>
      </c>
    </row>
    <row r="28" spans="1:4">
      <c r="A28" s="4" t="s">
        <v>1009</v>
      </c>
      <c r="C28" s="5" t="n">
        <v>288587</v>
      </c>
      <c r="D28" s="5" t="n">
        <v>353920</v>
      </c>
    </row>
    <row r="29" spans="1:4">
      <c r="A29" s="4" t="s">
        <v>1010</v>
      </c>
      <c r="D29" s="5" t="n">
        <v>-104</v>
      </c>
    </row>
    <row r="30" spans="1:4">
      <c r="A30" s="4" t="s">
        <v>1016</v>
      </c>
    </row>
    <row r="31" spans="1:4">
      <c r="A31" s="3" t="s">
        <v>229</v>
      </c>
    </row>
    <row r="32" spans="1:4">
      <c r="A32" s="4" t="s">
        <v>1010</v>
      </c>
      <c r="C32" s="5" t="n">
        <v>-9373</v>
      </c>
      <c r="D32" s="5" t="n">
        <v>6534</v>
      </c>
    </row>
    <row r="33" spans="1:4">
      <c r="A33" s="4" t="s">
        <v>1017</v>
      </c>
    </row>
    <row r="34" spans="1:4">
      <c r="A34" s="3" t="s">
        <v>229</v>
      </c>
    </row>
    <row r="35" spans="1:4">
      <c r="A35" s="4" t="s">
        <v>1010</v>
      </c>
      <c r="C35" s="5" t="n">
        <v>12</v>
      </c>
      <c r="D35" s="5" t="n">
        <v>773</v>
      </c>
    </row>
    <row r="36" spans="1:4">
      <c r="A36" s="4" t="s">
        <v>1018</v>
      </c>
    </row>
    <row r="37" spans="1:4">
      <c r="A37" s="3" t="s">
        <v>229</v>
      </c>
    </row>
    <row r="38" spans="1:4">
      <c r="A38" s="4" t="s">
        <v>1010</v>
      </c>
      <c r="C38" s="5" t="n">
        <v>-57</v>
      </c>
      <c r="D38" s="5" t="n">
        <v>120</v>
      </c>
    </row>
    <row r="39" spans="1:4">
      <c r="A39" s="4" t="s">
        <v>1019</v>
      </c>
    </row>
    <row r="40" spans="1:4">
      <c r="A40" s="3" t="s">
        <v>229</v>
      </c>
    </row>
    <row r="41" spans="1:4">
      <c r="A41" s="4" t="s">
        <v>1010</v>
      </c>
      <c r="C41" s="5" t="n">
        <v>-1562</v>
      </c>
      <c r="D41" s="5" t="n">
        <v>3194</v>
      </c>
    </row>
    <row r="42" spans="1:4">
      <c r="A42" s="4" t="s">
        <v>1020</v>
      </c>
    </row>
    <row r="43" spans="1:4">
      <c r="A43" s="3" t="s">
        <v>229</v>
      </c>
    </row>
    <row r="44" spans="1:4">
      <c r="A44" s="4" t="s">
        <v>1010</v>
      </c>
      <c r="C44" s="5" t="n">
        <v>-7766</v>
      </c>
      <c r="D44" s="5" t="n">
        <v>2551</v>
      </c>
    </row>
    <row r="45" spans="1:4">
      <c r="A45" s="4" t="s">
        <v>1021</v>
      </c>
    </row>
    <row r="46" spans="1:4">
      <c r="A46" s="3" t="s">
        <v>229</v>
      </c>
    </row>
    <row r="47" spans="1:4">
      <c r="A47" s="4" t="s">
        <v>1010</v>
      </c>
      <c r="D47" s="5" t="n">
        <v>-104</v>
      </c>
    </row>
    <row r="48" spans="1:4">
      <c r="A48" s="4" t="s">
        <v>1022</v>
      </c>
    </row>
    <row r="49" spans="1:4">
      <c r="A49" s="3" t="s">
        <v>229</v>
      </c>
    </row>
    <row r="50" spans="1:4">
      <c r="A50" s="4" t="s">
        <v>1010</v>
      </c>
      <c r="C50" s="5" t="n">
        <v>-7</v>
      </c>
      <c r="D50" s="5" t="n">
        <v>556</v>
      </c>
    </row>
    <row r="51" spans="1:4">
      <c r="A51" s="4" t="s">
        <v>1023</v>
      </c>
    </row>
    <row r="52" spans="1:4">
      <c r="A52" s="3" t="s">
        <v>229</v>
      </c>
    </row>
    <row r="53" spans="1:4">
      <c r="A53" s="4" t="s">
        <v>1010</v>
      </c>
      <c r="C53" s="5" t="n">
        <v>9</v>
      </c>
      <c r="D53" s="5" t="n">
        <v>103</v>
      </c>
    </row>
    <row r="54" spans="1:4">
      <c r="A54" s="4" t="s">
        <v>1024</v>
      </c>
    </row>
    <row r="55" spans="1:4">
      <c r="A55" s="3" t="s">
        <v>229</v>
      </c>
    </row>
    <row r="56" spans="1:4">
      <c r="A56" s="4" t="s">
        <v>1010</v>
      </c>
      <c r="C56" s="5" t="n">
        <v>16</v>
      </c>
      <c r="D56" s="5" t="n">
        <v>197</v>
      </c>
    </row>
    <row r="57" spans="1:4">
      <c r="A57" s="4" t="s">
        <v>1025</v>
      </c>
    </row>
    <row r="58" spans="1:4">
      <c r="A58" s="3" t="s">
        <v>229</v>
      </c>
    </row>
    <row r="59" spans="1:4">
      <c r="A59" s="4" t="s">
        <v>1010</v>
      </c>
      <c r="C59" s="5" t="n">
        <v>-32</v>
      </c>
      <c r="D59" s="5" t="n">
        <v>256</v>
      </c>
    </row>
    <row r="60" spans="1:4">
      <c r="A60" s="4" t="s">
        <v>1026</v>
      </c>
    </row>
    <row r="61" spans="1:4">
      <c r="A61" s="3" t="s">
        <v>229</v>
      </c>
    </row>
    <row r="62" spans="1:4">
      <c r="A62" s="4" t="s">
        <v>1009</v>
      </c>
      <c r="C62" s="5" t="n">
        <v>16630</v>
      </c>
      <c r="D62" s="5" t="n">
        <v>7626</v>
      </c>
    </row>
    <row r="63" spans="1:4">
      <c r="A63" s="4" t="s">
        <v>1027</v>
      </c>
    </row>
    <row r="64" spans="1:4">
      <c r="A64" s="3" t="s">
        <v>229</v>
      </c>
    </row>
    <row r="65" spans="1:4">
      <c r="A65" s="4" t="s">
        <v>1009</v>
      </c>
      <c r="C65" s="5" t="n">
        <v>13588</v>
      </c>
      <c r="D65" s="5" t="n">
        <v>7543</v>
      </c>
    </row>
    <row r="66" spans="1:4">
      <c r="A66" s="4" t="s">
        <v>1028</v>
      </c>
    </row>
    <row r="67" spans="1:4">
      <c r="A67" s="3" t="s">
        <v>229</v>
      </c>
    </row>
    <row r="68" spans="1:4">
      <c r="A68" s="4" t="s">
        <v>1009</v>
      </c>
      <c r="C68" s="5" t="n">
        <v>2982</v>
      </c>
      <c r="D68" s="5" t="n">
        <v>34</v>
      </c>
    </row>
    <row r="69" spans="1:4">
      <c r="A69" s="4" t="s">
        <v>1029</v>
      </c>
    </row>
    <row r="70" spans="1:4">
      <c r="A70" s="3" t="s">
        <v>229</v>
      </c>
    </row>
    <row r="71" spans="1:4">
      <c r="A71" s="4" t="s">
        <v>1009</v>
      </c>
      <c r="C71" s="5" t="n">
        <v>60</v>
      </c>
      <c r="D71" s="5" t="n">
        <v>33</v>
      </c>
    </row>
    <row r="72" spans="1:4">
      <c r="A72" s="4" t="s">
        <v>1030</v>
      </c>
    </row>
    <row r="73" spans="1:4">
      <c r="A73" s="3" t="s">
        <v>229</v>
      </c>
    </row>
    <row r="74" spans="1:4">
      <c r="A74" s="4" t="s">
        <v>1009</v>
      </c>
      <c r="D74" s="5" t="n">
        <v>16</v>
      </c>
    </row>
    <row r="75" spans="1:4">
      <c r="A75" s="4" t="s">
        <v>1031</v>
      </c>
    </row>
    <row r="76" spans="1:4">
      <c r="A76" s="3" t="s">
        <v>229</v>
      </c>
    </row>
    <row r="77" spans="1:4">
      <c r="A77" s="4" t="s">
        <v>1009</v>
      </c>
      <c r="C77" s="5" t="n">
        <v>5642</v>
      </c>
      <c r="D77" s="5" t="n">
        <v>2623</v>
      </c>
    </row>
    <row r="78" spans="1:4">
      <c r="A78" s="4" t="s">
        <v>1032</v>
      </c>
    </row>
    <row r="79" spans="1:4">
      <c r="A79" s="3" t="s">
        <v>229</v>
      </c>
    </row>
    <row r="80" spans="1:4">
      <c r="A80" s="4" t="s">
        <v>1009</v>
      </c>
      <c r="C80" s="5" t="n">
        <v>5642</v>
      </c>
      <c r="D80" s="5" t="n">
        <v>2623</v>
      </c>
    </row>
    <row r="81" spans="1:4">
      <c r="A81" s="4" t="s">
        <v>1033</v>
      </c>
    </row>
    <row r="82" spans="1:4">
      <c r="A82" s="3" t="s">
        <v>229</v>
      </c>
    </row>
    <row r="83" spans="1:4">
      <c r="A83" s="4" t="s">
        <v>1009</v>
      </c>
      <c r="C83" s="5" t="n">
        <v>22030</v>
      </c>
      <c r="D83" s="5" t="n">
        <v>32256</v>
      </c>
    </row>
    <row r="84" spans="1:4">
      <c r="A84" s="4" t="s">
        <v>1034</v>
      </c>
    </row>
    <row r="85" spans="1:4">
      <c r="A85" s="3" t="s">
        <v>229</v>
      </c>
    </row>
    <row r="86" spans="1:4">
      <c r="A86" s="4" t="s">
        <v>1009</v>
      </c>
      <c r="C86" s="5" t="n">
        <v>8549</v>
      </c>
      <c r="D86" s="5" t="n">
        <v>9405</v>
      </c>
    </row>
    <row r="87" spans="1:4">
      <c r="A87" s="4" t="s">
        <v>1035</v>
      </c>
    </row>
    <row r="88" spans="1:4">
      <c r="A88" s="3" t="s">
        <v>229</v>
      </c>
    </row>
    <row r="89" spans="1:4">
      <c r="A89" s="4" t="s">
        <v>1009</v>
      </c>
      <c r="C89" s="5" t="n">
        <v>9454</v>
      </c>
      <c r="D89" s="5" t="n">
        <v>17867</v>
      </c>
    </row>
    <row r="90" spans="1:4">
      <c r="A90" s="4" t="s">
        <v>1036</v>
      </c>
    </row>
    <row r="91" spans="1:4">
      <c r="A91" s="3" t="s">
        <v>229</v>
      </c>
    </row>
    <row r="92" spans="1:4">
      <c r="A92" s="4" t="s">
        <v>1009</v>
      </c>
      <c r="C92" s="5" t="n">
        <v>4027</v>
      </c>
      <c r="D92" s="5" t="n">
        <v>4984</v>
      </c>
    </row>
    <row r="93" spans="1:4">
      <c r="A93" s="4" t="s">
        <v>1037</v>
      </c>
    </row>
    <row r="94" spans="1:4">
      <c r="A94" s="3" t="s">
        <v>229</v>
      </c>
    </row>
    <row r="95" spans="1:4">
      <c r="A95" s="4" t="s">
        <v>1009</v>
      </c>
      <c r="C95" s="5" t="n">
        <v>231</v>
      </c>
      <c r="D95" s="5" t="n">
        <v>264</v>
      </c>
    </row>
    <row r="96" spans="1:4">
      <c r="A96" s="4" t="s">
        <v>1038</v>
      </c>
    </row>
    <row r="97" spans="1:4">
      <c r="A97" s="3" t="s">
        <v>229</v>
      </c>
    </row>
    <row r="98" spans="1:4">
      <c r="A98" s="4" t="s">
        <v>1009</v>
      </c>
      <c r="C98" s="5" t="n">
        <v>231</v>
      </c>
      <c r="D98" s="5" t="n">
        <v>264</v>
      </c>
    </row>
    <row r="99" spans="1:4">
      <c r="A99" s="4" t="s">
        <v>1039</v>
      </c>
    </row>
    <row r="100" spans="1:4">
      <c r="A100" s="3" t="s">
        <v>229</v>
      </c>
    </row>
    <row r="101" spans="1:4">
      <c r="A101" s="4" t="s">
        <v>1009</v>
      </c>
      <c r="C101" s="5" t="n">
        <v>932</v>
      </c>
    </row>
    <row r="102" spans="1:4">
      <c r="A102" s="4" t="s">
        <v>1040</v>
      </c>
    </row>
    <row r="103" spans="1:4">
      <c r="A103" s="3" t="s">
        <v>229</v>
      </c>
    </row>
    <row r="104" spans="1:4">
      <c r="A104" s="4" t="s">
        <v>1009</v>
      </c>
      <c r="C104" s="5" t="n">
        <v>42</v>
      </c>
    </row>
    <row r="105" spans="1:4">
      <c r="A105" s="4" t="s">
        <v>1041</v>
      </c>
    </row>
    <row r="106" spans="1:4">
      <c r="A106" s="3" t="s">
        <v>229</v>
      </c>
    </row>
    <row r="107" spans="1:4">
      <c r="A107" s="4" t="s">
        <v>1009</v>
      </c>
      <c r="C107" s="5" t="n">
        <v>85</v>
      </c>
    </row>
    <row r="108" spans="1:4">
      <c r="A108" s="4" t="s">
        <v>1042</v>
      </c>
    </row>
    <row r="109" spans="1:4">
      <c r="A109" s="3" t="s">
        <v>229</v>
      </c>
    </row>
    <row r="110" spans="1:4">
      <c r="A110" s="4" t="s">
        <v>1009</v>
      </c>
      <c r="C110" s="5" t="n">
        <v>377</v>
      </c>
    </row>
    <row r="111" spans="1:4">
      <c r="A111" s="4" t="s">
        <v>1043</v>
      </c>
    </row>
    <row r="112" spans="1:4">
      <c r="A112" s="3" t="s">
        <v>229</v>
      </c>
    </row>
    <row r="113" spans="1:4">
      <c r="A113" s="4" t="s">
        <v>1009</v>
      </c>
      <c r="C113" s="5" t="n">
        <v>428</v>
      </c>
    </row>
    <row r="114" spans="1:4">
      <c r="A114" s="4" t="s">
        <v>1044</v>
      </c>
    </row>
    <row r="115" spans="1:4">
      <c r="A115" s="3" t="s">
        <v>229</v>
      </c>
    </row>
    <row r="116" spans="1:4">
      <c r="A116" s="4" t="s">
        <v>1009</v>
      </c>
      <c r="C116" s="6" t="n">
        <v>1544462</v>
      </c>
      <c r="D116" s="6" t="n">
        <v>1590523</v>
      </c>
    </row>
    <row r="117" spans="1:4">
      <c r="A117" s="4" t="s">
        <v>854</v>
      </c>
      <c r="C117" s="4" t="s">
        <v>1045</v>
      </c>
      <c r="D117" s="4" t="s">
        <v>1046</v>
      </c>
    </row>
    <row r="118" spans="1:4">
      <c r="A118" s="4" t="s">
        <v>1047</v>
      </c>
    </row>
    <row r="119" spans="1:4">
      <c r="A119" s="3" t="s">
        <v>229</v>
      </c>
    </row>
    <row r="120" spans="1:4">
      <c r="A120" s="4" t="s">
        <v>1009</v>
      </c>
      <c r="C120" s="6" t="n">
        <v>14131</v>
      </c>
      <c r="D120" s="6" t="n">
        <v>14558</v>
      </c>
    </row>
    <row r="121" spans="1:4">
      <c r="A121" s="4" t="s">
        <v>1048</v>
      </c>
    </row>
    <row r="122" spans="1:4">
      <c r="A122" s="3" t="s">
        <v>229</v>
      </c>
    </row>
    <row r="123" spans="1:4">
      <c r="A123" s="4" t="s">
        <v>1009</v>
      </c>
      <c r="C123" s="5" t="n">
        <v>23500</v>
      </c>
      <c r="D123" s="5" t="n">
        <v>22087</v>
      </c>
    </row>
    <row r="124" spans="1:4">
      <c r="A124" s="4" t="s">
        <v>1049</v>
      </c>
    </row>
    <row r="125" spans="1:4">
      <c r="A125" s="3" t="s">
        <v>229</v>
      </c>
    </row>
    <row r="126" spans="1:4">
      <c r="A126" s="4" t="s">
        <v>1009</v>
      </c>
      <c r="C126" s="5" t="n">
        <v>120116</v>
      </c>
      <c r="D126" s="5" t="n">
        <v>460339</v>
      </c>
    </row>
    <row r="127" spans="1:4">
      <c r="A127" s="4" t="s">
        <v>1050</v>
      </c>
    </row>
    <row r="128" spans="1:4">
      <c r="A128" s="3" t="s">
        <v>229</v>
      </c>
    </row>
    <row r="129" spans="1:4">
      <c r="A129" s="4" t="s">
        <v>1009</v>
      </c>
      <c r="C129" s="5" t="n">
        <v>1098128</v>
      </c>
      <c r="D129" s="5" t="n">
        <v>739619</v>
      </c>
    </row>
    <row r="130" spans="1:4">
      <c r="A130" s="4" t="s">
        <v>1051</v>
      </c>
    </row>
    <row r="131" spans="1:4">
      <c r="A131" s="3" t="s">
        <v>229</v>
      </c>
    </row>
    <row r="132" spans="1:4">
      <c r="A132" s="4" t="s">
        <v>1009</v>
      </c>
      <c r="C132" s="5" t="n">
        <v>288587</v>
      </c>
      <c r="D132" s="5" t="n">
        <v>353920</v>
      </c>
    </row>
    <row r="133" spans="1:4">
      <c r="A133" s="4" t="s">
        <v>1052</v>
      </c>
    </row>
    <row r="134" spans="1:4">
      <c r="A134" s="3" t="s">
        <v>229</v>
      </c>
    </row>
    <row r="135" spans="1:4">
      <c r="A135" s="4" t="s">
        <v>1009</v>
      </c>
      <c r="C135" s="5" t="n">
        <v>1071</v>
      </c>
      <c r="D135" s="5" t="n">
        <v>1555</v>
      </c>
    </row>
    <row r="136" spans="1:4">
      <c r="A136" s="4" t="s">
        <v>1053</v>
      </c>
    </row>
    <row r="137" spans="1:4">
      <c r="A137" s="3" t="s">
        <v>229</v>
      </c>
    </row>
    <row r="138" spans="1:4">
      <c r="A138" s="4" t="s">
        <v>1009</v>
      </c>
      <c r="C138" s="5" t="n">
        <v>78</v>
      </c>
      <c r="D138" s="5" t="n">
        <v>75</v>
      </c>
    </row>
    <row r="139" spans="1:4">
      <c r="A139" s="4" t="s">
        <v>1054</v>
      </c>
    </row>
    <row r="140" spans="1:4">
      <c r="A140" s="3" t="s">
        <v>229</v>
      </c>
    </row>
    <row r="141" spans="1:4">
      <c r="A141" s="4" t="s">
        <v>1009</v>
      </c>
      <c r="C141" s="5" t="n">
        <v>477</v>
      </c>
      <c r="D141" s="5" t="n">
        <v>466</v>
      </c>
    </row>
    <row r="142" spans="1:4">
      <c r="A142" s="4" t="s">
        <v>1055</v>
      </c>
    </row>
    <row r="143" spans="1:4">
      <c r="A143" s="3" t="s">
        <v>229</v>
      </c>
    </row>
    <row r="144" spans="1:4">
      <c r="A144" s="4" t="s">
        <v>1009</v>
      </c>
      <c r="C144" s="6" t="n">
        <v>516</v>
      </c>
      <c r="D144" s="6" t="n">
        <v>1014</v>
      </c>
    </row>
    <row r="145" spans="1:4">
      <c r="A145" s="4" t="s">
        <v>1056</v>
      </c>
    </row>
    <row r="146" spans="1:4">
      <c r="A146" s="3" t="s">
        <v>229</v>
      </c>
    </row>
    <row r="147" spans="1:4">
      <c r="A147" s="4" t="s">
        <v>857</v>
      </c>
      <c r="C147" s="4" t="s">
        <v>460</v>
      </c>
      <c r="D147" s="4" t="s">
        <v>460</v>
      </c>
    </row>
    <row r="148" spans="1:4">
      <c r="A148" s="4" t="s">
        <v>1057</v>
      </c>
    </row>
    <row r="149" spans="1:4">
      <c r="A149" s="3" t="s">
        <v>229</v>
      </c>
    </row>
    <row r="150" spans="1:4">
      <c r="A150" s="4" t="s">
        <v>857</v>
      </c>
      <c r="C150" s="4" t="s">
        <v>1058</v>
      </c>
      <c r="D150" s="4" t="s">
        <v>1058</v>
      </c>
    </row>
    <row r="151" spans="1:4">
      <c r="A151" s="4" t="s">
        <v>1059</v>
      </c>
    </row>
    <row r="152" spans="1:4">
      <c r="A152" s="3" t="s">
        <v>229</v>
      </c>
    </row>
    <row r="153" spans="1:4">
      <c r="A153" s="4" t="s">
        <v>857</v>
      </c>
      <c r="C153" s="4" t="s">
        <v>10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4"/>
    <col customWidth="1" max="6" min="6" width="14"/>
    <col customWidth="1" max="7" min="7" width="4"/>
    <col customWidth="1" max="8" min="8" width="14"/>
    <col customWidth="1" max="9" min="9" width="4"/>
  </cols>
  <sheetData>
    <row r="1" spans="1:9">
      <c r="A1" s="1" t="s">
        <v>1061</v>
      </c>
      <c r="C1" s="2" t="s">
        <v>1</v>
      </c>
    </row>
    <row r="2" spans="1:9">
      <c r="C2" s="2" t="s">
        <v>44</v>
      </c>
      <c r="D2" s="2" t="s">
        <v>45</v>
      </c>
      <c r="F2" s="2" t="s">
        <v>46</v>
      </c>
      <c r="H2" s="2" t="s">
        <v>935</v>
      </c>
      <c r="I2" s="2" t="s">
        <v>49</v>
      </c>
    </row>
    <row r="3" spans="1:9">
      <c r="A3" s="3" t="s">
        <v>229</v>
      </c>
    </row>
    <row r="4" spans="1:9">
      <c r="A4" s="4" t="s">
        <v>60</v>
      </c>
      <c r="C4" s="6" t="n">
        <v>96884</v>
      </c>
      <c r="D4" s="6" t="n">
        <v>133370</v>
      </c>
      <c r="E4" s="4" t="s">
        <v>49</v>
      </c>
      <c r="F4" s="6" t="n">
        <v>153675</v>
      </c>
      <c r="G4" s="4" t="s">
        <v>49</v>
      </c>
      <c r="H4" s="6" t="n">
        <v>66978</v>
      </c>
    </row>
    <row r="5" spans="1:9">
      <c r="A5" s="4" t="s">
        <v>59</v>
      </c>
      <c r="B5" s="4" t="s">
        <v>49</v>
      </c>
      <c r="D5" s="5" t="n">
        <v>10000</v>
      </c>
    </row>
    <row r="6" spans="1:9">
      <c r="A6" s="4" t="s">
        <v>55</v>
      </c>
      <c r="C6" s="5" t="n">
        <v>7147</v>
      </c>
      <c r="D6" s="5" t="n">
        <v>13811</v>
      </c>
      <c r="E6" s="4" t="s">
        <v>49</v>
      </c>
      <c r="F6" s="6" t="n">
        <v>3877</v>
      </c>
      <c r="G6" s="4" t="s">
        <v>49</v>
      </c>
    </row>
    <row r="7" spans="1:9">
      <c r="A7" s="4" t="s">
        <v>1062</v>
      </c>
    </row>
    <row r="8" spans="1:9">
      <c r="A8" s="3" t="s">
        <v>229</v>
      </c>
    </row>
    <row r="9" spans="1:9">
      <c r="A9" s="4" t="s">
        <v>60</v>
      </c>
      <c r="C9" s="5" t="n">
        <v>96884</v>
      </c>
      <c r="D9" s="5" t="n">
        <v>133370</v>
      </c>
    </row>
    <row r="10" spans="1:9">
      <c r="A10" s="4" t="s">
        <v>59</v>
      </c>
      <c r="D10" s="5" t="n">
        <v>10000</v>
      </c>
    </row>
    <row r="11" spans="1:9">
      <c r="A11" s="4" t="s">
        <v>55</v>
      </c>
      <c r="C11" s="5" t="n">
        <v>7147</v>
      </c>
      <c r="D11" s="5" t="n">
        <v>13811</v>
      </c>
    </row>
    <row r="12" spans="1:9">
      <c r="A12" s="4" t="s">
        <v>1063</v>
      </c>
      <c r="C12" s="6" t="n">
        <v>372</v>
      </c>
      <c r="D12" s="6" t="n">
        <v>9731</v>
      </c>
    </row>
    <row r="13" spans="1:9">
      <c r="A13" s="4" t="s">
        <v>1064</v>
      </c>
    </row>
    <row r="14" spans="1:9">
      <c r="A14" s="3" t="s">
        <v>229</v>
      </c>
    </row>
    <row r="15" spans="1:9">
      <c r="A15" s="4" t="s">
        <v>1065</v>
      </c>
      <c r="C15" s="4" t="s">
        <v>1066</v>
      </c>
      <c r="D15" s="4" t="s">
        <v>1067</v>
      </c>
      <c r="F15" s="4" t="s">
        <v>393</v>
      </c>
    </row>
    <row r="16" spans="1:9"/>
    <row r="17" spans="1:9">
      <c r="A17" s="4" t="s">
        <v>49</v>
      </c>
      <c r="B17" s="4" t="s">
        <v>83</v>
      </c>
    </row>
  </sheetData>
  <mergeCells count="20">
    <mergeCell ref="A1:B2"/>
    <mergeCell ref="C1:G1"/>
    <mergeCell ref="H1:I1"/>
    <mergeCell ref="D2:E2"/>
    <mergeCell ref="F2:G2"/>
    <mergeCell ref="H3:I3"/>
    <mergeCell ref="H4:I4"/>
    <mergeCell ref="H5:I5"/>
    <mergeCell ref="H6:I6"/>
    <mergeCell ref="H7:I7"/>
    <mergeCell ref="H8:I8"/>
    <mergeCell ref="H9:I9"/>
    <mergeCell ref="H10:I10"/>
    <mergeCell ref="H11:I11"/>
    <mergeCell ref="H12:I12"/>
    <mergeCell ref="H13:I13"/>
    <mergeCell ref="H14:I14"/>
    <mergeCell ref="H15:I15"/>
    <mergeCell ref="A16:H16"/>
    <mergeCell ref="B17:H1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4"/>
    <col customWidth="1" max="6" min="6" width="14"/>
    <col customWidth="1" max="7" min="7" width="4"/>
  </cols>
  <sheetData>
    <row r="1" spans="1:7">
      <c r="A1" s="1" t="s">
        <v>1068</v>
      </c>
      <c r="C1" s="2" t="s">
        <v>44</v>
      </c>
      <c r="D1" s="2" t="s">
        <v>45</v>
      </c>
      <c r="F1" s="2" t="s">
        <v>46</v>
      </c>
    </row>
    <row r="2" spans="1:7">
      <c r="A2" s="3" t="s">
        <v>231</v>
      </c>
    </row>
    <row r="3" spans="1:7">
      <c r="A3" s="4" t="s">
        <v>1069</v>
      </c>
      <c r="C3" s="6" t="n">
        <v>-372</v>
      </c>
      <c r="D3" s="6" t="n">
        <v>-4615</v>
      </c>
      <c r="E3" s="4" t="s">
        <v>49</v>
      </c>
      <c r="F3" s="6" t="n">
        <v>-577</v>
      </c>
      <c r="G3" s="4" t="s">
        <v>49</v>
      </c>
    </row>
    <row r="4" spans="1:7">
      <c r="A4" s="4" t="s">
        <v>1070</v>
      </c>
      <c r="B4" s="4" t="s">
        <v>49</v>
      </c>
      <c r="D4" s="5" t="n">
        <v>-5116</v>
      </c>
      <c r="F4" s="5" t="n">
        <v>-6038</v>
      </c>
    </row>
    <row r="5" spans="1:7">
      <c r="A5" s="4" t="s">
        <v>1071</v>
      </c>
      <c r="C5" s="5" t="n">
        <v>109822</v>
      </c>
      <c r="D5" s="5" t="n">
        <v>440389</v>
      </c>
      <c r="E5" s="4" t="s">
        <v>49</v>
      </c>
      <c r="F5" s="5" t="n">
        <v>132102</v>
      </c>
      <c r="G5" s="4" t="s">
        <v>49</v>
      </c>
    </row>
    <row r="6" spans="1:7">
      <c r="A6" s="4" t="s">
        <v>1072</v>
      </c>
      <c r="C6" s="5" t="n">
        <v>1236202</v>
      </c>
      <c r="D6" s="5" t="n">
        <v>925411</v>
      </c>
      <c r="E6" s="4" t="s">
        <v>49</v>
      </c>
      <c r="F6" s="5" t="n">
        <v>1409734</v>
      </c>
      <c r="G6" s="4" t="s">
        <v>49</v>
      </c>
    </row>
    <row r="7" spans="1:7">
      <c r="A7" s="4" t="s">
        <v>1073</v>
      </c>
      <c r="C7" s="5" t="n">
        <v>472</v>
      </c>
    </row>
    <row r="8" spans="1:7">
      <c r="A8" s="4" t="s">
        <v>1074</v>
      </c>
      <c r="C8" s="5" t="n">
        <v>414</v>
      </c>
    </row>
    <row r="9" spans="1:7">
      <c r="A9" s="4" t="s">
        <v>1075</v>
      </c>
      <c r="C9" s="5" t="n">
        <v>2607</v>
      </c>
      <c r="D9" s="5" t="n">
        <v>1253</v>
      </c>
      <c r="E9" s="4" t="s">
        <v>49</v>
      </c>
      <c r="F9" s="5" t="n">
        <v>269</v>
      </c>
      <c r="G9" s="4" t="s">
        <v>49</v>
      </c>
    </row>
    <row r="10" spans="1:7">
      <c r="A10" s="4" t="s">
        <v>1076</v>
      </c>
      <c r="C10" s="5" t="n">
        <v>6688</v>
      </c>
      <c r="D10" s="5" t="n">
        <v>3543</v>
      </c>
      <c r="E10" s="4" t="s">
        <v>49</v>
      </c>
    </row>
    <row r="11" spans="1:7">
      <c r="A11" s="4" t="s">
        <v>1077</v>
      </c>
      <c r="C11" s="5" t="n">
        <v>1355833</v>
      </c>
      <c r="D11" s="5" t="n">
        <v>1360865</v>
      </c>
    </row>
    <row r="12" spans="1:7">
      <c r="A12" s="4" t="s">
        <v>62</v>
      </c>
      <c r="C12" s="6" t="n">
        <v>2396944</v>
      </c>
      <c r="D12" s="6" t="n">
        <v>2696209</v>
      </c>
      <c r="E12" s="4" t="s">
        <v>49</v>
      </c>
      <c r="F12" s="6" t="n">
        <v>2732375</v>
      </c>
      <c r="G12" s="4" t="s">
        <v>49</v>
      </c>
    </row>
    <row r="13" spans="1:7">
      <c r="A13" s="4" t="s">
        <v>1078</v>
      </c>
      <c r="C13" s="4" t="s">
        <v>1079</v>
      </c>
      <c r="D13" s="4" t="s">
        <v>1080</v>
      </c>
    </row>
    <row r="14" spans="1:7"/>
    <row r="15" spans="1:7">
      <c r="A15" s="4" t="s">
        <v>49</v>
      </c>
      <c r="B15" s="4" t="s">
        <v>83</v>
      </c>
    </row>
  </sheetData>
  <mergeCells count="5">
    <mergeCell ref="A1:B1"/>
    <mergeCell ref="D1:E1"/>
    <mergeCell ref="F1:G1"/>
    <mergeCell ref="A14:F14"/>
    <mergeCell ref="B15:F1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081</v>
      </c>
      <c r="C1" s="2" t="s">
        <v>44</v>
      </c>
      <c r="D1" s="2" t="s">
        <v>45</v>
      </c>
      <c r="F1" s="2" t="s">
        <v>46</v>
      </c>
    </row>
    <row r="2" spans="1:7">
      <c r="A2" s="3" t="s">
        <v>1082</v>
      </c>
    </row>
    <row r="3" spans="1:7">
      <c r="A3" s="4" t="s">
        <v>1083</v>
      </c>
      <c r="C3" s="6" t="n">
        <v>372</v>
      </c>
      <c r="D3" s="6" t="n">
        <v>4615</v>
      </c>
      <c r="E3" s="4" t="s">
        <v>49</v>
      </c>
      <c r="F3" s="6" t="n">
        <v>577</v>
      </c>
      <c r="G3" s="4" t="s">
        <v>49</v>
      </c>
    </row>
    <row r="4" spans="1:7">
      <c r="A4" s="4" t="s">
        <v>1084</v>
      </c>
      <c r="B4" s="4" t="s">
        <v>49</v>
      </c>
      <c r="D4" s="5" t="n">
        <v>5116</v>
      </c>
      <c r="F4" s="5" t="n">
        <v>6038</v>
      </c>
    </row>
    <row r="5" spans="1:7">
      <c r="A5" s="4" t="s">
        <v>1075</v>
      </c>
      <c r="C5" s="5" t="n">
        <v>2607</v>
      </c>
      <c r="D5" s="5" t="n">
        <v>1253</v>
      </c>
      <c r="E5" s="4" t="s">
        <v>49</v>
      </c>
      <c r="F5" s="6" t="n">
        <v>269</v>
      </c>
      <c r="G5" s="4" t="s">
        <v>49</v>
      </c>
    </row>
    <row r="6" spans="1:7">
      <c r="A6" s="4" t="s">
        <v>1076</v>
      </c>
      <c r="C6" s="5" t="n">
        <v>6688</v>
      </c>
      <c r="D6" s="5" t="n">
        <v>3543</v>
      </c>
      <c r="E6" s="4" t="s">
        <v>49</v>
      </c>
    </row>
    <row r="7" spans="1:7">
      <c r="A7" s="4" t="s">
        <v>1085</v>
      </c>
    </row>
    <row r="8" spans="1:7">
      <c r="A8" s="3" t="s">
        <v>1082</v>
      </c>
    </row>
    <row r="9" spans="1:7">
      <c r="A9" s="4" t="s">
        <v>1083</v>
      </c>
      <c r="C9" s="5" t="n">
        <v>372</v>
      </c>
      <c r="D9" s="5" t="n">
        <v>4615</v>
      </c>
    </row>
    <row r="10" spans="1:7">
      <c r="A10" s="4" t="s">
        <v>1084</v>
      </c>
      <c r="D10" s="5" t="n">
        <v>5116</v>
      </c>
    </row>
    <row r="11" spans="1:7">
      <c r="A11" s="4" t="s">
        <v>1086</v>
      </c>
      <c r="C11" s="5" t="n">
        <v>372</v>
      </c>
      <c r="D11" s="5" t="n">
        <v>9731</v>
      </c>
    </row>
    <row r="12" spans="1:7">
      <c r="A12" s="4" t="s">
        <v>1087</v>
      </c>
    </row>
    <row r="13" spans="1:7">
      <c r="A13" s="3" t="s">
        <v>1082</v>
      </c>
    </row>
    <row r="14" spans="1:7">
      <c r="A14" s="4" t="s">
        <v>1086</v>
      </c>
      <c r="C14" s="5" t="n">
        <v>365</v>
      </c>
      <c r="D14" s="5" t="n">
        <v>9731</v>
      </c>
    </row>
    <row r="15" spans="1:7">
      <c r="A15" s="4" t="s">
        <v>1088</v>
      </c>
    </row>
    <row r="16" spans="1:7">
      <c r="A16" s="3" t="s">
        <v>1082</v>
      </c>
    </row>
    <row r="17" spans="1:7">
      <c r="A17" s="4" t="s">
        <v>1086</v>
      </c>
      <c r="C17" s="5" t="n">
        <v>7</v>
      </c>
    </row>
    <row r="18" spans="1:7">
      <c r="A18" s="4" t="s">
        <v>1089</v>
      </c>
    </row>
    <row r="19" spans="1:7">
      <c r="A19" s="3" t="s">
        <v>1082</v>
      </c>
    </row>
    <row r="20" spans="1:7">
      <c r="A20" s="4" t="s">
        <v>1075</v>
      </c>
      <c r="C20" s="5" t="n">
        <v>2607</v>
      </c>
      <c r="D20" s="5" t="n">
        <v>1253</v>
      </c>
    </row>
    <row r="21" spans="1:7">
      <c r="A21" s="4" t="s">
        <v>1076</v>
      </c>
      <c r="C21" s="5" t="n">
        <v>6688</v>
      </c>
      <c r="D21" s="5" t="n">
        <v>3543</v>
      </c>
    </row>
    <row r="22" spans="1:7">
      <c r="A22" s="4" t="s">
        <v>1090</v>
      </c>
      <c r="C22" s="5" t="n">
        <v>9295</v>
      </c>
      <c r="D22" s="5" t="n">
        <v>4796</v>
      </c>
    </row>
    <row r="23" spans="1:7">
      <c r="A23" s="4" t="s">
        <v>1091</v>
      </c>
    </row>
    <row r="24" spans="1:7">
      <c r="A24" s="3" t="s">
        <v>1082</v>
      </c>
    </row>
    <row r="25" spans="1:7">
      <c r="A25" s="4" t="s">
        <v>1090</v>
      </c>
      <c r="C25" s="5" t="n">
        <v>9233</v>
      </c>
      <c r="D25" s="5" t="n">
        <v>4218</v>
      </c>
    </row>
    <row r="26" spans="1:7">
      <c r="A26" s="4" t="s">
        <v>1092</v>
      </c>
    </row>
    <row r="27" spans="1:7">
      <c r="A27" s="3" t="s">
        <v>1082</v>
      </c>
    </row>
    <row r="28" spans="1:7">
      <c r="A28" s="4" t="s">
        <v>1090</v>
      </c>
      <c r="C28" s="6" t="n">
        <v>62</v>
      </c>
      <c r="D28" s="6" t="n">
        <v>578</v>
      </c>
    </row>
    <row r="29" spans="1:7"/>
    <row r="30" spans="1:7">
      <c r="A30" s="4" t="s">
        <v>49</v>
      </c>
      <c r="B30" s="4" t="s">
        <v>83</v>
      </c>
    </row>
  </sheetData>
  <mergeCells count="5">
    <mergeCell ref="A1:B1"/>
    <mergeCell ref="D1:E1"/>
    <mergeCell ref="F1:G1"/>
    <mergeCell ref="A29:F29"/>
    <mergeCell ref="B30:F3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44</v>
      </c>
      <c r="C2" s="2" t="s">
        <v>45</v>
      </c>
      <c r="D2" s="2" t="s">
        <v>46</v>
      </c>
    </row>
    <row r="3" spans="1:4">
      <c r="A3" s="4" t="s">
        <v>1094</v>
      </c>
    </row>
    <row r="4" spans="1:4">
      <c r="A4" s="3" t="s">
        <v>1095</v>
      </c>
    </row>
    <row r="5" spans="1:4">
      <c r="A5" s="4" t="s">
        <v>1096</v>
      </c>
      <c r="B5" s="6" t="n">
        <v>625000</v>
      </c>
      <c r="C5" s="6" t="n">
        <v>550000</v>
      </c>
    </row>
    <row r="6" spans="1:4">
      <c r="A6" s="4" t="s">
        <v>1097</v>
      </c>
      <c r="B6" s="6" t="n">
        <v>-14381</v>
      </c>
      <c r="C6" s="5" t="n">
        <v>-833</v>
      </c>
      <c r="D6" s="6" t="n">
        <v>2174</v>
      </c>
    </row>
    <row r="7" spans="1:4">
      <c r="A7" s="4" t="s">
        <v>1098</v>
      </c>
    </row>
    <row r="8" spans="1:4">
      <c r="A8" s="3" t="s">
        <v>1095</v>
      </c>
    </row>
    <row r="9" spans="1:4">
      <c r="A9" s="4" t="s">
        <v>1099</v>
      </c>
      <c r="B9" s="4" t="s">
        <v>1100</v>
      </c>
    </row>
    <row r="10" spans="1:4">
      <c r="A10" s="4" t="s">
        <v>1096</v>
      </c>
      <c r="B10" s="6" t="n">
        <v>130000</v>
      </c>
      <c r="C10" s="5" t="n">
        <v>130000</v>
      </c>
    </row>
    <row r="11" spans="1:4">
      <c r="A11" s="4" t="s">
        <v>1101</v>
      </c>
      <c r="B11" s="4" t="s">
        <v>1102</v>
      </c>
    </row>
    <row r="12" spans="1:4">
      <c r="A12" s="4" t="s">
        <v>1103</v>
      </c>
      <c r="B12" s="4" t="s">
        <v>1102</v>
      </c>
    </row>
    <row r="13" spans="1:4">
      <c r="A13" s="4" t="s">
        <v>1104</v>
      </c>
      <c r="B13" s="4" t="s">
        <v>1105</v>
      </c>
    </row>
    <row r="14" spans="1:4">
      <c r="A14" s="4" t="s">
        <v>1106</v>
      </c>
    </row>
    <row r="15" spans="1:4">
      <c r="A15" s="3" t="s">
        <v>1095</v>
      </c>
    </row>
    <row r="16" spans="1:4">
      <c r="A16" s="4" t="s">
        <v>1099</v>
      </c>
      <c r="B16" s="4" t="s">
        <v>1107</v>
      </c>
    </row>
    <row r="17" spans="1:4">
      <c r="A17" s="4" t="s">
        <v>1096</v>
      </c>
      <c r="B17" s="6" t="n">
        <v>130000</v>
      </c>
      <c r="C17" s="5" t="n">
        <v>130000</v>
      </c>
    </row>
    <row r="18" spans="1:4">
      <c r="A18" s="4" t="s">
        <v>1101</v>
      </c>
      <c r="B18" s="4" t="s">
        <v>1102</v>
      </c>
    </row>
    <row r="19" spans="1:4">
      <c r="A19" s="4" t="s">
        <v>1103</v>
      </c>
      <c r="B19" s="4" t="s">
        <v>1102</v>
      </c>
    </row>
    <row r="20" spans="1:4">
      <c r="A20" s="4" t="s">
        <v>1104</v>
      </c>
      <c r="B20" s="4" t="s">
        <v>1108</v>
      </c>
    </row>
    <row r="21" spans="1:4">
      <c r="A21" s="4" t="s">
        <v>1109</v>
      </c>
    </row>
    <row r="22" spans="1:4">
      <c r="A22" s="3" t="s">
        <v>1095</v>
      </c>
    </row>
    <row r="23" spans="1:4">
      <c r="A23" s="4" t="s">
        <v>1099</v>
      </c>
      <c r="B23" s="4" t="s">
        <v>1110</v>
      </c>
    </row>
    <row r="24" spans="1:4">
      <c r="A24" s="4" t="s">
        <v>1096</v>
      </c>
      <c r="B24" s="6" t="n">
        <v>130000</v>
      </c>
      <c r="C24" s="5" t="n">
        <v>130000</v>
      </c>
    </row>
    <row r="25" spans="1:4">
      <c r="A25" s="4" t="s">
        <v>1101</v>
      </c>
      <c r="B25" s="4" t="s">
        <v>1102</v>
      </c>
    </row>
    <row r="26" spans="1:4">
      <c r="A26" s="4" t="s">
        <v>1103</v>
      </c>
      <c r="B26" s="4" t="s">
        <v>1102</v>
      </c>
    </row>
    <row r="27" spans="1:4">
      <c r="A27" s="4" t="s">
        <v>1104</v>
      </c>
      <c r="B27" s="4" t="s">
        <v>1111</v>
      </c>
    </row>
    <row r="28" spans="1:4">
      <c r="A28" s="4" t="s">
        <v>1112</v>
      </c>
    </row>
    <row r="29" spans="1:4">
      <c r="A29" s="3" t="s">
        <v>1095</v>
      </c>
    </row>
    <row r="30" spans="1:4">
      <c r="A30" s="4" t="s">
        <v>1099</v>
      </c>
      <c r="B30" s="4" t="s">
        <v>1113</v>
      </c>
    </row>
    <row r="31" spans="1:4">
      <c r="A31" s="4" t="s">
        <v>1096</v>
      </c>
      <c r="B31" s="6" t="n">
        <v>80000</v>
      </c>
      <c r="C31" s="5" t="n">
        <v>80000</v>
      </c>
    </row>
    <row r="32" spans="1:4">
      <c r="A32" s="4" t="s">
        <v>1101</v>
      </c>
      <c r="B32" s="4" t="s">
        <v>1114</v>
      </c>
    </row>
    <row r="33" spans="1:4">
      <c r="A33" s="4" t="s">
        <v>1103</v>
      </c>
      <c r="B33" s="4" t="s">
        <v>1114</v>
      </c>
    </row>
    <row r="34" spans="1:4">
      <c r="A34" s="4" t="s">
        <v>1104</v>
      </c>
      <c r="B34" s="4" t="s">
        <v>1115</v>
      </c>
    </row>
    <row r="35" spans="1:4">
      <c r="A35" s="4" t="s">
        <v>1116</v>
      </c>
    </row>
    <row r="36" spans="1:4">
      <c r="A36" s="3" t="s">
        <v>1095</v>
      </c>
    </row>
    <row r="37" spans="1:4">
      <c r="A37" s="4" t="s">
        <v>1099</v>
      </c>
      <c r="B37" s="4" t="s">
        <v>1117</v>
      </c>
    </row>
    <row r="38" spans="1:4">
      <c r="A38" s="4" t="s">
        <v>1096</v>
      </c>
      <c r="B38" s="6" t="n">
        <v>80000</v>
      </c>
      <c r="C38" s="6" t="n">
        <v>80000</v>
      </c>
    </row>
    <row r="39" spans="1:4">
      <c r="A39" s="4" t="s">
        <v>1101</v>
      </c>
      <c r="B39" s="4" t="s">
        <v>1118</v>
      </c>
    </row>
    <row r="40" spans="1:4">
      <c r="A40" s="4" t="s">
        <v>1103</v>
      </c>
      <c r="B40" s="4" t="s">
        <v>1118</v>
      </c>
    </row>
    <row r="41" spans="1:4">
      <c r="A41" s="4" t="s">
        <v>1104</v>
      </c>
      <c r="B41" s="4" t="s">
        <v>1119</v>
      </c>
    </row>
    <row r="42" spans="1:4">
      <c r="A42" s="4" t="s">
        <v>1120</v>
      </c>
    </row>
    <row r="43" spans="1:4">
      <c r="A43" s="3" t="s">
        <v>1095</v>
      </c>
    </row>
    <row r="44" spans="1:4">
      <c r="A44" s="4" t="s">
        <v>1099</v>
      </c>
      <c r="B44" s="4" t="s">
        <v>1121</v>
      </c>
    </row>
    <row r="45" spans="1:4">
      <c r="A45" s="4" t="s">
        <v>1096</v>
      </c>
      <c r="B45" s="6" t="n">
        <v>75000</v>
      </c>
    </row>
    <row r="46" spans="1:4">
      <c r="A46" s="4" t="s">
        <v>1101</v>
      </c>
      <c r="B46" s="4" t="s">
        <v>1122</v>
      </c>
    </row>
    <row r="47" spans="1:4">
      <c r="A47" s="4" t="s">
        <v>1103</v>
      </c>
      <c r="B47" s="4" t="s">
        <v>1123</v>
      </c>
    </row>
    <row r="48" spans="1:4">
      <c r="A48" s="4" t="s">
        <v>1104</v>
      </c>
      <c r="B48" s="4" t="s">
        <v>11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31"/>
    <col customWidth="1" max="6" min="6" width="31"/>
  </cols>
  <sheetData>
    <row r="1" spans="1:6">
      <c r="A1" s="1" t="s">
        <v>1125</v>
      </c>
      <c r="B1" s="2" t="s">
        <v>1</v>
      </c>
    </row>
    <row r="2" spans="1:6">
      <c r="B2" s="2" t="s">
        <v>1126</v>
      </c>
      <c r="C2" s="2" t="s">
        <v>451</v>
      </c>
      <c r="D2" s="2" t="s">
        <v>452</v>
      </c>
      <c r="E2" s="2" t="s">
        <v>1127</v>
      </c>
      <c r="F2" s="2" t="s">
        <v>1128</v>
      </c>
    </row>
    <row r="3" spans="1:6">
      <c r="A3" s="4" t="s">
        <v>1129</v>
      </c>
    </row>
    <row r="4" spans="1:6">
      <c r="A4" s="3" t="s">
        <v>1129</v>
      </c>
    </row>
    <row r="5" spans="1:6">
      <c r="A5" s="4" t="s">
        <v>1096</v>
      </c>
      <c r="E5" s="6" t="n">
        <v>2250</v>
      </c>
      <c r="F5" s="17" t="n">
        <v>24300</v>
      </c>
    </row>
    <row r="6" spans="1:6">
      <c r="A6" s="4" t="s">
        <v>1130</v>
      </c>
      <c r="B6" s="6" t="n">
        <v>523</v>
      </c>
      <c r="C6" s="6" t="n">
        <v>-578</v>
      </c>
      <c r="D6" s="6" t="n">
        <v>0</v>
      </c>
    </row>
    <row r="7" spans="1:6">
      <c r="A7" s="4" t="s">
        <v>1131</v>
      </c>
    </row>
    <row r="8" spans="1:6">
      <c r="A8" s="3" t="s">
        <v>1129</v>
      </c>
    </row>
    <row r="9" spans="1:6">
      <c r="A9" s="4" t="s">
        <v>1101</v>
      </c>
      <c r="B9" s="4" t="s">
        <v>1132</v>
      </c>
    </row>
    <row r="10" spans="1:6">
      <c r="A10" s="4" t="s">
        <v>1133</v>
      </c>
      <c r="B10" s="5" t="n">
        <v>6</v>
      </c>
    </row>
    <row r="11" spans="1:6">
      <c r="A11" s="4" t="s">
        <v>1134</v>
      </c>
      <c r="B11" s="4" t="s">
        <v>1135</v>
      </c>
    </row>
    <row r="12" spans="1:6">
      <c r="A12" s="4" t="s">
        <v>1136</v>
      </c>
      <c r="F12" s="17" t="n">
        <v>7500</v>
      </c>
    </row>
    <row r="13" spans="1:6">
      <c r="A13" s="4" t="s">
        <v>1137</v>
      </c>
    </row>
    <row r="14" spans="1:6">
      <c r="A14" s="3" t="s">
        <v>1129</v>
      </c>
    </row>
    <row r="15" spans="1:6">
      <c r="A15" s="4" t="s">
        <v>1138</v>
      </c>
      <c r="E15" s="13" t="n">
        <v>1.126</v>
      </c>
      <c r="F15" s="13" t="n">
        <v>1.126</v>
      </c>
    </row>
    <row r="16" spans="1:6">
      <c r="A16" s="4" t="s">
        <v>1139</v>
      </c>
    </row>
    <row r="17" spans="1:6">
      <c r="A17" s="3" t="s">
        <v>1129</v>
      </c>
    </row>
    <row r="18" spans="1:6">
      <c r="A18" s="4" t="s">
        <v>1138</v>
      </c>
      <c r="E18" s="13" t="n">
        <v>1.1385</v>
      </c>
      <c r="F18" s="13" t="n">
        <v>1.1385</v>
      </c>
    </row>
    <row r="19" spans="1:6">
      <c r="A19" s="4" t="s">
        <v>1140</v>
      </c>
    </row>
    <row r="20" spans="1:6">
      <c r="A20" s="3" t="s">
        <v>1129</v>
      </c>
    </row>
    <row r="21" spans="1:6">
      <c r="A21" s="4" t="s">
        <v>1101</v>
      </c>
      <c r="B21" s="4" t="s">
        <v>1141</v>
      </c>
    </row>
    <row r="22" spans="1:6">
      <c r="A22" s="4" t="s">
        <v>1133</v>
      </c>
      <c r="B22" s="5" t="n">
        <v>12</v>
      </c>
    </row>
    <row r="23" spans="1:6">
      <c r="A23" s="4" t="s">
        <v>1134</v>
      </c>
      <c r="B23" s="4" t="s">
        <v>1142</v>
      </c>
    </row>
    <row r="24" spans="1:6">
      <c r="A24" s="4" t="s">
        <v>1136</v>
      </c>
      <c r="F24" s="17" t="n">
        <v>16800</v>
      </c>
    </row>
    <row r="25" spans="1:6">
      <c r="A25" s="4" t="s">
        <v>1143</v>
      </c>
    </row>
    <row r="26" spans="1:6">
      <c r="A26" s="3" t="s">
        <v>1129</v>
      </c>
    </row>
    <row r="27" spans="1:6">
      <c r="A27" s="4" t="s">
        <v>1138</v>
      </c>
      <c r="E27" s="16" t="n">
        <v>1.12425</v>
      </c>
      <c r="F27" s="16" t="n">
        <v>1.12425</v>
      </c>
    </row>
    <row r="28" spans="1:6">
      <c r="A28" s="4" t="s">
        <v>1144</v>
      </c>
    </row>
    <row r="29" spans="1:6">
      <c r="A29" s="3" t="s">
        <v>1129</v>
      </c>
    </row>
    <row r="30" spans="1:6">
      <c r="A30" s="4" t="s">
        <v>1138</v>
      </c>
      <c r="E30" s="13" t="n">
        <v>1.1456</v>
      </c>
      <c r="F30" s="13" t="n">
        <v>1.1456</v>
      </c>
    </row>
    <row r="31" spans="1:6">
      <c r="A31" s="4" t="s">
        <v>1145</v>
      </c>
    </row>
    <row r="32" spans="1:6">
      <c r="A32" s="3" t="s">
        <v>1129</v>
      </c>
    </row>
    <row r="33" spans="1:6">
      <c r="A33" s="4" t="s">
        <v>1101</v>
      </c>
      <c r="B33" s="4" t="s">
        <v>1141</v>
      </c>
    </row>
    <row r="34" spans="1:6">
      <c r="A34" s="4" t="s">
        <v>1133</v>
      </c>
      <c r="B34" s="5" t="n">
        <v>9</v>
      </c>
    </row>
    <row r="35" spans="1:6">
      <c r="A35" s="4" t="s">
        <v>1134</v>
      </c>
      <c r="B35" s="4" t="s">
        <v>1146</v>
      </c>
    </row>
    <row r="36" spans="1:6">
      <c r="A36" s="4" t="s">
        <v>1147</v>
      </c>
      <c r="E36" s="13" t="n">
        <v>1.3549</v>
      </c>
      <c r="F36" s="13" t="n">
        <v>1.3549</v>
      </c>
    </row>
    <row r="37" spans="1:6">
      <c r="A37" s="4" t="s">
        <v>1148</v>
      </c>
      <c r="E37" s="6" t="n">
        <v>2250</v>
      </c>
    </row>
  </sheetData>
  <mergeCells count="3">
    <mergeCell ref="A1:A2"/>
    <mergeCell ref="B1:D1"/>
    <mergeCell ref="E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49</v>
      </c>
      <c r="B1" s="2" t="s">
        <v>1</v>
      </c>
    </row>
    <row r="2" spans="1:6">
      <c r="B2" s="2" t="s">
        <v>44</v>
      </c>
      <c r="C2" s="2" t="s">
        <v>45</v>
      </c>
      <c r="E2" s="2" t="s">
        <v>46</v>
      </c>
    </row>
    <row r="3" spans="1:6">
      <c r="A3" s="3" t="s">
        <v>1150</v>
      </c>
    </row>
    <row r="4" spans="1:6">
      <c r="A4" s="4" t="s">
        <v>1151</v>
      </c>
      <c r="B4" s="6" t="n">
        <v>12795</v>
      </c>
      <c r="C4" s="6" t="n">
        <v>48</v>
      </c>
      <c r="D4" s="4" t="s">
        <v>49</v>
      </c>
      <c r="E4" s="6" t="n">
        <v>-121</v>
      </c>
      <c r="F4" s="4" t="s">
        <v>49</v>
      </c>
    </row>
    <row r="5" spans="1:6">
      <c r="A5" s="4" t="s">
        <v>1152</v>
      </c>
      <c r="B5" s="5" t="n">
        <v>0</v>
      </c>
      <c r="C5" s="5" t="n">
        <v>0</v>
      </c>
      <c r="E5" s="5" t="n">
        <v>0</v>
      </c>
    </row>
    <row r="6" spans="1:6">
      <c r="A6" s="4" t="s">
        <v>1153</v>
      </c>
      <c r="B6" s="5" t="n">
        <v>0</v>
      </c>
      <c r="C6" s="5" t="n">
        <v>0</v>
      </c>
      <c r="E6" s="5" t="n">
        <v>0</v>
      </c>
    </row>
    <row r="7" spans="1:6">
      <c r="A7" s="4" t="s">
        <v>1154</v>
      </c>
      <c r="B7" s="5" t="n">
        <v>0</v>
      </c>
      <c r="C7" s="5" t="n">
        <v>0</v>
      </c>
      <c r="E7" s="5" t="n">
        <v>0</v>
      </c>
    </row>
    <row r="8" spans="1:6">
      <c r="A8" s="4" t="s">
        <v>1155</v>
      </c>
      <c r="B8" s="5" t="n">
        <v>0</v>
      </c>
      <c r="C8" s="5" t="n">
        <v>0</v>
      </c>
      <c r="E8" s="5" t="n">
        <v>0</v>
      </c>
    </row>
    <row r="9" spans="1:6">
      <c r="A9" s="4" t="s">
        <v>1156</v>
      </c>
      <c r="B9" s="5" t="n">
        <v>0</v>
      </c>
      <c r="C9" s="5" t="n">
        <v>0</v>
      </c>
      <c r="E9" s="5" t="n">
        <v>0</v>
      </c>
    </row>
    <row r="10" spans="1:6">
      <c r="A10" s="4" t="s">
        <v>1157</v>
      </c>
      <c r="B10" s="5" t="n">
        <v>0</v>
      </c>
      <c r="C10" s="5" t="n">
        <v>0</v>
      </c>
      <c r="E10" s="5" t="n">
        <v>0</v>
      </c>
    </row>
    <row r="11" spans="1:6">
      <c r="A11" s="4" t="s">
        <v>1158</v>
      </c>
      <c r="B11" s="5" t="n">
        <v>0</v>
      </c>
      <c r="C11" s="5" t="n">
        <v>0</v>
      </c>
      <c r="E11" s="5" t="n">
        <v>0</v>
      </c>
    </row>
    <row r="12" spans="1:6">
      <c r="A12" s="4" t="s">
        <v>1159</v>
      </c>
      <c r="B12" s="5" t="n">
        <v>0</v>
      </c>
      <c r="C12" s="5" t="n">
        <v>0</v>
      </c>
      <c r="E12" s="5" t="n">
        <v>0</v>
      </c>
    </row>
    <row r="13" spans="1:6">
      <c r="A13" s="4" t="s">
        <v>1094</v>
      </c>
    </row>
    <row r="14" spans="1:6">
      <c r="A14" s="3" t="s">
        <v>1150</v>
      </c>
    </row>
    <row r="15" spans="1:6">
      <c r="A15" s="4" t="s">
        <v>1160</v>
      </c>
      <c r="B15" s="5" t="n">
        <v>-2358</v>
      </c>
      <c r="C15" s="5" t="n">
        <v>-1772</v>
      </c>
      <c r="E15" s="5" t="n">
        <v>2053</v>
      </c>
    </row>
    <row r="16" spans="1:6">
      <c r="A16" s="4" t="s">
        <v>1161</v>
      </c>
      <c r="B16" s="5" t="n">
        <v>14381</v>
      </c>
      <c r="C16" s="5" t="n">
        <v>833</v>
      </c>
      <c r="E16" s="5" t="n">
        <v>-2174</v>
      </c>
    </row>
    <row r="17" spans="1:6">
      <c r="A17" s="4" t="s">
        <v>1129</v>
      </c>
    </row>
    <row r="18" spans="1:6">
      <c r="A18" s="3" t="s">
        <v>1150</v>
      </c>
    </row>
    <row r="19" spans="1:6">
      <c r="A19" s="4" t="s">
        <v>1160</v>
      </c>
      <c r="B19" s="5" t="n">
        <v>1295</v>
      </c>
      <c r="C19" s="5" t="n">
        <v>409</v>
      </c>
    </row>
    <row r="20" spans="1:6">
      <c r="A20" s="4" t="s">
        <v>1161</v>
      </c>
      <c r="B20" s="6" t="n">
        <v>-523</v>
      </c>
      <c r="C20" s="6" t="n">
        <v>578</v>
      </c>
      <c r="E20" s="6" t="n">
        <v>0</v>
      </c>
    </row>
    <row r="21" spans="1:6"/>
    <row r="22" spans="1:6">
      <c r="A22" s="4" t="s">
        <v>49</v>
      </c>
      <c r="B22" s="4" t="s">
        <v>83</v>
      </c>
    </row>
  </sheetData>
  <mergeCells count="6">
    <mergeCell ref="A1:A2"/>
    <mergeCell ref="B1:F1"/>
    <mergeCell ref="C2:D2"/>
    <mergeCell ref="E2:F2"/>
    <mergeCell ref="A21:F21"/>
    <mergeCell ref="B22:F2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2</v>
      </c>
      <c r="B1" s="2" t="s">
        <v>1</v>
      </c>
    </row>
    <row r="2" spans="1:3">
      <c r="B2" s="2" t="s">
        <v>44</v>
      </c>
      <c r="C2" s="2" t="s">
        <v>45</v>
      </c>
    </row>
    <row r="3" spans="1:3">
      <c r="A3" s="4" t="s">
        <v>212</v>
      </c>
    </row>
    <row r="4" spans="1:3">
      <c r="A4" s="3" t="s">
        <v>1163</v>
      </c>
    </row>
    <row r="5" spans="1:3">
      <c r="A5" s="4" t="s">
        <v>1164</v>
      </c>
      <c r="B5" s="6" t="n">
        <v>1365800</v>
      </c>
      <c r="C5" s="6" t="n">
        <v>1541836</v>
      </c>
    </row>
    <row r="6" spans="1:3">
      <c r="A6" s="4" t="s">
        <v>1165</v>
      </c>
      <c r="B6" s="5" t="n">
        <v>-26368</v>
      </c>
      <c r="C6" s="5" t="n">
        <v>-183549</v>
      </c>
    </row>
    <row r="7" spans="1:3">
      <c r="A7" s="4" t="s">
        <v>1166</v>
      </c>
      <c r="B7" s="5" t="n">
        <v>6642</v>
      </c>
      <c r="C7" s="5" t="n">
        <v>7463</v>
      </c>
    </row>
    <row r="8" spans="1:3">
      <c r="A8" s="4" t="s">
        <v>1167</v>
      </c>
      <c r="B8" s="5" t="n">
        <v>-50</v>
      </c>
      <c r="C8" s="5" t="n">
        <v>50</v>
      </c>
    </row>
    <row r="9" spans="1:3">
      <c r="A9" s="4" t="s">
        <v>1168</v>
      </c>
      <c r="B9" s="5" t="n">
        <v>1346024</v>
      </c>
      <c r="C9" s="5" t="n">
        <v>1365800</v>
      </c>
    </row>
    <row r="10" spans="1:3">
      <c r="A10" s="4" t="s">
        <v>1169</v>
      </c>
    </row>
    <row r="11" spans="1:3">
      <c r="A11" s="3" t="s">
        <v>1163</v>
      </c>
    </row>
    <row r="12" spans="1:3">
      <c r="A12" s="4" t="s">
        <v>1165</v>
      </c>
      <c r="B12" s="5" t="n">
        <v>445000</v>
      </c>
      <c r="C12" s="5" t="n">
        <v>25940</v>
      </c>
    </row>
    <row r="13" spans="1:3">
      <c r="A13" s="4" t="s">
        <v>114</v>
      </c>
      <c r="B13" s="5" t="n">
        <v>445000</v>
      </c>
      <c r="C13" s="5" t="n">
        <v>25940</v>
      </c>
    </row>
    <row r="14" spans="1:3">
      <c r="A14" s="4" t="s">
        <v>1170</v>
      </c>
    </row>
    <row r="15" spans="1:3">
      <c r="A15" s="3" t="s">
        <v>1163</v>
      </c>
    </row>
    <row r="16" spans="1:3">
      <c r="A16" s="4" t="s">
        <v>1165</v>
      </c>
      <c r="B16" s="5" t="n">
        <v>-465195</v>
      </c>
      <c r="C16" s="5" t="n">
        <v>-209336</v>
      </c>
    </row>
    <row r="17" spans="1:3">
      <c r="A17" s="4" t="s">
        <v>114</v>
      </c>
      <c r="B17" s="5" t="n">
        <v>-465195</v>
      </c>
      <c r="C17" s="5" t="n">
        <v>-209336</v>
      </c>
    </row>
    <row r="18" spans="1:3">
      <c r="A18" s="4" t="s">
        <v>1171</v>
      </c>
    </row>
    <row r="19" spans="1:3">
      <c r="A19" s="3" t="s">
        <v>1163</v>
      </c>
    </row>
    <row r="20" spans="1:3">
      <c r="A20" s="4" t="s">
        <v>1165</v>
      </c>
      <c r="B20" s="5" t="n">
        <v>-6173</v>
      </c>
      <c r="C20" s="5" t="n">
        <v>-153</v>
      </c>
    </row>
    <row r="21" spans="1:3">
      <c r="A21" s="4" t="s">
        <v>1166</v>
      </c>
      <c r="B21" s="5" t="n">
        <v>-164</v>
      </c>
    </row>
    <row r="22" spans="1:3">
      <c r="A22" s="4" t="s">
        <v>1167</v>
      </c>
      <c r="B22" s="5" t="n">
        <v>-50</v>
      </c>
      <c r="C22" s="5" t="n">
        <v>50</v>
      </c>
    </row>
    <row r="23" spans="1:3">
      <c r="A23" s="4" t="s">
        <v>114</v>
      </c>
      <c r="B23" s="5" t="n">
        <v>-6387</v>
      </c>
      <c r="C23" s="5" t="n">
        <v>-103</v>
      </c>
    </row>
    <row r="24" spans="1:3">
      <c r="A24" s="4" t="s">
        <v>1172</v>
      </c>
    </row>
    <row r="25" spans="1:3">
      <c r="A25" s="3" t="s">
        <v>1163</v>
      </c>
    </row>
    <row r="26" spans="1:3">
      <c r="A26" s="4" t="s">
        <v>1166</v>
      </c>
      <c r="B26" s="5" t="n">
        <v>6806</v>
      </c>
      <c r="C26" s="5" t="n">
        <v>7463</v>
      </c>
    </row>
    <row r="27" spans="1:3">
      <c r="A27" s="4" t="s">
        <v>114</v>
      </c>
      <c r="B27" s="5" t="n">
        <v>6806</v>
      </c>
      <c r="C27" s="5" t="n">
        <v>7463</v>
      </c>
    </row>
    <row r="28" spans="1:3">
      <c r="A28" s="4" t="s">
        <v>1173</v>
      </c>
    </row>
    <row r="29" spans="1:3">
      <c r="A29" s="3" t="s">
        <v>1163</v>
      </c>
    </row>
    <row r="30" spans="1:3">
      <c r="A30" s="4" t="s">
        <v>1164</v>
      </c>
      <c r="B30" s="5" t="n">
        <v>-4935</v>
      </c>
      <c r="C30" s="5" t="n">
        <v>-6346</v>
      </c>
    </row>
    <row r="31" spans="1:3">
      <c r="A31" s="4" t="s">
        <v>1166</v>
      </c>
      <c r="B31" s="5" t="n">
        <v>13858</v>
      </c>
      <c r="C31" s="5" t="n">
        <v>1411</v>
      </c>
    </row>
    <row r="32" spans="1:3">
      <c r="A32" s="4" t="s">
        <v>1168</v>
      </c>
      <c r="B32" s="5" t="n">
        <v>8923</v>
      </c>
      <c r="C32" s="5" t="n">
        <v>-4935</v>
      </c>
    </row>
    <row r="33" spans="1:3">
      <c r="A33" s="4" t="s">
        <v>1174</v>
      </c>
    </row>
    <row r="34" spans="1:3">
      <c r="A34" s="3" t="s">
        <v>1163</v>
      </c>
    </row>
    <row r="35" spans="1:3">
      <c r="A35" s="4" t="s">
        <v>1166</v>
      </c>
      <c r="B35" s="5" t="n">
        <v>14381</v>
      </c>
      <c r="C35" s="5" t="n">
        <v>833</v>
      </c>
    </row>
    <row r="36" spans="1:3">
      <c r="A36" s="4" t="s">
        <v>114</v>
      </c>
      <c r="B36" s="5" t="n">
        <v>14381</v>
      </c>
      <c r="C36" s="5" t="n">
        <v>833</v>
      </c>
    </row>
    <row r="37" spans="1:3">
      <c r="A37" s="4" t="s">
        <v>1175</v>
      </c>
    </row>
    <row r="38" spans="1:3">
      <c r="A38" s="3" t="s">
        <v>1163</v>
      </c>
    </row>
    <row r="39" spans="1:3">
      <c r="A39" s="4" t="s">
        <v>1166</v>
      </c>
      <c r="B39" s="5" t="n">
        <v>-523</v>
      </c>
      <c r="C39" s="5" t="n">
        <v>578</v>
      </c>
    </row>
    <row r="40" spans="1:3">
      <c r="A40" s="4" t="s">
        <v>114</v>
      </c>
      <c r="B40" s="6" t="n">
        <v>-523</v>
      </c>
      <c r="C40" s="6" t="n">
        <v>57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176</v>
      </c>
      <c r="C1" s="2" t="s">
        <v>1</v>
      </c>
    </row>
    <row r="2" spans="1:5">
      <c r="C2" s="2" t="s">
        <v>44</v>
      </c>
      <c r="D2" s="2" t="s">
        <v>45</v>
      </c>
    </row>
    <row r="3" spans="1:5">
      <c r="A3" s="3" t="s">
        <v>1165</v>
      </c>
    </row>
    <row r="4" spans="1:5">
      <c r="A4" s="4" t="s">
        <v>1177</v>
      </c>
      <c r="C4" s="6" t="n">
        <v>13940</v>
      </c>
      <c r="D4" s="6" t="n">
        <v>24177</v>
      </c>
    </row>
    <row r="5" spans="1:5">
      <c r="A5" s="4" t="s">
        <v>173</v>
      </c>
      <c r="C5" s="5" t="n">
        <v>-7465</v>
      </c>
    </row>
    <row r="6" spans="1:5">
      <c r="A6" s="4" t="s">
        <v>1165</v>
      </c>
      <c r="C6" s="5" t="n">
        <v>6475</v>
      </c>
      <c r="D6" s="5" t="n">
        <v>24177</v>
      </c>
    </row>
    <row r="7" spans="1:5">
      <c r="A7" s="3" t="s">
        <v>1166</v>
      </c>
    </row>
    <row r="8" spans="1:5">
      <c r="A8" s="4" t="s">
        <v>1178</v>
      </c>
      <c r="C8" s="5" t="n">
        <v>-1181</v>
      </c>
      <c r="D8" s="5" t="n">
        <v>9568</v>
      </c>
    </row>
    <row r="9" spans="1:5">
      <c r="A9" s="4" t="s">
        <v>173</v>
      </c>
      <c r="C9" s="5" t="n">
        <v>-542</v>
      </c>
    </row>
    <row r="10" spans="1:5">
      <c r="A10" s="4" t="s">
        <v>480</v>
      </c>
      <c r="C10" s="5" t="n">
        <v>-88757</v>
      </c>
      <c r="D10" s="5" t="n">
        <v>-87584</v>
      </c>
    </row>
    <row r="11" spans="1:5">
      <c r="A11" s="4" t="s">
        <v>1179</v>
      </c>
      <c r="C11" s="5" t="n">
        <v>-138848</v>
      </c>
    </row>
    <row r="12" spans="1:5">
      <c r="A12" s="4" t="s">
        <v>1166</v>
      </c>
      <c r="C12" s="5" t="n">
        <v>-229328</v>
      </c>
      <c r="D12" s="5" t="n">
        <v>-78016</v>
      </c>
    </row>
    <row r="13" spans="1:5">
      <c r="A13" s="3" t="s">
        <v>114</v>
      </c>
    </row>
    <row r="14" spans="1:5">
      <c r="A14" s="4" t="s">
        <v>478</v>
      </c>
      <c r="B14" s="4" t="s">
        <v>49</v>
      </c>
      <c r="C14" s="5" t="n">
        <v>2509283</v>
      </c>
      <c r="D14" s="5" t="n">
        <v>2563122</v>
      </c>
    </row>
    <row r="15" spans="1:5">
      <c r="A15" s="4" t="s">
        <v>479</v>
      </c>
      <c r="C15" s="5" t="n">
        <v>12759</v>
      </c>
      <c r="D15" s="5" t="n">
        <v>33745</v>
      </c>
    </row>
    <row r="16" spans="1:5">
      <c r="A16" s="4" t="s">
        <v>173</v>
      </c>
      <c r="C16" s="5" t="n">
        <v>-8007</v>
      </c>
    </row>
    <row r="17" spans="1:5">
      <c r="A17" s="4" t="s">
        <v>480</v>
      </c>
      <c r="C17" s="5" t="n">
        <v>-88757</v>
      </c>
      <c r="D17" s="5" t="n">
        <v>-87584</v>
      </c>
    </row>
    <row r="18" spans="1:5">
      <c r="A18" s="4" t="s">
        <v>1179</v>
      </c>
      <c r="C18" s="5" t="n">
        <v>-138848</v>
      </c>
    </row>
    <row r="19" spans="1:5">
      <c r="A19" s="4" t="s">
        <v>481</v>
      </c>
      <c r="C19" s="6" t="n">
        <v>2286430</v>
      </c>
      <c r="D19" s="6" t="n">
        <v>2509283</v>
      </c>
      <c r="E19" s="4" t="s">
        <v>49</v>
      </c>
    </row>
    <row r="20" spans="1:5"/>
    <row r="21" spans="1:5">
      <c r="A21" s="4" t="s">
        <v>49</v>
      </c>
      <c r="B21" s="4" t="s">
        <v>83</v>
      </c>
    </row>
  </sheetData>
  <mergeCells count="5">
    <mergeCell ref="A1:B2"/>
    <mergeCell ref="C1:E1"/>
    <mergeCell ref="D2:E2"/>
    <mergeCell ref="A20:D20"/>
    <mergeCell ref="B21:D2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80</v>
      </c>
      <c r="B1" s="2" t="s">
        <v>1</v>
      </c>
    </row>
    <row r="2" spans="1:2">
      <c r="B2" s="2" t="s">
        <v>438</v>
      </c>
    </row>
    <row r="3" spans="1:2">
      <c r="A3" s="4" t="s">
        <v>900</v>
      </c>
    </row>
    <row r="4" spans="1:2">
      <c r="A4" s="3" t="s">
        <v>1163</v>
      </c>
    </row>
    <row r="5" spans="1:2">
      <c r="A5" s="4" t="s">
        <v>1166</v>
      </c>
      <c r="B5" s="6" t="n">
        <v>56</v>
      </c>
    </row>
    <row r="6" spans="1:2">
      <c r="A6" s="4" t="s">
        <v>114</v>
      </c>
      <c r="B6" s="5" t="n">
        <v>56</v>
      </c>
    </row>
    <row r="7" spans="1:2">
      <c r="A7" s="4" t="s">
        <v>1181</v>
      </c>
    </row>
    <row r="8" spans="1:2">
      <c r="A8" s="3" t="s">
        <v>1163</v>
      </c>
    </row>
    <row r="9" spans="1:2">
      <c r="A9" s="4" t="s">
        <v>1165</v>
      </c>
      <c r="B9" s="5" t="n">
        <v>-54</v>
      </c>
    </row>
    <row r="10" spans="1:2">
      <c r="A10" s="4" t="s">
        <v>114</v>
      </c>
      <c r="B10" s="5" t="n">
        <v>-54</v>
      </c>
    </row>
    <row r="11" spans="1:2">
      <c r="A11" s="4" t="s">
        <v>189</v>
      </c>
    </row>
    <row r="12" spans="1:2">
      <c r="A12" s="3" t="s">
        <v>1163</v>
      </c>
    </row>
    <row r="13" spans="1:2">
      <c r="A13" s="4" t="s">
        <v>1165</v>
      </c>
      <c r="B13" s="5" t="n">
        <v>-491</v>
      </c>
    </row>
    <row r="14" spans="1:2">
      <c r="A14" s="4" t="s">
        <v>1166</v>
      </c>
      <c r="B14" s="5" t="n">
        <v>-18</v>
      </c>
    </row>
    <row r="15" spans="1:2">
      <c r="A15" s="4" t="s">
        <v>114</v>
      </c>
      <c r="B15" s="5" t="n">
        <v>-509</v>
      </c>
    </row>
    <row r="16" spans="1:2">
      <c r="A16" s="4" t="s">
        <v>526</v>
      </c>
    </row>
    <row r="17" spans="1:2">
      <c r="A17" s="3" t="s">
        <v>1163</v>
      </c>
    </row>
    <row r="18" spans="1:2">
      <c r="A18" s="4" t="s">
        <v>1164</v>
      </c>
      <c r="B18" s="5" t="n">
        <v>1393</v>
      </c>
    </row>
    <row r="19" spans="1:2">
      <c r="A19" s="4" t="s">
        <v>1165</v>
      </c>
      <c r="B19" s="5" t="n">
        <v>-545</v>
      </c>
    </row>
    <row r="20" spans="1:2">
      <c r="A20" s="4" t="s">
        <v>1166</v>
      </c>
      <c r="B20" s="5" t="n">
        <v>38</v>
      </c>
    </row>
    <row r="21" spans="1:2">
      <c r="A21" s="4" t="s">
        <v>1168</v>
      </c>
      <c r="B21" s="6" t="n">
        <v>8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6:32:35Z</dcterms:created>
  <dcterms:modified xmlns:dcterms="http://purl.org/dc/terms/" xmlns:xsi="http://www.w3.org/2001/XMLSchema-instance" xsi:type="dcterms:W3CDTF">2020-03-03T16:32:35Z</dcterms:modified>
</cp:coreProperties>
</file>